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strictions on Cash and Due fr" sheetId="11" state="visible" r:id="rId11"/>
    <sheet xmlns:r="http://schemas.openxmlformats.org/officeDocument/2006/relationships" name="Statement of Cash Flows" sheetId="12" state="visible" r:id="rId12"/>
    <sheet xmlns:r="http://schemas.openxmlformats.org/officeDocument/2006/relationships" name="Securities Available for Sale" sheetId="13" state="visible" r:id="rId13"/>
    <sheet xmlns:r="http://schemas.openxmlformats.org/officeDocument/2006/relationships" name="Loans, Net and Allowance for Lo" sheetId="14" state="visible" r:id="rId14"/>
    <sheet xmlns:r="http://schemas.openxmlformats.org/officeDocument/2006/relationships" name="Premises and Equipment, Ne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Other Borrowings" sheetId="19" state="visible" r:id="rId19"/>
    <sheet xmlns:r="http://schemas.openxmlformats.org/officeDocument/2006/relationships" name="Junior Subordinated Debenture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Employee Benefit Plans" sheetId="25" state="visible" r:id="rId25"/>
    <sheet xmlns:r="http://schemas.openxmlformats.org/officeDocument/2006/relationships" name="Fair Value Measurements" sheetId="26" state="visible" r:id="rId26"/>
    <sheet xmlns:r="http://schemas.openxmlformats.org/officeDocument/2006/relationships" name="Derivative Financial Instrument" sheetId="27" state="visible" r:id="rId27"/>
    <sheet xmlns:r="http://schemas.openxmlformats.org/officeDocument/2006/relationships" name="Stock Awards" sheetId="28" state="visible" r:id="rId28"/>
    <sheet xmlns:r="http://schemas.openxmlformats.org/officeDocument/2006/relationships" name="Regulatory Matters" sheetId="29" state="visible" r:id="rId29"/>
    <sheet xmlns:r="http://schemas.openxmlformats.org/officeDocument/2006/relationships" name="Business Combinations" sheetId="30" state="visible" r:id="rId30"/>
    <sheet xmlns:r="http://schemas.openxmlformats.org/officeDocument/2006/relationships" name="Parent Company Only Financial 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tatement of Cash Flows (Tables" sheetId="35" state="visible" r:id="rId35"/>
    <sheet xmlns:r="http://schemas.openxmlformats.org/officeDocument/2006/relationships" name="Securities Available for Sale (" sheetId="36" state="visible" r:id="rId36"/>
    <sheet xmlns:r="http://schemas.openxmlformats.org/officeDocument/2006/relationships" name="Loans, Net and Allowance for _2" sheetId="37" state="visible" r:id="rId37"/>
    <sheet xmlns:r="http://schemas.openxmlformats.org/officeDocument/2006/relationships" name="Premises and Equipment, Net (Ta"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Federal Home Loan Bank Advanc_2" sheetId="41" state="visible" r:id="rId41"/>
    <sheet xmlns:r="http://schemas.openxmlformats.org/officeDocument/2006/relationships" name="Other Borrowings (Tables)" sheetId="42" state="visible" r:id="rId42"/>
    <sheet xmlns:r="http://schemas.openxmlformats.org/officeDocument/2006/relationships" name="Junior Subordinated Debentures "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Fair Value Measurements (Tables" sheetId="48" state="visible" r:id="rId48"/>
    <sheet xmlns:r="http://schemas.openxmlformats.org/officeDocument/2006/relationships" name="Derivative Financial Instrume_2" sheetId="49" state="visible" r:id="rId49"/>
    <sheet xmlns:r="http://schemas.openxmlformats.org/officeDocument/2006/relationships" name="Stock Awards (Tables)" sheetId="50" state="visible" r:id="rId50"/>
    <sheet xmlns:r="http://schemas.openxmlformats.org/officeDocument/2006/relationships" name="Regulatory Matters (Tables)" sheetId="51" state="visible" r:id="rId51"/>
    <sheet xmlns:r="http://schemas.openxmlformats.org/officeDocument/2006/relationships" name="Business Combinations (Tables)" sheetId="52" state="visible" r:id="rId52"/>
    <sheet xmlns:r="http://schemas.openxmlformats.org/officeDocument/2006/relationships" name="Parent Company Only Financial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cent Accounting Pronounceme_2" sheetId="56" state="visible" r:id="rId56"/>
    <sheet xmlns:r="http://schemas.openxmlformats.org/officeDocument/2006/relationships" name="Restrictions on Cash and Due _2" sheetId="57" state="visible" r:id="rId57"/>
    <sheet xmlns:r="http://schemas.openxmlformats.org/officeDocument/2006/relationships" name="Statement of Cash Flows - Other" sheetId="58" state="visible" r:id="rId58"/>
    <sheet xmlns:r="http://schemas.openxmlformats.org/officeDocument/2006/relationships" name="Statement of Cash Flows - Nonca" sheetId="59" state="visible" r:id="rId59"/>
    <sheet xmlns:r="http://schemas.openxmlformats.org/officeDocument/2006/relationships" name="Statement of Cash Flows - Non_2" sheetId="60" state="visible" r:id="rId60"/>
    <sheet xmlns:r="http://schemas.openxmlformats.org/officeDocument/2006/relationships" name="Statement of Cash Flows - Non_3" sheetId="61" state="visible" r:id="rId61"/>
    <sheet xmlns:r="http://schemas.openxmlformats.org/officeDocument/2006/relationships" name="Securities Available for Sale -" sheetId="62" state="visible" r:id="rId62"/>
    <sheet xmlns:r="http://schemas.openxmlformats.org/officeDocument/2006/relationships" name="Securities Available for Sale_2" sheetId="63" state="visible" r:id="rId63"/>
    <sheet xmlns:r="http://schemas.openxmlformats.org/officeDocument/2006/relationships" name="Securities Available for Sale_3" sheetId="64" state="visible" r:id="rId64"/>
    <sheet xmlns:r="http://schemas.openxmlformats.org/officeDocument/2006/relationships" name="Securities Available for Sale_4" sheetId="65" state="visible" r:id="rId65"/>
    <sheet xmlns:r="http://schemas.openxmlformats.org/officeDocument/2006/relationships" name="Securities Available for Sale_5" sheetId="66" state="visible" r:id="rId66"/>
    <sheet xmlns:r="http://schemas.openxmlformats.org/officeDocument/2006/relationships" name="Loans, Net and Allowance for _3" sheetId="67" state="visible" r:id="rId67"/>
    <sheet xmlns:r="http://schemas.openxmlformats.org/officeDocument/2006/relationships" name="Loans, Net and Allowance for _4" sheetId="68" state="visible" r:id="rId68"/>
    <sheet xmlns:r="http://schemas.openxmlformats.org/officeDocument/2006/relationships" name="Loans, Net and Allowance for _5" sheetId="69" state="visible" r:id="rId69"/>
    <sheet xmlns:r="http://schemas.openxmlformats.org/officeDocument/2006/relationships" name="Loans, Net and Allowance for _6" sheetId="70" state="visible" r:id="rId70"/>
    <sheet xmlns:r="http://schemas.openxmlformats.org/officeDocument/2006/relationships" name="Loans, Net and Allowance for _7" sheetId="71" state="visible" r:id="rId71"/>
    <sheet xmlns:r="http://schemas.openxmlformats.org/officeDocument/2006/relationships" name="Loans, Net and Allowance for _8" sheetId="72" state="visible" r:id="rId72"/>
    <sheet xmlns:r="http://schemas.openxmlformats.org/officeDocument/2006/relationships" name="Loans, Net and Allowance for _9" sheetId="73" state="visible" r:id="rId73"/>
    <sheet xmlns:r="http://schemas.openxmlformats.org/officeDocument/2006/relationships" name="Loans, Net and Allowance for_10" sheetId="74" state="visible" r:id="rId74"/>
    <sheet xmlns:r="http://schemas.openxmlformats.org/officeDocument/2006/relationships" name="Loans, Net and Allowance for_11" sheetId="75" state="visible" r:id="rId75"/>
    <sheet xmlns:r="http://schemas.openxmlformats.org/officeDocument/2006/relationships" name="Loans, Net and Allowance for_12" sheetId="76" state="visible" r:id="rId76"/>
    <sheet xmlns:r="http://schemas.openxmlformats.org/officeDocument/2006/relationships" name="Loans, Net and Allowance for_13" sheetId="77" state="visible" r:id="rId77"/>
    <sheet xmlns:r="http://schemas.openxmlformats.org/officeDocument/2006/relationships" name="Loans, Net and Allowance for_14" sheetId="78" state="visible" r:id="rId78"/>
    <sheet xmlns:r="http://schemas.openxmlformats.org/officeDocument/2006/relationships" name="Premises and Equipment, Net - C" sheetId="79" state="visible" r:id="rId79"/>
    <sheet xmlns:r="http://schemas.openxmlformats.org/officeDocument/2006/relationships" name="Premises and Equipment, Net - A"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Deposits - Components of Deposi" sheetId="84" state="visible" r:id="rId84"/>
    <sheet xmlns:r="http://schemas.openxmlformats.org/officeDocument/2006/relationships" name="Deposits - Maturities of Certif" sheetId="85" state="visible" r:id="rId85"/>
    <sheet xmlns:r="http://schemas.openxmlformats.org/officeDocument/2006/relationships" name="Deposits - Additional Informati" sheetId="86" state="visible" r:id="rId86"/>
    <sheet xmlns:r="http://schemas.openxmlformats.org/officeDocument/2006/relationships" name="Federal Home Loan Bank Advanc_3" sheetId="87" state="visible" r:id="rId87"/>
    <sheet xmlns:r="http://schemas.openxmlformats.org/officeDocument/2006/relationships" name="Federal Home Loan Bank Advanc_4" sheetId="88" state="visible" r:id="rId88"/>
    <sheet xmlns:r="http://schemas.openxmlformats.org/officeDocument/2006/relationships" name="Other Borrowings - Other Borrow" sheetId="89" state="visible" r:id="rId89"/>
    <sheet xmlns:r="http://schemas.openxmlformats.org/officeDocument/2006/relationships" name="Other Borrowings - Additional I" sheetId="90" state="visible" r:id="rId90"/>
    <sheet xmlns:r="http://schemas.openxmlformats.org/officeDocument/2006/relationships" name="Junior Subordinated Debenture_2" sheetId="91" state="visible" r:id="rId91"/>
    <sheet xmlns:r="http://schemas.openxmlformats.org/officeDocument/2006/relationships" name="Leases - Additional Information" sheetId="92" state="visible" r:id="rId92"/>
    <sheet xmlns:r="http://schemas.openxmlformats.org/officeDocument/2006/relationships" name="Leases - Schedule of Net Lease " sheetId="93" state="visible" r:id="rId93"/>
    <sheet xmlns:r="http://schemas.openxmlformats.org/officeDocument/2006/relationships" name="Leases - Summary of Lease Liabi" sheetId="94" state="visible" r:id="rId94"/>
    <sheet xmlns:r="http://schemas.openxmlformats.org/officeDocument/2006/relationships" name="Income Taxes - Tax Expense (Det" sheetId="95" state="visible" r:id="rId95"/>
    <sheet xmlns:r="http://schemas.openxmlformats.org/officeDocument/2006/relationships" name="Income Taxes - Tax Reconciliati" sheetId="96" state="visible" r:id="rId96"/>
    <sheet xmlns:r="http://schemas.openxmlformats.org/officeDocument/2006/relationships" name="Income Taxes - Components of De" sheetId="97" state="visible" r:id="rId97"/>
    <sheet xmlns:r="http://schemas.openxmlformats.org/officeDocument/2006/relationships" name="Income Taxes - Additional Infor" sheetId="98" state="visible" r:id="rId98"/>
    <sheet xmlns:r="http://schemas.openxmlformats.org/officeDocument/2006/relationships" name="Commitments and Contingencies_2" sheetId="99" state="visible" r:id="rId99"/>
    <sheet xmlns:r="http://schemas.openxmlformats.org/officeDocument/2006/relationships" name="Related Party Transactions - Lo" sheetId="100" state="visible" r:id="rId100"/>
    <sheet xmlns:r="http://schemas.openxmlformats.org/officeDocument/2006/relationships" name="Employee Benefit Plans - Additi" sheetId="101" state="visible" r:id="rId101"/>
    <sheet xmlns:r="http://schemas.openxmlformats.org/officeDocument/2006/relationships" name="Fair Value Measurements - Asset" sheetId="102" state="visible" r:id="rId102"/>
    <sheet xmlns:r="http://schemas.openxmlformats.org/officeDocument/2006/relationships" name="Fair Value Measurements - Ass_2" sheetId="103" state="visible" r:id="rId103"/>
    <sheet xmlns:r="http://schemas.openxmlformats.org/officeDocument/2006/relationships" name="Fair Value Measurements - Carry"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Derivative Financial Instrume_6" sheetId="108" state="visible" r:id="rId108"/>
    <sheet xmlns:r="http://schemas.openxmlformats.org/officeDocument/2006/relationships" name="Stock Awards - Additional Infor" sheetId="109" state="visible" r:id="rId109"/>
    <sheet xmlns:r="http://schemas.openxmlformats.org/officeDocument/2006/relationships" name="Stock Awards - Schedule of Nonv" sheetId="110" state="visible" r:id="rId110"/>
    <sheet xmlns:r="http://schemas.openxmlformats.org/officeDocument/2006/relationships" name="Stock Awards - Future Vesting S" sheetId="111" state="visible" r:id="rId111"/>
    <sheet xmlns:r="http://schemas.openxmlformats.org/officeDocument/2006/relationships" name="Compensation Related Costs, Sha" sheetId="112" state="visible" r:id="rId112"/>
    <sheet xmlns:r="http://schemas.openxmlformats.org/officeDocument/2006/relationships" name="Regulatory Matters - Actual Cap" sheetId="113" state="visible" r:id="rId113"/>
    <sheet xmlns:r="http://schemas.openxmlformats.org/officeDocument/2006/relationships" name="Regulatory Matters - Additional" sheetId="114" state="visible" r:id="rId114"/>
    <sheet xmlns:r="http://schemas.openxmlformats.org/officeDocument/2006/relationships" name="Business Combinations - Additio" sheetId="115" state="visible" r:id="rId115"/>
    <sheet xmlns:r="http://schemas.openxmlformats.org/officeDocument/2006/relationships" name="Business Combinations - Estimat" sheetId="116" state="visible" r:id="rId116"/>
    <sheet xmlns:r="http://schemas.openxmlformats.org/officeDocument/2006/relationships" name="Parent Company Only Financial_3" sheetId="117" state="visible" r:id="rId117"/>
    <sheet xmlns:r="http://schemas.openxmlformats.org/officeDocument/2006/relationships" name="Parent Company Only Financial_4" sheetId="118" state="visible" r:id="rId118"/>
    <sheet xmlns:r="http://schemas.openxmlformats.org/officeDocument/2006/relationships" name="Parent Company Only Financial_5" sheetId="119" state="visible" r:id="rId119"/>
    <sheet xmlns:r="http://schemas.openxmlformats.org/officeDocument/2006/relationships" name="Subsequent Events - Narrative (" sheetId="120" state="visible" r:id="rId1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854</t>
        </is>
      </c>
    </row>
    <row r="9">
      <c r="A9" s="4" t="inlineStr">
        <is>
          <t>Entity Registrant Name</t>
        </is>
      </c>
      <c r="B9" s="4" t="inlineStr">
        <is>
          <t>Independent Bank Group, Inc.</t>
        </is>
      </c>
    </row>
    <row r="10">
      <c r="A10" s="4" t="inlineStr">
        <is>
          <t>Entity Incorporation, State or Country Code</t>
        </is>
      </c>
      <c r="B10" s="4" t="inlineStr">
        <is>
          <t>TX</t>
        </is>
      </c>
    </row>
    <row r="11">
      <c r="A11" s="4" t="inlineStr">
        <is>
          <t>Entity Tax Identification Number</t>
        </is>
      </c>
      <c r="B11" s="4" t="inlineStr">
        <is>
          <t>13-4219346</t>
        </is>
      </c>
    </row>
    <row r="12">
      <c r="A12" s="4" t="inlineStr">
        <is>
          <t>Entity Address, Address Line One</t>
        </is>
      </c>
      <c r="B12" s="4" t="inlineStr">
        <is>
          <t>7777 Henneman Way</t>
        </is>
      </c>
    </row>
    <row r="13">
      <c r="A13" s="4" t="inlineStr">
        <is>
          <t>Entity Address, City or Town</t>
        </is>
      </c>
      <c r="B13" s="4" t="inlineStr">
        <is>
          <t>McKinney,</t>
        </is>
      </c>
    </row>
    <row r="14">
      <c r="A14" s="4" t="inlineStr">
        <is>
          <t>Entity Address, State or Province</t>
        </is>
      </c>
      <c r="B14" s="4" t="inlineStr">
        <is>
          <t>TX</t>
        </is>
      </c>
    </row>
    <row r="15">
      <c r="A15" s="4" t="inlineStr">
        <is>
          <t>Entity Address, Postal Zip Code</t>
        </is>
      </c>
      <c r="B15" s="4" t="inlineStr">
        <is>
          <t>75070-1711</t>
        </is>
      </c>
    </row>
    <row r="16">
      <c r="A16" s="4" t="inlineStr">
        <is>
          <t>City Area Code</t>
        </is>
      </c>
      <c r="B16" s="4" t="inlineStr">
        <is>
          <t>972</t>
        </is>
      </c>
    </row>
    <row r="17">
      <c r="A17" s="4" t="inlineStr">
        <is>
          <t>Local Phone Number</t>
        </is>
      </c>
      <c r="B17" s="4" t="inlineStr">
        <is>
          <t>562-9004</t>
        </is>
      </c>
    </row>
    <row r="18">
      <c r="A18" s="4" t="inlineStr">
        <is>
          <t>Title of 12(b) Security</t>
        </is>
      </c>
      <c r="B18" s="4" t="inlineStr">
        <is>
          <t>Common Stock, par value $0.01 per share</t>
        </is>
      </c>
    </row>
    <row r="19">
      <c r="A19" s="4" t="inlineStr">
        <is>
          <t>Trading Symbol</t>
        </is>
      </c>
      <c r="B19" s="4" t="inlineStr">
        <is>
          <t>IBTX</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494273058</v>
      </c>
    </row>
    <row r="31">
      <c r="A31" s="4" t="inlineStr">
        <is>
          <t>Entity Common Stock, Shares Outstanding</t>
        </is>
      </c>
      <c r="C31" s="6" t="n">
        <v>43192020</v>
      </c>
    </row>
    <row r="32">
      <c r="A32" s="4" t="inlineStr">
        <is>
          <t>Documents Incorporated by Reference</t>
        </is>
      </c>
      <c r="B32" s="4" t="inlineStr">
        <is>
          <t>Portions of the Company’s Proxy Statement relating to the 2021 Annual Meeting of Shareholders, which will be filed within 120 days after December 31, 2020, are incorporated by reference into Part III, Items 10 - 14 of this Annual Report on Form 10-K.</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564618</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Policies [Abstract]</t>
        </is>
      </c>
    </row>
    <row r="4">
      <c r="A4" s="4" t="inlineStr">
        <is>
          <t>Recent Accounting Pronouncements</t>
        </is>
      </c>
      <c r="B4" s="4" t="inlineStr">
        <is>
          <t>Recent Accounting Pronouncements Adoption of new accounting standards Delayed implementation of new accounting standard: ASU 2016-13, Financial Instruments - Credit Losses (Topic 326): Measurement of Credit Losses on Financial Instruments and subsequent updates . ASU 2016-13 requires a new credit loss methodology, the current expected credit loss (CECL) model, which requires the recognition of an allowance for lifetime expected credit losses on loans, held-to-maturity debt securities and other receivables measured at amortized cost at the time the financial asset is originated or acquired. Credit losses will be immediately recognized through net income; the amount recognized will be based on the current estimate of contractual cash flows not expected to be collected over the financial asset’s contractual term. ASU 2016-13 became effective for the Company on January 1, 2020. On March 27, 2020, the Coronavirus Aid, Relief, and Economic Security Act (CARES Act) was signed by the President of the United States that included an option for financial institutions to delay the implementation of ASU 2016-13 until the earlier of the termination date of the national emergency declaration by the President or December 31, 2020. Due to the uncertainty of the economic forecast resulting from the coronavirus (COVID-19) pandemic and the potential impact of the government economic stimulus measures, the Company delayed its implementation of ASU 2016-13. On December 27, 2020, the Consolidated Appropriations Act, 2021 (Act 2021), was signed into law which further extended the implementation date of CECL to the earlier of the first day of the entity’s fiscal year that begins after the date on which the COVID-19 national emergency terminates or January 1, 2022. With regard to Act 2021 amendments, the SEC staff indicated it would not object to a registrant early adopting on December 31, 2020, retrospective to January 1, 2020, or January 1, 2021, effective as of January 1, 2021. Under this guidance, the Company is electing to adopt ASU 2016-13 with an effective implementation date of January 1, 2021. As a result, for 2020, the Company has calculated and recorded its provision for loan losses under the incurred loss model that existed prior to ASU 2016-13. Upon adoption, the Company expects to increase its combined allowance for loan losses and reserves for unfunded commitments by approximately $68,000 to $84,000, of which approximately $13,000 is attributable to purchase credit deteriorated loans. The Company will apply the standard's provisions as a cumulative-effect adjustment to retained earnings. The expected increase in the allowance for loan losses is a result of changing from an incurred loss model, which encompasses allowances for current known and inherent losses within the portfolio, to a CECL model, which encompasses allowances for losses expected to be incurred over the life of the portfolio. The majority of the increase is attributable to applying the CECL model to the Company's acquired loans, which, under prior guidance, were recorded at fair value without an allowance at acquisition date. Furthermore, ASU 2016-13 necessitates that the Company establish an allowance for expected credit losses for certain debt securities and other financial assets; however, such allowances, if any, are not expected to be significant. ASU 2017-04, Intangibles - Goodwill and Other (Topic 350) - Simplifying the Test for Goodwill Impairment. This ASU simplifies the accounting for goodwill impairment for all entities by requiring impairment charges to be based on the first step in today’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oday’s requirement to calculate a goodwill impairment charge using Step 2, which requires an entity to calculate any impairment charge by comparing the implied fair value of goodwill with its carrying amount. ASU 2017-04 became effective for the Company on January 1, 2020, and did not have a significant impact on its financial statements. ASU 2018-13, Fair Value Measurement (Topic 820) - Changes to the Disclosure Requirements for Fair Value Measurement. This ASU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became effective for the Company on January 1, 2020 and did not have a significant impact on its financial statements and disclosures. ASU 2018-15, Intangibles - Goodwill and Other - Internal-Use Software (Subtopic 350-40) -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is ASU became effective for the Company on January 1, 2020 and did not have a significant impact on its financial statements and disclosures. ASU 2020-04, Reference Rate Reform (Topic 848): Facilitation of the Effects of Reference Rate Reform on Financial Reporting and subsequent updates . This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is ASU became effective upon issuance and generally can be applied through December 31, 2022. The Company anticipates this ASU will simplify any modifications it executes and is not expected to have a significant impact on its financial statements and disclosures. ASU 2016-02, Leases (Topic 842) and subsequent updates . This ASU, among other things,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is guidance, lessor accounting is largely unchanged. This ASU became effective for annual and interim periods for the Company on January 1, 2019. The Company adopted the standard by applying the alternative transition method whereby comparative periods were not restated, and an immaterial cumulative effect adjustment to the opening balance of retained earnings was recognized as of January 1, 2019. The Company also elected the ASU’s package of three practical expedients, which allowed the Company to forego a reassessment of (i) whether any expired or existing contracts are or contain leases, (ii) the lease classification for any expired or existing leases and (iii) the initial direct costs for any existing leases. The Company also elected not to apply the recognition requirements of the ASU to any short-term leases (as defined by related accounting guidance) and will account for lease and non-lease components separately. The adoption of this standard resulted in the Company recognizing lease right-of-use assets and related lease liabilities totaling $38,812 and $33,953, respectively, as of January 1, 2019. The difference between the lease assets and the lease liabilities was $4,949 of prepaid rent, which was reclassified to lease assets, and the remainder, net of the deferred tax impact, was recorded as an adjustment reducing retained earnings in the amount of $70. The adoption of this ASU did not have a significant impact on the Company’s consolidated statement of income. See Note 1, Summary of Significant Accounting Policies , and Note 13, Leases , for required disclosures. ASU 2017-08, Receivables - Nonrefundable Fees and Other Costs (Subtopic 310-20), Premium Amortization on Purchased Callable Debt Securities . This ASU requires certain premiums on callable debt securities to be amortized to the earliest call date. The amortization period for callable debt securities purchased at a discount is not impacted. Under current GAAP, premiums on callable debt securities are generally amortized over the contractual life of the security. ASU 2017-08 became effective for the Company on January 1, 2019 and, upon adoption, the Company recognized a cumulative effect adjustment reducing retained earnings by $856, net of the deferred tax impact, but otherwise did not have a significant impact to the Company's consolidated financial statements and disclosures. ASU 2018-02, Income Statement - Reporting Comprehensive Income (Topic 220) - Reclassification of Certain Tax Effects from Accumulated Other Comprehensive Income. The amendments in this update allow reclassification from accumulated other comprehensive income to retained earnings for stranded tax effects resulting from the Tax Cuts and Jobs Act (TCJA) which was signed into law on December 22, 2017. The Company elected to early adopt ASU 2018-02 in the first quarter of 2018 and apply the guidance to the beginning of the period, effective January 1, 2018 . The impact of adopting the amendment resulted in a cumulative effect adjustment to the consolidated balance sheet as of January 1, 2018 to reclassify approximately $233 of tax expense from accumulated other comprehensive loss to retained earnings as reflected in the accompanying Consolidated Statements of Changes in Stockholders' Equity. Newly issued but not yet effective accounting standards ASU 2019-12, Income Taxes (Topic 740):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will be effective for the Company on January 1, 2021, with early adoption permitted, and is not expected to have a significant impact on our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Loan Activity for Officers, Directors and Affiliates (Detail) $ in Thousands</t>
        </is>
      </c>
      <c r="B1" s="2" t="inlineStr">
        <is>
          <t>12 Months Ended</t>
        </is>
      </c>
    </row>
    <row r="2">
      <c r="B2" s="2" t="inlineStr">
        <is>
          <t>Dec. 31, 2020USD ($)</t>
        </is>
      </c>
    </row>
    <row r="3">
      <c r="A3" s="3" t="inlineStr">
        <is>
          <t>Loans and Leases Receivable, Related Parties [Roll Forward]</t>
        </is>
      </c>
    </row>
    <row r="4">
      <c r="A4" s="4" t="inlineStr">
        <is>
          <t>Balance at beginning of year</t>
        </is>
      </c>
      <c r="B4" s="5" t="n">
        <v>38796</v>
      </c>
    </row>
    <row r="5">
      <c r="A5" s="4" t="inlineStr">
        <is>
          <t>New loans</t>
        </is>
      </c>
      <c r="B5" s="6" t="n">
        <v>30912</v>
      </c>
    </row>
    <row r="6">
      <c r="A6" s="4" t="inlineStr">
        <is>
          <t>Repayments</t>
        </is>
      </c>
      <c r="B6" s="6" t="n">
        <v>-38570</v>
      </c>
    </row>
    <row r="7">
      <c r="A7" s="4" t="inlineStr">
        <is>
          <t>Changes in affiliated persons</t>
        </is>
      </c>
      <c r="B7" s="6" t="n">
        <v>1333</v>
      </c>
    </row>
    <row r="8">
      <c r="A8" s="4" t="inlineStr">
        <is>
          <t>Balance at end of year</t>
        </is>
      </c>
      <c r="B8" s="5" t="n">
        <v>3247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Employee Benefit Plans - Additional Information (Detail) - USD ($)</t>
        </is>
      </c>
      <c r="B1" s="2" t="inlineStr">
        <is>
          <t>6 Months Ended</t>
        </is>
      </c>
      <c r="D1" s="2" t="inlineStr">
        <is>
          <t>12 Months Ended</t>
        </is>
      </c>
    </row>
    <row r="2">
      <c r="B2" s="2" t="inlineStr">
        <is>
          <t>Dec. 31, 2018</t>
        </is>
      </c>
      <c r="C2" s="2" t="inlineStr">
        <is>
          <t>Jun. 30, 2018</t>
        </is>
      </c>
      <c r="D2" s="2" t="inlineStr">
        <is>
          <t>Dec. 31, 2020</t>
        </is>
      </c>
      <c r="E2" s="2" t="inlineStr">
        <is>
          <t>Dec. 31, 2019</t>
        </is>
      </c>
      <c r="F2" s="2" t="inlineStr">
        <is>
          <t>Dec. 31, 2018</t>
        </is>
      </c>
    </row>
    <row r="3">
      <c r="A3" s="3" t="inlineStr">
        <is>
          <t>Defined Contribution Plan Disclosure [Line Items]</t>
        </is>
      </c>
    </row>
    <row r="4">
      <c r="A4" s="4" t="inlineStr">
        <is>
          <t>Minimum age</t>
        </is>
      </c>
      <c r="D4" s="4" t="inlineStr">
        <is>
          <t>18 years</t>
        </is>
      </c>
    </row>
    <row r="5">
      <c r="A5" s="4" t="inlineStr">
        <is>
          <t>Credited service period</t>
        </is>
      </c>
      <c r="D5" s="4" t="inlineStr">
        <is>
          <t>90 days</t>
        </is>
      </c>
    </row>
    <row r="6">
      <c r="A6" s="4" t="inlineStr">
        <is>
          <t>Salary reduction set by law</t>
        </is>
      </c>
      <c r="D6" s="5" t="n">
        <v>19500</v>
      </c>
    </row>
    <row r="7">
      <c r="A7" s="4" t="inlineStr">
        <is>
          <t>Employer contribution, matching percentage (percent)</t>
        </is>
      </c>
      <c r="B7" s="4" t="inlineStr">
        <is>
          <t>100.00%</t>
        </is>
      </c>
      <c r="D7" s="4" t="inlineStr">
        <is>
          <t>100.00%</t>
        </is>
      </c>
      <c r="E7" s="4" t="inlineStr">
        <is>
          <t>100.00%</t>
        </is>
      </c>
    </row>
    <row r="8">
      <c r="A8" s="4" t="inlineStr">
        <is>
          <t>Employer contribution as percentage of participant's eligible salary (percent)</t>
        </is>
      </c>
      <c r="B8" s="4" t="inlineStr">
        <is>
          <t>6.00%</t>
        </is>
      </c>
      <c r="C8" s="4" t="inlineStr">
        <is>
          <t>6.00%</t>
        </is>
      </c>
      <c r="D8" s="4" t="inlineStr">
        <is>
          <t>6.00%</t>
        </is>
      </c>
      <c r="E8" s="4" t="inlineStr">
        <is>
          <t>6.00%</t>
        </is>
      </c>
    </row>
    <row r="9">
      <c r="A9" s="4" t="inlineStr">
        <is>
          <t>Employer contribution, amount</t>
        </is>
      </c>
      <c r="D9" s="5" t="n">
        <v>6534000</v>
      </c>
      <c r="E9" s="5" t="n">
        <v>6343000</v>
      </c>
      <c r="F9" s="5" t="n">
        <v>3280000</v>
      </c>
    </row>
    <row r="10">
      <c r="A10" s="4" t="inlineStr">
        <is>
          <t>Minimum</t>
        </is>
      </c>
    </row>
    <row r="11">
      <c r="A11" s="3" t="inlineStr">
        <is>
          <t>Defined Contribution Plan Disclosure [Line Items]</t>
        </is>
      </c>
    </row>
    <row r="12">
      <c r="A12" s="4" t="inlineStr">
        <is>
          <t>Employer contribution, matching percentage (percent)</t>
        </is>
      </c>
      <c r="C12" s="4" t="inlineStr">
        <is>
          <t>50.00%</t>
        </is>
      </c>
    </row>
    <row r="13">
      <c r="A13" s="4" t="inlineStr">
        <is>
          <t>Maximum</t>
        </is>
      </c>
    </row>
    <row r="14">
      <c r="A14" s="3" t="inlineStr">
        <is>
          <t>Defined Contribution Plan Disclosure [Line Items]</t>
        </is>
      </c>
    </row>
    <row r="15">
      <c r="A15" s="4" t="inlineStr">
        <is>
          <t>Employer contribution, matching percentage (percent)</t>
        </is>
      </c>
      <c r="C15" s="4" t="inlineStr">
        <is>
          <t>100.00%</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ssets and Liabilities at Fair Value on Recurring Basis (Details) - USD ($)</t>
        </is>
      </c>
      <c r="B1" s="2" t="inlineStr">
        <is>
          <t>Dec. 31, 2020</t>
        </is>
      </c>
      <c r="C1" s="2" t="inlineStr">
        <is>
          <t>Dec. 31, 2019</t>
        </is>
      </c>
    </row>
    <row r="2">
      <c r="A2" s="3" t="inlineStr">
        <is>
          <t>Fair Value, Assets and Liabilities Measured on Recurring Basis [Line Items]</t>
        </is>
      </c>
    </row>
    <row r="3">
      <c r="A3" s="4" t="inlineStr">
        <is>
          <t>Securities available for sale</t>
        </is>
      </c>
      <c r="B3" s="5" t="n">
        <v>1153693000</v>
      </c>
      <c r="C3" s="5" t="n">
        <v>1085936000</v>
      </c>
    </row>
    <row r="4">
      <c r="A4" s="4" t="inlineStr">
        <is>
          <t>Loans held for sale, fair value option elected</t>
        </is>
      </c>
      <c r="B4" s="6" t="n">
        <v>71769000</v>
      </c>
      <c r="C4" s="6" t="n">
        <v>29204000</v>
      </c>
    </row>
    <row r="5">
      <c r="A5" s="4" t="inlineStr">
        <is>
          <t>Aggregate principal balance of loans held for sale</t>
        </is>
      </c>
      <c r="B5" s="6" t="n">
        <v>68670000</v>
      </c>
      <c r="C5" s="6" t="n">
        <v>28166000</v>
      </c>
    </row>
    <row r="6">
      <c r="A6" s="4" t="inlineStr">
        <is>
          <t>Loans held for sale, 90 days or greater past due</t>
        </is>
      </c>
      <c r="B6" s="6" t="n">
        <v>0</v>
      </c>
    </row>
    <row r="7">
      <c r="A7" s="4" t="inlineStr">
        <is>
          <t>Loans held for sale, non-accrual</t>
        </is>
      </c>
      <c r="B7" s="6" t="n">
        <v>0</v>
      </c>
    </row>
    <row r="8">
      <c r="A8" s="4" t="inlineStr">
        <is>
          <t>Not designated as hedging | Interest rate lock commitments</t>
        </is>
      </c>
    </row>
    <row r="9">
      <c r="A9" s="3" t="inlineStr">
        <is>
          <t>Fair Value, Assets and Liabilities Measured on Recurring Basis [Line Items]</t>
        </is>
      </c>
    </row>
    <row r="10">
      <c r="A10" s="4" t="inlineStr">
        <is>
          <t>Asset Derivative Fair Value</t>
        </is>
      </c>
      <c r="B10" s="6" t="n">
        <v>3515000</v>
      </c>
      <c r="C10" s="6" t="n">
        <v>847000</v>
      </c>
    </row>
    <row r="11">
      <c r="A11" s="4" t="inlineStr">
        <is>
          <t>Liability Derivative Fair Value</t>
        </is>
      </c>
      <c r="B11" s="6" t="n">
        <v>0</v>
      </c>
      <c r="C11" s="6" t="n">
        <v>0</v>
      </c>
    </row>
    <row r="12">
      <c r="A12" s="4" t="inlineStr">
        <is>
          <t>Not designated as hedging | Forward mortgage-backed securities trades</t>
        </is>
      </c>
    </row>
    <row r="13">
      <c r="A13" s="3" t="inlineStr">
        <is>
          <t>Fair Value, Assets and Liabilities Measured on Recurring Basis [Line Items]</t>
        </is>
      </c>
    </row>
    <row r="14">
      <c r="A14" s="4" t="inlineStr">
        <is>
          <t>Asset Derivative Fair Value</t>
        </is>
      </c>
      <c r="B14" s="6" t="n">
        <v>0</v>
      </c>
      <c r="C14" s="6" t="n">
        <v>6000</v>
      </c>
    </row>
    <row r="15">
      <c r="A15" s="4" t="inlineStr">
        <is>
          <t>Liability Derivative Fair Value</t>
        </is>
      </c>
      <c r="B15" s="6" t="n">
        <v>568000</v>
      </c>
      <c r="C15" s="6" t="n">
        <v>69000</v>
      </c>
    </row>
    <row r="16">
      <c r="A16" s="4" t="inlineStr">
        <is>
          <t>Fair Value, Measurements, Recurring | Not designated as hedging</t>
        </is>
      </c>
    </row>
    <row r="17">
      <c r="A17" s="3" t="inlineStr">
        <is>
          <t>Fair Value, Assets and Liabilities Measured on Recurring Basis [Line Items]</t>
        </is>
      </c>
    </row>
    <row r="18">
      <c r="A18" s="4" t="inlineStr">
        <is>
          <t>Loans held for sale, fair value option elected</t>
        </is>
      </c>
      <c r="B18" s="6" t="n">
        <v>71769000</v>
      </c>
      <c r="C18" s="6" t="n">
        <v>29204000</v>
      </c>
    </row>
    <row r="19">
      <c r="A19" s="4" t="inlineStr">
        <is>
          <t>Fair Value, Measurements, Recurring | Not designated as hedging | Quoted Prices in Active Markets for Identical Assets (Level 1)</t>
        </is>
      </c>
    </row>
    <row r="20">
      <c r="A20" s="3" t="inlineStr">
        <is>
          <t>Fair Value, Assets and Liabilities Measured on Recurring Basis [Line Items]</t>
        </is>
      </c>
    </row>
    <row r="21">
      <c r="A21" s="4" t="inlineStr">
        <is>
          <t>Loans held for sale, fair value option elected</t>
        </is>
      </c>
      <c r="B21" s="6" t="n">
        <v>0</v>
      </c>
      <c r="C21" s="6" t="n">
        <v>0</v>
      </c>
    </row>
    <row r="22">
      <c r="A22" s="4" t="inlineStr">
        <is>
          <t>Fair Value, Measurements, Recurring | Not designated as hedging | Significant Other Observable Inputs (Level 2)</t>
        </is>
      </c>
    </row>
    <row r="23">
      <c r="A23" s="3" t="inlineStr">
        <is>
          <t>Fair Value, Assets and Liabilities Measured on Recurring Basis [Line Items]</t>
        </is>
      </c>
    </row>
    <row r="24">
      <c r="A24" s="4" t="inlineStr">
        <is>
          <t>Loans held for sale, fair value option elected</t>
        </is>
      </c>
      <c r="B24" s="6" t="n">
        <v>71769000</v>
      </c>
      <c r="C24" s="6" t="n">
        <v>29204000</v>
      </c>
    </row>
    <row r="25">
      <c r="A25" s="4" t="inlineStr">
        <is>
          <t>Fair Value, Measurements, Recurring | Not designated as hedging | Significant Unobservable Inputs (Level 3)</t>
        </is>
      </c>
    </row>
    <row r="26">
      <c r="A26" s="3" t="inlineStr">
        <is>
          <t>Fair Value, Assets and Liabilities Measured on Recurring Basis [Line Items]</t>
        </is>
      </c>
    </row>
    <row r="27">
      <c r="A27" s="4" t="inlineStr">
        <is>
          <t>Loans held for sale, fair value option elected</t>
        </is>
      </c>
      <c r="B27" s="6" t="n">
        <v>0</v>
      </c>
      <c r="C27" s="6" t="n">
        <v>0</v>
      </c>
    </row>
    <row r="28">
      <c r="A28" s="4" t="inlineStr">
        <is>
          <t>Fair Value, Measurements, Recurring | Not designated as hedging | Interest rate lock commitments</t>
        </is>
      </c>
    </row>
    <row r="29">
      <c r="A29" s="3" t="inlineStr">
        <is>
          <t>Fair Value, Assets and Liabilities Measured on Recurring Basis [Line Items]</t>
        </is>
      </c>
    </row>
    <row r="30">
      <c r="A30" s="4" t="inlineStr">
        <is>
          <t>Asset Derivative Fair Value</t>
        </is>
      </c>
      <c r="B30" s="6" t="n">
        <v>3515000</v>
      </c>
      <c r="C30" s="6" t="n">
        <v>847000</v>
      </c>
    </row>
    <row r="31">
      <c r="A31" s="4" t="inlineStr">
        <is>
          <t>Fair Value, Measurements, Recurring | Not designated as hedging | Interest rate lock commitments | Quoted Prices in Active Markets for Identical Assets (Level 1)</t>
        </is>
      </c>
    </row>
    <row r="32">
      <c r="A32" s="3" t="inlineStr">
        <is>
          <t>Fair Value, Assets and Liabilities Measured on Recurring Basis [Line Items]</t>
        </is>
      </c>
    </row>
    <row r="33">
      <c r="A33" s="4" t="inlineStr">
        <is>
          <t>Asset Derivative Fair Value</t>
        </is>
      </c>
      <c r="B33" s="6" t="n">
        <v>0</v>
      </c>
      <c r="C33" s="6" t="n">
        <v>0</v>
      </c>
    </row>
    <row r="34">
      <c r="A34" s="4" t="inlineStr">
        <is>
          <t>Fair Value, Measurements, Recurring | Not designated as hedging | Interest rate lock commitments | Significant Other Observable Inputs (Level 2)</t>
        </is>
      </c>
    </row>
    <row r="35">
      <c r="A35" s="3" t="inlineStr">
        <is>
          <t>Fair Value, Assets and Liabilities Measured on Recurring Basis [Line Items]</t>
        </is>
      </c>
    </row>
    <row r="36">
      <c r="A36" s="4" t="inlineStr">
        <is>
          <t>Asset Derivative Fair Value</t>
        </is>
      </c>
      <c r="B36" s="6" t="n">
        <v>3515000</v>
      </c>
      <c r="C36" s="6" t="n">
        <v>847000</v>
      </c>
    </row>
    <row r="37">
      <c r="A37" s="4" t="inlineStr">
        <is>
          <t>Fair Value, Measurements, Recurring | Not designated as hedging | Interest rate lock commitments | Significant Unobservable Inputs (Level 3)</t>
        </is>
      </c>
    </row>
    <row r="38">
      <c r="A38" s="3" t="inlineStr">
        <is>
          <t>Fair Value, Assets and Liabilities Measured on Recurring Basis [Line Items]</t>
        </is>
      </c>
    </row>
    <row r="39">
      <c r="A39" s="4" t="inlineStr">
        <is>
          <t>Asset Derivative Fair Value</t>
        </is>
      </c>
      <c r="B39" s="6" t="n">
        <v>0</v>
      </c>
      <c r="C39" s="6" t="n">
        <v>0</v>
      </c>
    </row>
    <row r="40">
      <c r="A40" s="4" t="inlineStr">
        <is>
          <t>Fair Value, Measurements, Recurring | Not designated as hedging | Forward mortgage-backed securities trades</t>
        </is>
      </c>
    </row>
    <row r="41">
      <c r="A41" s="3" t="inlineStr">
        <is>
          <t>Fair Value, Assets and Liabilities Measured on Recurring Basis [Line Items]</t>
        </is>
      </c>
    </row>
    <row r="42">
      <c r="A42" s="4" t="inlineStr">
        <is>
          <t>Asset Derivative Fair Value</t>
        </is>
      </c>
      <c r="C42" s="6" t="n">
        <v>6000</v>
      </c>
    </row>
    <row r="43">
      <c r="A43" s="4" t="inlineStr">
        <is>
          <t>Liability Derivative Fair Value</t>
        </is>
      </c>
      <c r="B43" s="6" t="n">
        <v>568000</v>
      </c>
      <c r="C43" s="6" t="n">
        <v>69000</v>
      </c>
    </row>
    <row r="44">
      <c r="A44" s="4" t="inlineStr">
        <is>
          <t>Fair Value, Measurements, Recurring | Not designated as hedging | Forward mortgage-backed securities trades | Quoted Prices in Active Markets for Identical Assets (Level 1)</t>
        </is>
      </c>
    </row>
    <row r="45">
      <c r="A45" s="3" t="inlineStr">
        <is>
          <t>Fair Value, Assets and Liabilities Measured on Recurring Basis [Line Items]</t>
        </is>
      </c>
    </row>
    <row r="46">
      <c r="A46" s="4" t="inlineStr">
        <is>
          <t>Asset Derivative Fair Value</t>
        </is>
      </c>
      <c r="C46" s="6" t="n">
        <v>0</v>
      </c>
    </row>
    <row r="47">
      <c r="A47" s="4" t="inlineStr">
        <is>
          <t>Liability Derivative Fair Value</t>
        </is>
      </c>
      <c r="B47" s="6" t="n">
        <v>0</v>
      </c>
      <c r="C47" s="6" t="n">
        <v>0</v>
      </c>
    </row>
    <row r="48">
      <c r="A48" s="4" t="inlineStr">
        <is>
          <t>Fair Value, Measurements, Recurring | Not designated as hedging | Forward mortgage-backed securities trades | Significant Other Observable Inputs (Level 2)</t>
        </is>
      </c>
    </row>
    <row r="49">
      <c r="A49" s="3" t="inlineStr">
        <is>
          <t>Fair Value, Assets and Liabilities Measured on Recurring Basis [Line Items]</t>
        </is>
      </c>
    </row>
    <row r="50">
      <c r="A50" s="4" t="inlineStr">
        <is>
          <t>Asset Derivative Fair Value</t>
        </is>
      </c>
      <c r="C50" s="6" t="n">
        <v>6000</v>
      </c>
    </row>
    <row r="51">
      <c r="A51" s="4" t="inlineStr">
        <is>
          <t>Liability Derivative Fair Value</t>
        </is>
      </c>
      <c r="B51" s="6" t="n">
        <v>568000</v>
      </c>
      <c r="C51" s="6" t="n">
        <v>69000</v>
      </c>
    </row>
    <row r="52">
      <c r="A52" s="4" t="inlineStr">
        <is>
          <t>Fair Value, Measurements, Recurring | Not designated as hedging | Forward mortgage-backed securities trades | Significant Unobservable Inputs (Level 3)</t>
        </is>
      </c>
    </row>
    <row r="53">
      <c r="A53" s="3" t="inlineStr">
        <is>
          <t>Fair Value, Assets and Liabilities Measured on Recurring Basis [Line Items]</t>
        </is>
      </c>
    </row>
    <row r="54">
      <c r="A54" s="4" t="inlineStr">
        <is>
          <t>Asset Derivative Fair Value</t>
        </is>
      </c>
      <c r="C54" s="6" t="n">
        <v>0</v>
      </c>
    </row>
    <row r="55">
      <c r="A55" s="4" t="inlineStr">
        <is>
          <t>Liability Derivative Fair Value</t>
        </is>
      </c>
      <c r="B55" s="6" t="n">
        <v>0</v>
      </c>
      <c r="C55" s="6" t="n">
        <v>0</v>
      </c>
    </row>
    <row r="56">
      <c r="A56" s="4" t="inlineStr">
        <is>
          <t>Fair Value, Measurements, Recurring | Not designated as hedging | Interest rate swap | Loan customer counterparty</t>
        </is>
      </c>
    </row>
    <row r="57">
      <c r="A57" s="3" t="inlineStr">
        <is>
          <t>Fair Value, Assets and Liabilities Measured on Recurring Basis [Line Items]</t>
        </is>
      </c>
    </row>
    <row r="58">
      <c r="A58" s="4" t="inlineStr">
        <is>
          <t>Asset Derivative Fair Value</t>
        </is>
      </c>
      <c r="B58" s="6" t="n">
        <v>20159000</v>
      </c>
      <c r="C58" s="6" t="n">
        <v>6104000</v>
      </c>
    </row>
    <row r="59">
      <c r="A59" s="4" t="inlineStr">
        <is>
          <t>Fair Value, Measurements, Recurring | Not designated as hedging | Interest rate swap | Loan customer counterparty | Quoted Prices in Active Markets for Identical Assets (Level 1)</t>
        </is>
      </c>
    </row>
    <row r="60">
      <c r="A60" s="3" t="inlineStr">
        <is>
          <t>Fair Value, Assets and Liabilities Measured on Recurring Basis [Line Items]</t>
        </is>
      </c>
    </row>
    <row r="61">
      <c r="A61" s="4" t="inlineStr">
        <is>
          <t>Asset Derivative Fair Value</t>
        </is>
      </c>
      <c r="B61" s="6" t="n">
        <v>0</v>
      </c>
      <c r="C61" s="6" t="n">
        <v>0</v>
      </c>
    </row>
    <row r="62">
      <c r="A62" s="4" t="inlineStr">
        <is>
          <t>Fair Value, Measurements, Recurring | Not designated as hedging | Interest rate swap | Loan customer counterparty | Significant Other Observable Inputs (Level 2)</t>
        </is>
      </c>
    </row>
    <row r="63">
      <c r="A63" s="3" t="inlineStr">
        <is>
          <t>Fair Value, Assets and Liabilities Measured on Recurring Basis [Line Items]</t>
        </is>
      </c>
    </row>
    <row r="64">
      <c r="A64" s="4" t="inlineStr">
        <is>
          <t>Asset Derivative Fair Value</t>
        </is>
      </c>
      <c r="B64" s="6" t="n">
        <v>20159000</v>
      </c>
      <c r="C64" s="6" t="n">
        <v>6104000</v>
      </c>
    </row>
    <row r="65">
      <c r="A65" s="4" t="inlineStr">
        <is>
          <t>Fair Value, Measurements, Recurring | Not designated as hedging | Interest rate swap | Loan customer counterparty | Significant Unobservable Inputs (Level 3)</t>
        </is>
      </c>
    </row>
    <row r="66">
      <c r="A66" s="3" t="inlineStr">
        <is>
          <t>Fair Value, Assets and Liabilities Measured on Recurring Basis [Line Items]</t>
        </is>
      </c>
    </row>
    <row r="67">
      <c r="A67" s="4" t="inlineStr">
        <is>
          <t>Asset Derivative Fair Value</t>
        </is>
      </c>
      <c r="B67" s="6" t="n">
        <v>0</v>
      </c>
      <c r="C67" s="6" t="n">
        <v>0</v>
      </c>
    </row>
    <row r="68">
      <c r="A68" s="4" t="inlineStr">
        <is>
          <t>Fair Value, Measurements, Recurring | Not designated as hedging | Interest rate swap | Financial institution counterparty</t>
        </is>
      </c>
    </row>
    <row r="69">
      <c r="A69" s="3" t="inlineStr">
        <is>
          <t>Fair Value, Assets and Liabilities Measured on Recurring Basis [Line Items]</t>
        </is>
      </c>
    </row>
    <row r="70">
      <c r="A70" s="4" t="inlineStr">
        <is>
          <t>Liability Derivative Fair Value</t>
        </is>
      </c>
      <c r="B70" s="6" t="n">
        <v>21306000</v>
      </c>
      <c r="C70" s="6" t="n">
        <v>6566000</v>
      </c>
    </row>
    <row r="71">
      <c r="A71" s="4" t="inlineStr">
        <is>
          <t>Fair Value, Measurements, Recurring | Not designated as hedging | Interest rate swap | Financial institution counterparty | Quoted Prices in Active Markets for Identical Assets (Level 1)</t>
        </is>
      </c>
    </row>
    <row r="72">
      <c r="A72" s="3" t="inlineStr">
        <is>
          <t>Fair Value, Assets and Liabilities Measured on Recurring Basis [Line Items]</t>
        </is>
      </c>
    </row>
    <row r="73">
      <c r="A73" s="4" t="inlineStr">
        <is>
          <t>Liability Derivative Fair Value</t>
        </is>
      </c>
      <c r="B73" s="6" t="n">
        <v>0</v>
      </c>
      <c r="C73" s="6" t="n">
        <v>0</v>
      </c>
    </row>
    <row r="74">
      <c r="A74" s="4" t="inlineStr">
        <is>
          <t>Fair Value, Measurements, Recurring | Not designated as hedging | Interest rate swap | Financial institution counterparty | Significant Other Observable Inputs (Level 2)</t>
        </is>
      </c>
    </row>
    <row r="75">
      <c r="A75" s="3" t="inlineStr">
        <is>
          <t>Fair Value, Assets and Liabilities Measured on Recurring Basis [Line Items]</t>
        </is>
      </c>
    </row>
    <row r="76">
      <c r="A76" s="4" t="inlineStr">
        <is>
          <t>Liability Derivative Fair Value</t>
        </is>
      </c>
      <c r="B76" s="6" t="n">
        <v>21306000</v>
      </c>
      <c r="C76" s="6" t="n">
        <v>6566000</v>
      </c>
    </row>
    <row r="77">
      <c r="A77" s="4" t="inlineStr">
        <is>
          <t>Fair Value, Measurements, Recurring | Not designated as hedging | Interest rate swap | Financial institution counterparty | Significant Unobservable Inputs (Level 3)</t>
        </is>
      </c>
    </row>
    <row r="78">
      <c r="A78" s="3" t="inlineStr">
        <is>
          <t>Fair Value, Assets and Liabilities Measured on Recurring Basis [Line Items]</t>
        </is>
      </c>
    </row>
    <row r="79">
      <c r="A79" s="4" t="inlineStr">
        <is>
          <t>Liability Derivative Fair Value</t>
        </is>
      </c>
      <c r="B79" s="6" t="n">
        <v>0</v>
      </c>
      <c r="C79" s="6" t="n">
        <v>0</v>
      </c>
    </row>
    <row r="80">
      <c r="A80" s="4" t="inlineStr">
        <is>
          <t>U.S. treasuries</t>
        </is>
      </c>
    </row>
    <row r="81">
      <c r="A81" s="3" t="inlineStr">
        <is>
          <t>Fair Value, Assets and Liabilities Measured on Recurring Basis [Line Items]</t>
        </is>
      </c>
    </row>
    <row r="82">
      <c r="A82" s="4" t="inlineStr">
        <is>
          <t>Securities available for sale</t>
        </is>
      </c>
      <c r="B82" s="6" t="n">
        <v>44708000</v>
      </c>
      <c r="C82" s="6" t="n">
        <v>48796000</v>
      </c>
    </row>
    <row r="83">
      <c r="A83" s="4" t="inlineStr">
        <is>
          <t>U.S. treasuries | Fair Value, Measurements, Recurring</t>
        </is>
      </c>
    </row>
    <row r="84">
      <c r="A84" s="3" t="inlineStr">
        <is>
          <t>Fair Value, Assets and Liabilities Measured on Recurring Basis [Line Items]</t>
        </is>
      </c>
    </row>
    <row r="85">
      <c r="A85" s="4" t="inlineStr">
        <is>
          <t>Securities available for sale</t>
        </is>
      </c>
      <c r="B85" s="6" t="n">
        <v>44708000</v>
      </c>
      <c r="C85" s="6" t="n">
        <v>48796000</v>
      </c>
    </row>
    <row r="86">
      <c r="A86" s="4" t="inlineStr">
        <is>
          <t>U.S. treasuries | Fair Value, Measurements, Recurring | Quoted Prices in Active Markets for Identical Assets (Level 1)</t>
        </is>
      </c>
    </row>
    <row r="87">
      <c r="A87" s="3" t="inlineStr">
        <is>
          <t>Fair Value, Assets and Liabilities Measured on Recurring Basis [Line Items]</t>
        </is>
      </c>
    </row>
    <row r="88">
      <c r="A88" s="4" t="inlineStr">
        <is>
          <t>Securities available for sale</t>
        </is>
      </c>
      <c r="B88" s="6" t="n">
        <v>0</v>
      </c>
      <c r="C88" s="6" t="n">
        <v>0</v>
      </c>
    </row>
    <row r="89">
      <c r="A89" s="4" t="inlineStr">
        <is>
          <t>U.S. treasuries | Fair Value, Measurements, Recurring | Significant Other Observable Inputs (Level 2)</t>
        </is>
      </c>
    </row>
    <row r="90">
      <c r="A90" s="3" t="inlineStr">
        <is>
          <t>Fair Value, Assets and Liabilities Measured on Recurring Basis [Line Items]</t>
        </is>
      </c>
    </row>
    <row r="91">
      <c r="A91" s="4" t="inlineStr">
        <is>
          <t>Securities available for sale</t>
        </is>
      </c>
      <c r="B91" s="6" t="n">
        <v>44708000</v>
      </c>
      <c r="C91" s="6" t="n">
        <v>48796000</v>
      </c>
    </row>
    <row r="92">
      <c r="A92" s="4" t="inlineStr">
        <is>
          <t>U.S. treasuries | Fair Value, Measurements, Recurring | Significant Unobservable Inputs (Level 3)</t>
        </is>
      </c>
    </row>
    <row r="93">
      <c r="A93" s="3" t="inlineStr">
        <is>
          <t>Fair Value, Assets and Liabilities Measured on Recurring Basis [Line Items]</t>
        </is>
      </c>
    </row>
    <row r="94">
      <c r="A94" s="4" t="inlineStr">
        <is>
          <t>Securities available for sale</t>
        </is>
      </c>
      <c r="B94" s="6" t="n">
        <v>0</v>
      </c>
      <c r="C94" s="6" t="n">
        <v>0</v>
      </c>
    </row>
    <row r="95">
      <c r="A95" s="4" t="inlineStr">
        <is>
          <t>Government agency securities</t>
        </is>
      </c>
    </row>
    <row r="96">
      <c r="A96" s="3" t="inlineStr">
        <is>
          <t>Fair Value, Assets and Liabilities Measured on Recurring Basis [Line Items]</t>
        </is>
      </c>
    </row>
    <row r="97">
      <c r="A97" s="4" t="inlineStr">
        <is>
          <t>Securities available for sale</t>
        </is>
      </c>
      <c r="B97" s="6" t="n">
        <v>249017000</v>
      </c>
      <c r="C97" s="6" t="n">
        <v>179296000</v>
      </c>
    </row>
    <row r="98">
      <c r="A98" s="4" t="inlineStr">
        <is>
          <t>Government agency securities | Fair Value, Measurements, Recurring</t>
        </is>
      </c>
    </row>
    <row r="99">
      <c r="A99" s="3" t="inlineStr">
        <is>
          <t>Fair Value, Assets and Liabilities Measured on Recurring Basis [Line Items]</t>
        </is>
      </c>
    </row>
    <row r="100">
      <c r="A100" s="4" t="inlineStr">
        <is>
          <t>Securities available for sale</t>
        </is>
      </c>
      <c r="B100" s="6" t="n">
        <v>249017000</v>
      </c>
      <c r="C100" s="6" t="n">
        <v>179296000</v>
      </c>
    </row>
    <row r="101">
      <c r="A101" s="4" t="inlineStr">
        <is>
          <t>Government agency securities | Fair Value, Measurements, Recurring | Quoted Prices in Active Markets for Identical Assets (Level 1)</t>
        </is>
      </c>
    </row>
    <row r="102">
      <c r="A102" s="3" t="inlineStr">
        <is>
          <t>Fair Value, Assets and Liabilities Measured on Recurring Basis [Line Items]</t>
        </is>
      </c>
    </row>
    <row r="103">
      <c r="A103" s="4" t="inlineStr">
        <is>
          <t>Securities available for sale</t>
        </is>
      </c>
      <c r="B103" s="6" t="n">
        <v>0</v>
      </c>
      <c r="C103" s="6" t="n">
        <v>0</v>
      </c>
    </row>
    <row r="104">
      <c r="A104" s="4" t="inlineStr">
        <is>
          <t>Government agency securities | Fair Value, Measurements, Recurring | Significant Other Observable Inputs (Level 2)</t>
        </is>
      </c>
    </row>
    <row r="105">
      <c r="A105" s="3" t="inlineStr">
        <is>
          <t>Fair Value, Assets and Liabilities Measured on Recurring Basis [Line Items]</t>
        </is>
      </c>
    </row>
    <row r="106">
      <c r="A106" s="4" t="inlineStr">
        <is>
          <t>Securities available for sale</t>
        </is>
      </c>
      <c r="B106" s="6" t="n">
        <v>249017000</v>
      </c>
      <c r="C106" s="6" t="n">
        <v>179296000</v>
      </c>
    </row>
    <row r="107">
      <c r="A107" s="4" t="inlineStr">
        <is>
          <t>Government agency securities | Fair Value, Measurements, Recurring | Significant Unobservable Inputs (Level 3)</t>
        </is>
      </c>
    </row>
    <row r="108">
      <c r="A108" s="3" t="inlineStr">
        <is>
          <t>Fair Value, Assets and Liabilities Measured on Recurring Basis [Line Items]</t>
        </is>
      </c>
    </row>
    <row r="109">
      <c r="A109" s="4" t="inlineStr">
        <is>
          <t>Securities available for sale</t>
        </is>
      </c>
      <c r="B109" s="6" t="n">
        <v>0</v>
      </c>
      <c r="C109" s="6" t="n">
        <v>0</v>
      </c>
    </row>
    <row r="110">
      <c r="A110" s="4" t="inlineStr">
        <is>
          <t>Obligations of state and municipal subdivisions</t>
        </is>
      </c>
    </row>
    <row r="111">
      <c r="A111" s="3" t="inlineStr">
        <is>
          <t>Fair Value, Assets and Liabilities Measured on Recurring Basis [Line Items]</t>
        </is>
      </c>
    </row>
    <row r="112">
      <c r="A112" s="4" t="inlineStr">
        <is>
          <t>Securities available for sale</t>
        </is>
      </c>
      <c r="B112" s="6" t="n">
        <v>393165000</v>
      </c>
      <c r="C112" s="6" t="n">
        <v>343859000</v>
      </c>
    </row>
    <row r="113">
      <c r="A113" s="4" t="inlineStr">
        <is>
          <t>Obligations of state and municipal subdivisions | Fair Value, Measurements, Recurring</t>
        </is>
      </c>
    </row>
    <row r="114">
      <c r="A114" s="3" t="inlineStr">
        <is>
          <t>Fair Value, Assets and Liabilities Measured on Recurring Basis [Line Items]</t>
        </is>
      </c>
    </row>
    <row r="115">
      <c r="A115" s="4" t="inlineStr">
        <is>
          <t>Securities available for sale</t>
        </is>
      </c>
      <c r="B115" s="6" t="n">
        <v>393165000</v>
      </c>
      <c r="C115" s="6" t="n">
        <v>343859000</v>
      </c>
    </row>
    <row r="116">
      <c r="A116" s="4" t="inlineStr">
        <is>
          <t>Obligations of state and municipal subdivisions | Fair Value, Measurements, Recurring | Quoted Prices in Active Markets for Identical Assets (Level 1)</t>
        </is>
      </c>
    </row>
    <row r="117">
      <c r="A117" s="3" t="inlineStr">
        <is>
          <t>Fair Value, Assets and Liabilities Measured on Recurring Basis [Line Items]</t>
        </is>
      </c>
    </row>
    <row r="118">
      <c r="A118" s="4" t="inlineStr">
        <is>
          <t>Securities available for sale</t>
        </is>
      </c>
      <c r="B118" s="6" t="n">
        <v>0</v>
      </c>
      <c r="C118" s="6" t="n">
        <v>0</v>
      </c>
    </row>
    <row r="119">
      <c r="A119" s="4" t="inlineStr">
        <is>
          <t>Obligations of state and municipal subdivisions | Fair Value, Measurements, Recurring | Significant Other Observable Inputs (Level 2)</t>
        </is>
      </c>
    </row>
    <row r="120">
      <c r="A120" s="3" t="inlineStr">
        <is>
          <t>Fair Value, Assets and Liabilities Measured on Recurring Basis [Line Items]</t>
        </is>
      </c>
    </row>
    <row r="121">
      <c r="A121" s="4" t="inlineStr">
        <is>
          <t>Securities available for sale</t>
        </is>
      </c>
      <c r="B121" s="6" t="n">
        <v>393165000</v>
      </c>
      <c r="C121" s="6" t="n">
        <v>343859000</v>
      </c>
    </row>
    <row r="122">
      <c r="A122" s="4" t="inlineStr">
        <is>
          <t>Obligations of state and municipal subdivisions | Fair Value, Measurements, Recurring | Significant Unobservable Inputs (Level 3)</t>
        </is>
      </c>
    </row>
    <row r="123">
      <c r="A123" s="3" t="inlineStr">
        <is>
          <t>Fair Value, Assets and Liabilities Measured on Recurring Basis [Line Items]</t>
        </is>
      </c>
    </row>
    <row r="124">
      <c r="A124" s="4" t="inlineStr">
        <is>
          <t>Securities available for sale</t>
        </is>
      </c>
      <c r="B124" s="6" t="n">
        <v>0</v>
      </c>
      <c r="C124" s="6" t="n">
        <v>0</v>
      </c>
    </row>
    <row r="125">
      <c r="A125" s="4" t="inlineStr">
        <is>
          <t>Corporate bonds</t>
        </is>
      </c>
    </row>
    <row r="126">
      <c r="A126" s="3" t="inlineStr">
        <is>
          <t>Fair Value, Assets and Liabilities Measured on Recurring Basis [Line Items]</t>
        </is>
      </c>
    </row>
    <row r="127">
      <c r="A127" s="4" t="inlineStr">
        <is>
          <t>Securities available for sale</t>
        </is>
      </c>
      <c r="B127" s="6" t="n">
        <v>22102000</v>
      </c>
      <c r="C127" s="6" t="n">
        <v>7218000</v>
      </c>
    </row>
    <row r="128">
      <c r="A128" s="4" t="inlineStr">
        <is>
          <t>Corporate bonds | Fair Value, Measurements, Recurring</t>
        </is>
      </c>
    </row>
    <row r="129">
      <c r="A129" s="3" t="inlineStr">
        <is>
          <t>Fair Value, Assets and Liabilities Measured on Recurring Basis [Line Items]</t>
        </is>
      </c>
    </row>
    <row r="130">
      <c r="A130" s="4" t="inlineStr">
        <is>
          <t>Securities available for sale</t>
        </is>
      </c>
      <c r="B130" s="6" t="n">
        <v>22102000</v>
      </c>
      <c r="C130" s="6" t="n">
        <v>7218000</v>
      </c>
    </row>
    <row r="131">
      <c r="A131" s="4" t="inlineStr">
        <is>
          <t>Corporate bonds | Fair Value, Measurements, Recurring | Quoted Prices in Active Markets for Identical Assets (Level 1)</t>
        </is>
      </c>
    </row>
    <row r="132">
      <c r="A132" s="3" t="inlineStr">
        <is>
          <t>Fair Value, Assets and Liabilities Measured on Recurring Basis [Line Items]</t>
        </is>
      </c>
    </row>
    <row r="133">
      <c r="A133" s="4" t="inlineStr">
        <is>
          <t>Securities available for sale</t>
        </is>
      </c>
      <c r="B133" s="6" t="n">
        <v>0</v>
      </c>
      <c r="C133" s="6" t="n">
        <v>0</v>
      </c>
    </row>
    <row r="134">
      <c r="A134" s="4" t="inlineStr">
        <is>
          <t>Corporate bonds | Fair Value, Measurements, Recurring | Significant Other Observable Inputs (Level 2)</t>
        </is>
      </c>
    </row>
    <row r="135">
      <c r="A135" s="3" t="inlineStr">
        <is>
          <t>Fair Value, Assets and Liabilities Measured on Recurring Basis [Line Items]</t>
        </is>
      </c>
    </row>
    <row r="136">
      <c r="A136" s="4" t="inlineStr">
        <is>
          <t>Securities available for sale</t>
        </is>
      </c>
      <c r="B136" s="6" t="n">
        <v>22102000</v>
      </c>
      <c r="C136" s="6" t="n">
        <v>7218000</v>
      </c>
    </row>
    <row r="137">
      <c r="A137" s="4" t="inlineStr">
        <is>
          <t>Corporate bonds | Fair Value, Measurements, Recurring | Significant Unobservable Inputs (Level 3)</t>
        </is>
      </c>
    </row>
    <row r="138">
      <c r="A138" s="3" t="inlineStr">
        <is>
          <t>Fair Value, Assets and Liabilities Measured on Recurring Basis [Line Items]</t>
        </is>
      </c>
    </row>
    <row r="139">
      <c r="A139" s="4" t="inlineStr">
        <is>
          <t>Securities available for sale</t>
        </is>
      </c>
      <c r="B139" s="6" t="n">
        <v>0</v>
      </c>
      <c r="C139" s="6" t="n">
        <v>0</v>
      </c>
    </row>
    <row r="140">
      <c r="A140" s="4" t="inlineStr">
        <is>
          <t>Mortgage-backed securities guaranteed by FHLMC, FNMA and GNMA</t>
        </is>
      </c>
    </row>
    <row r="141">
      <c r="A141" s="3" t="inlineStr">
        <is>
          <t>Fair Value, Assets and Liabilities Measured on Recurring Basis [Line Items]</t>
        </is>
      </c>
    </row>
    <row r="142">
      <c r="A142" s="4" t="inlineStr">
        <is>
          <t>Securities available for sale</t>
        </is>
      </c>
      <c r="B142" s="6" t="n">
        <v>443501000</v>
      </c>
      <c r="C142" s="6" t="n">
        <v>505567000</v>
      </c>
    </row>
    <row r="143">
      <c r="A143" s="4" t="inlineStr">
        <is>
          <t>Mortgage-backed securities guaranteed by FHLMC, FNMA and GNMA | Fair Value, Measurements, Recurring</t>
        </is>
      </c>
    </row>
    <row r="144">
      <c r="A144" s="3" t="inlineStr">
        <is>
          <t>Fair Value, Assets and Liabilities Measured on Recurring Basis [Line Items]</t>
        </is>
      </c>
    </row>
    <row r="145">
      <c r="A145" s="4" t="inlineStr">
        <is>
          <t>Securities available for sale</t>
        </is>
      </c>
      <c r="B145" s="6" t="n">
        <v>443501000</v>
      </c>
      <c r="C145" s="6" t="n">
        <v>505567000</v>
      </c>
    </row>
    <row r="146">
      <c r="A146" s="4" t="inlineStr">
        <is>
          <t>Mortgage-backed securities guaranteed by FHLMC, FNMA and GNMA | Fair Value, Measurements, Recurring | Quoted Prices in Active Markets for Identical Assets (Level 1)</t>
        </is>
      </c>
    </row>
    <row r="147">
      <c r="A147" s="3" t="inlineStr">
        <is>
          <t>Fair Value, Assets and Liabilities Measured on Recurring Basis [Line Items]</t>
        </is>
      </c>
    </row>
    <row r="148">
      <c r="A148" s="4" t="inlineStr">
        <is>
          <t>Securities available for sale</t>
        </is>
      </c>
      <c r="B148" s="6" t="n">
        <v>0</v>
      </c>
      <c r="C148" s="6" t="n">
        <v>0</v>
      </c>
    </row>
    <row r="149">
      <c r="A149" s="4" t="inlineStr">
        <is>
          <t>Mortgage-backed securities guaranteed by FHLMC, FNMA and GNMA | Fair Value, Measurements, Recurring | Significant Other Observable Inputs (Level 2)</t>
        </is>
      </c>
    </row>
    <row r="150">
      <c r="A150" s="3" t="inlineStr">
        <is>
          <t>Fair Value, Assets and Liabilities Measured on Recurring Basis [Line Items]</t>
        </is>
      </c>
    </row>
    <row r="151">
      <c r="A151" s="4" t="inlineStr">
        <is>
          <t>Securities available for sale</t>
        </is>
      </c>
      <c r="B151" s="6" t="n">
        <v>443501000</v>
      </c>
      <c r="C151" s="6" t="n">
        <v>505567000</v>
      </c>
    </row>
    <row r="152">
      <c r="A152" s="4" t="inlineStr">
        <is>
          <t>Mortgage-backed securities guaranteed by FHLMC, FNMA and GNMA | Fair Value, Measurements, Recurring | Significant Unobservable Inputs (Level 3)</t>
        </is>
      </c>
    </row>
    <row r="153">
      <c r="A153" s="3" t="inlineStr">
        <is>
          <t>Fair Value, Assets and Liabilities Measured on Recurring Basis [Line Items]</t>
        </is>
      </c>
    </row>
    <row r="154">
      <c r="A154" s="4" t="inlineStr">
        <is>
          <t>Securities available for sale</t>
        </is>
      </c>
      <c r="B154" s="6" t="n">
        <v>0</v>
      </c>
      <c r="C154" s="6" t="n">
        <v>0</v>
      </c>
    </row>
    <row r="155">
      <c r="A155" s="4" t="inlineStr">
        <is>
          <t>Other securities</t>
        </is>
      </c>
    </row>
    <row r="156">
      <c r="A156" s="3" t="inlineStr">
        <is>
          <t>Fair Value, Assets and Liabilities Measured on Recurring Basis [Line Items]</t>
        </is>
      </c>
    </row>
    <row r="157">
      <c r="A157" s="4" t="inlineStr">
        <is>
          <t>Securities available for sale</t>
        </is>
      </c>
      <c r="B157" s="6" t="n">
        <v>1200000</v>
      </c>
      <c r="C157" s="6" t="n">
        <v>1200000</v>
      </c>
    </row>
    <row r="158">
      <c r="A158" s="4" t="inlineStr">
        <is>
          <t>Other securities | Fair Value, Measurements, Recurring</t>
        </is>
      </c>
    </row>
    <row r="159">
      <c r="A159" s="3" t="inlineStr">
        <is>
          <t>Fair Value, Assets and Liabilities Measured on Recurring Basis [Line Items]</t>
        </is>
      </c>
    </row>
    <row r="160">
      <c r="A160" s="4" t="inlineStr">
        <is>
          <t>Securities available for sale</t>
        </is>
      </c>
      <c r="B160" s="6" t="n">
        <v>1200000</v>
      </c>
      <c r="C160" s="6" t="n">
        <v>1200000</v>
      </c>
    </row>
    <row r="161">
      <c r="A161" s="4" t="inlineStr">
        <is>
          <t>Other securities | Fair Value, Measurements, Recurring | Quoted Prices in Active Markets for Identical Assets (Level 1)</t>
        </is>
      </c>
    </row>
    <row r="162">
      <c r="A162" s="3" t="inlineStr">
        <is>
          <t>Fair Value, Assets and Liabilities Measured on Recurring Basis [Line Items]</t>
        </is>
      </c>
    </row>
    <row r="163">
      <c r="A163" s="4" t="inlineStr">
        <is>
          <t>Securities available for sale</t>
        </is>
      </c>
      <c r="B163" s="6" t="n">
        <v>0</v>
      </c>
      <c r="C163" s="6" t="n">
        <v>0</v>
      </c>
    </row>
    <row r="164">
      <c r="A164" s="4" t="inlineStr">
        <is>
          <t>Other securities | Fair Value, Measurements, Recurring | Significant Other Observable Inputs (Level 2)</t>
        </is>
      </c>
    </row>
    <row r="165">
      <c r="A165" s="3" t="inlineStr">
        <is>
          <t>Fair Value, Assets and Liabilities Measured on Recurring Basis [Line Items]</t>
        </is>
      </c>
    </row>
    <row r="166">
      <c r="A166" s="4" t="inlineStr">
        <is>
          <t>Securities available for sale</t>
        </is>
      </c>
      <c r="B166" s="6" t="n">
        <v>1200000</v>
      </c>
      <c r="C166" s="6" t="n">
        <v>1200000</v>
      </c>
    </row>
    <row r="167">
      <c r="A167" s="4" t="inlineStr">
        <is>
          <t>Other securities | Fair Value, Measurements, Recurring | Significant Unobservable Inputs (Level 3)</t>
        </is>
      </c>
    </row>
    <row r="168">
      <c r="A168" s="3" t="inlineStr">
        <is>
          <t>Fair Value, Assets and Liabilities Measured on Recurring Basis [Line Items]</t>
        </is>
      </c>
    </row>
    <row r="169">
      <c r="A169" s="4" t="inlineStr">
        <is>
          <t>Securities available for sale</t>
        </is>
      </c>
      <c r="B169" s="5" t="n">
        <v>0</v>
      </c>
      <c r="C169"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at Fair Value on Nonrecurring Basis (Details) - USD ($) $ in Thousands</t>
        </is>
      </c>
      <c r="B1" s="2" t="inlineStr">
        <is>
          <t>12 Months Ended</t>
        </is>
      </c>
    </row>
    <row r="2">
      <c r="B2" s="2" t="inlineStr">
        <is>
          <t>Dec. 31, 2020</t>
        </is>
      </c>
      <c r="C2" s="2" t="inlineStr">
        <is>
          <t>Dec. 31, 2019</t>
        </is>
      </c>
    </row>
    <row r="3">
      <c r="A3" s="3" t="inlineStr">
        <is>
          <t>Fair Value, Assets and Liabilities Measured on Nonrecurring Basis [Line Items]</t>
        </is>
      </c>
    </row>
    <row r="4">
      <c r="A4" s="4" t="inlineStr">
        <is>
          <t>Impaired loans</t>
        </is>
      </c>
      <c r="B4" s="5" t="n">
        <v>64383</v>
      </c>
      <c r="C4" s="5" t="n">
        <v>12087</v>
      </c>
    </row>
    <row r="5">
      <c r="A5" s="4" t="inlineStr">
        <is>
          <t>Fair Value, Measurements, Nonrecurring</t>
        </is>
      </c>
    </row>
    <row r="6">
      <c r="A6" s="3" t="inlineStr">
        <is>
          <t>Fair Value, Assets and Liabilities Measured on Nonrecurring Basis [Line Items]</t>
        </is>
      </c>
    </row>
    <row r="7">
      <c r="A7" s="4" t="inlineStr">
        <is>
          <t>Impaired loans</t>
        </is>
      </c>
      <c r="B7" s="6" t="n">
        <v>16903</v>
      </c>
      <c r="C7" s="6" t="n">
        <v>2276</v>
      </c>
    </row>
    <row r="8">
      <c r="A8" s="4" t="inlineStr">
        <is>
          <t>Other real estate owned</t>
        </is>
      </c>
      <c r="C8" s="6" t="n">
        <v>4618</v>
      </c>
    </row>
    <row r="9">
      <c r="A9" s="4" t="inlineStr">
        <is>
          <t>Fair Value, Measurements, Nonrecurring | Impaired loans</t>
        </is>
      </c>
    </row>
    <row r="10">
      <c r="A10" s="3" t="inlineStr">
        <is>
          <t>Fair Value, Assets and Liabilities Measured on Nonrecurring Basis [Line Items]</t>
        </is>
      </c>
    </row>
    <row r="11">
      <c r="A11" s="4" t="inlineStr">
        <is>
          <t>Period Ended Total Losses</t>
        </is>
      </c>
      <c r="B11" s="6" t="n">
        <v>13041</v>
      </c>
      <c r="C11" s="6" t="n">
        <v>1806</v>
      </c>
    </row>
    <row r="12">
      <c r="A12" s="4" t="inlineStr">
        <is>
          <t>Fair Value, Measurements, Nonrecurring | Other real estate owned</t>
        </is>
      </c>
    </row>
    <row r="13">
      <c r="A13" s="3" t="inlineStr">
        <is>
          <t>Fair Value, Assets and Liabilities Measured on Nonrecurring Basis [Line Items]</t>
        </is>
      </c>
    </row>
    <row r="14">
      <c r="A14" s="4" t="inlineStr">
        <is>
          <t>Period Ended Total Losses</t>
        </is>
      </c>
      <c r="C14" s="6" t="n">
        <v>749</v>
      </c>
    </row>
    <row r="15">
      <c r="A15" s="4" t="inlineStr">
        <is>
          <t>Fair Value, Measurements, Nonrecurring | Quoted Prices in Active Markets for Identical Assets (Level 1)</t>
        </is>
      </c>
    </row>
    <row r="16">
      <c r="A16" s="3" t="inlineStr">
        <is>
          <t>Fair Value, Assets and Liabilities Measured on Nonrecurring Basis [Line Items]</t>
        </is>
      </c>
    </row>
    <row r="17">
      <c r="A17" s="4" t="inlineStr">
        <is>
          <t>Impaired loans</t>
        </is>
      </c>
      <c r="B17" s="6" t="n">
        <v>0</v>
      </c>
      <c r="C17" s="6" t="n">
        <v>0</v>
      </c>
    </row>
    <row r="18">
      <c r="A18" s="4" t="inlineStr">
        <is>
          <t>Other real estate owned</t>
        </is>
      </c>
      <c r="C18" s="6" t="n">
        <v>0</v>
      </c>
    </row>
    <row r="19">
      <c r="A19" s="4" t="inlineStr">
        <is>
          <t>Fair Value, Measurements, Nonrecurring | Significant Other Observable Inputs (Level 2)</t>
        </is>
      </c>
    </row>
    <row r="20">
      <c r="A20" s="3" t="inlineStr">
        <is>
          <t>Fair Value, Assets and Liabilities Measured on Nonrecurring Basis [Line Items]</t>
        </is>
      </c>
    </row>
    <row r="21">
      <c r="A21" s="4" t="inlineStr">
        <is>
          <t>Impaired loans</t>
        </is>
      </c>
      <c r="B21" s="6" t="n">
        <v>0</v>
      </c>
      <c r="C21" s="6" t="n">
        <v>0</v>
      </c>
    </row>
    <row r="22">
      <c r="A22" s="4" t="inlineStr">
        <is>
          <t>Other real estate owned</t>
        </is>
      </c>
      <c r="C22" s="6" t="n">
        <v>0</v>
      </c>
    </row>
    <row r="23">
      <c r="A23" s="4" t="inlineStr">
        <is>
          <t>Fair Value, Measurements, Nonrecurring | Significant Unobservable Inputs (Level 3)</t>
        </is>
      </c>
    </row>
    <row r="24">
      <c r="A24" s="3" t="inlineStr">
        <is>
          <t>Fair Value, Assets and Liabilities Measured on Nonrecurring Basis [Line Items]</t>
        </is>
      </c>
    </row>
    <row r="25">
      <c r="A25" s="4" t="inlineStr">
        <is>
          <t>Impaired loans</t>
        </is>
      </c>
      <c r="B25" s="5" t="n">
        <v>16903</v>
      </c>
      <c r="C25" s="6" t="n">
        <v>2276</v>
      </c>
    </row>
    <row r="26">
      <c r="A26" s="4" t="inlineStr">
        <is>
          <t>Other real estate owned</t>
        </is>
      </c>
      <c r="C26" s="5" t="n">
        <v>461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s (Details) - USD ($) $ in Thousands</t>
        </is>
      </c>
      <c r="B1" s="2" t="inlineStr">
        <is>
          <t>Dec. 31, 2020</t>
        </is>
      </c>
      <c r="C1" s="2" t="inlineStr">
        <is>
          <t>Dec. 31, 2019</t>
        </is>
      </c>
    </row>
    <row r="2">
      <c r="A2" s="3" t="inlineStr">
        <is>
          <t>Off-balance sheet assets (liabilities):</t>
        </is>
      </c>
    </row>
    <row r="3">
      <c r="A3" s="4" t="inlineStr">
        <is>
          <t>Financial instruments with off-balance sheet risk</t>
        </is>
      </c>
      <c r="B3" s="5" t="n">
        <v>2294133</v>
      </c>
      <c r="C3" s="5" t="n">
        <v>2360791</v>
      </c>
    </row>
    <row r="4">
      <c r="A4" s="4" t="inlineStr">
        <is>
          <t>Commitments to extend credit</t>
        </is>
      </c>
    </row>
    <row r="5">
      <c r="A5" s="3" t="inlineStr">
        <is>
          <t>Off-balance sheet assets (liabilities):</t>
        </is>
      </c>
    </row>
    <row r="6">
      <c r="A6" s="4" t="inlineStr">
        <is>
          <t>Financial instruments with off-balance sheet risk</t>
        </is>
      </c>
      <c r="B6" s="6" t="n">
        <v>2268216</v>
      </c>
      <c r="C6" s="6" t="n">
        <v>2337385</v>
      </c>
    </row>
    <row r="7">
      <c r="A7" s="4" t="inlineStr">
        <is>
          <t>Standby letters of credit</t>
        </is>
      </c>
    </row>
    <row r="8">
      <c r="A8" s="3" t="inlineStr">
        <is>
          <t>Off-balance sheet assets (liabilities):</t>
        </is>
      </c>
    </row>
    <row r="9">
      <c r="A9" s="4" t="inlineStr">
        <is>
          <t>Financial instruments with off-balance sheet risk</t>
        </is>
      </c>
      <c r="B9" s="6" t="n">
        <v>25917</v>
      </c>
      <c r="C9" s="6" t="n">
        <v>23406</v>
      </c>
    </row>
    <row r="10">
      <c r="A10" s="4" t="inlineStr">
        <is>
          <t>Quoted Prices in Active Markets for Identical Assets (Level 1)</t>
        </is>
      </c>
    </row>
    <row r="11">
      <c r="A11" s="3" t="inlineStr">
        <is>
          <t>Financial assets:</t>
        </is>
      </c>
    </row>
    <row r="12">
      <c r="A12" s="4" t="inlineStr">
        <is>
          <t>Cash and cash equivalents</t>
        </is>
      </c>
      <c r="B12" s="6" t="n">
        <v>1813987</v>
      </c>
      <c r="C12" s="6" t="n">
        <v>565170</v>
      </c>
    </row>
    <row r="13">
      <c r="A13" s="4" t="inlineStr">
        <is>
          <t>Certificates of deposit held in other banks</t>
        </is>
      </c>
      <c r="B13" s="6" t="n">
        <v>0</v>
      </c>
      <c r="C13" s="6" t="n">
        <v>0</v>
      </c>
    </row>
    <row r="14">
      <c r="A14" s="4" t="inlineStr">
        <is>
          <t>Loans held for sale, at cost</t>
        </is>
      </c>
      <c r="B14" s="6" t="n">
        <v>0</v>
      </c>
      <c r="C14" s="6" t="n">
        <v>0</v>
      </c>
    </row>
    <row r="15">
      <c r="A15" s="4" t="inlineStr">
        <is>
          <t>Loans, net</t>
        </is>
      </c>
      <c r="B15" s="6" t="n">
        <v>0</v>
      </c>
      <c r="C15" s="6" t="n">
        <v>0</v>
      </c>
    </row>
    <row r="16">
      <c r="A16" s="4" t="inlineStr">
        <is>
          <t>FHLB of Dallas stock and other restricted stock</t>
        </is>
      </c>
      <c r="B16" s="6" t="n">
        <v>0</v>
      </c>
      <c r="C16" s="6" t="n">
        <v>0</v>
      </c>
    </row>
    <row r="17">
      <c r="A17" s="4" t="inlineStr">
        <is>
          <t>Accrued interest receivable</t>
        </is>
      </c>
      <c r="B17" s="6" t="n">
        <v>0</v>
      </c>
      <c r="C17" s="6" t="n">
        <v>0</v>
      </c>
    </row>
    <row r="18">
      <c r="A18" s="3" t="inlineStr">
        <is>
          <t>Financial liabilities:</t>
        </is>
      </c>
    </row>
    <row r="19">
      <c r="A19" s="4" t="inlineStr">
        <is>
          <t>Deposits</t>
        </is>
      </c>
      <c r="B19" s="6" t="n">
        <v>0</v>
      </c>
      <c r="C19" s="6" t="n">
        <v>0</v>
      </c>
    </row>
    <row r="20">
      <c r="A20" s="4" t="inlineStr">
        <is>
          <t>Accrued interest payable</t>
        </is>
      </c>
      <c r="B20" s="6" t="n">
        <v>0</v>
      </c>
      <c r="C20" s="6" t="n">
        <v>0</v>
      </c>
    </row>
    <row r="21">
      <c r="A21" s="4" t="inlineStr">
        <is>
          <t>FHLB advances</t>
        </is>
      </c>
      <c r="B21" s="6" t="n">
        <v>0</v>
      </c>
      <c r="C21" s="6" t="n">
        <v>0</v>
      </c>
    </row>
    <row r="22">
      <c r="A22" s="4" t="inlineStr">
        <is>
          <t>Other borrowings</t>
        </is>
      </c>
      <c r="B22" s="6" t="n">
        <v>0</v>
      </c>
      <c r="C22" s="6" t="n">
        <v>0</v>
      </c>
    </row>
    <row r="23">
      <c r="A23" s="4" t="inlineStr">
        <is>
          <t>Junior subordinated debentures</t>
        </is>
      </c>
      <c r="B23" s="6" t="n">
        <v>0</v>
      </c>
      <c r="C23" s="6" t="n">
        <v>0</v>
      </c>
    </row>
    <row r="24">
      <c r="A24" s="4" t="inlineStr">
        <is>
          <t>Quoted Prices in Active Markets for Identical Assets (Level 1) | Commitments to extend credit</t>
        </is>
      </c>
    </row>
    <row r="25">
      <c r="A25" s="3" t="inlineStr">
        <is>
          <t>Off-balance sheet assets (liabilities):</t>
        </is>
      </c>
    </row>
    <row r="26">
      <c r="A26" s="4" t="inlineStr">
        <is>
          <t>Financial instruments with off-balance sheet risk</t>
        </is>
      </c>
      <c r="B26" s="6" t="n">
        <v>0</v>
      </c>
      <c r="C26" s="6" t="n">
        <v>0</v>
      </c>
    </row>
    <row r="27">
      <c r="A27" s="4" t="inlineStr">
        <is>
          <t>Quoted Prices in Active Markets for Identical Assets (Level 1) | Standby letters of credit</t>
        </is>
      </c>
    </row>
    <row r="28">
      <c r="A28" s="3" t="inlineStr">
        <is>
          <t>Off-balance sheet assets (liabilities):</t>
        </is>
      </c>
    </row>
    <row r="29">
      <c r="A29" s="4" t="inlineStr">
        <is>
          <t>Financial instruments with off-balance sheet risk</t>
        </is>
      </c>
      <c r="B29" s="6" t="n">
        <v>0</v>
      </c>
      <c r="C29" s="6" t="n">
        <v>0</v>
      </c>
    </row>
    <row r="30">
      <c r="A30" s="4" t="inlineStr">
        <is>
          <t>Significant Other Observable Inputs (Level 2)</t>
        </is>
      </c>
    </row>
    <row r="31">
      <c r="A31" s="3" t="inlineStr">
        <is>
          <t>Financial assets:</t>
        </is>
      </c>
    </row>
    <row r="32">
      <c r="A32" s="4" t="inlineStr">
        <is>
          <t>Cash and cash equivalents</t>
        </is>
      </c>
      <c r="B32" s="6" t="n">
        <v>0</v>
      </c>
      <c r="C32" s="6" t="n">
        <v>0</v>
      </c>
    </row>
    <row r="33">
      <c r="A33" s="4" t="inlineStr">
        <is>
          <t>Certificates of deposit held in other banks</t>
        </is>
      </c>
      <c r="B33" s="6" t="n">
        <v>4595</v>
      </c>
      <c r="C33" s="6" t="n">
        <v>5951</v>
      </c>
    </row>
    <row r="34">
      <c r="A34" s="4" t="inlineStr">
        <is>
          <t>Loans held for sale, at cost</t>
        </is>
      </c>
      <c r="B34" s="6" t="n">
        <v>11138</v>
      </c>
      <c r="C34" s="6" t="n">
        <v>6554</v>
      </c>
    </row>
    <row r="35">
      <c r="A35" s="4" t="inlineStr">
        <is>
          <t>Loans, net</t>
        </is>
      </c>
      <c r="B35" s="6" t="n">
        <v>0</v>
      </c>
      <c r="C35" s="6" t="n">
        <v>0</v>
      </c>
    </row>
    <row r="36">
      <c r="A36" s="4" t="inlineStr">
        <is>
          <t>FHLB of Dallas stock and other restricted stock</t>
        </is>
      </c>
      <c r="B36" s="6" t="n">
        <v>20305</v>
      </c>
      <c r="C36" s="6" t="n">
        <v>30052</v>
      </c>
    </row>
    <row r="37">
      <c r="A37" s="4" t="inlineStr">
        <is>
          <t>Accrued interest receivable</t>
        </is>
      </c>
      <c r="B37" s="6" t="n">
        <v>60581</v>
      </c>
      <c r="C37" s="6" t="n">
        <v>35860</v>
      </c>
    </row>
    <row r="38">
      <c r="A38" s="3" t="inlineStr">
        <is>
          <t>Financial liabilities:</t>
        </is>
      </c>
    </row>
    <row r="39">
      <c r="A39" s="4" t="inlineStr">
        <is>
          <t>Deposits</t>
        </is>
      </c>
      <c r="B39" s="6" t="n">
        <v>14407596</v>
      </c>
      <c r="C39" s="6" t="n">
        <v>11958939</v>
      </c>
    </row>
    <row r="40">
      <c r="A40" s="4" t="inlineStr">
        <is>
          <t>Accrued interest payable</t>
        </is>
      </c>
      <c r="B40" s="6" t="n">
        <v>7397</v>
      </c>
      <c r="C40" s="6" t="n">
        <v>9583</v>
      </c>
    </row>
    <row r="41">
      <c r="A41" s="4" t="inlineStr">
        <is>
          <t>FHLB advances</t>
        </is>
      </c>
      <c r="B41" s="6" t="n">
        <v>371175</v>
      </c>
      <c r="C41" s="6" t="n">
        <v>325210</v>
      </c>
    </row>
    <row r="42">
      <c r="A42" s="4" t="inlineStr">
        <is>
          <t>Other borrowings</t>
        </is>
      </c>
      <c r="B42" s="6" t="n">
        <v>327150</v>
      </c>
      <c r="C42" s="6" t="n">
        <v>209050</v>
      </c>
    </row>
    <row r="43">
      <c r="A43" s="4" t="inlineStr">
        <is>
          <t>Junior subordinated debentures</t>
        </is>
      </c>
      <c r="B43" s="6" t="n">
        <v>42624</v>
      </c>
      <c r="C43" s="6" t="n">
        <v>48879</v>
      </c>
    </row>
    <row r="44">
      <c r="A44" s="4" t="inlineStr">
        <is>
          <t>Significant Other Observable Inputs (Level 2) | Commitments to extend credit</t>
        </is>
      </c>
    </row>
    <row r="45">
      <c r="A45" s="3" t="inlineStr">
        <is>
          <t>Off-balance sheet assets (liabilities):</t>
        </is>
      </c>
    </row>
    <row r="46">
      <c r="A46" s="4" t="inlineStr">
        <is>
          <t>Financial instruments with off-balance sheet risk</t>
        </is>
      </c>
      <c r="B46" s="6" t="n">
        <v>0</v>
      </c>
      <c r="C46" s="6" t="n">
        <v>0</v>
      </c>
    </row>
    <row r="47">
      <c r="A47" s="4" t="inlineStr">
        <is>
          <t>Significant Other Observable Inputs (Level 2) | Standby letters of credit</t>
        </is>
      </c>
    </row>
    <row r="48">
      <c r="A48" s="3" t="inlineStr">
        <is>
          <t>Off-balance sheet assets (liabilities):</t>
        </is>
      </c>
    </row>
    <row r="49">
      <c r="A49" s="4" t="inlineStr">
        <is>
          <t>Financial instruments with off-balance sheet risk</t>
        </is>
      </c>
      <c r="B49" s="6" t="n">
        <v>0</v>
      </c>
      <c r="C49" s="6" t="n">
        <v>0</v>
      </c>
    </row>
    <row r="50">
      <c r="A50" s="4" t="inlineStr">
        <is>
          <t>Significant Unobservable Inputs (Level 3)</t>
        </is>
      </c>
    </row>
    <row r="51">
      <c r="A51" s="3" t="inlineStr">
        <is>
          <t>Financial assets:</t>
        </is>
      </c>
    </row>
    <row r="52">
      <c r="A52" s="4" t="inlineStr">
        <is>
          <t>Cash and cash equivalents</t>
        </is>
      </c>
      <c r="B52" s="6" t="n">
        <v>0</v>
      </c>
      <c r="C52" s="6" t="n">
        <v>0</v>
      </c>
    </row>
    <row r="53">
      <c r="A53" s="4" t="inlineStr">
        <is>
          <t>Certificates of deposit held in other banks</t>
        </is>
      </c>
      <c r="B53" s="6" t="n">
        <v>0</v>
      </c>
      <c r="C53" s="6" t="n">
        <v>0</v>
      </c>
    </row>
    <row r="54">
      <c r="A54" s="4" t="inlineStr">
        <is>
          <t>Loans held for sale, at cost</t>
        </is>
      </c>
      <c r="B54" s="6" t="n">
        <v>0</v>
      </c>
      <c r="C54" s="6" t="n">
        <v>0</v>
      </c>
    </row>
    <row r="55">
      <c r="A55" s="4" t="inlineStr">
        <is>
          <t>Loans, net</t>
        </is>
      </c>
      <c r="B55" s="6" t="n">
        <v>13093698</v>
      </c>
      <c r="C55" s="6" t="n">
        <v>11689672</v>
      </c>
    </row>
    <row r="56">
      <c r="A56" s="4" t="inlineStr">
        <is>
          <t>FHLB of Dallas stock and other restricted stock</t>
        </is>
      </c>
      <c r="B56" s="6" t="n">
        <v>0</v>
      </c>
      <c r="C56" s="6" t="n">
        <v>0</v>
      </c>
    </row>
    <row r="57">
      <c r="A57" s="4" t="inlineStr">
        <is>
          <t>Accrued interest receivable</t>
        </is>
      </c>
      <c r="B57" s="6" t="n">
        <v>0</v>
      </c>
      <c r="C57" s="6" t="n">
        <v>0</v>
      </c>
    </row>
    <row r="58">
      <c r="A58" s="3" t="inlineStr">
        <is>
          <t>Financial liabilities:</t>
        </is>
      </c>
    </row>
    <row r="59">
      <c r="A59" s="4" t="inlineStr">
        <is>
          <t>Deposits</t>
        </is>
      </c>
      <c r="B59" s="6" t="n">
        <v>0</v>
      </c>
      <c r="C59" s="6" t="n">
        <v>0</v>
      </c>
    </row>
    <row r="60">
      <c r="A60" s="4" t="inlineStr">
        <is>
          <t>Accrued interest payable</t>
        </is>
      </c>
      <c r="B60" s="6" t="n">
        <v>0</v>
      </c>
      <c r="C60" s="6" t="n">
        <v>0</v>
      </c>
    </row>
    <row r="61">
      <c r="A61" s="4" t="inlineStr">
        <is>
          <t>FHLB advances</t>
        </is>
      </c>
      <c r="B61" s="6" t="n">
        <v>0</v>
      </c>
      <c r="C61" s="6" t="n">
        <v>0</v>
      </c>
    </row>
    <row r="62">
      <c r="A62" s="4" t="inlineStr">
        <is>
          <t>Other borrowings</t>
        </is>
      </c>
      <c r="B62" s="6" t="n">
        <v>0</v>
      </c>
      <c r="C62" s="6" t="n">
        <v>0</v>
      </c>
    </row>
    <row r="63">
      <c r="A63" s="4" t="inlineStr">
        <is>
          <t>Junior subordinated debentures</t>
        </is>
      </c>
      <c r="B63" s="6" t="n">
        <v>0</v>
      </c>
      <c r="C63" s="6" t="n">
        <v>0</v>
      </c>
    </row>
    <row r="64">
      <c r="A64" s="4" t="inlineStr">
        <is>
          <t>Significant Unobservable Inputs (Level 3) | Commitments to extend credit</t>
        </is>
      </c>
    </row>
    <row r="65">
      <c r="A65" s="3" t="inlineStr">
        <is>
          <t>Off-balance sheet assets (liabilities):</t>
        </is>
      </c>
    </row>
    <row r="66">
      <c r="A66" s="4" t="inlineStr">
        <is>
          <t>Financial instruments with off-balance sheet risk</t>
        </is>
      </c>
      <c r="B66" s="6" t="n">
        <v>0</v>
      </c>
      <c r="C66" s="6" t="n">
        <v>0</v>
      </c>
    </row>
    <row r="67">
      <c r="A67" s="4" t="inlineStr">
        <is>
          <t>Significant Unobservable Inputs (Level 3) | Standby letters of credit</t>
        </is>
      </c>
    </row>
    <row r="68">
      <c r="A68" s="3" t="inlineStr">
        <is>
          <t>Off-balance sheet assets (liabilities):</t>
        </is>
      </c>
    </row>
    <row r="69">
      <c r="A69" s="4" t="inlineStr">
        <is>
          <t>Financial instruments with off-balance sheet risk</t>
        </is>
      </c>
      <c r="B69" s="6" t="n">
        <v>0</v>
      </c>
      <c r="C69" s="6" t="n">
        <v>0</v>
      </c>
    </row>
    <row r="70">
      <c r="A70" s="4" t="inlineStr">
        <is>
          <t>Carrying Amount</t>
        </is>
      </c>
    </row>
    <row r="71">
      <c r="A71" s="3" t="inlineStr">
        <is>
          <t>Financial assets:</t>
        </is>
      </c>
    </row>
    <row r="72">
      <c r="A72" s="4" t="inlineStr">
        <is>
          <t>Cash and cash equivalents</t>
        </is>
      </c>
      <c r="B72" s="6" t="n">
        <v>1813987</v>
      </c>
      <c r="C72" s="6" t="n">
        <v>565170</v>
      </c>
    </row>
    <row r="73">
      <c r="A73" s="4" t="inlineStr">
        <is>
          <t>Certificates of deposit held in other banks</t>
        </is>
      </c>
      <c r="B73" s="6" t="n">
        <v>4482</v>
      </c>
      <c r="C73" s="6" t="n">
        <v>5719</v>
      </c>
    </row>
    <row r="74">
      <c r="A74" s="4" t="inlineStr">
        <is>
          <t>Loans held for sale, at cost</t>
        </is>
      </c>
      <c r="B74" s="6" t="n">
        <v>10878</v>
      </c>
      <c r="C74" s="6" t="n">
        <v>6441</v>
      </c>
    </row>
    <row r="75">
      <c r="A75" s="4" t="inlineStr">
        <is>
          <t>Loans, net</t>
        </is>
      </c>
      <c r="B75" s="6" t="n">
        <v>12978238</v>
      </c>
      <c r="C75" s="6" t="n">
        <v>11562814</v>
      </c>
    </row>
    <row r="76">
      <c r="A76" s="4" t="inlineStr">
        <is>
          <t>FHLB of Dallas stock and other restricted stock</t>
        </is>
      </c>
      <c r="B76" s="6" t="n">
        <v>20305</v>
      </c>
      <c r="C76" s="6" t="n">
        <v>30052</v>
      </c>
    </row>
    <row r="77">
      <c r="A77" s="4" t="inlineStr">
        <is>
          <t>Accrued interest receivable</t>
        </is>
      </c>
      <c r="B77" s="6" t="n">
        <v>60581</v>
      </c>
      <c r="C77" s="6" t="n">
        <v>35860</v>
      </c>
    </row>
    <row r="78">
      <c r="A78" s="3" t="inlineStr">
        <is>
          <t>Financial liabilities:</t>
        </is>
      </c>
    </row>
    <row r="79">
      <c r="A79" s="4" t="inlineStr">
        <is>
          <t>Deposits</t>
        </is>
      </c>
      <c r="B79" s="6" t="n">
        <v>14398927</v>
      </c>
      <c r="C79" s="6" t="n">
        <v>11941336</v>
      </c>
    </row>
    <row r="80">
      <c r="A80" s="4" t="inlineStr">
        <is>
          <t>Accrued interest payable</t>
        </is>
      </c>
      <c r="B80" s="6" t="n">
        <v>7397</v>
      </c>
      <c r="C80" s="6" t="n">
        <v>9583</v>
      </c>
    </row>
    <row r="81">
      <c r="A81" s="4" t="inlineStr">
        <is>
          <t>FHLB advances</t>
        </is>
      </c>
      <c r="B81" s="6" t="n">
        <v>375000</v>
      </c>
      <c r="C81" s="6" t="n">
        <v>325000</v>
      </c>
    </row>
    <row r="82">
      <c r="A82" s="4" t="inlineStr">
        <is>
          <t>Other borrowings</t>
        </is>
      </c>
      <c r="B82" s="6" t="n">
        <v>312175</v>
      </c>
      <c r="C82" s="6" t="n">
        <v>202251</v>
      </c>
    </row>
    <row r="83">
      <c r="A83" s="4" t="inlineStr">
        <is>
          <t>Junior subordinated debentures</t>
        </is>
      </c>
      <c r="B83" s="6" t="n">
        <v>54023</v>
      </c>
      <c r="C83" s="6" t="n">
        <v>53824</v>
      </c>
    </row>
    <row r="84">
      <c r="A84" s="4" t="inlineStr">
        <is>
          <t>Carrying Amount | Commitments to extend credit</t>
        </is>
      </c>
    </row>
    <row r="85">
      <c r="A85" s="3" t="inlineStr">
        <is>
          <t>Off-balance sheet assets (liabilities):</t>
        </is>
      </c>
    </row>
    <row r="86">
      <c r="A86" s="4" t="inlineStr">
        <is>
          <t>Financial instruments with off-balance sheet risk</t>
        </is>
      </c>
      <c r="B86" s="6" t="n">
        <v>0</v>
      </c>
      <c r="C86" s="6" t="n">
        <v>0</v>
      </c>
    </row>
    <row r="87">
      <c r="A87" s="4" t="inlineStr">
        <is>
          <t>Carrying Amount | Standby letters of credit</t>
        </is>
      </c>
    </row>
    <row r="88">
      <c r="A88" s="3" t="inlineStr">
        <is>
          <t>Off-balance sheet assets (liabilities):</t>
        </is>
      </c>
    </row>
    <row r="89">
      <c r="A89" s="4" t="inlineStr">
        <is>
          <t>Financial instruments with off-balance sheet risk</t>
        </is>
      </c>
      <c r="B89" s="6" t="n">
        <v>0</v>
      </c>
      <c r="C89" s="6" t="n">
        <v>0</v>
      </c>
    </row>
    <row r="90">
      <c r="A90" s="4" t="inlineStr">
        <is>
          <t>Estimated Fair Value</t>
        </is>
      </c>
    </row>
    <row r="91">
      <c r="A91" s="3" t="inlineStr">
        <is>
          <t>Financial assets:</t>
        </is>
      </c>
    </row>
    <row r="92">
      <c r="A92" s="4" t="inlineStr">
        <is>
          <t>Cash and cash equivalents</t>
        </is>
      </c>
      <c r="B92" s="6" t="n">
        <v>1813987</v>
      </c>
      <c r="C92" s="6" t="n">
        <v>565170</v>
      </c>
    </row>
    <row r="93">
      <c r="A93" s="4" t="inlineStr">
        <is>
          <t>Certificates of deposit held in other banks</t>
        </is>
      </c>
      <c r="B93" s="6" t="n">
        <v>4595</v>
      </c>
      <c r="C93" s="6" t="n">
        <v>5951</v>
      </c>
    </row>
    <row r="94">
      <c r="A94" s="4" t="inlineStr">
        <is>
          <t>Loans held for sale, at cost</t>
        </is>
      </c>
      <c r="B94" s="6" t="n">
        <v>11138</v>
      </c>
      <c r="C94" s="6" t="n">
        <v>6554</v>
      </c>
    </row>
    <row r="95">
      <c r="A95" s="4" t="inlineStr">
        <is>
          <t>Loans, net</t>
        </is>
      </c>
      <c r="B95" s="6" t="n">
        <v>13093698</v>
      </c>
      <c r="C95" s="6" t="n">
        <v>11689672</v>
      </c>
    </row>
    <row r="96">
      <c r="A96" s="4" t="inlineStr">
        <is>
          <t>FHLB of Dallas stock and other restricted stock</t>
        </is>
      </c>
      <c r="B96" s="6" t="n">
        <v>20305</v>
      </c>
      <c r="C96" s="6" t="n">
        <v>30052</v>
      </c>
    </row>
    <row r="97">
      <c r="A97" s="4" t="inlineStr">
        <is>
          <t>Accrued interest receivable</t>
        </is>
      </c>
      <c r="B97" s="6" t="n">
        <v>60581</v>
      </c>
      <c r="C97" s="6" t="n">
        <v>35860</v>
      </c>
    </row>
    <row r="98">
      <c r="A98" s="3" t="inlineStr">
        <is>
          <t>Financial liabilities:</t>
        </is>
      </c>
    </row>
    <row r="99">
      <c r="A99" s="4" t="inlineStr">
        <is>
          <t>Deposits</t>
        </is>
      </c>
      <c r="B99" s="6" t="n">
        <v>14407596</v>
      </c>
      <c r="C99" s="6" t="n">
        <v>11958939</v>
      </c>
    </row>
    <row r="100">
      <c r="A100" s="4" t="inlineStr">
        <is>
          <t>Accrued interest payable</t>
        </is>
      </c>
      <c r="B100" s="6" t="n">
        <v>7397</v>
      </c>
      <c r="C100" s="6" t="n">
        <v>9583</v>
      </c>
    </row>
    <row r="101">
      <c r="A101" s="4" t="inlineStr">
        <is>
          <t>FHLB advances</t>
        </is>
      </c>
      <c r="B101" s="6" t="n">
        <v>371175</v>
      </c>
      <c r="C101" s="6" t="n">
        <v>325210</v>
      </c>
    </row>
    <row r="102">
      <c r="A102" s="4" t="inlineStr">
        <is>
          <t>Other borrowings</t>
        </is>
      </c>
      <c r="B102" s="6" t="n">
        <v>327150</v>
      </c>
      <c r="C102" s="6" t="n">
        <v>209050</v>
      </c>
    </row>
    <row r="103">
      <c r="A103" s="4" t="inlineStr">
        <is>
          <t>Junior subordinated debentures</t>
        </is>
      </c>
      <c r="B103" s="6" t="n">
        <v>42624</v>
      </c>
      <c r="C103" s="6" t="n">
        <v>48879</v>
      </c>
    </row>
    <row r="104">
      <c r="A104" s="4" t="inlineStr">
        <is>
          <t>Estimated Fair Value | Commitments to extend credit</t>
        </is>
      </c>
    </row>
    <row r="105">
      <c r="A105" s="3" t="inlineStr">
        <is>
          <t>Off-balance sheet assets (liabilities):</t>
        </is>
      </c>
    </row>
    <row r="106">
      <c r="A106" s="4" t="inlineStr">
        <is>
          <t>Financial instruments with off-balance sheet risk</t>
        </is>
      </c>
      <c r="B106" s="6" t="n">
        <v>0</v>
      </c>
      <c r="C106" s="6" t="n">
        <v>0</v>
      </c>
    </row>
    <row r="107">
      <c r="A107" s="4" t="inlineStr">
        <is>
          <t>Estimated Fair Value | Standby letters of credit</t>
        </is>
      </c>
    </row>
    <row r="108">
      <c r="A108" s="3" t="inlineStr">
        <is>
          <t>Off-balance sheet assets (liabilities):</t>
        </is>
      </c>
    </row>
    <row r="109">
      <c r="A109" s="4" t="inlineStr">
        <is>
          <t>Financial instruments with off-balance sheet risk</t>
        </is>
      </c>
      <c r="B109" s="5" t="n">
        <v>0</v>
      </c>
      <c r="C109"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Balances and Fair Values of Outstanding Positions (Details) - Not designated as hedging - USD ($) $ in Thousands</t>
        </is>
      </c>
      <c r="B1" s="2" t="inlineStr">
        <is>
          <t>Dec. 31, 2020</t>
        </is>
      </c>
      <c r="C1" s="2" t="inlineStr">
        <is>
          <t>Dec. 31, 2019</t>
        </is>
      </c>
    </row>
    <row r="2">
      <c r="A2" s="4" t="inlineStr">
        <is>
          <t>Interest rate lock commitments</t>
        </is>
      </c>
    </row>
    <row r="3">
      <c r="A3" s="3" t="inlineStr">
        <is>
          <t>Derivative [Line Items]</t>
        </is>
      </c>
    </row>
    <row r="4">
      <c r="A4" s="4" t="inlineStr">
        <is>
          <t>Outstanding Notional Balance</t>
        </is>
      </c>
      <c r="B4" s="5" t="n">
        <v>116795</v>
      </c>
      <c r="C4" s="5" t="n">
        <v>28434</v>
      </c>
    </row>
    <row r="5">
      <c r="A5" s="4" t="inlineStr">
        <is>
          <t>Asset Derivative Fair Value</t>
        </is>
      </c>
      <c r="B5" s="6" t="n">
        <v>3515</v>
      </c>
      <c r="C5" s="6" t="n">
        <v>847</v>
      </c>
    </row>
    <row r="6">
      <c r="A6" s="4" t="inlineStr">
        <is>
          <t>Liability Derivative Fair Value</t>
        </is>
      </c>
      <c r="B6" s="6" t="n">
        <v>0</v>
      </c>
      <c r="C6" s="6" t="n">
        <v>0</v>
      </c>
    </row>
    <row r="7">
      <c r="A7" s="4" t="inlineStr">
        <is>
          <t>Forward mortgage-backed securities trades</t>
        </is>
      </c>
    </row>
    <row r="8">
      <c r="A8" s="3" t="inlineStr">
        <is>
          <t>Derivative [Line Items]</t>
        </is>
      </c>
    </row>
    <row r="9">
      <c r="A9" s="4" t="inlineStr">
        <is>
          <t>Outstanding Notional Balance</t>
        </is>
      </c>
      <c r="B9" s="6" t="n">
        <v>104000</v>
      </c>
      <c r="C9" s="6" t="n">
        <v>42500</v>
      </c>
    </row>
    <row r="10">
      <c r="A10" s="4" t="inlineStr">
        <is>
          <t>Asset Derivative Fair Value</t>
        </is>
      </c>
      <c r="B10" s="6" t="n">
        <v>0</v>
      </c>
      <c r="C10" s="6" t="n">
        <v>6</v>
      </c>
    </row>
    <row r="11">
      <c r="A11" s="4" t="inlineStr">
        <is>
          <t>Liability Derivative Fair Value</t>
        </is>
      </c>
      <c r="B11" s="6" t="n">
        <v>568</v>
      </c>
      <c r="C11" s="6" t="n">
        <v>69</v>
      </c>
    </row>
    <row r="12">
      <c r="A12" s="4" t="inlineStr">
        <is>
          <t>Commercial loan interest rate swaps | Commercial Loan | Loan customer counterparty</t>
        </is>
      </c>
    </row>
    <row r="13">
      <c r="A13" s="3" t="inlineStr">
        <is>
          <t>Derivative [Line Items]</t>
        </is>
      </c>
    </row>
    <row r="14">
      <c r="A14" s="4" t="inlineStr">
        <is>
          <t>Outstanding Notional Balance</t>
        </is>
      </c>
      <c r="B14" s="6" t="n">
        <v>335370</v>
      </c>
      <c r="C14" s="6" t="n">
        <v>280751</v>
      </c>
    </row>
    <row r="15">
      <c r="A15" s="4" t="inlineStr">
        <is>
          <t>Asset Derivative Fair Value</t>
        </is>
      </c>
      <c r="B15" s="6" t="n">
        <v>20159</v>
      </c>
      <c r="C15" s="6" t="n">
        <v>6104</v>
      </c>
    </row>
    <row r="16">
      <c r="A16" s="4" t="inlineStr">
        <is>
          <t>Liability Derivative Fair Value</t>
        </is>
      </c>
      <c r="B16" s="6" t="n">
        <v>0</v>
      </c>
      <c r="C16" s="6" t="n">
        <v>0</v>
      </c>
    </row>
    <row r="17">
      <c r="A17" s="4" t="inlineStr">
        <is>
          <t>Commercial loan interest rate swaps | Commercial Loan | Financial institution counterparty</t>
        </is>
      </c>
    </row>
    <row r="18">
      <c r="A18" s="3" t="inlineStr">
        <is>
          <t>Derivative [Line Items]</t>
        </is>
      </c>
    </row>
    <row r="19">
      <c r="A19" s="4" t="inlineStr">
        <is>
          <t>Outstanding Notional Balance</t>
        </is>
      </c>
      <c r="B19" s="6" t="n">
        <v>335370</v>
      </c>
      <c r="C19" s="6" t="n">
        <v>280751</v>
      </c>
    </row>
    <row r="20">
      <c r="A20" s="4" t="inlineStr">
        <is>
          <t>Asset Derivative Fair Value</t>
        </is>
      </c>
      <c r="B20" s="6" t="n">
        <v>0</v>
      </c>
      <c r="C20" s="6" t="n">
        <v>0</v>
      </c>
    </row>
    <row r="21">
      <c r="A21" s="4" t="inlineStr">
        <is>
          <t>Liability Derivative Fair Value</t>
        </is>
      </c>
      <c r="B21" s="5" t="n">
        <v>21306</v>
      </c>
      <c r="C21" s="5" t="n">
        <v>65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 Schedule of Weighted Average Interest Rate Received and Paid (Details) - Not designated as hedging - Commercial Loan - Loan customer counterparty - Interest rate swap</t>
        </is>
      </c>
      <c r="B1" s="2" t="inlineStr">
        <is>
          <t>Dec. 31, 2020</t>
        </is>
      </c>
      <c r="C1" s="2" t="inlineStr">
        <is>
          <t>Dec. 31, 2019</t>
        </is>
      </c>
    </row>
    <row r="2">
      <c r="A2" s="4" t="inlineStr">
        <is>
          <t>Interest Rate Received</t>
        </is>
      </c>
    </row>
    <row r="3">
      <c r="A3" s="3" t="inlineStr">
        <is>
          <t>Derivative [Line Items]</t>
        </is>
      </c>
    </row>
    <row r="4">
      <c r="A4" s="4" t="inlineStr">
        <is>
          <t>Derivative Weighted Average Fixed Interest Rate (Received)</t>
        </is>
      </c>
      <c r="B4" s="4" t="inlineStr">
        <is>
          <t>4.08%</t>
        </is>
      </c>
      <c r="C4" s="4" t="inlineStr">
        <is>
          <t>4.23%</t>
        </is>
      </c>
    </row>
    <row r="5">
      <c r="A5" s="4" t="inlineStr">
        <is>
          <t>Interest Rate Paid</t>
        </is>
      </c>
    </row>
    <row r="6">
      <c r="A6" s="3" t="inlineStr">
        <is>
          <t>Derivative [Line Items]</t>
        </is>
      </c>
    </row>
    <row r="7">
      <c r="A7" s="4" t="inlineStr">
        <is>
          <t>Derivative Weighted Average Variable Interest Rate (Paid)</t>
        </is>
      </c>
      <c r="B7" s="4" t="inlineStr">
        <is>
          <t>2.32%</t>
        </is>
      </c>
      <c r="C7" s="4" t="inlineStr">
        <is>
          <t>3.77%</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rivative Financial Instruments - Narrative (Details) - USD ($)</t>
        </is>
      </c>
      <c r="B1" s="2" t="inlineStr">
        <is>
          <t>Dec. 31, 2020</t>
        </is>
      </c>
      <c r="C1" s="2" t="inlineStr">
        <is>
          <t>Dec. 31, 2019</t>
        </is>
      </c>
    </row>
    <row r="2">
      <c r="A2" s="3" t="inlineStr">
        <is>
          <t>Derivative [Line Items]</t>
        </is>
      </c>
    </row>
    <row r="3">
      <c r="A3" s="4" t="inlineStr">
        <is>
          <t>Cash collateral pledged for derivatives</t>
        </is>
      </c>
      <c r="B3" s="5" t="n">
        <v>23829000</v>
      </c>
      <c r="C3" s="5" t="n">
        <v>4350000</v>
      </c>
    </row>
    <row r="4">
      <c r="A4" s="4" t="inlineStr">
        <is>
          <t>Securities collateral pledged for derivatives</t>
        </is>
      </c>
      <c r="B4" s="5" t="n">
        <v>6494000</v>
      </c>
    </row>
    <row r="5">
      <c r="A5" s="4" t="inlineStr">
        <is>
          <t>Risk Participation Agreements Participant Bank</t>
        </is>
      </c>
    </row>
    <row r="6">
      <c r="A6" s="3" t="inlineStr">
        <is>
          <t>Derivative [Line Items]</t>
        </is>
      </c>
    </row>
    <row r="7">
      <c r="A7" s="4" t="inlineStr">
        <is>
          <t>Number of risk participation agreements</t>
        </is>
      </c>
      <c r="B7" s="6" t="n">
        <v>1</v>
      </c>
    </row>
    <row r="8">
      <c r="A8" s="4" t="inlineStr">
        <is>
          <t>Credit risk participation</t>
        </is>
      </c>
      <c r="B8" s="5" t="n">
        <v>5597000</v>
      </c>
    </row>
    <row r="9">
      <c r="A9" s="4" t="inlineStr">
        <is>
          <t>Risk Participation Agreements Lead Bank</t>
        </is>
      </c>
    </row>
    <row r="10">
      <c r="A10" s="3" t="inlineStr">
        <is>
          <t>Derivative [Line Items]</t>
        </is>
      </c>
    </row>
    <row r="11">
      <c r="A11" s="4" t="inlineStr">
        <is>
          <t>Number of risk participation agreements</t>
        </is>
      </c>
      <c r="B11" s="6" t="n">
        <v>1</v>
      </c>
    </row>
    <row r="12">
      <c r="A12" s="4" t="inlineStr">
        <is>
          <t>Credit risk participation</t>
        </is>
      </c>
      <c r="B12" s="5" t="n">
        <v>9604000</v>
      </c>
    </row>
    <row r="13">
      <c r="A13" s="4" t="inlineStr">
        <is>
          <t>Loan customer counterparty | Interest rate swap</t>
        </is>
      </c>
    </row>
    <row r="14">
      <c r="A14" s="3" t="inlineStr">
        <is>
          <t>Derivative [Line Items]</t>
        </is>
      </c>
    </row>
    <row r="15">
      <c r="A15" s="4" t="inlineStr">
        <is>
          <t>Credit exposure</t>
        </is>
      </c>
      <c r="B15" s="5" t="n">
        <v>20159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ncome (Loss) on Derivatives Not Designated as Hedging Instruments (Details) - USD ($) $ in Thousands</t>
        </is>
      </c>
      <c r="B1" s="2" t="inlineStr">
        <is>
          <t>12 Months Ended</t>
        </is>
      </c>
    </row>
    <row r="2">
      <c r="B2" s="2" t="inlineStr">
        <is>
          <t>Dec. 31, 2020</t>
        </is>
      </c>
      <c r="C2" s="2" t="inlineStr">
        <is>
          <t>Dec. 31, 2019</t>
        </is>
      </c>
    </row>
    <row r="3">
      <c r="A3" s="4" t="inlineStr">
        <is>
          <t>Interest rate lock commitments</t>
        </is>
      </c>
    </row>
    <row r="4">
      <c r="A4" s="3" t="inlineStr">
        <is>
          <t>Derivative [Line Items]</t>
        </is>
      </c>
    </row>
    <row r="5">
      <c r="A5" s="4" t="inlineStr">
        <is>
          <t>Derivatives not designated as hedging instruments</t>
        </is>
      </c>
      <c r="B5" s="5" t="n">
        <v>2668</v>
      </c>
      <c r="C5" s="5" t="n">
        <v>25</v>
      </c>
    </row>
    <row r="6">
      <c r="A6" s="4" t="inlineStr">
        <is>
          <t>Forward mortgage-backed securities trades</t>
        </is>
      </c>
    </row>
    <row r="7">
      <c r="A7" s="3" t="inlineStr">
        <is>
          <t>Derivative [Line Items]</t>
        </is>
      </c>
    </row>
    <row r="8">
      <c r="A8" s="4" t="inlineStr">
        <is>
          <t>Derivatives not designated as hedging instruments</t>
        </is>
      </c>
      <c r="B8" s="5" t="n">
        <v>-505</v>
      </c>
      <c r="C8" s="5" t="n">
        <v>16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tock Awards - Additional Information (Detail) - USD ($)</t>
        </is>
      </c>
      <c r="B1" s="2" t="inlineStr">
        <is>
          <t>12 Months Ended</t>
        </is>
      </c>
    </row>
    <row r="2">
      <c r="B2" s="2" t="inlineStr">
        <is>
          <t>Dec. 31, 2020</t>
        </is>
      </c>
      <c r="C2" s="2" t="inlineStr">
        <is>
          <t>Dec. 31, 2019</t>
        </is>
      </c>
      <c r="D2" s="2" t="inlineStr">
        <is>
          <t>Dec. 31, 2018</t>
        </is>
      </c>
      <c r="E2" s="2" t="inlineStr">
        <is>
          <t>Apr. 30, 2013</t>
        </is>
      </c>
    </row>
    <row r="3">
      <c r="A3" s="3" t="inlineStr">
        <is>
          <t>Share-based Compensation Arrangement by Share-based Payment Award [Line Items]</t>
        </is>
      </c>
    </row>
    <row r="4">
      <c r="A4" s="4" t="inlineStr">
        <is>
          <t>Compensation expense</t>
        </is>
      </c>
      <c r="B4" s="5" t="n">
        <v>8450000</v>
      </c>
      <c r="C4" s="5" t="n">
        <v>7808000</v>
      </c>
      <c r="D4" s="5" t="n">
        <v>6062000</v>
      </c>
    </row>
    <row r="5">
      <c r="A5" s="4" t="inlineStr">
        <is>
          <t>Estimated future compensation expense</t>
        </is>
      </c>
      <c r="B5" s="5" t="n">
        <v>15823000</v>
      </c>
    </row>
    <row r="6">
      <c r="A6" s="4" t="inlineStr">
        <is>
          <t>Period for recognition</t>
        </is>
      </c>
      <c r="B6" s="4" t="inlineStr">
        <is>
          <t>2 years 6 months 25 days</t>
        </is>
      </c>
    </row>
    <row r="7">
      <c r="A7" s="4" t="inlineStr">
        <is>
          <t>Fair value of common stock awards vested</t>
        </is>
      </c>
      <c r="B7" s="5" t="n">
        <v>5602000</v>
      </c>
      <c r="C7" s="6" t="n">
        <v>8725000</v>
      </c>
      <c r="D7" s="6" t="n">
        <v>8206000</v>
      </c>
    </row>
    <row r="8">
      <c r="A8" s="4" t="inlineStr">
        <is>
          <t>Stock based compensation expense</t>
        </is>
      </c>
      <c r="B8" s="6" t="n">
        <v>8450000</v>
      </c>
      <c r="C8" s="6" t="n">
        <v>7808000</v>
      </c>
      <c r="D8" s="6" t="n">
        <v>6062000</v>
      </c>
    </row>
    <row r="9">
      <c r="A9" s="4" t="inlineStr">
        <is>
          <t>Restricted stock</t>
        </is>
      </c>
    </row>
    <row r="10">
      <c r="A10" s="3" t="inlineStr">
        <is>
          <t>Share-based Compensation Arrangement by Share-based Payment Award [Line Items]</t>
        </is>
      </c>
    </row>
    <row r="11">
      <c r="A11" s="4" t="inlineStr">
        <is>
          <t>Excess tax expense (benefit) on vested restricted stock</t>
        </is>
      </c>
      <c r="B11" s="5" t="n">
        <v>243000</v>
      </c>
      <c r="C11" s="5" t="n">
        <v>21000</v>
      </c>
      <c r="D11" s="5" t="n">
        <v>-646000</v>
      </c>
    </row>
    <row r="12">
      <c r="A12" s="4" t="inlineStr">
        <is>
          <t>Performance stock units</t>
        </is>
      </c>
    </row>
    <row r="13">
      <c r="A13" s="3" t="inlineStr">
        <is>
          <t>Share-based Compensation Arrangement by Share-based Payment Award [Line Items]</t>
        </is>
      </c>
    </row>
    <row r="14">
      <c r="A14" s="4" t="inlineStr">
        <is>
          <t>Period for recognition</t>
        </is>
      </c>
      <c r="B14" s="4" t="inlineStr">
        <is>
          <t>3 years 6 months</t>
        </is>
      </c>
    </row>
    <row r="15">
      <c r="A15" s="4" t="inlineStr">
        <is>
          <t>Unrecognized compensation expense</t>
        </is>
      </c>
      <c r="B15" s="5" t="n">
        <v>5129000</v>
      </c>
    </row>
    <row r="16">
      <c r="A16" s="4" t="inlineStr">
        <is>
          <t>Stock based compensation expense</t>
        </is>
      </c>
      <c r="B16" s="5" t="n">
        <v>0</v>
      </c>
    </row>
    <row r="17">
      <c r="A17" s="4" t="inlineStr">
        <is>
          <t>2013 Equity Incentive Plan</t>
        </is>
      </c>
    </row>
    <row r="18">
      <c r="A18" s="3" t="inlineStr">
        <is>
          <t>Share-based Compensation Arrangement by Share-based Payment Award [Line Items]</t>
        </is>
      </c>
    </row>
    <row r="19">
      <c r="A19" s="4" t="inlineStr">
        <is>
          <t>Shares reserved for future issuance (shares)</t>
        </is>
      </c>
      <c r="E19" s="6" t="n">
        <v>2300000</v>
      </c>
    </row>
    <row r="20">
      <c r="A20" s="4" t="inlineStr">
        <is>
          <t>Remaining available for grant for future awards (shares)</t>
        </is>
      </c>
      <c r="B20" s="6" t="n">
        <v>1150617</v>
      </c>
    </row>
    <row r="21">
      <c r="A21" s="4" t="inlineStr">
        <is>
          <t>2013 Equity Incentive Plan | Minimum</t>
        </is>
      </c>
    </row>
    <row r="22">
      <c r="A22" s="3" t="inlineStr">
        <is>
          <t>Share-based Compensation Arrangement by Share-based Payment Award [Line Items]</t>
        </is>
      </c>
    </row>
    <row r="23">
      <c r="A23" s="4" t="inlineStr">
        <is>
          <t>Common stock vesting period</t>
        </is>
      </c>
      <c r="B23" s="4" t="inlineStr">
        <is>
          <t>1 year</t>
        </is>
      </c>
    </row>
    <row r="24">
      <c r="A24" s="4" t="inlineStr">
        <is>
          <t>2013 Equity Incentive Plan | Minimum | Performance stock units</t>
        </is>
      </c>
    </row>
    <row r="25">
      <c r="A25" s="3" t="inlineStr">
        <is>
          <t>Share-based Compensation Arrangement by Share-based Payment Award [Line Items]</t>
        </is>
      </c>
    </row>
    <row r="26">
      <c r="A26" s="4" t="inlineStr">
        <is>
          <t>Common stock vesting period</t>
        </is>
      </c>
      <c r="B26" s="4" t="inlineStr">
        <is>
          <t>3 years</t>
        </is>
      </c>
    </row>
    <row r="27">
      <c r="A27" s="4" t="inlineStr">
        <is>
          <t>Stock based compensation, award vesting percentage</t>
        </is>
      </c>
      <c r="B27" s="4" t="inlineStr">
        <is>
          <t>0.00%</t>
        </is>
      </c>
    </row>
    <row r="28">
      <c r="A28" s="4" t="inlineStr">
        <is>
          <t>2013 Equity Incentive Plan | Maximum</t>
        </is>
      </c>
    </row>
    <row r="29">
      <c r="A29" s="3" t="inlineStr">
        <is>
          <t>Share-based Compensation Arrangement by Share-based Payment Award [Line Items]</t>
        </is>
      </c>
    </row>
    <row r="30">
      <c r="A30" s="4" t="inlineStr">
        <is>
          <t>Common stock vesting period</t>
        </is>
      </c>
      <c r="B30" s="4" t="inlineStr">
        <is>
          <t>5 years</t>
        </is>
      </c>
    </row>
    <row r="31">
      <c r="A31" s="4" t="inlineStr">
        <is>
          <t>2013 Equity Incentive Plan | Maximum | Performance stock units</t>
        </is>
      </c>
    </row>
    <row r="32">
      <c r="A32" s="3" t="inlineStr">
        <is>
          <t>Share-based Compensation Arrangement by Share-based Payment Award [Line Items]</t>
        </is>
      </c>
    </row>
    <row r="33">
      <c r="A33" s="4" t="inlineStr">
        <is>
          <t>Common stock vesting period</t>
        </is>
      </c>
      <c r="B33" s="4" t="inlineStr">
        <is>
          <t>4 years</t>
        </is>
      </c>
    </row>
    <row r="34">
      <c r="A34" s="4" t="inlineStr">
        <is>
          <t>Stock based compensation, award vesting percentage</t>
        </is>
      </c>
      <c r="B34" s="4" t="inlineStr">
        <is>
          <t>15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0</t>
        </is>
      </c>
    </row>
    <row r="3">
      <c r="A3" s="3" t="inlineStr">
        <is>
          <t>Cash and Cash Equivalents [Abstract]</t>
        </is>
      </c>
    </row>
    <row r="4">
      <c r="A4" s="4" t="inlineStr">
        <is>
          <t>Restrictions on Cash and Due From Banks</t>
        </is>
      </c>
      <c r="B4" s="4" t="inlineStr">
        <is>
          <t>Restrictions on Cash and Due From BanksOn March 15, 2020, in response to COVID-19 pandemic, the Federal Reserve reduced the reserve requirement ratio to zero effective March 26, 2020 and continuing through December 31, 2020. At December 31, 2019, the Company had a required reserve balance of $63,739 with the Federal Reserve. Additionally, as of December 31, 2020 and 2019, the Company had $23,829 and $4,350, respectively, in cash collateral on deposit with other financial institution counterparties to interest rate swap transac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 Awards - Schedule of Nonvested Shares Activity (Details) - $ / shares</t>
        </is>
      </c>
      <c r="B1" s="2" t="inlineStr">
        <is>
          <t>12 Months Ended</t>
        </is>
      </c>
    </row>
    <row r="2">
      <c r="B2" s="2" t="inlineStr">
        <is>
          <t>Dec. 31, 2020</t>
        </is>
      </c>
      <c r="C2" s="2" t="inlineStr">
        <is>
          <t>Dec. 31, 2019</t>
        </is>
      </c>
    </row>
    <row r="3">
      <c r="A3" s="4" t="inlineStr">
        <is>
          <t>Restricted stock</t>
        </is>
      </c>
    </row>
    <row r="4">
      <c r="A4" s="3" t="inlineStr">
        <is>
          <t>Number of Shares</t>
        </is>
      </c>
    </row>
    <row r="5">
      <c r="A5" s="4" t="inlineStr">
        <is>
          <t>Nonvested shares, beginning balance (shares)</t>
        </is>
      </c>
      <c r="B5" s="6" t="n">
        <v>284861</v>
      </c>
      <c r="C5" s="6" t="n">
        <v>252903</v>
      </c>
    </row>
    <row r="6">
      <c r="A6" s="4" t="inlineStr">
        <is>
          <t>Acquired awards replaced during the period (shares)</t>
        </is>
      </c>
      <c r="C6" s="6" t="n">
        <v>70248</v>
      </c>
    </row>
    <row r="7">
      <c r="A7" s="4" t="inlineStr">
        <is>
          <t>Granted during the period (shares)</t>
        </is>
      </c>
      <c r="B7" s="6" t="n">
        <v>310290</v>
      </c>
      <c r="C7" s="6" t="n">
        <v>138608</v>
      </c>
    </row>
    <row r="8">
      <c r="A8" s="4" t="inlineStr">
        <is>
          <t>Vested during the period (shares)</t>
        </is>
      </c>
      <c r="B8" s="6" t="n">
        <v>-115436</v>
      </c>
      <c r="C8" s="6" t="n">
        <v>-161032</v>
      </c>
    </row>
    <row r="9">
      <c r="A9" s="4" t="inlineStr">
        <is>
          <t>Forfeited during the period (shares)</t>
        </is>
      </c>
      <c r="B9" s="6" t="n">
        <v>-10915</v>
      </c>
      <c r="C9" s="6" t="n">
        <v>-15866</v>
      </c>
    </row>
    <row r="10">
      <c r="A10" s="4" t="inlineStr">
        <is>
          <t>Nonvested shares, ending balance (shares)</t>
        </is>
      </c>
      <c r="B10" s="6" t="n">
        <v>468800</v>
      </c>
      <c r="C10" s="6" t="n">
        <v>284861</v>
      </c>
    </row>
    <row r="11">
      <c r="A11" s="3" t="inlineStr">
        <is>
          <t>Weighted Average Grant Date Fair Value</t>
        </is>
      </c>
    </row>
    <row r="12">
      <c r="A12" s="4" t="inlineStr">
        <is>
          <t>Nonvested shares, beginning balance (usd per share)</t>
        </is>
      </c>
      <c r="B12" s="7" t="n">
        <v>58.63</v>
      </c>
      <c r="C12" s="7" t="n">
        <v>62.81</v>
      </c>
    </row>
    <row r="13">
      <c r="A13" s="4" t="inlineStr">
        <is>
          <t>Acquired awards replaced during the period (usd per share)</t>
        </is>
      </c>
      <c r="C13" s="8" t="n">
        <v>45.77</v>
      </c>
    </row>
    <row r="14">
      <c r="A14" s="4" t="inlineStr">
        <is>
          <t>Granted during the period (usd per share)</t>
        </is>
      </c>
      <c r="B14" s="8" t="n">
        <v>43.54</v>
      </c>
      <c r="C14" s="8" t="n">
        <v>51.14</v>
      </c>
    </row>
    <row r="15">
      <c r="A15" s="4" t="inlineStr">
        <is>
          <t>Vested during the period (usd per share)</t>
        </is>
      </c>
      <c r="B15" s="8" t="n">
        <v>58.08</v>
      </c>
      <c r="C15" s="8" t="n">
        <v>54.76</v>
      </c>
    </row>
    <row r="16">
      <c r="A16" s="4" t="inlineStr">
        <is>
          <t>Forfeited during the period (use per share)</t>
        </is>
      </c>
      <c r="B16" s="8" t="n">
        <v>48.37</v>
      </c>
      <c r="C16" s="8" t="n">
        <v>46.95</v>
      </c>
    </row>
    <row r="17">
      <c r="A17" s="4" t="inlineStr">
        <is>
          <t>Nonvested shares, ending balance (usd per share)</t>
        </is>
      </c>
      <c r="B17" s="7" t="n">
        <v>49.01</v>
      </c>
      <c r="C17" s="7" t="n">
        <v>58.63</v>
      </c>
    </row>
    <row r="18">
      <c r="A18" s="4" t="inlineStr">
        <is>
          <t>Performance stock units</t>
        </is>
      </c>
    </row>
    <row r="19">
      <c r="A19" s="3" t="inlineStr">
        <is>
          <t>Number of Shares</t>
        </is>
      </c>
    </row>
    <row r="20">
      <c r="A20" s="4" t="inlineStr">
        <is>
          <t>Nonvested shares, beginning balance (shares)</t>
        </is>
      </c>
      <c r="B20" s="6" t="n">
        <v>0</v>
      </c>
    </row>
    <row r="21">
      <c r="A21" s="4" t="inlineStr">
        <is>
          <t>Granted during the period (shares)</t>
        </is>
      </c>
      <c r="B21" s="6" t="n">
        <v>89300</v>
      </c>
    </row>
    <row r="22">
      <c r="A22" s="4" t="inlineStr">
        <is>
          <t>Vested during the period (shares)</t>
        </is>
      </c>
      <c r="B22" s="6" t="n">
        <v>0</v>
      </c>
    </row>
    <row r="23">
      <c r="A23" s="4" t="inlineStr">
        <is>
          <t>Forfeited during the period (shares)</t>
        </is>
      </c>
      <c r="B23" s="6" t="n">
        <v>0</v>
      </c>
    </row>
    <row r="24">
      <c r="A24" s="4" t="inlineStr">
        <is>
          <t>Nonvested shares, ending balance (shares)</t>
        </is>
      </c>
      <c r="B24" s="6" t="n">
        <v>89300</v>
      </c>
      <c r="C24" s="6" t="n">
        <v>0</v>
      </c>
    </row>
    <row r="25">
      <c r="A25" s="3" t="inlineStr">
        <is>
          <t>Weighted Average Grant Date Fair Value</t>
        </is>
      </c>
    </row>
    <row r="26">
      <c r="A26" s="4" t="inlineStr">
        <is>
          <t>Nonvested shares, beginning balance (usd per share)</t>
        </is>
      </c>
      <c r="B26" s="5" t="n">
        <v>0</v>
      </c>
    </row>
    <row r="27">
      <c r="A27" s="4" t="inlineStr">
        <is>
          <t>Granted during the period (usd per share)</t>
        </is>
      </c>
      <c r="B27" s="8" t="n">
        <v>38.29</v>
      </c>
    </row>
    <row r="28">
      <c r="A28" s="4" t="inlineStr">
        <is>
          <t>Vested during the period (usd per share)</t>
        </is>
      </c>
      <c r="B28" s="6" t="n">
        <v>0</v>
      </c>
    </row>
    <row r="29">
      <c r="A29" s="4" t="inlineStr">
        <is>
          <t>Forfeited during the period (use per share)</t>
        </is>
      </c>
      <c r="B29" s="6" t="n">
        <v>0</v>
      </c>
    </row>
    <row r="30">
      <c r="A30" s="4" t="inlineStr">
        <is>
          <t>Nonvested shares, ending balance (usd per share)</t>
        </is>
      </c>
      <c r="B30" s="7" t="n">
        <v>38.29</v>
      </c>
      <c r="C30"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0" customWidth="1" min="2" max="2"/>
  </cols>
  <sheetData>
    <row r="1">
      <c r="A1" s="1" t="inlineStr">
        <is>
          <t>Stock Awards - Future Vesting Schedule of Nonvested Shares (Detail)</t>
        </is>
      </c>
      <c r="B1" s="2" t="inlineStr">
        <is>
          <t>Dec. 31, 2020shares</t>
        </is>
      </c>
    </row>
    <row r="2">
      <c r="A2" s="3" t="inlineStr">
        <is>
          <t>Share-based Compensation Arrangement by Share-based Payment Award [Line Items]</t>
        </is>
      </c>
    </row>
    <row r="3">
      <c r="A3" s="4" t="inlineStr">
        <is>
          <t>Nonvested shares</t>
        </is>
      </c>
      <c r="B3" s="6" t="n">
        <v>468800</v>
      </c>
    </row>
    <row r="4">
      <c r="A4" s="4" t="inlineStr">
        <is>
          <t>First year</t>
        </is>
      </c>
    </row>
    <row r="5">
      <c r="A5" s="3" t="inlineStr">
        <is>
          <t>Share-based Compensation Arrangement by Share-based Payment Award [Line Items]</t>
        </is>
      </c>
    </row>
    <row r="6">
      <c r="A6" s="4" t="inlineStr">
        <is>
          <t>Nonvested shares</t>
        </is>
      </c>
      <c r="B6" s="6" t="n">
        <v>177431</v>
      </c>
    </row>
    <row r="7">
      <c r="A7" s="4" t="inlineStr">
        <is>
          <t>Second year</t>
        </is>
      </c>
    </row>
    <row r="8">
      <c r="A8" s="3" t="inlineStr">
        <is>
          <t>Share-based Compensation Arrangement by Share-based Payment Award [Line Items]</t>
        </is>
      </c>
    </row>
    <row r="9">
      <c r="A9" s="4" t="inlineStr">
        <is>
          <t>Nonvested shares</t>
        </is>
      </c>
      <c r="B9" s="6" t="n">
        <v>139009</v>
      </c>
    </row>
    <row r="10">
      <c r="A10" s="4" t="inlineStr">
        <is>
          <t>Third year</t>
        </is>
      </c>
    </row>
    <row r="11">
      <c r="A11" s="3" t="inlineStr">
        <is>
          <t>Share-based Compensation Arrangement by Share-based Payment Award [Line Items]</t>
        </is>
      </c>
    </row>
    <row r="12">
      <c r="A12" s="4" t="inlineStr">
        <is>
          <t>Nonvested shares</t>
        </is>
      </c>
      <c r="B12" s="6" t="n">
        <v>99604</v>
      </c>
    </row>
    <row r="13">
      <c r="A13" s="4" t="inlineStr">
        <is>
          <t>Fourth year</t>
        </is>
      </c>
    </row>
    <row r="14">
      <c r="A14" s="3" t="inlineStr">
        <is>
          <t>Share-based Compensation Arrangement by Share-based Payment Award [Line Items]</t>
        </is>
      </c>
    </row>
    <row r="15">
      <c r="A15" s="4" t="inlineStr">
        <is>
          <t>Nonvested shares</t>
        </is>
      </c>
      <c r="B15" s="6" t="n">
        <v>52356</v>
      </c>
    </row>
    <row r="16">
      <c r="A16" s="4" t="inlineStr">
        <is>
          <t>Fifth year</t>
        </is>
      </c>
    </row>
    <row r="17">
      <c r="A17" s="3" t="inlineStr">
        <is>
          <t>Share-based Compensation Arrangement by Share-based Payment Award [Line Items]</t>
        </is>
      </c>
    </row>
    <row r="18">
      <c r="A18" s="4" t="inlineStr">
        <is>
          <t>Nonvested shares</t>
        </is>
      </c>
      <c r="B18" s="6" t="n">
        <v>4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pensation Related Costs, Share Based Payments (Details) - Performance stock units</t>
        </is>
      </c>
      <c r="B1" s="2" t="inlineStr">
        <is>
          <t>12 Months Ended</t>
        </is>
      </c>
    </row>
    <row r="2">
      <c r="B2" s="2" t="inlineStr">
        <is>
          <t>Dec. 31, 2020$ / sharesshares</t>
        </is>
      </c>
    </row>
    <row r="3">
      <c r="A3" s="3" t="inlineStr">
        <is>
          <t>Number of Shares</t>
        </is>
      </c>
    </row>
    <row r="4">
      <c r="A4" s="4" t="inlineStr">
        <is>
          <t>Nonvested shares, beginning balance (shares) | shares</t>
        </is>
      </c>
      <c r="B4" s="6" t="n">
        <v>0</v>
      </c>
    </row>
    <row r="5">
      <c r="A5" s="4" t="inlineStr">
        <is>
          <t>Granted during the period (shares) | shares</t>
        </is>
      </c>
      <c r="B5" s="6" t="n">
        <v>89300</v>
      </c>
    </row>
    <row r="6">
      <c r="A6" s="4" t="inlineStr">
        <is>
          <t>Vested during the period (shares) | shares</t>
        </is>
      </c>
      <c r="B6" s="6" t="n">
        <v>0</v>
      </c>
    </row>
    <row r="7">
      <c r="A7" s="4" t="inlineStr">
        <is>
          <t>Forfeited during the period (shares) | shares</t>
        </is>
      </c>
      <c r="B7" s="6" t="n">
        <v>0</v>
      </c>
    </row>
    <row r="8">
      <c r="A8" s="4" t="inlineStr">
        <is>
          <t>Nonvested shares, ending balance (shares) | shares</t>
        </is>
      </c>
      <c r="B8" s="6" t="n">
        <v>89300</v>
      </c>
    </row>
    <row r="9">
      <c r="A9" s="3" t="inlineStr">
        <is>
          <t>Weighted Average Grant Date Fair Value</t>
        </is>
      </c>
    </row>
    <row r="10">
      <c r="A10" s="4" t="inlineStr">
        <is>
          <t>Nonvested shares, beginning balance (usd per share) | $ / shares</t>
        </is>
      </c>
      <c r="B10" s="5" t="n">
        <v>0</v>
      </c>
    </row>
    <row r="11">
      <c r="A11" s="4" t="inlineStr">
        <is>
          <t>Granted during the period (usd per share) | $ / shares</t>
        </is>
      </c>
      <c r="B11" s="8" t="n">
        <v>38.29</v>
      </c>
    </row>
    <row r="12">
      <c r="A12" s="4" t="inlineStr">
        <is>
          <t>Vested during the period (usd per share) | $ / shares</t>
        </is>
      </c>
      <c r="B12" s="6" t="n">
        <v>0</v>
      </c>
    </row>
    <row r="13">
      <c r="A13" s="4" t="inlineStr">
        <is>
          <t>Forfeited during the period (use per share) | $ / shares</t>
        </is>
      </c>
      <c r="B13" s="6" t="n">
        <v>0</v>
      </c>
    </row>
    <row r="14">
      <c r="A14" s="4" t="inlineStr">
        <is>
          <t>Nonvested shares, ending balance (usd per share) | $ / shares</t>
        </is>
      </c>
      <c r="B14" s="7" t="n">
        <v>38.2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Actual Capital Amounts and Ratios (Details) $ in Thousands</t>
        </is>
      </c>
      <c r="B1" s="2" t="inlineStr">
        <is>
          <t>Dec. 31, 2020USD ($)</t>
        </is>
      </c>
      <c r="C1" s="2" t="inlineStr">
        <is>
          <t>Dec. 31, 2019USD ($)</t>
        </is>
      </c>
    </row>
    <row r="2">
      <c r="A2" s="4" t="inlineStr">
        <is>
          <t>Consolidated</t>
        </is>
      </c>
    </row>
    <row r="3">
      <c r="A3" s="3" t="inlineStr">
        <is>
          <t>Total capital to risk weighted assets:</t>
        </is>
      </c>
    </row>
    <row r="4">
      <c r="A4" s="4" t="inlineStr">
        <is>
          <t>Actual Amount</t>
        </is>
      </c>
      <c r="B4" s="5" t="n">
        <v>1825661</v>
      </c>
      <c r="C4" s="5" t="n">
        <v>1513209</v>
      </c>
    </row>
    <row r="5">
      <c r="A5" s="4" t="inlineStr">
        <is>
          <t>Actual Ratio (percent)</t>
        </is>
      </c>
      <c r="B5" s="9" t="n">
        <v>0.1332</v>
      </c>
      <c r="C5" s="9" t="n">
        <v>0.1183</v>
      </c>
    </row>
    <row r="6">
      <c r="A6" s="4" t="inlineStr">
        <is>
          <t>Minimum Required for Capital Adequacy Purposes Amount</t>
        </is>
      </c>
      <c r="B6" s="5" t="n">
        <v>1438939</v>
      </c>
      <c r="C6" s="5" t="n">
        <v>1343114</v>
      </c>
    </row>
    <row r="7">
      <c r="A7" s="4" t="inlineStr">
        <is>
          <t>Minimum Required for Capital Adequacy Purposes Ratio (percent)</t>
        </is>
      </c>
      <c r="B7" s="9" t="n">
        <v>0.105</v>
      </c>
      <c r="C7" s="9" t="n">
        <v>0.105</v>
      </c>
    </row>
    <row r="8">
      <c r="A8" s="3" t="inlineStr">
        <is>
          <t>Tier 1 capital to risk weighted assets:</t>
        </is>
      </c>
    </row>
    <row r="9">
      <c r="A9" s="4" t="inlineStr">
        <is>
          <t>Tier One Risk Based Capital</t>
        </is>
      </c>
      <c r="B9" s="5" t="n">
        <v>1471841</v>
      </c>
      <c r="C9" s="5" t="n">
        <v>1303748</v>
      </c>
    </row>
    <row r="10">
      <c r="A10" s="4" t="inlineStr">
        <is>
          <t>Actual Ratio (percent)</t>
        </is>
      </c>
      <c r="B10" s="9" t="n">
        <v>0.1074</v>
      </c>
      <c r="C10" s="9" t="n">
        <v>0.1019</v>
      </c>
    </row>
    <row r="11">
      <c r="A11" s="4" t="inlineStr">
        <is>
          <t>Minimum Required for Capital Adequacy Purposes Amount</t>
        </is>
      </c>
      <c r="B11" s="5" t="n">
        <v>1164855</v>
      </c>
      <c r="C11" s="5" t="n">
        <v>1087282</v>
      </c>
    </row>
    <row r="12">
      <c r="A12" s="4" t="inlineStr">
        <is>
          <t>Minimum Required for Capital Adequacy Purposes Ratio (percent)</t>
        </is>
      </c>
      <c r="B12" s="9" t="n">
        <v>0.08500000000000001</v>
      </c>
      <c r="C12" s="9" t="n">
        <v>0.08500000000000001</v>
      </c>
    </row>
    <row r="13">
      <c r="A13" s="3" t="inlineStr">
        <is>
          <t>Common equity tier 1 to risk weighted assets:</t>
        </is>
      </c>
    </row>
    <row r="14">
      <c r="A14" s="4" t="inlineStr">
        <is>
          <t>Actual amount</t>
        </is>
      </c>
      <c r="B14" s="5" t="n">
        <v>1416241</v>
      </c>
      <c r="C14" s="5" t="n">
        <v>1248148</v>
      </c>
    </row>
    <row r="15">
      <c r="A15" s="4" t="inlineStr">
        <is>
          <t>Actual ratio (percent)</t>
        </is>
      </c>
      <c r="B15" s="9" t="n">
        <v>0.1033</v>
      </c>
      <c r="C15" s="9" t="n">
        <v>0.09760000000000001</v>
      </c>
    </row>
    <row r="16">
      <c r="A16" s="4" t="inlineStr">
        <is>
          <t>Minimum Required for Capital Adequacy Purposes Amount</t>
        </is>
      </c>
      <c r="B16" s="5" t="n">
        <v>959293</v>
      </c>
      <c r="C16" s="5" t="n">
        <v>895409</v>
      </c>
    </row>
    <row r="17">
      <c r="A17" s="4" t="inlineStr">
        <is>
          <t>Minimum Required for Capital Adequacy Purposes Ratio (percent)</t>
        </is>
      </c>
      <c r="B17" s="9" t="n">
        <v>0.07000000000000001</v>
      </c>
      <c r="C17" s="9" t="n">
        <v>0.07000000000000001</v>
      </c>
    </row>
    <row r="18">
      <c r="A18" s="3" t="inlineStr">
        <is>
          <t>Tier 1 capital to average assets:</t>
        </is>
      </c>
    </row>
    <row r="19">
      <c r="A19" s="4" t="inlineStr">
        <is>
          <t>Actual Amount</t>
        </is>
      </c>
      <c r="B19" s="5" t="n">
        <v>1471841</v>
      </c>
      <c r="C19" s="5" t="n">
        <v>1303748</v>
      </c>
    </row>
    <row r="20">
      <c r="A20" s="4" t="inlineStr">
        <is>
          <t>Actual Ratio (percent)</t>
        </is>
      </c>
      <c r="B20" s="9" t="n">
        <v>0.0912</v>
      </c>
      <c r="C20" s="9" t="n">
        <v>0.09320000000000001</v>
      </c>
    </row>
    <row r="21">
      <c r="A21" s="4" t="inlineStr">
        <is>
          <t>Minimum Required for Capital Adequacy Purposes Amount</t>
        </is>
      </c>
      <c r="B21" s="5" t="n">
        <v>645730</v>
      </c>
      <c r="C21" s="5" t="n">
        <v>559758</v>
      </c>
    </row>
    <row r="22">
      <c r="A22" s="4" t="inlineStr">
        <is>
          <t>Minimum Required for Capital Adequacy Purposes Ratio (percent)</t>
        </is>
      </c>
      <c r="B22" s="9" t="n">
        <v>0.04</v>
      </c>
      <c r="C22" s="9" t="n">
        <v>0.04</v>
      </c>
    </row>
    <row r="23">
      <c r="A23" s="4" t="inlineStr">
        <is>
          <t>Bank</t>
        </is>
      </c>
    </row>
    <row r="24">
      <c r="A24" s="3" t="inlineStr">
        <is>
          <t>Total capital to risk weighted assets:</t>
        </is>
      </c>
    </row>
    <row r="25">
      <c r="A25" s="4" t="inlineStr">
        <is>
          <t>Actual Amount</t>
        </is>
      </c>
      <c r="B25" s="5" t="n">
        <v>1864240</v>
      </c>
      <c r="C25" s="5" t="n">
        <v>1548103</v>
      </c>
    </row>
    <row r="26">
      <c r="A26" s="4" t="inlineStr">
        <is>
          <t>Actual Ratio (percent)</t>
        </is>
      </c>
      <c r="B26" s="9" t="n">
        <v>0.1361</v>
      </c>
      <c r="C26" s="9" t="n">
        <v>0.1211</v>
      </c>
    </row>
    <row r="27">
      <c r="A27" s="4" t="inlineStr">
        <is>
          <t>Minimum Required for Capital Adequacy Purposes Amount</t>
        </is>
      </c>
      <c r="B27" s="5" t="n">
        <v>1438385</v>
      </c>
      <c r="C27" s="5" t="n">
        <v>1342595</v>
      </c>
    </row>
    <row r="28">
      <c r="A28" s="4" t="inlineStr">
        <is>
          <t>Minimum Required for Capital Adequacy Purposes Ratio (percent)</t>
        </is>
      </c>
      <c r="B28" s="9" t="n">
        <v>0.105</v>
      </c>
      <c r="C28" s="9" t="n">
        <v>0.105</v>
      </c>
    </row>
    <row r="29">
      <c r="A29" s="4" t="inlineStr">
        <is>
          <t>To Be Well Capitalized Under Prompt Corrective Action Provisions Amount</t>
        </is>
      </c>
      <c r="B29" s="5" t="n">
        <v>1369891</v>
      </c>
      <c r="C29" s="5" t="n">
        <v>1278662</v>
      </c>
    </row>
    <row r="30">
      <c r="A30" s="4" t="inlineStr">
        <is>
          <t>To Be Well Capitalized Under Prompt Corrective Action Provisions Ratio (percent)</t>
        </is>
      </c>
      <c r="B30" s="9" t="n">
        <v>0.1</v>
      </c>
      <c r="C30" s="9" t="n">
        <v>0.1</v>
      </c>
    </row>
    <row r="31">
      <c r="A31" s="3" t="inlineStr">
        <is>
          <t>Tier 1 capital to risk weighted assets:</t>
        </is>
      </c>
    </row>
    <row r="32">
      <c r="A32" s="4" t="inlineStr">
        <is>
          <t>Tier One Risk Based Capital</t>
        </is>
      </c>
      <c r="B32" s="5" t="n">
        <v>1776420</v>
      </c>
      <c r="C32" s="5" t="n">
        <v>1496642</v>
      </c>
    </row>
    <row r="33">
      <c r="A33" s="4" t="inlineStr">
        <is>
          <t>Actual Ratio (percent)</t>
        </is>
      </c>
      <c r="B33" s="9" t="n">
        <v>0.1297</v>
      </c>
      <c r="C33" s="9" t="n">
        <v>0.117</v>
      </c>
    </row>
    <row r="34">
      <c r="A34" s="4" t="inlineStr">
        <is>
          <t>Minimum Required for Capital Adequacy Purposes Amount</t>
        </is>
      </c>
      <c r="B34" s="5" t="n">
        <v>1164407</v>
      </c>
      <c r="C34" s="5" t="n">
        <v>1086863</v>
      </c>
    </row>
    <row r="35">
      <c r="A35" s="4" t="inlineStr">
        <is>
          <t>Minimum Required for Capital Adequacy Purposes Ratio (percent)</t>
        </is>
      </c>
      <c r="B35" s="9" t="n">
        <v>0.08500000000000001</v>
      </c>
      <c r="C35" s="9" t="n">
        <v>0.08500000000000001</v>
      </c>
    </row>
    <row r="36">
      <c r="A36" s="4" t="inlineStr">
        <is>
          <t>To Be Well Capitalized Under Prompt Corrective Action Provisions Amount</t>
        </is>
      </c>
      <c r="B36" s="5" t="n">
        <v>1095913</v>
      </c>
      <c r="C36" s="5" t="n">
        <v>1022930</v>
      </c>
    </row>
    <row r="37">
      <c r="A37" s="4" t="inlineStr">
        <is>
          <t>To Be Well Capitalized Under Prompt Corrective Action Provisions Ratio (percent)</t>
        </is>
      </c>
      <c r="B37" s="9" t="n">
        <v>0.08</v>
      </c>
      <c r="C37" s="9" t="n">
        <v>0.08</v>
      </c>
    </row>
    <row r="38">
      <c r="A38" s="3" t="inlineStr">
        <is>
          <t>Common equity tier 1 to risk weighted assets:</t>
        </is>
      </c>
    </row>
    <row r="39">
      <c r="A39" s="4" t="inlineStr">
        <is>
          <t>Actual amount</t>
        </is>
      </c>
      <c r="B39" s="5" t="n">
        <v>1776420</v>
      </c>
      <c r="C39" s="5" t="n">
        <v>1496642</v>
      </c>
    </row>
    <row r="40">
      <c r="A40" s="4" t="inlineStr">
        <is>
          <t>Actual ratio (percent)</t>
        </is>
      </c>
      <c r="B40" s="9" t="n">
        <v>0.1297</v>
      </c>
      <c r="C40" s="9" t="n">
        <v>0.117</v>
      </c>
    </row>
    <row r="41">
      <c r="A41" s="4" t="inlineStr">
        <is>
          <t>Minimum Required for Capital Adequacy Purposes Amount</t>
        </is>
      </c>
      <c r="B41" s="5" t="n">
        <v>958924</v>
      </c>
      <c r="C41" s="5" t="n">
        <v>895064</v>
      </c>
    </row>
    <row r="42">
      <c r="A42" s="4" t="inlineStr">
        <is>
          <t>Minimum Required for Capital Adequacy Purposes Ratio (percent)</t>
        </is>
      </c>
      <c r="B42" s="9" t="n">
        <v>0.07000000000000001</v>
      </c>
      <c r="C42" s="9" t="n">
        <v>0.07000000000000001</v>
      </c>
    </row>
    <row r="43">
      <c r="A43" s="4" t="inlineStr">
        <is>
          <t>To Be Well Capitalized Under Prompt Corrective Action Provisions Amount</t>
        </is>
      </c>
      <c r="B43" s="5" t="n">
        <v>890429</v>
      </c>
      <c r="C43" s="5" t="n">
        <v>831130</v>
      </c>
    </row>
    <row r="44">
      <c r="A44" s="4" t="inlineStr">
        <is>
          <t>To Be Well Capitalized Under Prompt Corrective Action Provisions Ratio (percent)</t>
        </is>
      </c>
      <c r="B44" s="9" t="n">
        <v>0.065</v>
      </c>
      <c r="C44" s="9" t="n">
        <v>0.065</v>
      </c>
    </row>
    <row r="45">
      <c r="A45" s="3" t="inlineStr">
        <is>
          <t>Tier 1 capital to average assets:</t>
        </is>
      </c>
    </row>
    <row r="46">
      <c r="A46" s="4" t="inlineStr">
        <is>
          <t>Actual Amount</t>
        </is>
      </c>
      <c r="B46" s="5" t="n">
        <v>1776420</v>
      </c>
      <c r="C46" s="5" t="n">
        <v>1496642</v>
      </c>
    </row>
    <row r="47">
      <c r="A47" s="4" t="inlineStr">
        <is>
          <t>Actual Ratio (percent)</t>
        </is>
      </c>
      <c r="B47" s="9" t="n">
        <v>0.1101</v>
      </c>
      <c r="C47" s="9" t="n">
        <v>0.107</v>
      </c>
    </row>
    <row r="48">
      <c r="A48" s="4" t="inlineStr">
        <is>
          <t>Minimum Required for Capital Adequacy Purposes Amount</t>
        </is>
      </c>
      <c r="B48" s="5" t="n">
        <v>645539</v>
      </c>
      <c r="C48" s="5" t="n">
        <v>559584</v>
      </c>
    </row>
    <row r="49">
      <c r="A49" s="4" t="inlineStr">
        <is>
          <t>Minimum Required for Capital Adequacy Purposes Ratio (percent)</t>
        </is>
      </c>
      <c r="B49" s="9" t="n">
        <v>0.04</v>
      </c>
      <c r="C49" s="9" t="n">
        <v>0.04</v>
      </c>
    </row>
    <row r="50">
      <c r="A50" s="4" t="inlineStr">
        <is>
          <t>To Be Well Capitalized Under Prompt Corrective Action Provisions Amount</t>
        </is>
      </c>
      <c r="B50" s="5" t="n">
        <v>806924</v>
      </c>
      <c r="C50" s="5" t="n">
        <v>699480</v>
      </c>
    </row>
    <row r="51">
      <c r="A51" s="4" t="inlineStr">
        <is>
          <t>To Be Well Capitalized Under Prompt Corrective Action Provisions Ratio (percent)</t>
        </is>
      </c>
      <c r="B51" s="9" t="n">
        <v>0.05</v>
      </c>
      <c r="C51" s="9" t="n">
        <v>0.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Additional Information (Details) - USD ($)</t>
        </is>
      </c>
      <c r="B1" s="2" t="inlineStr">
        <is>
          <t>12 Months Ended</t>
        </is>
      </c>
    </row>
    <row r="2">
      <c r="B2" s="2" t="inlineStr">
        <is>
          <t>Dec. 31, 2020</t>
        </is>
      </c>
      <c r="C2" s="2" t="inlineStr">
        <is>
          <t>Dec. 31, 2019</t>
        </is>
      </c>
      <c r="D2" s="2" t="inlineStr">
        <is>
          <t>Oct. 22, 2020</t>
        </is>
      </c>
    </row>
    <row r="3">
      <c r="A3" s="3" t="inlineStr">
        <is>
          <t>Regulatory Assets [Line Items]</t>
        </is>
      </c>
    </row>
    <row r="4">
      <c r="A4" s="4" t="inlineStr">
        <is>
          <t>Common stock repurchased</t>
        </is>
      </c>
      <c r="B4" s="5" t="n">
        <v>5819000</v>
      </c>
      <c r="C4" s="5" t="n">
        <v>51659000</v>
      </c>
    </row>
    <row r="5">
      <c r="A5" s="4" t="inlineStr">
        <is>
          <t>October 2018 Share Repurchase Program</t>
        </is>
      </c>
    </row>
    <row r="6">
      <c r="A6" s="3" t="inlineStr">
        <is>
          <t>Regulatory Assets [Line Items]</t>
        </is>
      </c>
    </row>
    <row r="7">
      <c r="A7" s="4" t="inlineStr">
        <is>
          <t>Common stock repurchased (shares)</t>
        </is>
      </c>
      <c r="C7" s="6" t="n">
        <v>897738</v>
      </c>
    </row>
    <row r="8">
      <c r="A8" s="4" t="inlineStr">
        <is>
          <t>Common stock purchased to settle employee tax withholding related to vesting of stock awards</t>
        </is>
      </c>
      <c r="C8" s="5" t="n">
        <v>2611000</v>
      </c>
    </row>
    <row r="9">
      <c r="A9" s="4" t="inlineStr">
        <is>
          <t>Common stock repurchased</t>
        </is>
      </c>
      <c r="C9" s="5" t="n">
        <v>49048000</v>
      </c>
    </row>
    <row r="10">
      <c r="A10" s="4" t="inlineStr">
        <is>
          <t>Common stock purchased to settle employee tax withholding related to vesting of stock awards (shares)</t>
        </is>
      </c>
      <c r="C10" s="6" t="n">
        <v>55106</v>
      </c>
    </row>
    <row r="11">
      <c r="A11" s="4" t="inlineStr">
        <is>
          <t>October 2020 Share Repurchase Program</t>
        </is>
      </c>
    </row>
    <row r="12">
      <c r="A12" s="3" t="inlineStr">
        <is>
          <t>Regulatory Assets [Line Items]</t>
        </is>
      </c>
    </row>
    <row r="13">
      <c r="A13" s="4" t="inlineStr">
        <is>
          <t>Stock repurchase authorized amount</t>
        </is>
      </c>
      <c r="D13" s="5" t="n">
        <v>150000000</v>
      </c>
    </row>
    <row r="14">
      <c r="A14" s="4" t="inlineStr">
        <is>
          <t>Common stock repurchased (shares)</t>
        </is>
      </c>
      <c r="B14" s="6" t="n">
        <v>109548</v>
      </c>
    </row>
    <row r="15">
      <c r="A15" s="4" t="inlineStr">
        <is>
          <t>Common stock purchased to settle employee tax withholding related to vesting of stock awards</t>
        </is>
      </c>
      <c r="B15" s="5" t="n">
        <v>159000</v>
      </c>
    </row>
    <row r="16">
      <c r="A16" s="4" t="inlineStr">
        <is>
          <t>Common stock repurchased</t>
        </is>
      </c>
      <c r="B16" s="5" t="n">
        <v>5660000</v>
      </c>
    </row>
    <row r="17">
      <c r="A17" s="4" t="inlineStr">
        <is>
          <t>Common stock purchased to settle employee tax withholding related to vesting of stock awards (shares)</t>
        </is>
      </c>
      <c r="B17" s="6" t="n">
        <v>295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33" customWidth="1" min="2" max="2"/>
    <col width="21" customWidth="1" min="3" max="3"/>
    <col width="21" customWidth="1" min="4" max="4"/>
    <col width="21" customWidth="1" min="5" max="5"/>
  </cols>
  <sheetData>
    <row r="1">
      <c r="A1" s="1" t="inlineStr">
        <is>
          <t>Business Combinations - Additional Information (Detail) $ in Thousands</t>
        </is>
      </c>
      <c r="B1" s="2" t="inlineStr">
        <is>
          <t>Jan. 01, 2019USD ($)branchshares</t>
        </is>
      </c>
      <c r="C1" s="2" t="inlineStr">
        <is>
          <t>Dec. 31, 2020USD ($)</t>
        </is>
      </c>
      <c r="D1" s="2" t="inlineStr">
        <is>
          <t>Dec. 31, 2019USD ($)</t>
        </is>
      </c>
      <c r="E1" s="2" t="inlineStr">
        <is>
          <t>Dec. 31, 2018USD ($)</t>
        </is>
      </c>
    </row>
    <row r="2">
      <c r="A2" s="3" t="inlineStr">
        <is>
          <t>Business Acquisition [Line Items]</t>
        </is>
      </c>
    </row>
    <row r="3">
      <c r="A3" s="4" t="inlineStr">
        <is>
          <t>Acquisition related expenses</t>
        </is>
      </c>
      <c r="C3" s="5" t="n">
        <v>16225</v>
      </c>
      <c r="D3" s="5" t="n">
        <v>33445</v>
      </c>
      <c r="E3" s="5" t="n">
        <v>6157</v>
      </c>
    </row>
    <row r="4">
      <c r="A4" s="4" t="inlineStr">
        <is>
          <t>Goodwill acquired</t>
        </is>
      </c>
      <c r="C4" s="6" t="n">
        <v>994021</v>
      </c>
      <c r="D4" s="6" t="n">
        <v>994021</v>
      </c>
    </row>
    <row r="5">
      <c r="A5" s="4" t="inlineStr">
        <is>
          <t>Offering costs paid in connection with acquired banks</t>
        </is>
      </c>
      <c r="C5" s="6" t="n">
        <v>0</v>
      </c>
      <c r="D5" s="6" t="n">
        <v>804</v>
      </c>
      <c r="E5" s="6" t="n">
        <v>209</v>
      </c>
    </row>
    <row r="6">
      <c r="A6" s="4" t="inlineStr">
        <is>
          <t>Texas Capital Bancshares, Inc.</t>
        </is>
      </c>
    </row>
    <row r="7">
      <c r="A7" s="3" t="inlineStr">
        <is>
          <t>Business Acquisition [Line Items]</t>
        </is>
      </c>
    </row>
    <row r="8">
      <c r="A8" s="4" t="inlineStr">
        <is>
          <t>Acquisition related expenses</t>
        </is>
      </c>
      <c r="C8" s="5" t="n">
        <v>15605</v>
      </c>
      <c r="D8" s="6" t="n">
        <v>5022</v>
      </c>
    </row>
    <row r="9">
      <c r="A9" s="4" t="inlineStr">
        <is>
          <t>Guaranty Bancorp</t>
        </is>
      </c>
    </row>
    <row r="10">
      <c r="A10" s="3" t="inlineStr">
        <is>
          <t>Business Acquisition [Line Items]</t>
        </is>
      </c>
    </row>
    <row r="11">
      <c r="A11" s="4" t="inlineStr">
        <is>
          <t>Acquisition related expenses</t>
        </is>
      </c>
      <c r="D11" s="6" t="n">
        <v>33622</v>
      </c>
      <c r="E11" s="5" t="n">
        <v>1560</v>
      </c>
    </row>
    <row r="12">
      <c r="A12" s="4" t="inlineStr">
        <is>
          <t>Percentage of outstanding stock acquired (percent)</t>
        </is>
      </c>
      <c r="B12" s="4" t="inlineStr">
        <is>
          <t>100.00%</t>
        </is>
      </c>
    </row>
    <row r="13">
      <c r="A13" s="4" t="inlineStr">
        <is>
          <t>Number of branches acquired | branch</t>
        </is>
      </c>
      <c r="B13" s="6" t="n">
        <v>32</v>
      </c>
    </row>
    <row r="14">
      <c r="A14" s="4" t="inlineStr">
        <is>
          <t>Stock issued for acquisition of bank (in shares) | shares</t>
        </is>
      </c>
      <c r="B14" s="6" t="n">
        <v>13179748</v>
      </c>
    </row>
    <row r="15">
      <c r="A15" s="4" t="inlineStr">
        <is>
          <t>Goodwill acquired</t>
        </is>
      </c>
      <c r="D15" s="6" t="n">
        <v>272224</v>
      </c>
    </row>
    <row r="16">
      <c r="A16" s="4" t="inlineStr">
        <is>
          <t>Offering costs paid in connection with acquired banks</t>
        </is>
      </c>
      <c r="D16" s="6" t="n">
        <v>804</v>
      </c>
    </row>
    <row r="17">
      <c r="A17" s="4" t="inlineStr">
        <is>
          <t>Estimated fair value of non-credit impaired loans</t>
        </is>
      </c>
      <c r="B17" s="5" t="n">
        <v>2478144</v>
      </c>
    </row>
    <row r="18">
      <c r="A18" s="4" t="inlineStr">
        <is>
          <t>Contractual balance of non-credit impaired loans</t>
        </is>
      </c>
      <c r="B18" s="6" t="n">
        <v>2573355</v>
      </c>
    </row>
    <row r="19">
      <c r="A19" s="4" t="inlineStr">
        <is>
          <t>Interest income adjustment for non-credit impaired loans</t>
        </is>
      </c>
      <c r="B19" s="5" t="n">
        <v>95211</v>
      </c>
    </row>
    <row r="20">
      <c r="A20" s="4" t="inlineStr">
        <is>
          <t>Guaranty Bancorp | Salaries and employee benefits</t>
        </is>
      </c>
    </row>
    <row r="21">
      <c r="A21" s="3" t="inlineStr">
        <is>
          <t>Business Acquisition [Line Items]</t>
        </is>
      </c>
    </row>
    <row r="22">
      <c r="A22" s="4" t="inlineStr">
        <is>
          <t>Acquisition related expenses</t>
        </is>
      </c>
      <c r="D22" s="6" t="n">
        <v>5328</v>
      </c>
    </row>
    <row r="23">
      <c r="A23" s="4" t="inlineStr">
        <is>
          <t>Guaranty Bancorp | Acquisition expense</t>
        </is>
      </c>
    </row>
    <row r="24">
      <c r="A24" s="3" t="inlineStr">
        <is>
          <t>Business Acquisition [Line Items]</t>
        </is>
      </c>
    </row>
    <row r="25">
      <c r="A25" s="4" t="inlineStr">
        <is>
          <t>Acquisition related expenses</t>
        </is>
      </c>
      <c r="D25" s="5" t="n">
        <v>2829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Estimated Fair Values Of Assets Acquired And Liabilities Assumed (Detail) - USD ($) $ / shares in Units, $ in Thousands</t>
        </is>
      </c>
      <c r="B1" s="2" t="inlineStr">
        <is>
          <t>Jan. 01, 2019</t>
        </is>
      </c>
      <c r="C1" s="2" t="inlineStr">
        <is>
          <t>Dec. 31, 2020</t>
        </is>
      </c>
      <c r="D1" s="2" t="inlineStr">
        <is>
          <t>Dec. 31, 2019</t>
        </is>
      </c>
      <c r="E1" s="2" t="inlineStr">
        <is>
          <t>Dec. 31, 2018</t>
        </is>
      </c>
    </row>
    <row r="2">
      <c r="A2" s="3" t="inlineStr">
        <is>
          <t>Assets of acquired bank:</t>
        </is>
      </c>
    </row>
    <row r="3">
      <c r="A3" s="4" t="inlineStr">
        <is>
          <t>Goodwill</t>
        </is>
      </c>
      <c r="C3" s="5" t="n">
        <v>994021</v>
      </c>
      <c r="D3" s="5" t="n">
        <v>994021</v>
      </c>
    </row>
    <row r="4">
      <c r="A4" s="3" t="inlineStr">
        <is>
          <t>Liabilities of acquired bank:</t>
        </is>
      </c>
    </row>
    <row r="5">
      <c r="A5" s="4" t="inlineStr">
        <is>
          <t>Common and restricted stock issued at $45.77 per share</t>
        </is>
      </c>
      <c r="C5" s="6" t="n">
        <v>0</v>
      </c>
      <c r="D5" s="6" t="n">
        <v>601872</v>
      </c>
      <c r="E5" s="5" t="n">
        <v>157263</v>
      </c>
    </row>
    <row r="6">
      <c r="A6" s="4" t="inlineStr">
        <is>
          <t>Cash paid to shareholders of acquired banks</t>
        </is>
      </c>
      <c r="C6" s="5" t="n">
        <v>0</v>
      </c>
      <c r="D6" s="6" t="n">
        <v>9</v>
      </c>
      <c r="E6" s="5" t="n">
        <v>31016</v>
      </c>
    </row>
    <row r="7">
      <c r="A7" s="4" t="inlineStr">
        <is>
          <t>Guaranty Bancorp</t>
        </is>
      </c>
    </row>
    <row r="8">
      <c r="A8" s="3" t="inlineStr">
        <is>
          <t>Assets of acquired bank:</t>
        </is>
      </c>
    </row>
    <row r="9">
      <c r="A9" s="4" t="inlineStr">
        <is>
          <t>Cash and cash equivalents</t>
        </is>
      </c>
      <c r="D9" s="6" t="n">
        <v>39913</v>
      </c>
    </row>
    <row r="10">
      <c r="A10" s="4" t="inlineStr">
        <is>
          <t>Certificates of deposit held in other banks</t>
        </is>
      </c>
      <c r="D10" s="6" t="n">
        <v>262</v>
      </c>
    </row>
    <row r="11">
      <c r="A11" s="4" t="inlineStr">
        <is>
          <t>Securities available for sale</t>
        </is>
      </c>
      <c r="D11" s="6" t="n">
        <v>561052</v>
      </c>
    </row>
    <row r="12">
      <c r="A12" s="4" t="inlineStr">
        <is>
          <t>Restricted stock</t>
        </is>
      </c>
      <c r="D12" s="6" t="n">
        <v>27794</v>
      </c>
    </row>
    <row r="13">
      <c r="A13" s="4" t="inlineStr">
        <is>
          <t>Loans</t>
        </is>
      </c>
      <c r="D13" s="6" t="n">
        <v>2789868</v>
      </c>
    </row>
    <row r="14">
      <c r="A14" s="4" t="inlineStr">
        <is>
          <t>Premises and equipment</t>
        </is>
      </c>
      <c r="D14" s="6" t="n">
        <v>65786</v>
      </c>
    </row>
    <row r="15">
      <c r="A15" s="4" t="inlineStr">
        <is>
          <t>Other real estate owned</t>
        </is>
      </c>
      <c r="D15" s="6" t="n">
        <v>1829</v>
      </c>
    </row>
    <row r="16">
      <c r="A16" s="4" t="inlineStr">
        <is>
          <t>Goodwill</t>
        </is>
      </c>
      <c r="D16" s="6" t="n">
        <v>272224</v>
      </c>
    </row>
    <row r="17">
      <c r="A17" s="4" t="inlineStr">
        <is>
          <t>Other intangible assets</t>
        </is>
      </c>
      <c r="D17" s="6" t="n">
        <v>71518</v>
      </c>
    </row>
    <row r="18">
      <c r="A18" s="4" t="inlineStr">
        <is>
          <t>Bank owned life insurance</t>
        </is>
      </c>
      <c r="D18" s="6" t="n">
        <v>80837</v>
      </c>
    </row>
    <row r="19">
      <c r="A19" s="4" t="inlineStr">
        <is>
          <t>Other assets</t>
        </is>
      </c>
      <c r="D19" s="6" t="n">
        <v>31987</v>
      </c>
    </row>
    <row r="20">
      <c r="A20" s="4" t="inlineStr">
        <is>
          <t>Total assets acquired</t>
        </is>
      </c>
      <c r="D20" s="6" t="n">
        <v>3943070</v>
      </c>
    </row>
    <row r="21">
      <c r="A21" s="3" t="inlineStr">
        <is>
          <t>Liabilities of acquired bank:</t>
        </is>
      </c>
    </row>
    <row r="22">
      <c r="A22" s="4" t="inlineStr">
        <is>
          <t>Deposits</t>
        </is>
      </c>
      <c r="D22" s="6" t="n">
        <v>3108810</v>
      </c>
    </row>
    <row r="23">
      <c r="A23" s="4" t="inlineStr">
        <is>
          <t>Repurchase agreements</t>
        </is>
      </c>
      <c r="D23" s="6" t="n">
        <v>8475</v>
      </c>
    </row>
    <row r="24">
      <c r="A24" s="4" t="inlineStr">
        <is>
          <t>FHLB advances</t>
        </is>
      </c>
      <c r="D24" s="6" t="n">
        <v>142653</v>
      </c>
    </row>
    <row r="25">
      <c r="A25" s="4" t="inlineStr">
        <is>
          <t>Other borrowings</t>
        </is>
      </c>
      <c r="D25" s="6" t="n">
        <v>40000</v>
      </c>
    </row>
    <row r="26">
      <c r="A26" s="4" t="inlineStr">
        <is>
          <t>Junior subordinated debentures</t>
        </is>
      </c>
      <c r="D26" s="6" t="n">
        <v>25774</v>
      </c>
    </row>
    <row r="27">
      <c r="A27" s="4" t="inlineStr">
        <is>
          <t>Other liabilities</t>
        </is>
      </c>
      <c r="D27" s="6" t="n">
        <v>15477</v>
      </c>
    </row>
    <row r="28">
      <c r="A28" s="4" t="inlineStr">
        <is>
          <t>Total liabilities assumed</t>
        </is>
      </c>
      <c r="D28" s="6" t="n">
        <v>3341189</v>
      </c>
    </row>
    <row r="29">
      <c r="A29" s="4" t="inlineStr">
        <is>
          <t>Common and restricted stock issued at $45.77 per share</t>
        </is>
      </c>
      <c r="D29" s="6" t="n">
        <v>600022</v>
      </c>
    </row>
    <row r="30">
      <c r="A30" s="4" t="inlineStr">
        <is>
          <t>Cash paid to shareholders of acquired banks</t>
        </is>
      </c>
      <c r="D30" s="6" t="n">
        <v>9</v>
      </c>
    </row>
    <row r="31">
      <c r="A31" s="4" t="inlineStr">
        <is>
          <t>Stock issued for acquisition of bank (in shares)</t>
        </is>
      </c>
      <c r="B31" s="6" t="n">
        <v>13179748</v>
      </c>
    </row>
    <row r="32">
      <c r="A32" s="4" t="inlineStr">
        <is>
          <t>Share price (in USD per share)</t>
        </is>
      </c>
      <c r="B32" s="7" t="n">
        <v>45.77</v>
      </c>
    </row>
    <row r="33">
      <c r="A33" s="4" t="inlineStr">
        <is>
          <t>Common Stock | Guaranty Bancorp</t>
        </is>
      </c>
    </row>
    <row r="34">
      <c r="A34" s="3" t="inlineStr">
        <is>
          <t>Liabilities of acquired bank:</t>
        </is>
      </c>
    </row>
    <row r="35">
      <c r="A35" s="4" t="inlineStr">
        <is>
          <t>Stock issued for acquisition of bank (in shares)</t>
        </is>
      </c>
      <c r="B35" s="6" t="n">
        <v>13109500</v>
      </c>
    </row>
    <row r="36">
      <c r="A36" s="4" t="inlineStr">
        <is>
          <t>Restricted Stock Replacement Awards | Guaranty Bancorp</t>
        </is>
      </c>
    </row>
    <row r="37">
      <c r="A37" s="3" t="inlineStr">
        <is>
          <t>Liabilities of acquired bank:</t>
        </is>
      </c>
    </row>
    <row r="38">
      <c r="A38" s="4" t="inlineStr">
        <is>
          <t>Common and restricted stock issued at $45.77 per share</t>
        </is>
      </c>
      <c r="D38" s="5" t="n">
        <v>1850</v>
      </c>
    </row>
    <row r="39">
      <c r="A39" s="4" t="inlineStr">
        <is>
          <t>Stock issued for acquisition of bank (in shares)</t>
        </is>
      </c>
      <c r="B39" s="6" t="n">
        <v>7024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Balance Sheet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1813987</v>
      </c>
      <c r="C3" s="5" t="n">
        <v>565170</v>
      </c>
    </row>
    <row r="4">
      <c r="A4" s="4" t="inlineStr">
        <is>
          <t>Other assets</t>
        </is>
      </c>
      <c r="B4" s="6" t="n">
        <v>143730</v>
      </c>
      <c r="C4" s="6" t="n">
        <v>108392</v>
      </c>
    </row>
    <row r="5">
      <c r="A5" s="4" t="inlineStr">
        <is>
          <t>Total assets</t>
        </is>
      </c>
      <c r="B5" s="6" t="n">
        <v>17753476</v>
      </c>
      <c r="C5" s="6" t="n">
        <v>14958207</v>
      </c>
    </row>
    <row r="6">
      <c r="A6" s="3" t="inlineStr">
        <is>
          <t>Liabilities and Stockholders’ Equity</t>
        </is>
      </c>
    </row>
    <row r="7">
      <c r="A7" s="4" t="inlineStr">
        <is>
          <t>Other borrowings</t>
        </is>
      </c>
      <c r="B7" s="6" t="n">
        <v>312175</v>
      </c>
      <c r="C7" s="6" t="n">
        <v>202251</v>
      </c>
    </row>
    <row r="8">
      <c r="A8" s="4" t="inlineStr">
        <is>
          <t>Junior subordinated debentures</t>
        </is>
      </c>
      <c r="B8" s="6" t="n">
        <v>54023</v>
      </c>
      <c r="C8" s="6" t="n">
        <v>53824</v>
      </c>
    </row>
    <row r="9">
      <c r="A9" s="4" t="inlineStr">
        <is>
          <t>Other liabilities</t>
        </is>
      </c>
      <c r="B9" s="6" t="n">
        <v>97980</v>
      </c>
      <c r="C9" s="6" t="n">
        <v>96023</v>
      </c>
    </row>
    <row r="10">
      <c r="A10" s="4" t="inlineStr">
        <is>
          <t>Total liabilities</t>
        </is>
      </c>
      <c r="B10" s="6" t="n">
        <v>15238105</v>
      </c>
      <c r="C10" s="6" t="n">
        <v>12618434</v>
      </c>
    </row>
    <row r="11">
      <c r="A11" s="3" t="inlineStr">
        <is>
          <t>Stockholders’ equity:</t>
        </is>
      </c>
    </row>
    <row r="12">
      <c r="A12" s="4" t="inlineStr">
        <is>
          <t>Preferred stock</t>
        </is>
      </c>
      <c r="B12" s="6" t="n">
        <v>0</v>
      </c>
      <c r="C12" s="6" t="n">
        <v>0</v>
      </c>
    </row>
    <row r="13">
      <c r="A13" s="4" t="inlineStr">
        <is>
          <t>Common stock</t>
        </is>
      </c>
      <c r="B13" s="6" t="n">
        <v>431</v>
      </c>
      <c r="C13" s="6" t="n">
        <v>430</v>
      </c>
    </row>
    <row r="14">
      <c r="A14" s="4" t="inlineStr">
        <is>
          <t>Additional paid-in capital</t>
        </is>
      </c>
      <c r="B14" s="6" t="n">
        <v>1934807</v>
      </c>
      <c r="C14" s="6" t="n">
        <v>1926359</v>
      </c>
    </row>
    <row r="15">
      <c r="A15" s="4" t="inlineStr">
        <is>
          <t>Retained earnings</t>
        </is>
      </c>
      <c r="B15" s="6" t="n">
        <v>543800</v>
      </c>
      <c r="C15" s="6" t="n">
        <v>393674</v>
      </c>
    </row>
    <row r="16">
      <c r="A16" s="4" t="inlineStr">
        <is>
          <t>Accumulated other comprehensive income</t>
        </is>
      </c>
      <c r="B16" s="6" t="n">
        <v>36333</v>
      </c>
      <c r="C16" s="6" t="n">
        <v>19310</v>
      </c>
    </row>
    <row r="17">
      <c r="A17" s="4" t="inlineStr">
        <is>
          <t>Total stockholders’ equity</t>
        </is>
      </c>
      <c r="B17" s="6" t="n">
        <v>2515371</v>
      </c>
      <c r="C17" s="6" t="n">
        <v>2339773</v>
      </c>
      <c r="D17" s="5" t="n">
        <v>1606433</v>
      </c>
      <c r="E17" s="5" t="n">
        <v>1336018</v>
      </c>
    </row>
    <row r="18">
      <c r="A18" s="4" t="inlineStr">
        <is>
          <t>Total liabilities and stockholders’ equity</t>
        </is>
      </c>
      <c r="B18" s="6" t="n">
        <v>17753476</v>
      </c>
      <c r="C18" s="6" t="n">
        <v>14958207</v>
      </c>
    </row>
    <row r="19">
      <c r="A19" s="4" t="inlineStr">
        <is>
          <t>Parent</t>
        </is>
      </c>
    </row>
    <row r="20">
      <c r="A20" s="3" t="inlineStr">
        <is>
          <t>Assets</t>
        </is>
      </c>
    </row>
    <row r="21">
      <c r="A21" s="4" t="inlineStr">
        <is>
          <t>Cash and cash equivalents</t>
        </is>
      </c>
      <c r="B21" s="6" t="n">
        <v>5482</v>
      </c>
      <c r="C21" s="6" t="n">
        <v>8277</v>
      </c>
      <c r="D21" s="5" t="n">
        <v>8355</v>
      </c>
      <c r="E21" s="5" t="n">
        <v>9400</v>
      </c>
    </row>
    <row r="22">
      <c r="A22" s="4" t="inlineStr">
        <is>
          <t>Investment in subsidiaries</t>
        </is>
      </c>
      <c r="B22" s="6" t="n">
        <v>2876171</v>
      </c>
      <c r="C22" s="6" t="n">
        <v>2588857</v>
      </c>
    </row>
    <row r="23">
      <c r="A23" s="4" t="inlineStr">
        <is>
          <t>Investment in trusts</t>
        </is>
      </c>
      <c r="B23" s="6" t="n">
        <v>1724</v>
      </c>
      <c r="C23" s="6" t="n">
        <v>1724</v>
      </c>
    </row>
    <row r="24">
      <c r="A24" s="4" t="inlineStr">
        <is>
          <t>Other assets</t>
        </is>
      </c>
      <c r="B24" s="6" t="n">
        <v>3849</v>
      </c>
      <c r="C24" s="6" t="n">
        <v>3355</v>
      </c>
    </row>
    <row r="25">
      <c r="A25" s="4" t="inlineStr">
        <is>
          <t>Total assets</t>
        </is>
      </c>
      <c r="B25" s="6" t="n">
        <v>2887226</v>
      </c>
      <c r="C25" s="6" t="n">
        <v>2602213</v>
      </c>
    </row>
    <row r="26">
      <c r="A26" s="3" t="inlineStr">
        <is>
          <t>Liabilities and Stockholders’ Equity</t>
        </is>
      </c>
    </row>
    <row r="27">
      <c r="A27" s="4" t="inlineStr">
        <is>
          <t>Other borrowings</t>
        </is>
      </c>
      <c r="B27" s="6" t="n">
        <v>312175</v>
      </c>
      <c r="C27" s="6" t="n">
        <v>202251</v>
      </c>
    </row>
    <row r="28">
      <c r="A28" s="4" t="inlineStr">
        <is>
          <t>Junior subordinated debentures</t>
        </is>
      </c>
      <c r="B28" s="6" t="n">
        <v>54023</v>
      </c>
      <c r="C28" s="6" t="n">
        <v>53824</v>
      </c>
    </row>
    <row r="29">
      <c r="A29" s="4" t="inlineStr">
        <is>
          <t>Other liabilities</t>
        </is>
      </c>
      <c r="B29" s="6" t="n">
        <v>5657</v>
      </c>
      <c r="C29" s="6" t="n">
        <v>6365</v>
      </c>
    </row>
    <row r="30">
      <c r="A30" s="4" t="inlineStr">
        <is>
          <t>Total liabilities</t>
        </is>
      </c>
      <c r="B30" s="6" t="n">
        <v>371855</v>
      </c>
      <c r="C30" s="6" t="n">
        <v>262440</v>
      </c>
    </row>
    <row r="31">
      <c r="A31" s="3" t="inlineStr">
        <is>
          <t>Stockholders’ equity:</t>
        </is>
      </c>
    </row>
    <row r="32">
      <c r="A32" s="4" t="inlineStr">
        <is>
          <t>Preferred stock</t>
        </is>
      </c>
      <c r="B32" s="6" t="n">
        <v>0</v>
      </c>
      <c r="C32" s="6" t="n">
        <v>0</v>
      </c>
    </row>
    <row r="33">
      <c r="A33" s="4" t="inlineStr">
        <is>
          <t>Common stock</t>
        </is>
      </c>
      <c r="B33" s="6" t="n">
        <v>431</v>
      </c>
      <c r="C33" s="6" t="n">
        <v>430</v>
      </c>
    </row>
    <row r="34">
      <c r="A34" s="4" t="inlineStr">
        <is>
          <t>Additional paid-in capital</t>
        </is>
      </c>
      <c r="B34" s="6" t="n">
        <v>1934807</v>
      </c>
      <c r="C34" s="6" t="n">
        <v>1926359</v>
      </c>
    </row>
    <row r="35">
      <c r="A35" s="4" t="inlineStr">
        <is>
          <t>Retained earnings</t>
        </is>
      </c>
      <c r="B35" s="6" t="n">
        <v>543800</v>
      </c>
      <c r="C35" s="6" t="n">
        <v>393674</v>
      </c>
    </row>
    <row r="36">
      <c r="A36" s="4" t="inlineStr">
        <is>
          <t>Accumulated other comprehensive income</t>
        </is>
      </c>
      <c r="B36" s="6" t="n">
        <v>36333</v>
      </c>
      <c r="C36" s="6" t="n">
        <v>19310</v>
      </c>
    </row>
    <row r="37">
      <c r="A37" s="4" t="inlineStr">
        <is>
          <t>Total stockholders’ equity</t>
        </is>
      </c>
      <c r="B37" s="6" t="n">
        <v>2515371</v>
      </c>
      <c r="C37" s="6" t="n">
        <v>2339773</v>
      </c>
    </row>
    <row r="38">
      <c r="A38" s="4" t="inlineStr">
        <is>
          <t>Total liabilities and stockholders’ equity</t>
        </is>
      </c>
      <c r="B38" s="5" t="n">
        <v>2887226</v>
      </c>
      <c r="C38" s="5" t="n">
        <v>260221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tatement of Income (Detail) - USD ($) $ in Thousands</t>
        </is>
      </c>
      <c r="B1" s="2" t="inlineStr">
        <is>
          <t>12 Months Ended</t>
        </is>
      </c>
    </row>
    <row r="2">
      <c r="B2" s="2" t="inlineStr">
        <is>
          <t>Dec. 31, 2020</t>
        </is>
      </c>
      <c r="C2" s="2" t="inlineStr">
        <is>
          <t>Dec. 31, 2019</t>
        </is>
      </c>
      <c r="D2" s="2" t="inlineStr">
        <is>
          <t>Dec. 31, 2018</t>
        </is>
      </c>
    </row>
    <row r="3">
      <c r="A3" s="3" t="inlineStr">
        <is>
          <t>Interest expense:</t>
        </is>
      </c>
    </row>
    <row r="4">
      <c r="A4" s="4" t="inlineStr">
        <is>
          <t>Interest on other borrowings</t>
        </is>
      </c>
      <c r="B4" s="5" t="n">
        <v>12462</v>
      </c>
      <c r="C4" s="5" t="n">
        <v>11590</v>
      </c>
      <c r="D4" s="5" t="n">
        <v>8398</v>
      </c>
    </row>
    <row r="5">
      <c r="A5" s="4" t="inlineStr">
        <is>
          <t>Interest on junior subordinated debentures</t>
        </is>
      </c>
      <c r="B5" s="6" t="n">
        <v>2162</v>
      </c>
      <c r="C5" s="6" t="n">
        <v>3028</v>
      </c>
      <c r="D5" s="6" t="n">
        <v>1609</v>
      </c>
    </row>
    <row r="6">
      <c r="A6" s="4" t="inlineStr">
        <is>
          <t>Total interest expense</t>
        </is>
      </c>
      <c r="B6" s="6" t="n">
        <v>95060</v>
      </c>
      <c r="C6" s="6" t="n">
        <v>148175</v>
      </c>
      <c r="D6" s="6" t="n">
        <v>81038</v>
      </c>
    </row>
    <row r="7">
      <c r="A7" s="3" t="inlineStr">
        <is>
          <t>Noninterest income:</t>
        </is>
      </c>
    </row>
    <row r="8">
      <c r="A8" s="4" t="inlineStr">
        <is>
          <t>Other</t>
        </is>
      </c>
      <c r="B8" s="6" t="n">
        <v>25304</v>
      </c>
      <c r="C8" s="6" t="n">
        <v>25503</v>
      </c>
      <c r="D8" s="6" t="n">
        <v>16692</v>
      </c>
    </row>
    <row r="9">
      <c r="A9" s="4" t="inlineStr">
        <is>
          <t>Total noninterest income</t>
        </is>
      </c>
      <c r="B9" s="6" t="n">
        <v>85063</v>
      </c>
      <c r="C9" s="6" t="n">
        <v>78176</v>
      </c>
      <c r="D9" s="6" t="n">
        <v>42224</v>
      </c>
    </row>
    <row r="10">
      <c r="A10" s="3" t="inlineStr">
        <is>
          <t>Noninterest expense:</t>
        </is>
      </c>
    </row>
    <row r="11">
      <c r="A11" s="4" t="inlineStr">
        <is>
          <t>Salaries and employee benefits</t>
        </is>
      </c>
      <c r="B11" s="6" t="n">
        <v>157540</v>
      </c>
      <c r="C11" s="6" t="n">
        <v>162683</v>
      </c>
      <c r="D11" s="6" t="n">
        <v>111697</v>
      </c>
    </row>
    <row r="12">
      <c r="A12" s="4" t="inlineStr">
        <is>
          <t>Professional fees</t>
        </is>
      </c>
      <c r="B12" s="6" t="n">
        <v>12630</v>
      </c>
      <c r="C12" s="6" t="n">
        <v>7936</v>
      </c>
      <c r="D12" s="6" t="n">
        <v>4556</v>
      </c>
    </row>
    <row r="13">
      <c r="A13" s="4" t="inlineStr">
        <is>
          <t>Acquisition expense, including legal</t>
        </is>
      </c>
      <c r="B13" s="6" t="n">
        <v>16225</v>
      </c>
      <c r="C13" s="6" t="n">
        <v>33445</v>
      </c>
      <c r="D13" s="6" t="n">
        <v>6157</v>
      </c>
    </row>
    <row r="14">
      <c r="A14" s="4" t="inlineStr">
        <is>
          <t>Other</t>
        </is>
      </c>
      <c r="B14" s="6" t="n">
        <v>34146</v>
      </c>
      <c r="C14" s="6" t="n">
        <v>39207</v>
      </c>
      <c r="D14" s="6" t="n">
        <v>25961</v>
      </c>
    </row>
    <row r="15">
      <c r="A15" s="4" t="inlineStr">
        <is>
          <t>Total noninterest expense</t>
        </is>
      </c>
      <c r="B15" s="6" t="n">
        <v>306134</v>
      </c>
      <c r="C15" s="6" t="n">
        <v>321864</v>
      </c>
      <c r="D15" s="6" t="n">
        <v>198619</v>
      </c>
    </row>
    <row r="16">
      <c r="A16" s="4" t="inlineStr">
        <is>
          <t>Income tax benefit</t>
        </is>
      </c>
      <c r="B16" s="6" t="n">
        <v>-51173</v>
      </c>
      <c r="C16" s="6" t="n">
        <v>-53528</v>
      </c>
      <c r="D16" s="6" t="n">
        <v>-31738</v>
      </c>
    </row>
    <row r="17">
      <c r="A17" s="4" t="inlineStr">
        <is>
          <t>Net income</t>
        </is>
      </c>
      <c r="B17" s="6" t="n">
        <v>201209</v>
      </c>
      <c r="C17" s="6" t="n">
        <v>192736</v>
      </c>
      <c r="D17" s="6" t="n">
        <v>128259</v>
      </c>
    </row>
    <row r="18">
      <c r="A18" s="4" t="inlineStr">
        <is>
          <t>Parent</t>
        </is>
      </c>
    </row>
    <row r="19">
      <c r="A19" s="3" t="inlineStr">
        <is>
          <t>Interest expense:</t>
        </is>
      </c>
    </row>
    <row r="20">
      <c r="A20" s="4" t="inlineStr">
        <is>
          <t>Interest on other borrowings</t>
        </is>
      </c>
      <c r="B20" s="6" t="n">
        <v>12446</v>
      </c>
      <c r="C20" s="6" t="n">
        <v>11561</v>
      </c>
      <c r="D20" s="6" t="n">
        <v>8390</v>
      </c>
    </row>
    <row r="21">
      <c r="A21" s="4" t="inlineStr">
        <is>
          <t>Interest on junior subordinated debentures</t>
        </is>
      </c>
      <c r="B21" s="6" t="n">
        <v>2162</v>
      </c>
      <c r="C21" s="6" t="n">
        <v>3028</v>
      </c>
      <c r="D21" s="6" t="n">
        <v>1609</v>
      </c>
    </row>
    <row r="22">
      <c r="A22" s="4" t="inlineStr">
        <is>
          <t>Total interest expense</t>
        </is>
      </c>
      <c r="B22" s="6" t="n">
        <v>14608</v>
      </c>
      <c r="C22" s="6" t="n">
        <v>14589</v>
      </c>
      <c r="D22" s="6" t="n">
        <v>9999</v>
      </c>
    </row>
    <row r="23">
      <c r="A23" s="3" t="inlineStr">
        <is>
          <t>Noninterest income:</t>
        </is>
      </c>
    </row>
    <row r="24">
      <c r="A24" s="4" t="inlineStr">
        <is>
          <t>Dividends from subsidiaries</t>
        </is>
      </c>
      <c r="B24" s="6" t="n">
        <v>83314</v>
      </c>
      <c r="C24" s="6" t="n">
        <v>105877</v>
      </c>
      <c r="D24" s="6" t="n">
        <v>39841</v>
      </c>
    </row>
    <row r="25">
      <c r="A25" s="4" t="inlineStr">
        <is>
          <t>Other</t>
        </is>
      </c>
      <c r="B25" s="6" t="n">
        <v>0</v>
      </c>
      <c r="C25" s="6" t="n">
        <v>1</v>
      </c>
      <c r="D25" s="6" t="n">
        <v>14</v>
      </c>
    </row>
    <row r="26">
      <c r="A26" s="4" t="inlineStr">
        <is>
          <t>Total noninterest income</t>
        </is>
      </c>
      <c r="B26" s="6" t="n">
        <v>83314</v>
      </c>
      <c r="C26" s="6" t="n">
        <v>105878</v>
      </c>
      <c r="D26" s="6" t="n">
        <v>39855</v>
      </c>
    </row>
    <row r="27">
      <c r="A27" s="3" t="inlineStr">
        <is>
          <t>Noninterest expense:</t>
        </is>
      </c>
    </row>
    <row r="28">
      <c r="A28" s="4" t="inlineStr">
        <is>
          <t>Salaries and employee benefits</t>
        </is>
      </c>
      <c r="B28" s="6" t="n">
        <v>8346</v>
      </c>
      <c r="C28" s="6" t="n">
        <v>7653</v>
      </c>
      <c r="D28" s="6" t="n">
        <v>6318</v>
      </c>
    </row>
    <row r="29">
      <c r="A29" s="4" t="inlineStr">
        <is>
          <t>Professional fees</t>
        </is>
      </c>
      <c r="B29" s="6" t="n">
        <v>202</v>
      </c>
      <c r="C29" s="6" t="n">
        <v>264</v>
      </c>
      <c r="D29" s="6" t="n">
        <v>332</v>
      </c>
    </row>
    <row r="30">
      <c r="A30" s="4" t="inlineStr">
        <is>
          <t>Acquisition expense, including legal</t>
        </is>
      </c>
      <c r="B30" s="6" t="n">
        <v>16225</v>
      </c>
      <c r="C30" s="6" t="n">
        <v>33445</v>
      </c>
      <c r="D30" s="6" t="n">
        <v>6157</v>
      </c>
    </row>
    <row r="31">
      <c r="A31" s="4" t="inlineStr">
        <is>
          <t>Other</t>
        </is>
      </c>
      <c r="B31" s="6" t="n">
        <v>2424</v>
      </c>
      <c r="C31" s="6" t="n">
        <v>2562</v>
      </c>
      <c r="D31" s="6" t="n">
        <v>1611</v>
      </c>
    </row>
    <row r="32">
      <c r="A32" s="4" t="inlineStr">
        <is>
          <t>Total noninterest expense</t>
        </is>
      </c>
      <c r="B32" s="6" t="n">
        <v>27197</v>
      </c>
      <c r="C32" s="6" t="n">
        <v>43924</v>
      </c>
      <c r="D32" s="6" t="n">
        <v>14418</v>
      </c>
    </row>
    <row r="33">
      <c r="A33" s="4" t="inlineStr">
        <is>
          <t>Income before income tax benefit and equity in undistributed income of subsidiaries</t>
        </is>
      </c>
      <c r="B33" s="6" t="n">
        <v>41509</v>
      </c>
      <c r="C33" s="6" t="n">
        <v>47365</v>
      </c>
      <c r="D33" s="6" t="n">
        <v>15438</v>
      </c>
    </row>
    <row r="34">
      <c r="A34" s="4" t="inlineStr">
        <is>
          <t>Income tax benefit</t>
        </is>
      </c>
      <c r="B34" s="6" t="n">
        <v>9410</v>
      </c>
      <c r="C34" s="6" t="n">
        <v>11066</v>
      </c>
      <c r="D34" s="6" t="n">
        <v>5541</v>
      </c>
    </row>
    <row r="35">
      <c r="A35" s="4" t="inlineStr">
        <is>
          <t>Income before equity in undistributed income of subsidiaries</t>
        </is>
      </c>
      <c r="B35" s="6" t="n">
        <v>50919</v>
      </c>
      <c r="C35" s="6" t="n">
        <v>58431</v>
      </c>
      <c r="D35" s="6" t="n">
        <v>20979</v>
      </c>
    </row>
    <row r="36">
      <c r="A36" s="4" t="inlineStr">
        <is>
          <t>Equity in undistributed income of subsidiaries</t>
        </is>
      </c>
      <c r="B36" s="6" t="n">
        <v>150290</v>
      </c>
      <c r="C36" s="6" t="n">
        <v>134305</v>
      </c>
      <c r="D36" s="6" t="n">
        <v>107280</v>
      </c>
    </row>
    <row r="37">
      <c r="A37" s="4" t="inlineStr">
        <is>
          <t>Net income</t>
        </is>
      </c>
      <c r="B37" s="5" t="n">
        <v>201209</v>
      </c>
      <c r="C37" s="5" t="n">
        <v>192736</v>
      </c>
      <c r="D37" s="5" t="n">
        <v>12825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tatement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01209</v>
      </c>
      <c r="C4" s="5" t="n">
        <v>192736</v>
      </c>
      <c r="D4" s="5" t="n">
        <v>128259</v>
      </c>
    </row>
    <row r="5">
      <c r="A5" s="3" t="inlineStr">
        <is>
          <t>Adjustments to reconcile net income to net cash provided by operating activities:</t>
        </is>
      </c>
    </row>
    <row r="6">
      <c r="A6" s="4" t="inlineStr">
        <is>
          <t>Amortization of discount and origination costs on borrowings</t>
        </is>
      </c>
      <c r="B6" s="6" t="n">
        <v>720</v>
      </c>
      <c r="C6" s="6" t="n">
        <v>633</v>
      </c>
      <c r="D6" s="6" t="n">
        <v>633</v>
      </c>
    </row>
    <row r="7">
      <c r="A7" s="4" t="inlineStr">
        <is>
          <t>Stock based compensation expense</t>
        </is>
      </c>
      <c r="B7" s="6" t="n">
        <v>8450</v>
      </c>
      <c r="C7" s="6" t="n">
        <v>7808</v>
      </c>
      <c r="D7" s="6" t="n">
        <v>6062</v>
      </c>
    </row>
    <row r="8">
      <c r="A8" s="4" t="inlineStr">
        <is>
          <t>Excess tax expense (benefit) on restricted stock vested</t>
        </is>
      </c>
      <c r="B8" s="6" t="n">
        <v>243</v>
      </c>
      <c r="C8" s="6" t="n">
        <v>21</v>
      </c>
      <c r="D8" s="6" t="n">
        <v>-646</v>
      </c>
    </row>
    <row r="9">
      <c r="A9" s="4" t="inlineStr">
        <is>
          <t>Deferred tax (benefit) expense</t>
        </is>
      </c>
      <c r="B9" s="6" t="n">
        <v>-1633</v>
      </c>
      <c r="C9" s="6" t="n">
        <v>14102</v>
      </c>
      <c r="D9" s="6" t="n">
        <v>1937</v>
      </c>
    </row>
    <row r="10">
      <c r="A10" s="4" t="inlineStr">
        <is>
          <t>Net change in other assets</t>
        </is>
      </c>
      <c r="B10" s="6" t="n">
        <v>-35025</v>
      </c>
      <c r="C10" s="6" t="n">
        <v>-5878</v>
      </c>
      <c r="D10" s="6" t="n">
        <v>-14352</v>
      </c>
    </row>
    <row r="11">
      <c r="A11" s="4" t="inlineStr">
        <is>
          <t>Net change in other liabilities</t>
        </is>
      </c>
      <c r="B11" s="6" t="n">
        <v>-7833</v>
      </c>
      <c r="C11" s="6" t="n">
        <v>-15636</v>
      </c>
      <c r="D11" s="6" t="n">
        <v>20277</v>
      </c>
    </row>
    <row r="12">
      <c r="A12" s="4" t="inlineStr">
        <is>
          <t>Net cash provided by operating activities</t>
        </is>
      </c>
      <c r="B12" s="6" t="n">
        <v>154295</v>
      </c>
      <c r="C12" s="6" t="n">
        <v>173319</v>
      </c>
      <c r="D12" s="6" t="n">
        <v>158741</v>
      </c>
    </row>
    <row r="13">
      <c r="A13" s="3" t="inlineStr">
        <is>
          <t>Cash flows from investing activities:</t>
        </is>
      </c>
    </row>
    <row r="14">
      <c r="A14" s="4" t="inlineStr">
        <is>
          <t>Cash acquired in connection with acquisition</t>
        </is>
      </c>
      <c r="B14" s="6" t="n">
        <v>0</v>
      </c>
      <c r="C14" s="6" t="n">
        <v>39913</v>
      </c>
      <c r="D14" s="6" t="n">
        <v>44723</v>
      </c>
    </row>
    <row r="15">
      <c r="A15" s="4" t="inlineStr">
        <is>
          <t>Cash paid in connection with acquisition</t>
        </is>
      </c>
      <c r="B15" s="6" t="n">
        <v>0</v>
      </c>
      <c r="C15" s="6" t="n">
        <v>-9</v>
      </c>
      <c r="D15" s="6" t="n">
        <v>-31016</v>
      </c>
    </row>
    <row r="16">
      <c r="A16" s="4" t="inlineStr">
        <is>
          <t>Net cash used in investing activities</t>
        </is>
      </c>
      <c r="B16" s="6" t="n">
        <v>-1471388</v>
      </c>
      <c r="C16" s="6" t="n">
        <v>-673988</v>
      </c>
      <c r="D16" s="6" t="n">
        <v>-656707</v>
      </c>
    </row>
    <row r="17">
      <c r="A17" s="3" t="inlineStr">
        <is>
          <t>Cash flows from financing activities:</t>
        </is>
      </c>
    </row>
    <row r="18">
      <c r="A18" s="4" t="inlineStr">
        <is>
          <t>Proceeds from other borrowings</t>
        </is>
      </c>
      <c r="B18" s="6" t="n">
        <v>156489</v>
      </c>
      <c r="C18" s="6" t="n">
        <v>65000</v>
      </c>
      <c r="D18" s="6" t="n">
        <v>0</v>
      </c>
    </row>
    <row r="19">
      <c r="A19" s="4" t="inlineStr">
        <is>
          <t>Repayments of other borrowings</t>
        </is>
      </c>
      <c r="B19" s="6" t="n">
        <v>-47086</v>
      </c>
      <c r="C19" s="6" t="n">
        <v>-40500</v>
      </c>
      <c r="D19" s="6" t="n">
        <v>0</v>
      </c>
    </row>
    <row r="20">
      <c r="A20" s="4" t="inlineStr">
        <is>
          <t>Proceeds from exercise of common stock warrants</t>
        </is>
      </c>
      <c r="B20" s="6" t="n">
        <v>0</v>
      </c>
      <c r="C20" s="6" t="n">
        <v>0</v>
      </c>
      <c r="D20" s="6" t="n">
        <v>2533</v>
      </c>
    </row>
    <row r="21">
      <c r="A21" s="4" t="inlineStr">
        <is>
          <t>Offering costs paid in connection with acquired bank</t>
        </is>
      </c>
      <c r="B21" s="6" t="n">
        <v>0</v>
      </c>
      <c r="C21" s="6" t="n">
        <v>-804</v>
      </c>
      <c r="D21" s="6" t="n">
        <v>-209</v>
      </c>
    </row>
    <row r="22">
      <c r="A22" s="4" t="inlineStr">
        <is>
          <t>Repurchase of common stock</t>
        </is>
      </c>
      <c r="B22" s="6" t="n">
        <v>-5819</v>
      </c>
      <c r="C22" s="6" t="n">
        <v>-51659</v>
      </c>
      <c r="D22" s="6" t="n">
        <v>0</v>
      </c>
    </row>
    <row r="23">
      <c r="A23" s="4" t="inlineStr">
        <is>
          <t>Dividends paid</t>
        </is>
      </c>
      <c r="B23" s="6" t="n">
        <v>-45265</v>
      </c>
      <c r="C23" s="6" t="n">
        <v>-43302</v>
      </c>
      <c r="D23" s="6" t="n">
        <v>-15908</v>
      </c>
    </row>
    <row r="24">
      <c r="A24" s="4" t="inlineStr">
        <is>
          <t>Net cash provided by (used in) financing activities</t>
        </is>
      </c>
      <c r="B24" s="6" t="n">
        <v>2565910</v>
      </c>
      <c r="C24" s="6" t="n">
        <v>935060</v>
      </c>
      <c r="D24" s="6" t="n">
        <v>197643</v>
      </c>
    </row>
    <row r="25">
      <c r="A25" s="4" t="inlineStr">
        <is>
          <t>Cash and cash equivalents at beginning of year</t>
        </is>
      </c>
      <c r="B25" s="6" t="n">
        <v>565170</v>
      </c>
    </row>
    <row r="26">
      <c r="A26" s="4" t="inlineStr">
        <is>
          <t>Cash and cash equivalents at end of year</t>
        </is>
      </c>
      <c r="B26" s="6" t="n">
        <v>1813987</v>
      </c>
      <c r="C26" s="6" t="n">
        <v>565170</v>
      </c>
    </row>
    <row r="27">
      <c r="A27" s="4" t="inlineStr">
        <is>
          <t>Parent</t>
        </is>
      </c>
    </row>
    <row r="28">
      <c r="A28" s="3" t="inlineStr">
        <is>
          <t>Cash flows from operating activities:</t>
        </is>
      </c>
    </row>
    <row r="29">
      <c r="A29" s="4" t="inlineStr">
        <is>
          <t>Net income</t>
        </is>
      </c>
      <c r="B29" s="6" t="n">
        <v>201209</v>
      </c>
      <c r="C29" s="6" t="n">
        <v>192736</v>
      </c>
      <c r="D29" s="6" t="n">
        <v>128259</v>
      </c>
    </row>
    <row r="30">
      <c r="A30" s="3" t="inlineStr">
        <is>
          <t>Adjustments to reconcile net income to net cash provided by operating activities:</t>
        </is>
      </c>
    </row>
    <row r="31">
      <c r="A31" s="4" t="inlineStr">
        <is>
          <t>Equity in undistributed net income of subsidiaries</t>
        </is>
      </c>
      <c r="B31" s="6" t="n">
        <v>-150290</v>
      </c>
      <c r="C31" s="6" t="n">
        <v>-134305</v>
      </c>
      <c r="D31" s="6" t="n">
        <v>-107280</v>
      </c>
    </row>
    <row r="32">
      <c r="A32" s="4" t="inlineStr">
        <is>
          <t>Amortization of discount and origination costs on borrowings</t>
        </is>
      </c>
      <c r="B32" s="6" t="n">
        <v>720</v>
      </c>
      <c r="C32" s="6" t="n">
        <v>633</v>
      </c>
      <c r="D32" s="6" t="n">
        <v>633</v>
      </c>
    </row>
    <row r="33">
      <c r="A33" s="4" t="inlineStr">
        <is>
          <t>Stock based compensation expense</t>
        </is>
      </c>
      <c r="B33" s="6" t="n">
        <v>8450</v>
      </c>
      <c r="C33" s="6" t="n">
        <v>7808</v>
      </c>
      <c r="D33" s="6" t="n">
        <v>6062</v>
      </c>
    </row>
    <row r="34">
      <c r="A34" s="4" t="inlineStr">
        <is>
          <t>Excess tax expense (benefit) on restricted stock vested</t>
        </is>
      </c>
      <c r="B34" s="6" t="n">
        <v>243</v>
      </c>
      <c r="C34" s="6" t="n">
        <v>21</v>
      </c>
      <c r="D34" s="6" t="n">
        <v>-646</v>
      </c>
    </row>
    <row r="35">
      <c r="A35" s="4" t="inlineStr">
        <is>
          <t>Deferred tax (benefit) expense</t>
        </is>
      </c>
      <c r="B35" s="6" t="n">
        <v>96</v>
      </c>
      <c r="C35" s="6" t="n">
        <v>2165</v>
      </c>
      <c r="D35" s="6" t="n">
        <v>1054</v>
      </c>
    </row>
    <row r="36">
      <c r="A36" s="4" t="inlineStr">
        <is>
          <t>Net change in other assets</t>
        </is>
      </c>
      <c r="B36" s="6" t="n">
        <v>-590</v>
      </c>
      <c r="C36" s="6" t="n">
        <v>1863</v>
      </c>
      <c r="D36" s="6" t="n">
        <v>6918</v>
      </c>
    </row>
    <row r="37">
      <c r="A37" s="4" t="inlineStr">
        <is>
          <t>Net change in other liabilities</t>
        </is>
      </c>
      <c r="B37" s="6" t="n">
        <v>-952</v>
      </c>
      <c r="C37" s="6" t="n">
        <v>-64</v>
      </c>
      <c r="D37" s="6" t="n">
        <v>1130</v>
      </c>
    </row>
    <row r="38">
      <c r="A38" s="4" t="inlineStr">
        <is>
          <t>Net cash provided by operating activities</t>
        </is>
      </c>
      <c r="B38" s="6" t="n">
        <v>58886</v>
      </c>
      <c r="C38" s="6" t="n">
        <v>70857</v>
      </c>
      <c r="D38" s="6" t="n">
        <v>36130</v>
      </c>
    </row>
    <row r="39">
      <c r="A39" s="3" t="inlineStr">
        <is>
          <t>Cash flows from investing activities:</t>
        </is>
      </c>
    </row>
    <row r="40">
      <c r="A40" s="4" t="inlineStr">
        <is>
          <t>Capital investment in subsidiaries</t>
        </is>
      </c>
      <c r="B40" s="6" t="n">
        <v>-120000</v>
      </c>
      <c r="C40" s="6" t="n">
        <v>0</v>
      </c>
      <c r="D40" s="6" t="n">
        <v>0</v>
      </c>
    </row>
    <row r="41">
      <c r="A41" s="4" t="inlineStr">
        <is>
          <t>Cash acquired in connection with acquisition</t>
        </is>
      </c>
      <c r="B41" s="6" t="n">
        <v>0</v>
      </c>
      <c r="C41" s="6" t="n">
        <v>339</v>
      </c>
      <c r="D41" s="6" t="n">
        <v>7425</v>
      </c>
    </row>
    <row r="42">
      <c r="A42" s="4" t="inlineStr">
        <is>
          <t>Cash paid in connection with acquisition</t>
        </is>
      </c>
      <c r="B42" s="6" t="n">
        <v>0</v>
      </c>
      <c r="C42" s="6" t="n">
        <v>-9</v>
      </c>
      <c r="D42" s="6" t="n">
        <v>-31016</v>
      </c>
    </row>
    <row r="43">
      <c r="A43" s="4" t="inlineStr">
        <is>
          <t>Net cash used in investing activities</t>
        </is>
      </c>
      <c r="B43" s="6" t="n">
        <v>-120000</v>
      </c>
      <c r="C43" s="6" t="n">
        <v>330</v>
      </c>
      <c r="D43" s="6" t="n">
        <v>-23591</v>
      </c>
    </row>
    <row r="44">
      <c r="A44" s="3" t="inlineStr">
        <is>
          <t>Cash flows from financing activities:</t>
        </is>
      </c>
    </row>
    <row r="45">
      <c r="A45" s="4" t="inlineStr">
        <is>
          <t>Proceeds from other borrowings</t>
        </is>
      </c>
      <c r="B45" s="6" t="n">
        <v>148653</v>
      </c>
      <c r="C45" s="6" t="n">
        <v>65000</v>
      </c>
      <c r="D45" s="6" t="n">
        <v>0</v>
      </c>
    </row>
    <row r="46">
      <c r="A46" s="4" t="inlineStr">
        <is>
          <t>Repayments of other borrowings</t>
        </is>
      </c>
      <c r="B46" s="6" t="n">
        <v>-39250</v>
      </c>
      <c r="C46" s="6" t="n">
        <v>-40500</v>
      </c>
      <c r="D46" s="6" t="n">
        <v>0</v>
      </c>
    </row>
    <row r="47">
      <c r="A47" s="4" t="inlineStr">
        <is>
          <t>Proceeds from exercise of common stock warrants</t>
        </is>
      </c>
      <c r="B47" s="6" t="n">
        <v>0</v>
      </c>
      <c r="C47" s="6" t="n">
        <v>0</v>
      </c>
      <c r="D47" s="6" t="n">
        <v>2533</v>
      </c>
    </row>
    <row r="48">
      <c r="A48" s="4" t="inlineStr">
        <is>
          <t>Offering costs paid in connection with acquired bank</t>
        </is>
      </c>
      <c r="B48" s="6" t="n">
        <v>0</v>
      </c>
      <c r="C48" s="6" t="n">
        <v>-804</v>
      </c>
      <c r="D48" s="6" t="n">
        <v>-209</v>
      </c>
    </row>
    <row r="49">
      <c r="A49" s="4" t="inlineStr">
        <is>
          <t>Repurchase of common stock</t>
        </is>
      </c>
      <c r="B49" s="6" t="n">
        <v>-5819</v>
      </c>
      <c r="C49" s="6" t="n">
        <v>-51659</v>
      </c>
      <c r="D49" s="6" t="n">
        <v>0</v>
      </c>
    </row>
    <row r="50">
      <c r="A50" s="4" t="inlineStr">
        <is>
          <t>Dividends paid</t>
        </is>
      </c>
      <c r="B50" s="6" t="n">
        <v>-45265</v>
      </c>
      <c r="C50" s="6" t="n">
        <v>-43302</v>
      </c>
      <c r="D50" s="6" t="n">
        <v>-15908</v>
      </c>
    </row>
    <row r="51">
      <c r="A51" s="4" t="inlineStr">
        <is>
          <t>Net cash provided by (used in) financing activities</t>
        </is>
      </c>
      <c r="B51" s="6" t="n">
        <v>58319</v>
      </c>
      <c r="C51" s="6" t="n">
        <v>-71265</v>
      </c>
      <c r="D51" s="6" t="n">
        <v>-13584</v>
      </c>
    </row>
    <row r="52">
      <c r="A52" s="4" t="inlineStr">
        <is>
          <t>Net change in cash and cash equivalents</t>
        </is>
      </c>
      <c r="B52" s="6" t="n">
        <v>-2795</v>
      </c>
      <c r="C52" s="6" t="n">
        <v>-78</v>
      </c>
      <c r="D52" s="6" t="n">
        <v>-1045</v>
      </c>
    </row>
    <row r="53">
      <c r="A53" s="4" t="inlineStr">
        <is>
          <t>Cash and cash equivalents at beginning of year</t>
        </is>
      </c>
      <c r="B53" s="6" t="n">
        <v>8277</v>
      </c>
      <c r="C53" s="6" t="n">
        <v>8355</v>
      </c>
      <c r="D53" s="6" t="n">
        <v>9400</v>
      </c>
    </row>
    <row r="54">
      <c r="A54" s="4" t="inlineStr">
        <is>
          <t>Cash and cash equivalents at end of year</t>
        </is>
      </c>
      <c r="B54" s="5" t="n">
        <v>5482</v>
      </c>
      <c r="C54" s="5" t="n">
        <v>8277</v>
      </c>
      <c r="D54" s="5" t="n">
        <v>835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12 Months Ended</t>
        </is>
      </c>
    </row>
    <row r="2">
      <c r="B2" s="2" t="inlineStr">
        <is>
          <t>Dec. 31, 2020</t>
        </is>
      </c>
    </row>
    <row r="3">
      <c r="A3" s="3" t="inlineStr">
        <is>
          <t>Supplemental Cash Flow Elements [Abstract]</t>
        </is>
      </c>
    </row>
    <row r="4">
      <c r="A4" s="4" t="inlineStr">
        <is>
          <t>Statement of Cash Flows</t>
        </is>
      </c>
      <c r="B4" s="4" t="inlineStr">
        <is>
          <t xml:space="preserve">Statement of Cash Flows As allowed by the accounting standard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 Years Ended December 31, 2020 2019 2018 Cash transactions: Interest expense paid $ 97,246 $ 144,775 $ 79,509 Income taxes paid $ 54,842 $ 40,504 $ 25,109 Noncash transactions: Transfers of loans to other real estate owned $ 5,239 $ 544 $ 410 Loans to facilitate the sale of other real estate owned $ 2,039 $ 517 $ — Securities purchased, not yet settled $ — $ 9,975 $ — Transfers of loans held for investment to loans held for sale $ — $ 83,526 $ — Right-of-use assets obtained in exchange for lease liabilities $ 105 $ 35,553 $ — Loans purchased, not yet settled $ 9,442 $ — $ — Transfer of bank premises to other real estate $ — $ 7,896 $ — Transfer of repurchase agreements to deposits $ — $ 8,475 $ — Supplemental schedule of noncash investing activities from a branch sale during 2019 is as follows: Year ended December 31, 2019 Noncash assets transferred: Loans, including accrued interest $ 796 Premises and equipment 94 Other assets 2 Total assets $ 892 Noncash liabilities transferred: Deposits, including interest $ 27,721 Other liabilities 27 Total liabilities $ 27,748 Cash and cash equivalents transferred in branch sales $ 206 Deposit premium received $ 1,386 Cash paid to buyer, net of deposit premium $ 24,957 Supplemental schedule of noncash investing activities from sale of trust business during 2019 is as follows: Year ended December 31, 2019 Noncash assets transferred: Customer relationship intangible assets, net $ 2,939 Other assets 11 Total assets $ 2,950 Net cash received from sale $ 4,269 Supplemental schedule of noncash investing activities from acquisitions is as follows: Years ended December 31, 2020 2019 2018 Noncash assets acquired Certificates of deposit held in other banks $ — $ 262 $ — Securities available for sale — 561,052 24,721 Restricted stock — 27,794 3,357 Loans — 2,789,868 651,769 Premises and equipment — 65,786 4,863 Other real estate owned — 1,829 — Goodwill — 272,224 100,339 Other intangible assets — 71,518 7,537 Bank owned life insurance — 80,837 8,181 Other assets — 31,987 6,385 Total assets acquired $ — $ 3,903,157 $ 807,152 Noncash liabilities assumed: Deposits $ — $ 3,108,810 $ 593,078 Repurchase agreements — 8,475 — FHLB advances — 142,653 60,000 Other borrowings — 40,000 — Junior subordinated debentures — 25,774 — Other liabilities — 15,477 10,518 Total liabilities assumed $ — $ 3,341,189 $ 663,596 Cash and cash equivalents acquired from acquisitions $ — $ 39,913 $ 44,723 Cash paid to shareholders of acquired banks $ — $ 9 $ 31,016 Fair value of common stock issued to shareholders of acquired banks $ — $ 601,872 $ 157,26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ubsequent Events - Narrative (Details) - Subsequent event - USD ($)</t>
        </is>
      </c>
      <c r="B1" s="2" t="inlineStr">
        <is>
          <t>Mar. 01, 2021</t>
        </is>
      </c>
      <c r="C1" s="2" t="inlineStr">
        <is>
          <t>Feb. 25, 2021</t>
        </is>
      </c>
      <c r="D1" s="2" t="inlineStr">
        <is>
          <t>Jan. 28, 2021</t>
        </is>
      </c>
      <c r="E1" s="2" t="inlineStr">
        <is>
          <t>Jan. 17, 2021</t>
        </is>
      </c>
    </row>
    <row r="2">
      <c r="A2" s="3" t="inlineStr">
        <is>
          <t>Subsequent Event [Line Items]</t>
        </is>
      </c>
    </row>
    <row r="3">
      <c r="A3" s="4" t="inlineStr">
        <is>
          <t>Dividends declared (in usd per share)</t>
        </is>
      </c>
      <c r="D3" s="7" t="n">
        <v>0.3</v>
      </c>
    </row>
    <row r="4">
      <c r="A4" s="4" t="inlineStr">
        <is>
          <t>Dividends paid</t>
        </is>
      </c>
      <c r="C4" s="5" t="n">
        <v>12954000</v>
      </c>
    </row>
    <row r="5">
      <c r="A5" s="4" t="inlineStr">
        <is>
          <t>Revolving line of credit | Line of Credit</t>
        </is>
      </c>
    </row>
    <row r="6">
      <c r="A6" s="3" t="inlineStr">
        <is>
          <t>Subsequent Event [Line Items]</t>
        </is>
      </c>
    </row>
    <row r="7">
      <c r="A7" s="4" t="inlineStr">
        <is>
          <t>Line of credit, maximum capacity</t>
        </is>
      </c>
      <c r="E7" s="5" t="n">
        <v>100000000</v>
      </c>
    </row>
    <row r="8">
      <c r="A8" s="4" t="inlineStr">
        <is>
          <t>Borrowings against line of credit</t>
        </is>
      </c>
      <c r="B8"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12 Months Ended</t>
        </is>
      </c>
    </row>
    <row r="2">
      <c r="B2" s="2" t="inlineStr">
        <is>
          <t>Dec. 31, 2020</t>
        </is>
      </c>
    </row>
    <row r="3">
      <c r="A3" s="3" t="inlineStr">
        <is>
          <t>Debt Securities, Available-for-sale [Abstract]</t>
        </is>
      </c>
    </row>
    <row r="4">
      <c r="A4" s="4" t="inlineStr">
        <is>
          <t>Securities Available for Sale</t>
        </is>
      </c>
      <c r="B4" s="4" t="inlineStr">
        <is>
          <t>Securities Available for Sale Securities available for sale have been classified in the consolidated balance sheets according to management’s intent. The amortized cost of securities and their approximate fair values at December 31, 2020 and 2019, are as follows: Amortized Gross Gross Fair Securities Available for Sale December 31, 2020 U.S. treasuries $ 43,060 $ 1,648 $ — $ 44,708 Government agency securities 247,764 3,169 (1,916) 249,017 Obligations of state and municipal subdivisions 373,017 20,168 (20) 393,165 Corporate bonds 21,496 608 (2) 22,102 Mortgage-backed securities guaranteed by FHLMC, FNMA and GNMA 421,916 21,678 (93) 443,501 Other securities 1,200 — — 1,200 $ 1,108,453 $ 47,271 $ (2,031) $ 1,153,693 December 31, 2019 U.S. treasuries $ 48,060 $ 743 $ (7) $ 48,796 Government agency securities 178,953 926 (583) 179,296 Obligations of state and municipal subdivisions 332,715 11,150 (6) 343,859 Corporate bonds 7,011 207 — 7,218 Mortgage-backed securities guaranteed by FHLMC, FNMA and GNMA 493,915 11,981 (329) 505,567 Other securities 1,200 — — 1,200 $ 1,061,854 $ 25,007 $ (925) $ 1,085,936 Securities with a carrying amount of approximately $738,519 and $571,843 at December 31, 2020 and 2019, respectively, were pledged primarily to secure deposits. Proceeds from sale of securities available for sale and gross gains and gross losses for the years ended December 31, 2020, 2019 and 2018 were as follows: Years Ended December 31, 2020 2019 2018 Proceeds from sale $ 13,862 $ 192,417 $ 102,647 Gross gains $ 385 $ 306 $ 268 Gross losses $ 3 $ 31 $ 849 The amortized cost and estimated fair value of securities available for sale at December 31, 2020, by contractual maturity, are shown below. Maturities of mortgage-backed securities will differ from contractual maturities because borrowers may have the right to call or prepay obligations with or without call or prepayment penalties. December 31, 2020 Securities Available for Sale Amortized Fair Due in one year or less $ 39,579 $ 39,943 Due from one year to five years 128,804 135,272 Due from five to ten years 203,387 209,396 Thereafter 314,767 325,581 686,537 710,192 Mortgage-backed securities guaranteed by FHLMC, FNMA and GNMA 421,916 443,501 $ 1,108,453 $ 1,153,693 The number of securities, unrealized losses and fair value, aggregated by investment category and length of time that individual securities have been in a continuous unrealized loss position, as of December 31, 2020 and 2019, are summarized as follows: Less Than 12 Months Greater Than 12 Months Total Description of Securities Number of Securities Estimated Unrealized Number of Securities Estimated Unrealized Estimated Unrealized Securities Available for Sale December 31, 2020 Government agency securities 20 $ 112,897 $ (1,916) — $ — $ — $ 112,897 $ (1,916) Obligations of state and municipal subdivisions 2 3,786 (20) — — — 3,786 (20) Corporate bonds 1 998 (2) — — — 998 (2) Mortgage-backed securities guaranteed by FHLMC, FNMA and GNMA 10 41,344 (93) — — — 41,344 (93) 33 $ 159,025 $ (2,031) — $ — $ — $ 159,025 $ (2,031) December 31, 2019 U.S. treasuries — $ — $ — 2 $ 8,097 $ (7) $ 8,097 $ (7) Government agency securities 13 52,790 (495) 6 15,911 (88) 68,701 (583) Obligations of state and municipal subdivisions 5 2,793 (1) 1 423 (5) 3,216 (6) Mortgage-backed securities guaranteed by FHLMC, FNMA and GNMA 13 46,512 (317) 1 1,193 (12) 47,705 (329) 31 $ 102,095 $ (813) 10 $ 25,624 $ (112) $ 127,719 $ (925) Unrealized losses are generally due to changes in interest rates. The Company has the intent to hold these securities until maturity or a forecasted recovery and it is more likely than not that the Company will not have to sell the securities before the recovery of their cost basis. As such, the losses are deemed to be tempor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Net and Allowance for Loan Losses</t>
        </is>
      </c>
      <c r="B1" s="2" t="inlineStr">
        <is>
          <t>12 Months Ended</t>
        </is>
      </c>
    </row>
    <row r="2">
      <c r="B2" s="2" t="inlineStr">
        <is>
          <t>Dec. 31, 2020</t>
        </is>
      </c>
    </row>
    <row r="3">
      <c r="A3" s="3" t="inlineStr">
        <is>
          <t>Receivables [Abstract]</t>
        </is>
      </c>
    </row>
    <row r="4">
      <c r="A4" s="4" t="inlineStr">
        <is>
          <t>Loans, Net and Allowance for Loan Losses</t>
        </is>
      </c>
      <c r="B4" s="4" t="inlineStr">
        <is>
          <t xml:space="preserve">Loans, Net and Allowance for Loan Losses Loans, net at December 31, 2020 and 2019, consisted of the following: December 31, 2020 2019 Commercial $ 3,902,266 $ 2,482,356 Real estate: Commercial 6,096,676 5,872,653 Commercial construction, land and land development 1,245,801 1,236,623 Residential 1,352,465 1,515,227 Single-family interim construction 326,575 378,120 Agricultural 85,014 97,767 Consumer 66,952 32,603 Other 346 621 Total loans 13,076,095 11,615,970 Deferred loan fees, net (10,037) (1,695) Allowance for loan losses (87,820) (51,461) Total loans, net $ 12,978,238 $ 11,562,814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December 31, 2020 and 2019, there were approximately $205,496 and $189,781 of energy-related loans outstanding, respectively. The Company has a mortgage warehouse purchase program providing mortgage inventory financing for residential mortgage loans originated by mortgage banker clients across a broad geographic scale. Proceeds from the sale of mortgages is the primary source of repayment for warehouse inventory financing via approved investor takeout commitments. These loans typically have a very short duration ranging between a few days to 15 days. In some cases, loans to larger mortgage originators may be financed for up to 60 days. These loans are reported as commercial loans since the loans are secured by notes receivable, not real estate. As of December 31, 2020 and 2019, mortgage warehouse purchase loans outstanding totaled $1,453,797 and $687,317, respectively. With the passage of the CARES Act Paycheck Protection Program (PPP), administered by the Small Business Administration (SBA), the Company has participated in originating loans to its customers through the program. PPP loans have terms of two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occupied property versus non owner-occupied property. At December 31, 2020, the portfolio consisted of approximately 29% of owner-occupied property. 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 Residential real estate and single-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 Agricultural loans are collateralized by real estate and/or agricultural-related assets. Agricultural real estate loans are primarily comprised of loans for the purchase of farmland. Loan-to-value ratios on loans secured by farmland generally do not exceed 80% and have amortization periods limited to twenty years. Agricultural non-real estate loans are generally comprised of term loans to fund the purchase of equipment, livestock and seasonal operating lines to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 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represent less than 1% of the outstanding total loan portfolio. Collateral consists primarily of automobiles and other personal assets. Credit score analysis is used to supplement the underwriting process. Most of the Company’s lending activity occurs within the State of Texas, primarily in the north, central and southeast Texas regions and the State of Colorado, specifically along the Front Range area. As of December 31, 2020, loans in the Colorado region represented about 24% of the total portfolio. A large percentage of the Company’s portfolio consists of commercial and residential real estate loans. As of December 31, 2020 and 2019, there were no concentrations of loans related to a single industry in excess of 10% of total loans. The allowance for loan losses is an amount that management believes will be adequate to absorb estimated losses relating to specifically identified loans, as well as probable credit losses inherent in the balance of the loan portfolio. 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Loans requiring an allocated loan loss provision are generally identified at the servicing officer level based on review of weekly past due reports and/or the loan officer’s communication with borrowers. In addition, the status of past due loans are routinely discussed within each lending region as well as credit committee meetings to determine if classification is warranted. The Company’s internal loan review department has implemented an internal risk based loan review process to identify potential internally classified loans that supplements the independent external loan review. External loan reviews cover a wide range of the loan portfolio, including large lending relationships and recently acquired loan portfolios. As such, the external loan review generally covers loans exceeding $3,500.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 Following unprecedented declines caused by the pandemic and volatile energy prices, the Texas economy, specifically in the Company’s lending areas of north, central and southeast Texas, and the Colorado economy expanded at a moderate pace by the end of the fourth quarter of 2020. Activity in the manufacturing and service sectors picked up while the retail sector activity remained weak. Energy activity showed mounting signs of improvement after a prolonged contraction. Loan volume increased during the year, driven by a sharp rise in residential real estate lending. Loan pricing fell further, and credit standards and terms continue to tighten with expectations for future loan demand turning slightly negative. Outlooks are generally positive, but uncertainty remains high with continued concerns about rising COVID-19 infection rates impacting the overall economic recovery mitigated slightly by optimism about the vaccine paving the way to a resumption of normal economic activity in 2021. The pandemic crisis has been impactful and the timing and magnitude of recovery cannot be predicted. The risk of loss associated with all segments of the portfolio could increase due to these factors.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loan losses by loan class for the years ended December 31, 2020, 2019 and 2018: Commercial Commercial Residential Single-Family Agricultural Consumer Other Unallocated Total Year ended December 31, 2020 Balance at beginning of year $ 12,844 $ 33,085 $ 3,678 $ 1,606 $ 332 $ 226 $ 5 $ (315) $ 51,461 Provision for loan losses 20,025 17,769 3,108 632 5 223 493 738 42,993 Charge-offs (5,670) (735) — (82) — (44) (342) — (6,873) Recoveries 112 4 — — — 37 86 — 239 Balance at end of year $ 27,311 $ 50,123 $ 6,786 $ 2,156 $ 337 $ 442 $ 242 $ 423 $ 87,820 Year ended December 31, 2019 Balance at beginning of year $ 11,793 $ 27,795 $ 3,320 $ 1,402 $ 241 $ 186 $ 3 $ 62 $ 44,802 Provision for loan losses 8,670 5,289 498 207 91 71 356 (377) 14,805 Charge-offs (7,709) (3) (140) (3) — (79) (430) — (8,364) Recoveries 90 4 — — — 48 76 — 218 Balance at end of year $ 12,844 $ 33,085 $ 3,678 $ 1,606 $ 332 $ 226 $ 5 $ (315) $ 51,461 Year ended December 31, 2018 Balance at beginning of year $ 10,599 $ 23,301 $ 3,447 $ 1,583 $ 250 $ 205 $ (32) $ 49 $ 39,402 Provision for loan losses 4,973 4,909 (124) (181) (9) 69 210 13 9,860 Charge-offs (3,863) (435) (6) — — (93) (228) — (4,625) Recoveries 84 20 3 — — 5 53 — 165 Balance at end of year $ 11,793 $ 27,795 $ 3,320 $ 1,402 $ 241 $ 186 $ 3 $ 62 $ 44,802 The following table details the amount of the allowance for loan losses and recorded investment in loans by class as of December 31, 2020 and 2019: Commercial Commercial Residential Single-Family Agricultural Consumer Other Unallocated Total December 31, 2020 Allowance for losses: Individually evaluated for impairment $ 8,281 $ 243 $ — $ — $ — $ — $ — $ — $ 8,524 Collectively evaluated for impairment 18,836 49,880 6,786 2,156 337 442 242 423 79,102 Loans acquired with deteriorated credit quality 194 — — — — — — — 194 Ending balance $ 27,311 $ 50,123 $ 6,786 $ 2,156 $ 337 $ 442 $ 242 $ 423 $ 87,820 Loans: Individually evaluated for impairment $ 39,298 $ 21,880 $ 2,550 $ — $ 613 $ 42 $ — $ — $ 64,383 Collectively evaluated for impairment 3,823,982 7,149,610 1,345,234 326,575 84,284 66,895 346 — 12,796,926 Acquired with deteriorated credit quality 38,986 170,987 4,681 — 117 15 — — 214,786 Ending balance $ 3,902,266 $ 7,342,477 $ 1,352,465 $ 326,575 $ 85,014 $ 66,952 $ 346 $ — $ 13,076,095 December 31, 2019 Allowance for losses: Individually evaluated for impairment $ 357 $ — $ — $ — $ — $ 1 $ — $ — $ 358 Collectively evaluated for impairment 12,108 32,615 3,678 1,606 332 225 5 (315) 50,254 Loans acquired with deteriorated credit quality 379 470 — — — — — — 849 Ending balance $ 12,844 $ 33,085 $ 3,678 $ 1,606 $ 332 $ 226 $ 5 $ (315) $ 51,461 Loans: Individually evaluated for impairment $ 3,130 $ 6,813 $ 2,008 $ — $ 114 $ 22 $ — $ — $ 12,087 Collectively evaluated for impairment 2,416,569 6,883,639 1,505,896 378,120 93,837 32,556 621 — 11,311,238 Acquired with deteriorated credit quality 62,657 218,824 7,323 — 3,816 25 — — 292,645 Ending balance $ 2,482,356 $ 7,109,276 $ 1,515,227 $ 378,120 $ 97,767 $ 32,603 $ 621 $ — $ 11,615,970 Nonperforming loans by loan class (excluding loans acquired with deteriorated credit quality) at December 31, 2020 and 2019, are summarized as follows: Commercial Commercial Residential Real Estate Single-Family Agricultural Consumer Other Total December 31, 2020 Nonaccrual loans $ 25,898 $ 20,072 $ 2,372 $ — $ 613 $ 42 $ — $ 48,997 Loans past due 90 days and still accruing 433 — — — — — — 433 Troubled debt restructurings (not included in nonaccrual or loans past due and still accruing) — 1,808 178 — — — — 1,986 $ 26,331 $ 21,880 $ 2,550 $ — $ 613 $ 42 $ — $ 51,416 December 31, 2019 Nonaccrual loans $ 3,130 $ 6,461 $ 1,820 $ — $ 114 $ 22 $ — $ 11,547 Loans past due 90 days and still accruing 14,529 — — — — — — 14,529 Troubled debt restructurings (not included in nonaccrual or loans past due and still accruing) — 352 188 — — — — 540 $ 17,659 $ 6,813 $ 2,008 $ — $ 114 $ 22 $ — $ 26,616 The accrual of interest is discontinued on a loan when management believes that, after considering collection efforts and other factors,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 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All commercial, real estate, agricultural loans and troubled debt restructurings are considered for individual impairment analysis. Smaller balance consumer loans are collectively evaluated for impairment. Impaired loans by loan class (excluding loans acquired with deteriorated credit quality) at December 31, 2020 and 2019 and for the years ended December 31, 2020, 2019 and 2018, are summarized as follows: Commercial Commercial Residential Single-Family Agricultural Consumer Other Total December 31, 2020 Recorded investment in impaired loans: Impaired loans with an allowance for loan losses $ 24,540 $ 475 $ — $ — $ — $ — $ — $ 25,015 Impaired loans with no allowance for loan losses 14,758 21,405 2,550 — 613 42 — 39,368 Total $ 39,298 $ 21,880 $ 2,550 $ — $ 613 $ 42 $ — $ 64,383 Unpaid principal balance of impaired loans $ 63,817 $ 22,543 $ 2,742 $ — $ 650 $ 44 $ — $ 89,796 Allowance for loan losses on impaired loans $ 8,281 $ 243 $ — $ — $ — $ — $ — $ 8,524 December 31, 2019 Recorded investment in impaired loans: Impaired loans with an allowance for loan losses $ 1,580 $ — $ — $ — $ — $ 1 $ — $ 1,581 Impaired loans with no allowance for loan losses 1,550 6,813 2,008 — 114 21 — 10,506 Total $ 3,130 $ 6,813 $ 2,008 $ — $ 114 $ 22 $ — $ 12,087 Unpaid principal balance of impaired loans $ 8,580 $ 6,967 $ 2,197 $ — $ 123 $ 24 $ — $ 17,891 Allowance for loan losses on impaired loans $ 357 $ — $ — $ — $ — $ 1 $ — $ 358 For the year ended December 31, 2020 Average recorded investment in impaired loans $ 21,559 $ 9,497 $ 2,362 $ — $ 442 $ 30 $ — $ 33,890 Interest income recognized on impaired loans $ 168 $ 139 $ 208 $ — $ — $ — $ — $ 515 For the year ended December 31, 2019 Average recorded investment in impaired loans $ 6,266 $ 3,979 $ 1,746 $ 716 $ 57 $ 30 $ — $ 12,794 Interest income recognized on impaired loans $ 30 $ 39 $ 39 $ 119 $ — $ 6 $ — $ 233 For the year ended December 31, 2018 Average recorded investment in impaired loans $ 8,919 $ 2,667 $ 2,033 $ 716 $ — $ 46 $ — $ 14,381 Interest income recognized on impaired loans $ 119 $ 65 $ 81 $ 1 $ — $ 2 $ — $ 268 Certain impaired loans have adequate collateral and do not require a related allowance for loan loss. 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 The restructuring of a loan is considered a “troubled debt restructuring” (TDR)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DR loan is identified as impaired and measured for credit impairment as of each reporting period in accordance with the guidance in Accounting Standards Codification ASC 310-10-35. 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es. The recorded investment in troubled debt restructurings, including those on nonaccrual, was $2,564 and $1,208 as of December 31, 2020 and 2019, respectively. Following is a summary of loans modified under troubled debt restructurings during the years ended December 31, 2020 and 2019: Commercial Commercial Residential Single-Family Agricultural Consumer Other Total Troubled debt restructurings during the year ended December 31, 2020 Number of contracts — 1 — — — — — 1 Pre-restructuring outstanding recorded investment $ — $ 1,517 $ — $ — $ — $ — $ — $ 1,517 Post-restructuring outstanding recorded investment $ — $ 1,517 $ — $ — $ — $ — $ — $ 1,517 Troubled debt restructurings during the year ended December 31, 2019 Number of contracts — — 1 — — — — 1 Pre-restructuring outstanding recorded investment $ — $ — $ 29 $ — $ — $ — $ — $ 29 Post-restructuring outstanding recorded investment $ — $ — $ 29 $ — $ — $ — $ — $ 29 At December 31, 2020 and 2019, there were no loans modified under troubled debt restructurings during the previous twelve month period that subsequently defaulted during the years ended December 31, 2020 and 2019. At December 31, 2020 and 2019, the Company had no commitments to lend additional funds to any borrowers with loans whose terms have been modified under troubled debt restructurings. Under ASC Subtopic 310-40 and federal banking agencies interagency guidance, certain short-term loan modifications made on a good faith basis in response to COVID-19 (as defined by the guidance) are not considered TDRs. Additionally, under section 4013 of the CARES Act, banks may elect to suspend the requirement for certain loan modifications to be categorized as a TDR. In response to the COVID-19 pandemic, the Company has implemented prudent modifications allowing for primarily short-term payment deferrals or other payment relief to borrowers with pandemic-related economic hardships, where appropriate, that complies with the above guidance. As such, the Company's TDR loans noted above do not include loans that are modifications to borrowers impacted by COVID-19. Deferred payments along with any interest accrued during the deferral period are due and payable on the maturity date. As of December 31, 2020, the Company has 1,298 loans with outstanding deferred accrued interest of $22,128 on balances of $1,651,376. Loans are considered past due if the required principal and interest payments have not been received as of the date such payments were due. The following table presents information regarding the aging of past due loans by loan class as of December 31, 2020 and 2019: Loans Loans Total Past Current Total December 31, 2020 Commercial $ 3,243 $ 13,227 $ 16,470 $ 3,846,810 $ 3,863,280 Commercial real estate, construction, land and land development 2,453 16,790 19,243 7,152,247 7,171,490 Residential real estate 5,169 1,028 6,197 1,341,587 1,347,784 Single-family interim construction — — — 326,575 326,575 Agricultural — 1 1 84,896 84,897 Consumer 86 41 127 66,810 66,937 Other — — — 346 346 10,951 31,087 42,038 12,819,271 12,861,309 Acquired with deteriorated credit quality 624 3,219 3,843 210,943 214,786 $ 11,575 $ 34,306 $ 45,881 $ 13,030,214 $ 13,076,095 December 31, 2019 Commercial $ 4,512 $ 17,656 $ 22,168 $ 2,397,531 $ 2,419,699 Commercial real estate, construction, land and land development 9,153 2,905 12,058 6,878,394 6,890,452 Residential real estate 3,242 642 3,884 1,504,020 1,507,904 Single-family interim construction 2,836 — 2,836 375,284 378,120 Agricultural 22 114 136 93,815 93,951 Consumer 167 22 189 32,389 32,578 Other — — — 621 621 19,932 21,339 41,271 11,282,054 11,323,325 Acquired with deteriorated credit quality 2,556 6,766 9,322 283,323 292,645 $ 22,488 $ 28,105 $ 50,593 $ 11,565,377 $ 11,615,970 The Company’s internal classified report is segregated into the following categories: 1) Pass/Watch, 2) Special Mention, 3) Substandard and 4) Doubtful. The loans placed in the Pass/Watch category reflect the Company’s opinion that the loans reflect potential weakness that requires monitoring on a more frequent basis. The loans in the Special Mention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a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 The loans that are not impaired are included with the remaining “pass” credits in determining the portion of the allowance for loan loss based on historical loss experience and other qualitative factors. The portfolio is segmented into categories including: commercial loans, consumer loans, commercial real estate loans, residential real estate loans and agricultural loans. The adjusted historical loss percentage is applied to each category. Each category is then added together to determine the allowance allocated under ASC 450-20. A summary of loans by credit quality indicator by class as of December 31, 2020 and 2019, is as follows: Pass Pass/ Special Mention Substandard Doubtful Total December 31, 2020 Commercial $ 3,700,626 $ 55,960 $ 38,186 $ 97,403 $ 10,091 $ 3,902,266 Commercial real estate, construction, land and land development 6,504,933 352,910 360,963 123,671 — 7,342,477 Residential real estate 1,332,757 6,296 5,726 7,686 — 1,352,465 Single-family interim construction 323,800 2,775 — — — 326,575 Agricultural 76,951 6,194 1,205 664 — 85,014 Consumer 66,854 8 — 90 — 66,952 Other 346 — — — — 346 $ 12,006,267 $ 424,143 $ 406,080 $ 229,514 $ 10,091 $ 13,076,095 December 31, 2019 Commercial $ 2,332,611 $ 71,642 $ 37,739 $ 40,364 $ — $ 2,482,356 Commercial real estate, construction, land and land development 6,814,780 184,720 46,889 62,887 — 7,109,276 Residential real estate 1,501,019 4,850 994 8,364 — 1,515,227 Single-family interim construction 376,887 1,233 — — — 378,120 Agricultural 88,044 5,287 1,864 2,572 — 97,767 Consumer 32,459 33 2 109 — 32,603 Other 621 — — — — 621 $ 11,146,421 $ 267,765 $ 87,488 $ 114,296 $ — $ 11,615,970 The Company has acquired certain loans which experienced credit deterioration since origination (purchased credit impaired (PCI) loans). The Company has included PCI loans in the above grading tables. The following provides additional detail on the grades applied to those loans at December 31, 2020 and 2019: Pass Pass/ Special Mention Substandard Doubtful Total December 31, 2020 $ 117,896 $ 45,672 $ 32,557 $ 18,661 $ — $ 214,786 December 31, 2019 232,095 21,284 4,502 34,764 — 292,645 PCI loans may remain on accrual status to the extent the company can reasonably estimate the amount and timing of expected future cash flows. At December 31, 2020 and 2019, nonaccrual PCI loans were $6,699 and $10,850, respectively. Accretion on PCI loans is based on estimated future cash flows, regardless of contractual maturity. The following table summarizes the outstanding balance and related carrying amount of PCI loans by acquired bank as of the acquisition date for the acquisition occurring in 2019. Acquisition Date January 1, 2019 Guaranty Bancorp Outstanding balance $ 341,645 Nonaccretable difference (16,622) Accretable yield (13,299) Carrying amount $ 311,724 The carrying amount of all acquired PCI loans included in the consolidated balance sheet and the related outstanding balance at December 31, 2020 and 2019, were as follows: December 31, 2020 2019 Outstanding balance $ 237,786 $ 326,077 Carrying amount 214,786 292,645 There was an allocation of $194 and $849 established in the allowance for loan losses relating to PCI loans at December 31, 2020 and 2019, respectively. The changes in accretable yield during the years ended December 31, 2020 and 2019 in regard to loans transferred at acquisition for which it was probable that all contractually required payments would not be collected are presented in the table below. 2020 2019 Balance at January 1 $ 8,905 $ 1,436 Additions — 13,299 Accretion (3,287) (5,830) Transfers from nonaccretable — — Balance at December 31 $ 5,618 $ 8,9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Premises and Equipment, Net Premises and equipment, net at December 31, 2020 and 2019 consisted of the following: December 31, 2020 2019 Land $ 65,103 $ 58,643 Building 191,940 184,589 Furniture, fixtures and equipment 39,282 39,855 Aircraft 8,947 8,947 Leasehold and tenant improvements 5,798 5,466 Construction in progress 915 834 311,985 298,334 Less accumulated depreciation (62,518) (55,460) $ 249,467 $ 242,874 Depreciation expense amounted to $12,728, $11,783 and $8,391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Goodwill and Other Intangible Assets, Net At December 31, 2020 and 2019, goodwill totaled $994,021. The Company recorded goodwill of $272,224 relating to the Guaranty Bancorp acquisition in 2019 (see Note 22, Business Combinations ). The following is a summary of other intangible assets activity: December 31, 2020 2019 Core deposit intangible: Balance at beginning of the year $ 125,884 $ 63,891 Additions: Guaranty acquisition — 61,993 Balance at end of the year 125,884 125,884 Less accumulated amortization (43,235) (31,057) Total core deposit intangible, net $ 82,649 $ 94,827 Customer relationship intangible: Balance at beginning of the year $ 6,407 $ — Additions: Guaranty acquisition — 9,525 Deletions: sale of trust business — (3,118) Balance at end of the year 6,407 6,407 Less accumulated amortization (986) (493) Total customer relationship intangible, net $ 5,421 $ 5,914 Total other intangible assets, net $ 88,070 $ 100,741 Amortization expense related to intangible assets amounted to $12,671, $12,880 and $5,739 for the years ended December 31, 2020, 2019 and 2018, respectively. The remaining weighted average amortization period for intangible assets is 7.4 years as of December 31, 2020. The future amortization expense related to other intangible assets remaining at December 31, 2020 is as follows: First year $ 12,580 Second year 12,491 Third year 12,439 Fourth year 11,752 Fifth year 11,238 Thereafter 27,570 $ 88,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Deposits at December 31, 2020 and 2019 consisted of the following: December 31, 2020 2019 Amount Percent Amount Percent Noninterest-bearing demand accounts $ 4,164,800 28.9 % $ 3,240,185 27.1 % Interest-bearing checking accounts 5,420,548 37.6 4,198,772 35.2 Savings accounts 654,733 4.6 552,585 4.6 Limited access money market accounts 2,743,208 19.1 2,119,878 17.8 Certificates of deposit and individual retirement accounts (IRA), less than $250,000 675,329 4.7 892,639 7.5 Certificates of deposit and individual retirement accounts (IRA), $250,000 and greater 740,309 5.1 937,277 7.8 $ 14,398,927 100.0 % $ 11,941,336 100.0 % At December 31, 2020, the scheduled maturities of certificates of deposit, including IRAs, were as follows: First year $ 1,263,633 Second year 117,521 Third year 19,362 Fourth year 5,058 Fifth year 10,059 Thereafter 5 $ 1,415,6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deral Home Loan Bank Advances</t>
        </is>
      </c>
      <c r="B1" s="2" t="inlineStr">
        <is>
          <t>12 Months Ended</t>
        </is>
      </c>
    </row>
    <row r="2">
      <c r="B2" s="2" t="inlineStr">
        <is>
          <t>Dec. 31, 2020</t>
        </is>
      </c>
    </row>
    <row r="3">
      <c r="A3" s="3" t="inlineStr">
        <is>
          <t>Advances from Federal Home Loan Banks [Abstract]</t>
        </is>
      </c>
    </row>
    <row r="4">
      <c r="A4" s="4" t="inlineStr">
        <is>
          <t>Federal Home Loan Bank Advances</t>
        </is>
      </c>
      <c r="B4" s="4" t="inlineStr">
        <is>
          <t>Federal Home Loan Bank Advances At December 31, 2020, the Company has advances from the FHLB of Dallas under note payable arrangements with maturities which range from July 2021 to February 2035. Interest payments on these notes are made monthly. The weighted average interest rate of all notes was 0.57% and 2.17% at December 31, 2020 and 2019, respectively. The balances outstanding on these advances were $375,000 and $325,000 at December 31, 2020 and 2019, respectively. Contractual maturities of FHLB advances at December 31, 2020 were as follows: First year $ 25,000 Second year — Third year 200,000 Fourth year — Fifth year — Thereafter 150,000 $ 375,000 The advances are secured by $17,156 of FHLB stock owned by the Company and a blanket lien on certain loans along with specific listed loans for an aggregate available carrying value of $5,708,883 at December 31, 2020. The Company had remaining credit available under the FHLB advance program of $4,091,643 at December 31, 2020. At December 31, 2020, the Company had $1,240,851 in undisbursed advance commitments (letters of credit) with the FHLB. As of December 31, 2020, these commitments mature on various dates from January 2021 through June 2022. The FHLB letters of credit were obtained in lieu of pledging securities to secure public fund deposits that are over the FDIC insurance limit. At December 31, 2020, there were no disbursements against the advance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0</t>
        </is>
      </c>
    </row>
    <row r="3">
      <c r="A3" s="3" t="inlineStr">
        <is>
          <t>Debt Disclosure [Abstract]</t>
        </is>
      </c>
    </row>
    <row r="4">
      <c r="A4" s="4" t="inlineStr">
        <is>
          <t>Other Borrowings</t>
        </is>
      </c>
      <c r="B4" s="4" t="inlineStr">
        <is>
          <t>Other Borrowings Other borrowings at December 31, 2020 and 2019 consisted of the following: December 31, 2020 2019 Unsecured fixed rate subordinated debentures in the amount of $110,000. The balance of borrowings at December 31, 2020 and 2019 is net of discount and origination costs of $1,271 and $1,628, respectively. Interest payments of 5.875% are made semiannually on February 1 and August 1. The maturity date is August 1, 2024. The notes may not be redeemed prior to maturity and meet the criteria to be recognized as Tier 2 capital for regulatory purposes. (1)(2) $ 108,729 $ 108,372 Unsecured fixed-to-floating subordinated debentures in the original amount of $40,000. Interest payments initially of 5.75% are made semiannually on January 20 and July 20 through July 20, 2021. Thereafter, floating rate payments of 3 month LIBOR plus 4.73% are made quarterly in arrears beginning on October 20, 2021. The maturity date is July 20, 2026 with an optional redemption at July 20, 2021. The notes meet the criteria to be recognized as Tier 2 capital for regulatory purposes. (2)(3) 40,000 40,000 Unsecured fixed-to-floating subordinated debentures in the amount of $30,000. The balance of borrowings at December 31, 2020 and 2019 is net of origination costs of $543 and $621, respectively. Interest payments initially of 5.00% fixed rate are made semiannually on June 30 and December 31 through December 31, 2022. Thereafter, floating rate payments of 3 month LIBOR plus 2.83% are made quarterly in arrears beginning on March 31, 2023. The maturity date is December 31, 2027 with an optional redemption at December 31, 2022. The notes meet the criteria to be recognized as Tier 2 capital for regulatory purposes. (2) 29,457 29,379 Unsecured fixed-to-floating subordinated debentures in the amount of $130,000. The balance of borrowings at December 31, 2020 is net of origination costs of $2,511. Interest payments initially of 4.00% fixed rate are made semiannually on March 15 and September 15 through September 15, 2025. Thereafter, floating rate payments equal to a benchmark rate (which is expected to be 3 month Secured Overnight Financing Rate (SOFR)) plus 3.885% payable quarterly in arrears beginning on December 15, 2025. The maturity date is September 15, 2030 with an optional redemption at September 15, 2025. The notes meet the criteria to be recognized as Tier 2 capital for regulatory purposes. (2) 127,489 — Unsecured revolving line of credit with an unrelated commercial bank in the amount of $100,000. The line bears interest at LIBOR plus 1.75% and matures January 17, 2021. The Company is required to meet certain financial covenants on a quarterly basis, which includes certain restrictions on cash at IBG and meeting minimum capital ratios. (4) 6,500 24,500 $ 312,175 $ 202,251 ____________ (1) At December 31, 2020 and 2019, other borrowings included amounts owed to related parties of $50. (2) The permissible portion of qualified subordinated notes decreases 20% per year during the final five years of the term of the notes. (3) Assumed on January 1, 2019 with the Guaranty acquisition (see Note 22, Business Combinations ). (4) Subsequent to December 31, 2020, the Company renewed the line (see Note 24, Subsequent Events ). The Company has established federal funds lines of credit notes with nine unaffiliated banks totaling $365,000 of borrowing capacity at December 31, 2020 and ten unaffiliated banks totaling $375,000 of borrowing capacity at December 31, 2019. At December 31, 2020, two of the lines totaling $30,000 have stated maturity dates in August and September 2021. The remaining lines have no stated maturity dates and the lenders may terminate the lines at any time without notice. The lines are provided on an unsecured basis and must be repaid the following business day from when the funds are borrowed. There were no borrowings against the lines at December 31, 2020 and 2019. In addition, the Company maintains a secured line of credit with the Federal Reserve Bank with an availability to borrow approximately $716,700 and $895,110 at December 31, 2020 and 2019, respectively. Approximately $1,034,467 and $1,196,491 of commercial loans were pledged as collateral at December 31, 2020 and 2019, respectively. There were no borrowings against this line as of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250485</v>
      </c>
      <c r="C3" s="5" t="n">
        <v>186299</v>
      </c>
    </row>
    <row r="4">
      <c r="A4" s="4" t="inlineStr">
        <is>
          <t>Interest-bearing deposits in other banks</t>
        </is>
      </c>
      <c r="B4" s="6" t="n">
        <v>1563502</v>
      </c>
      <c r="C4" s="6" t="n">
        <v>378871</v>
      </c>
    </row>
    <row r="5">
      <c r="A5" s="4" t="inlineStr">
        <is>
          <t>Cash and cash equivalents</t>
        </is>
      </c>
      <c r="B5" s="6" t="n">
        <v>1813987</v>
      </c>
      <c r="C5" s="6" t="n">
        <v>565170</v>
      </c>
    </row>
    <row r="6">
      <c r="A6" s="4" t="inlineStr">
        <is>
          <t>Certificates of deposit held in other banks</t>
        </is>
      </c>
      <c r="B6" s="6" t="n">
        <v>4482</v>
      </c>
      <c r="C6" s="6" t="n">
        <v>5719</v>
      </c>
    </row>
    <row r="7">
      <c r="A7" s="4" t="inlineStr">
        <is>
          <t>Securities available for sale, at fair value</t>
        </is>
      </c>
      <c r="B7" s="6" t="n">
        <v>1153693</v>
      </c>
      <c r="C7" s="6" t="n">
        <v>1085936</v>
      </c>
    </row>
    <row r="8">
      <c r="A8" s="4" t="inlineStr">
        <is>
          <t>Loans held for sale (includes $71,769 and $29,204 carried at fair value, respectively)</t>
        </is>
      </c>
      <c r="B8" s="6" t="n">
        <v>82647</v>
      </c>
      <c r="C8" s="6" t="n">
        <v>35645</v>
      </c>
    </row>
    <row r="9">
      <c r="A9" s="4" t="inlineStr">
        <is>
          <t>Loans, net</t>
        </is>
      </c>
      <c r="B9" s="6" t="n">
        <v>12978238</v>
      </c>
      <c r="C9" s="6" t="n">
        <v>11562814</v>
      </c>
    </row>
    <row r="10">
      <c r="A10" s="4" t="inlineStr">
        <is>
          <t>Premises and equipment, net</t>
        </is>
      </c>
      <c r="B10" s="6" t="n">
        <v>249467</v>
      </c>
      <c r="C10" s="6" t="n">
        <v>242874</v>
      </c>
    </row>
    <row r="11">
      <c r="A11" s="4" t="inlineStr">
        <is>
          <t>Other real estate owned</t>
        </is>
      </c>
      <c r="B11" s="6" t="n">
        <v>475</v>
      </c>
      <c r="C11" s="6" t="n">
        <v>4819</v>
      </c>
    </row>
    <row r="12">
      <c r="A12" s="4" t="inlineStr">
        <is>
          <t>Federal Home Loan Bank (FHLB) of Dallas stock and other restricted stock</t>
        </is>
      </c>
      <c r="B12" s="6" t="n">
        <v>20305</v>
      </c>
      <c r="C12" s="6" t="n">
        <v>30052</v>
      </c>
    </row>
    <row r="13">
      <c r="A13" s="4" t="inlineStr">
        <is>
          <t>Bank-owned life insurance (BOLI)</t>
        </is>
      </c>
      <c r="B13" s="6" t="n">
        <v>220428</v>
      </c>
      <c r="C13" s="6" t="n">
        <v>215081</v>
      </c>
    </row>
    <row r="14">
      <c r="A14" s="4" t="inlineStr">
        <is>
          <t>Deferred tax asset</t>
        </is>
      </c>
      <c r="B14" s="6" t="n">
        <v>3933</v>
      </c>
      <c r="C14" s="6" t="n">
        <v>6943</v>
      </c>
    </row>
    <row r="15">
      <c r="A15" s="4" t="inlineStr">
        <is>
          <t>Goodwill</t>
        </is>
      </c>
      <c r="B15" s="6" t="n">
        <v>994021</v>
      </c>
      <c r="C15" s="6" t="n">
        <v>994021</v>
      </c>
    </row>
    <row r="16">
      <c r="A16" s="4" t="inlineStr">
        <is>
          <t>Other intangible assets, net</t>
        </is>
      </c>
      <c r="B16" s="6" t="n">
        <v>88070</v>
      </c>
      <c r="C16" s="6" t="n">
        <v>100741</v>
      </c>
    </row>
    <row r="17">
      <c r="A17" s="4" t="inlineStr">
        <is>
          <t>Other assets</t>
        </is>
      </c>
      <c r="B17" s="6" t="n">
        <v>143730</v>
      </c>
      <c r="C17" s="6" t="n">
        <v>108392</v>
      </c>
    </row>
    <row r="18">
      <c r="A18" s="4" t="inlineStr">
        <is>
          <t>Total assets</t>
        </is>
      </c>
      <c r="B18" s="6" t="n">
        <v>17753476</v>
      </c>
      <c r="C18" s="6" t="n">
        <v>14958207</v>
      </c>
    </row>
    <row r="19">
      <c r="A19" s="3" t="inlineStr">
        <is>
          <t>Deposits:</t>
        </is>
      </c>
    </row>
    <row r="20">
      <c r="A20" s="4" t="inlineStr">
        <is>
          <t>Noninterest-bearing</t>
        </is>
      </c>
      <c r="B20" s="6" t="n">
        <v>4164800</v>
      </c>
      <c r="C20" s="6" t="n">
        <v>3240185</v>
      </c>
    </row>
    <row r="21">
      <c r="A21" s="4" t="inlineStr">
        <is>
          <t>Interest-bearing</t>
        </is>
      </c>
      <c r="B21" s="6" t="n">
        <v>10234127</v>
      </c>
      <c r="C21" s="6" t="n">
        <v>8701151</v>
      </c>
    </row>
    <row r="22">
      <c r="A22" s="4" t="inlineStr">
        <is>
          <t>Total deposits</t>
        </is>
      </c>
      <c r="B22" s="6" t="n">
        <v>14398927</v>
      </c>
      <c r="C22" s="6" t="n">
        <v>11941336</v>
      </c>
    </row>
    <row r="23">
      <c r="A23" s="4" t="inlineStr">
        <is>
          <t>FHLB advances</t>
        </is>
      </c>
      <c r="B23" s="6" t="n">
        <v>375000</v>
      </c>
      <c r="C23" s="6" t="n">
        <v>325000</v>
      </c>
    </row>
    <row r="24">
      <c r="A24" s="4" t="inlineStr">
        <is>
          <t>Other borrowings</t>
        </is>
      </c>
      <c r="B24" s="6" t="n">
        <v>312175</v>
      </c>
      <c r="C24" s="6" t="n">
        <v>202251</v>
      </c>
    </row>
    <row r="25">
      <c r="A25" s="4" t="inlineStr">
        <is>
          <t>Junior subordinated debentures</t>
        </is>
      </c>
      <c r="B25" s="6" t="n">
        <v>54023</v>
      </c>
      <c r="C25" s="6" t="n">
        <v>53824</v>
      </c>
    </row>
    <row r="26">
      <c r="A26" s="4" t="inlineStr">
        <is>
          <t>Other liabilities</t>
        </is>
      </c>
      <c r="B26" s="6" t="n">
        <v>97980</v>
      </c>
      <c r="C26" s="6" t="n">
        <v>96023</v>
      </c>
    </row>
    <row r="27">
      <c r="A27" s="4" t="inlineStr">
        <is>
          <t>Total liabilities</t>
        </is>
      </c>
      <c r="B27" s="6" t="n">
        <v>15238105</v>
      </c>
      <c r="C27" s="6" t="n">
        <v>12618434</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 and 0 shares outstanding, respectively)</t>
        </is>
      </c>
      <c r="B30" s="6" t="n">
        <v>0</v>
      </c>
      <c r="C30" s="6" t="n">
        <v>0</v>
      </c>
    </row>
    <row r="31">
      <c r="A31" s="4" t="inlineStr">
        <is>
          <t>Common stock (43,137,104 and 42,950,228 shares outstanding, respectively)</t>
        </is>
      </c>
      <c r="B31" s="6" t="n">
        <v>431</v>
      </c>
      <c r="C31" s="6" t="n">
        <v>430</v>
      </c>
    </row>
    <row r="32">
      <c r="A32" s="4" t="inlineStr">
        <is>
          <t>Additional paid-in capital</t>
        </is>
      </c>
      <c r="B32" s="6" t="n">
        <v>1934807</v>
      </c>
      <c r="C32" s="6" t="n">
        <v>1926359</v>
      </c>
    </row>
    <row r="33">
      <c r="A33" s="4" t="inlineStr">
        <is>
          <t>Retained earnings</t>
        </is>
      </c>
      <c r="B33" s="6" t="n">
        <v>543800</v>
      </c>
      <c r="C33" s="6" t="n">
        <v>393674</v>
      </c>
    </row>
    <row r="34">
      <c r="A34" s="4" t="inlineStr">
        <is>
          <t>Accumulated other comprehensive income</t>
        </is>
      </c>
      <c r="B34" s="6" t="n">
        <v>36333</v>
      </c>
      <c r="C34" s="6" t="n">
        <v>19310</v>
      </c>
    </row>
    <row r="35">
      <c r="A35" s="4" t="inlineStr">
        <is>
          <t>Total stockholders’ equity</t>
        </is>
      </c>
      <c r="B35" s="6" t="n">
        <v>2515371</v>
      </c>
      <c r="C35" s="6" t="n">
        <v>2339773</v>
      </c>
    </row>
    <row r="36">
      <c r="A36" s="4" t="inlineStr">
        <is>
          <t>Total liabilities and stockholders’ equity</t>
        </is>
      </c>
      <c r="B36" s="5" t="n">
        <v>17753476</v>
      </c>
      <c r="C36" s="5" t="n">
        <v>14958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0</t>
        </is>
      </c>
    </row>
    <row r="3">
      <c r="A3" s="3" t="inlineStr">
        <is>
          <t>Debt Disclosure [Abstract]</t>
        </is>
      </c>
    </row>
    <row r="4">
      <c r="A4" s="4" t="inlineStr">
        <is>
          <t>Junior Subordinated Debentures</t>
        </is>
      </c>
      <c r="B4" s="4" t="inlineStr">
        <is>
          <t>Junior Subordinated DebenturesThe Company has formed or acquired nine statutory business trusts (the Trusts) for the purpose of issuing trust preferred securities. Each of the Trusts have issued capital and common securities and invested the proceeds thereof in an equivalent amount of junior subordinated debentures (the Debentures) issued by the Company. The interest rate payable on, and the payment terms of the Debentures are the same as the distribution rate and payment terms of the respective issues of capital and common securities issued by the Trusts. The Debentures are subordinated and junior in right of payment to all present and future senior indebtedness. The Company has fully and unconditionally guaranteed the obligations of each of the Trusts with respect to the capital and common securities. Except under certain circumstances, the common securities issued to the Company by the trusts possess sole voting rights with respect to matters involving those entities. Under certain circumstances, the Company may, from time to time, defer the debentures' interest payments, which would result in a deferral of distribution payments on the related trust preferred securities and, with certain exceptions, prevent the Company from declaring or paying cash distributions on the Company's common stock and any other future debt ranking equally with or junior to the debentures. The Company may redeem the debentures, which are intended to qualify as Tier 1 capital, at the Company’s option, subject to approval of the Federal Reserve. As of December 31, 2020 and 2019, the carrying amount of debentures outstanding totaled $54,023 and $53,824, respectively. Information regarding the Debentures as of December 31, 2020 are summarized in the table below: Trust Preferred Securities Issued Debentures Carrying Value Repricing Frequency Interest Rate Interest Rate Index Maturity Date IB Trust I $ 5,155 $ 5,155 Quarterly 3.46% LIBOR + 3.25% March 2033 Guaranty Trust III (1) 10,310 10,310 Quarterly 3.34 LIBOR + 3.10 July 2033 IB Trust II 3,093 3,093 Quarterly 3.09 LIBOR + 2.85 March 2034 Cenbank Trust III (1) 15,464 15,464 Quarterly 2.89 LIBOR + 2.65 April 2034 IB Trust III 3,712 3,712 Quarterly 2.61 LIBOR +2.40 December 2035 IB Centex Trust I 2,578 2,578 Quarterly 3.46 LIBOR + 3.25 February 2035 Community Group Statutory Trust I 3,609 3,609 Quarterly 1.82 LIBOR + 1.60 June 2037 Northstar Trust II (2) 5,155 3,892 Quarterly 1.89 LIBOR + 1.67 June 2037 Northstar Trust III (2) 8,248 6,210 Quarterly 1.89 LIBOR + 1.67 September 2037 $ 57,324 $ 54,023 ____________ (1) Assumed on January 1, 2019 with the Guaranty acquisition (see Note 22, Business Combin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s primary leasing activities relate to certain real estate operating leases entered into in support of the Company’s branch operations and back office operations. The Company leases 21 of its 93 branches. The Company’s branch locations operated under lease agreements have all been designated as operating leases. In addition, the Company leases certain equipment under operating leases. The Company does not have leases designated as finance leases. As of December 31, 2020 and 2019 the Company’s lease ROU assets were $24,841 and $38,813, respectively, and related lease liabilities were $23,413 and $28,978, respectively. Leases have remaining terms ranging from 1 to 30 years, including extension options that the Company is reasonably certain will be exercised. The table below summarizes net lease cost: Year Ended December 31, 2020 2019 Operating lease cost $ 6,937 $ 7,025 Short term lease cost 124 103 Variable lease cost 1,631 1,829 Sublease income (221) (228) Net lease cost $ 8,471 $ 8,729 Rent expense for the year ended December 31, 2018, prior to the adoption of ASU 2016-2, was $3,758. The table below summarizes other information related to operating leases: Year Ended December 31, 2020 2019 Cash paid for amounts included in the measurement of lease liabilities: Operating cash flows from operating leases $ 6,091 $ 6,965 Weighted average remaining lease term - operating leases, in years 7.23 7.58 Weighted average discount rate - operating leases 3.47 % 3.35 % The following table outlines lease payment obligations as outlined in the Company’s lease agreements for each of the next five years and thereafter in addition to a reconcilement to the Company’s current lease liability as of December 31, 2020. 2021 $ 5,615 2022 4,876 2023 4,054 2024 3,438 2025 2,754 Thereafter 5,700 Total lease payments 26,437 Less imputed interest (3,024) $ 23,413 As of December 31, 2020, the Company had not entered into any material leases tha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tax expense for the years ended December 31, 2020, 2019 and 2018 was as follows: Years Ended December 31, 2020 2019 2018 Current income tax expense $ 52,806 $ 39,426 $ 29,801 Deferred income tax (benefit) expense (1,633) 14,102 2,000 Deferred income tax benefit related to remeasurement of deferred taxes — — (63) Income tax expense, as reported $ 51,173 $ 53,528 $ 31,738 A reconciliation between reported income tax expense and the amounts computed by applying the U.S. federal statutory income tax rate of 21% for the years ended December 31, 2020, 2019 and 2018 to income before income taxes is presented below: Years Ended December 31, 2020 2019 2018 Income tax expense computed at the statutory rate $ 53,000 $ 51,715 $ 33,599 Tax-exempt interest income from municipal securities (1,779) (1,781) (962) Tax-exempt loan income (1,245) (1,174) (490) Bank owned life insurance income (1,123) (1,288) (666) Non-deductible acquisition expenses — 281 142 State taxes, net of federal benefit 2,660 3,455 375 Non-deductible compensation — 2,017 — Net tax expense (benefit) from stock based compensation 243 21 (646) Deferred tax adjustment related to reduction in U.S. Federal statutory income tax rate — — (63) Other (583) 282 449 $ 51,173 $ 53,528 $ 31,738 Components of deferred tax assets and liabilities are presented in the table below. Deferred taxes as of December 31, 2020 and 2019 are based on the U.S. statutory federal income tax rate of 21%. December 31, 2020 2019 Deferred tax assets: Allowance for loan losses $ 19,238 $ 11,466 Lease liabilities under operating leases 5,129 6,457 NOL and tax credit carryforwards from acquisitions 3,718 4,209 Acquired loan fair market value adjustments 12,986 21,645 Stock-based compensation 1,567 1,218 Reserve for bonuses and other accrued expenses 3,409 2,773 Acquisition costs — 416 Acquired securities 2,095 2,529 Acquired intangibles 1,369 1,546 Start up costs 171 230 Other real estate owned — 362 Unearned income 715 774 Deferred compensation 857 1,101 Noncompete agreements 597 663 Nonaccrual loans 550 390 Other 727 785 53,128 56,564 Deferred tax liabilities: Premises and equipment (12,392) (13,170) Right-of-use assets under operating leases (4,911) (6,233) Net unrealized gain on available for sale securities (9,501) (5,367) Intangible assets (19,293) (22,447) Acquired junior subordinated debentures fair value adjustment (723) (780) PPP deferred loan costs (952) — FHLB and other restricted stocks (308) (673) Acquired tax goodwill (572) (413) Other (543) (538) (49,195) (49,621) Net deferred tax asset $ 3,933 $ 6,943 At December 31, 2020, the Company had federal net operating loss carryforwards of approximately $15,765 which expire in various years from 2023 to 2032 and state net operating loss carryforwards of approximately $11,150 which expire in various years from 2025 to 2027. Deferred tax assets are recognized for net operating losses because the benefit is more likely than not to be realized. No valuation allowance for deferred tax assets was recorded at December 31, 2020 or 2019 as management believes it is more likely than not that all of the deferred tax assets will be rea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inancial Instruments with Off-Balance Sheet Risk 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December 31, 2020 and 2019, the approximate amounts of these financial instruments were as follows: December 31, 2020 2019 Commitments to extend credit $ 2,268,216 $ 2,337,385 Standby letters of credit 25,917 23,406 $ 2,294,133 $ 2,360,79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 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December 31, 2020 and 2019, no amounts have been recorded as liabilities for the Company’s potential obligations under these guarantees. Litigation The Company is involved in certain legal actions arising from normal business activities. Management believes that the outcome of such proceedings will not materially affect the financial position, results of operations or cash flows of the Company. A legal proceeding that the Company believes could become material is described be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the ordinary course of business, the Company has and expects to continue to have transactions, including loans to its officers, directors and their affiliates. In the opinion of management, such transactions are on the same terms as those prevailing at the time for comparable transactions with unaffiliated persons. Loan activity for officers, directors and their affiliates for the year ended December 31, 2020 is as follows: Balance at beginning of year $ 38,796 New loans 30,912 Repayments (38,570) Changes in affiliated persons 1,333 Balance at end of year $ 32,471 See Note 11, Other Borrowings , for related party borrow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The Company has a 401(k) profit sharing plan (Plan) which covers employees over the age of eightee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19, Derivative Financial Instruments , for additional information. Assets and Liabilities Measured on a Recurring Basis The following table represents assets and liabilities reported on the consolidated balance sheets at their fair value on a recurring basis as of December 31, 2020 and 2019 by level within the ASC Topic 820 fair value measurement hierarchy: Fair Value Measurements at Reporting Date Using Assets/ Quoted Prices Significant Significant December 31, 2020 Assets: Investment securities available for sale: U.S. treasuries $ 44,708 $ — $ 44,708 $ — Government agency securities 249,017 — 249,017 — Obligations of state and municipal subdivisions 393,165 — 393,165 — Corporate bonds 22,102 — 22,102 — Mortgage-backed securities guaranteed by FHLMC, FNMA and GNMA 443,501 — 443,501 — Other securities 1,200 — 1,200 — Loans held for sale, fair value option elected (1) 71,769 — 71,769 — Derivative financial instruments: Interest rate lock commitments 3,515 — 3,515 — Loan customer counterparty 20,159 — 20,159 — Liabilities: Derivative financial instruments: Forward mortgage-backed securities trades 568 — 568 — Financial institution counterparty 21,306 — 21,306 — December 31, 2019 Assets: Investment securities available for sale: U.S. treasuries $ 48,796 $ — $ 48,796 $ — Government agency securities 179,296 — 179,296 — Obligations of state and municipal subdivisions 343,859 — 343,859 — Corporate bonds 7,218 — 7,218 — Mortgage-backed securities guaranteed by FHLMC, FNMA and GNMA 505,567 — 505,567 — Other securities 1,200 — 1,200 — Loans held for sale, fair value option elected (1) 29,204 — 29,204 — Derivative financial instruments: Interest rate lock commitments 847 — 847 — Forward mortgage-backed securities trades 6 — 6 — Loan customer counterparty 6,104 — 6,104 — Liabilities: Derivative financial instruments: Forward mortgage-backed securities trades 69 — 69 — Financial institution counterparty 6,566 — 6,566 — ____________ (1) At December 31, 2020 and 2019, loans held for sale for which the fair value option was elected had an aggregate outstanding principal balance of $68,670 and $28,166, respectively. There were no mortgage loans held for sale under the fair value option that were 90 days or greater past due or on nonaccrual at December 31, 2020. A description of the valuation methodologies used for instruments measured at fair value, as well as the general classification of such instruments pursuant to the valuation hierarchy, is set forth below. Investment securities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Certain mortgage loans held for sale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Derivatives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at are not designated as hedging instruments. The estimated fair value of these commercial loan interest rate swaps are obtained from a pricing service that provides the swaps' unwind value (Level 2 inputs). See Note 19, Derivative Financial Instruments , for more information. Assets and Liabilities Measured on a Nonrecurring Basi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December 31, 2020 and 2019, for which a nonrecurring change in fair value has been recorded: Fair Value Measurements at Reporting Date Using Assets Quoted Prices Significant Significant Period Ended December 31, 2020 Assets: Impaired loans $ 16,903 $ — $ — $ 16,903 $ 13,041 December 31, 2019 Assets: Impaired loans $ 2,276 $ — $ — $ 2,276 $ 1,806 Other real estate owned 4,618 — — 4,618 749 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 Therefore, the Company has categorized its other real estate as Level 3. In addition, mortgage loans held for sale not recorded under the fair value option are required to be measured at the lower of cost or fair value. The fair value of these loans is based upon binding quotes or bids from third party investors. As of December 31, 2020 and 2019, all mortgage loans held for sale not recorded under the fair value option were recorded at cost. Fair Value of Financial Instruments not Recorded at Fair Value The carrying amount, estimated fair value and the level of the fair value hierarchy of the Company’s financial instruments that are reported at amortized cost on the Company's consolidated balance sheets were as follows at December 31, 2020 and 2019: Fair Value Measurements at Reporting Date Using Carrying Estimated Quoted Prices Significant Significant December 31, 2020 Financial assets: Cash and cash equivalents $ 1,813,987 $ 1,813,987 $ 1,813,987 $ — $ — Certificates of deposit held in other banks 4,482 4,595 — 4,595 — Loans held for sale, at cost 10,878 11,138 — 11,138 — Loans, net 12,978,238 13,093,698 — — 13,093,698 FHLB of Dallas stock and other restricted stock 20,305 20,305 — 20,305 — Accrued interest receivable 60,581 60,581 — 60,581 — Financial liabilities: Deposits 14,398,927 14,407,596 — 14,407,596 — Accrued interest payable 7,397 7,397 — 7,397 — FHLB advances 375,000 371,175 — 371,175 — Other borrowings 312,175 327,150 — 327,150 — Junior subordinated debentures 54,023 42,624 — 42,624 — Off-balance sheet assets (liabilities): Commitments to extend credit — — — — — Standby letters of credit — — — — — December 31, 2019 Financial assets: Cash and cash equivalents $ 565,170 $ 565,170 $ 565,170 $ — $ — Certificates of deposit held in other banks 5,719 5,951 — 5,951 — Loans held for sale, at cost 6,441 6,554 — 6,554 — Loans, net 11,562,814 11,689,672 — — 11,689,672 FHLB of Dallas stock and other restricted stock 30,052 30,052 — 30,052 — Accrued interest receivable 35,860 35,860 — 35,860 — Financial liabilities: Deposits 11,941,336 11,958,939 — 11,958,939 — Accrued interest payable 9,583 9,583 — 9,583 — FHLB advances 325,000 325,210 — 325,210 — Other borrowings 202,251 209,050 — 209,050 — Junior subordinated debentures 53,824 48,879 — 48,879 — Off-balance sheet assets (liabilities): Commitments to extend credit — — — — — Standby letters of credit — — — — — The methods and assumptions used by the Company in estimating fair values of financial instruments as disclosed herein in accordance with ASC Topic 825, Financial Instruments,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estimated fair value approximates carrying value for short-term borrowings.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published Bloomberg US Financials BB rated corporate bond index yield.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The Company enters into certain derivative financial instruments as part of its hedging strategy. These financial instruments are not designated as hedging instruments and are used for asset and liability management related to the Company's mortgage banking activities and commercial customers' financing needs. All derivatives are carried at fair value in either other assets or other liabilities. Through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 Company also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following table provides the outstanding notional balances and fair values of outstanding derivative positions at December 31, 2020 and 2019: Outstanding Notional Balance Asset Derivative Liability Derivative December 31, 2020 Interest rate lock commitments $ 116,795 $ 3,515 $ — Forward mortgage-backed securities trades 104,000 — 568 Commercial loan interest rate swaps: Loan customer counterparty 335,370 20,159 — Financial institution counterparty 335,370 — 21,306 December 31, 2019 Interest rate lock commitments $ 28,434 $ 847 $ — Forward mortgage-backed securities trades 42,500 6 69 Commercial loan interest rate swaps: Loan customer counterparty 280,751 6,104 — Financial institution counterparty 280,751 — 6,566 The commercial loan customer counterparty weighted average received and paid interest rates for interest rate swaps outstanding were as follows: Weighted Average Interest Rate December 31, 2020 December 31, 2019 Received Paid Received Paid Loan customer counterparty 4.08 % 2.32 % 4.23 % 3.77 % The credit exposure related to interest rate swaps is limited to the net favorable value of all swaps by each counterparty, which was approximately $20,159 at December 31, 2020. In some cases collateral may be required from the counterparties involved if the net value of the derivative instruments exceeds a nominal amount. Collateral levels are monitored and adjusted on a regular basis for changes in interest rate swap values. At December 31, 2020, cash of $23,829 and securities of $6,494 were pledged as collateral for these derivatives. The Company has entered into credit risk participation agreements with financial institution counterparties for interest rate swaps related to loans in which the Company is either a participant or a lead bank. Risk participation agreements entered into as a participant bank provide credit protection to the financial institution counterparty should the borrower fail to perform on its interest rate derivative contract with that financial institution. The Company is party to one risk participation agreement as a participant bank having a notional amount of $5,597 at December 31, 2020. Risk participation agreements entered into as the lead bank provide credit protection to the Company should the borrower fail to perform on its interest rate derivative contract. The Company is party to one risk participation agreement as the lead bank having a notional amount of $9,604 at December 31, 2020. The changes in the fair value of interest rate lock commitments and the forward sales of mortgage-back securities are recorded in mortgage banking revenue. These gains and losses were not attributable to instrument-specific credit risk. For interest rate swaps, because the Company acts as an intermediary for our customer, changes in the fair value of the underlying derivative contracts substantially offset each other and do not have a material impact on the results of operations. Income (loss) for the years ended December 31, 2020 and 2019 was as follows: Years Ended December 31, 2020 2019 Derivatives not designated as hedging instruments Interest rate lock commitments $ 2,668 $ 25 Forward mortgage-backed securities trades (505) 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12 Months Ended</t>
        </is>
      </c>
    </row>
    <row r="2">
      <c r="B2" s="2" t="inlineStr">
        <is>
          <t>Dec. 31, 2020</t>
        </is>
      </c>
    </row>
    <row r="3">
      <c r="A3" s="3" t="inlineStr">
        <is>
          <t>Share-based Payment Arrangement [Abstract]</t>
        </is>
      </c>
    </row>
    <row r="4">
      <c r="A4" s="4" t="inlineStr">
        <is>
          <t>Stock Awards</t>
        </is>
      </c>
      <c r="B4" s="4" t="inlineStr">
        <is>
          <t>Stock AwardsThe Company grants common stock awards to certain employees of the Company. In connection with the Company's initial public offering in April 2013, the Board of Directors adopted the 2013 Equity Incentive Plan (2013 Plan). All stock awards issued under expired plans prior to 2013 are fully vested. Under the 2013 Plan, the Compensation Committee may grant awards to certain employees of the Company in the form of restricted stock, restricted stock rights, restricted stock units, qualified and nonqualified stock options, performance share awards and other equity-based awards. The 2013 Plan, as amended, has 2,300,000 reserved shares of common stock to be awarded by the Company's compensation committee. As of December 31, 2020, there were 1,150,617 shares remaining available for grant for future awards. The shares currently issued under the 2013 Plan are restricted stock awards and performance stock units. Restricted stock awarded to employees vest evenly over the required employment period, generally ranging from one three In connection with the acquisition of Guaranty, as further described in Note 22, Business Combinations , unvested awards of restricted Guaranty common stock granted under Guaranty’s 2015 Long-Term Incentive Plan (Guaranty 2015 RSA), as amended, that were outstanding as of January 1, 2019, the acquisition date, were converted into awards of restricted shares of IBG common stock (Replacement RSA) with the same terms and conditions as were applicable under such Guaranty 2015 RSA, except with respect to any performance-vesting Guaranty 2015 RSA, which became a service-vesting RSA only. The Replacement RSA will vest over the remaining service period, through May 2021, and do not receive dividends. Restricted Stock Awards The following table summarizes the activity in nonvested restricted stock awards for the years ended December 31, 2020 and 2019: Restricted Stock Awards Number of Weighted Average Nonvested shares, December 31, 2019 284,861 $ 58.63 Granted during the period 310,290 43.54 Vested during the period (115,436) 58.08 Forfeited during the period (10,915) 48.37 Nonvested shares, December 31, 2020 468,800 $ 49.01 Nonvested shares, December 31, 2018 252,903 $ 62.81 Acquired awards replaced during the period 70,248 45.77 Granted during the period 138,608 51.14 Vested during the period (161,032) 54.76 Forfeited during the period (15,866) 46.95 Nonvested shares, December 31, 2019 284,861 $ 58.63 Compensation expense related to these awards is recorded based on the fair value of the award at the date of grant and totaled $8,450, $7,808 and $6,062 for the years ended December 31, 2020, 2019 and 2018, respectively. Compensation expense is recorded in salaries and employee benefits in the accompanying consolidated statements of income. At December 31, 2020, future compensation expense is estimated to be $15,823 and will be recognized over a remaining weighted average period of 2.57 years. The fair value of common stock awards that vested during the years ended December 31, 2020, 2019 and 2018 was $5,602, $8,725 and $8,206, respectively. The Company has recorded $243, $21 and $(646) in excess tax expense (benefit) on vested restricted stock to income tax expense for the years ended December 31, 2020, 2019 and 2018, respectively. There were no modifications of stock agreements during 2020, 2019 and 2018 that resulted in significant additional incremental compensation costs. At December 31, 2020, the future vesting schedule of the nonvested restricted stock awards is as follows: First year 177,431 Second year 139,009 Third year 99,604 Fourth year 52,356 Fifth year 400 Total nonvested shares 468,800 Performance Stock Units Performance stock units represent shares potentially issuable in the future. The number of shares issued is based upon the measure of the Company's achievement of its relative adjusted return on average tangible common equity, as defined by the Company, over the award's performance period as compared to an identified peer group's achievement over the same performance period. The number of shares issuable under each performance award is the product of the award target and the award payout percentage for the given level of achievement which ranges from 0% to 150% of the target. The following table summarizes the activity in nonvested performance stock units at target award level for the year ended December 31, 2020: Performance-based Restricted Stock Units Number of Weighted Average Nonvested shares, December 31, 2019 — $ — Granted during the period 89,300 38.29 Vested during the period — — Forfeited during the period — — Nonvested shares, December 31, 2020 89,300 $ 38.29 Compensation expense related to performance stock units is estimated each period based on the fair value of the target stock unit at the grant date and the most probable level of achievement of the performance condition, adjusted for the passage of time within the vesting periods of the awards. As of December 31, 2020, the unrecognized compensation expense assuming the attainment of the maximum payout rate was $5,129 and the remaining performance period over which the expense could be recognized was 3.5 years. No compensation expense was recorded during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Regulatory Matters 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ier 2 capital for the Company includes permissible portions of the Company's subordinated notes. The permissible portion of qualified subordinated notes decreases 20% per year during the final five years of the term of the notes. The Company is subject to the Basel III regulatory capital framework (the Basel III Capital Rules). The Basel III Capital Rules require that the Company maintain a 2.5% capital conservation buffer above the minimum risk-based capital adequacy requirements.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Quantitative measures established by regulation to ensure capital adequacy require the Company and the Bank to maintain minimum amounts and ratios (set forth in the table below) of total, Common Equity Tier 1 (CET1) and Tier 1 capital (as defined in the regulations) to risk weighted assets (as defined), and of Tier 1 capital (as defined) to average assets (as defined). Management believes, as of December 31, 2020 and 2019, the Company and the Bank meet all capital adequacy requirements to which they are subject, including the capital buffer requirement. As of December 31, 2020 and 2019,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that management believes have changed the Bank’s category. The following table presents actual capital amounts and required ratios under Basel III Capital Rules for the Company and Bank as of December 31, 2020 and December 31, 2019. Actual Minimum Capital To Be Well Amount Ratio Amount Ratio Amount Ratio December 31, 2020 Total capital to risk weighted assets: Consolidated $ 1,825,661 13.32 % $ 1,438,939 10.50 % N/A N/A Bank 1,864,240 13.61 1,438,385 10.50 $ 1,369,891 10.00 % Tier 1 capital to risk weighted assets: Consolidated 1,471,841 10.74 1,164,855 8.50 N/A N/A Bank 1,776,420 12.97 1,164,407 8.50 1,095,913 8.00 Common equity tier 1 to risk weighted assets: Consolidated 1,416,241 10.33 959,293 7.00 N/A N/A Bank 1,776,420 12.97 958,924 7.00 890,429 6.50 Tier 1 capital to average assets: Consolidated 1,471,841 9.12 645,730 4.00 N/A N/A Bank 1,776,420 11.01 645,539 4.00 806,924 5.00 December 31, 2019 Total capital to risk weighted assets: Consolidated $ 1,513,209 11.83 % $ 1,343,114 10.50 % N/A N/A Bank 1,548,103 12.11 1,342,595 10.50 $ 1,278,662 10.00 % Tier 1 capital to risk weighted assets: Consolidated 1,303,748 10.19 1,087,282 8.50 N/A N/A Bank 1,496,642 11.70 1,086,863 8.50 1,022,930 8.00 Common equity tier 1 to risk weighted assets: Consolidated 1,248,148 9.76 895,409 7.00 N/A N/A Bank 1,496,642 11.70 895,064 7.00 831,130 6.50 Tier 1 capital to average assets: Consolidated 1,303,748 9.32 559,758 4.00 N/A N/A Bank 1,496,642 10.70 559,584 4.00 699,480 5.00 Stock repurchase program: From time to time, the Company's board of directors has authorized stock repurchase programs which allow the Company to purchase its common stock generally over a one-year period at various prices in the open market or in privately negotiated transactions. On October 22, 2020, the Company's board of directors authorized a $150,000 stock repurchase program allowing the Company to purchase shares of its common stock through October 31, 2021. Under this program, the Company repurchased 109,548 shares at a total cost of $5,660 as of December 31, 2020. Under prior stock repurchase programs, the Company repurchased 897,738 at a total cost of $49,048 during 2019 and none during 2018. In July 2019, the federal bank regulators adopted final rules that, among other things, eliminated the standalone prior approval requirement for any repurchase of common stock. However, the Company remains subject to a Federal Reserve Board guideline that requires consultation with the Federal Reserve regarding plans for share repurchases on a quarterly basis. The Company’s repurchases of its common stock may be subject to a prior approval or notice requirement under other regulations, policies or supervisory expectations of the Federal Reserve Board. Any redemption or repurchase of preferred stock or subordinated debt remains subject to the prior approval of the Federal Reserve Bo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Loans held for sale, fair value option</t>
        </is>
      </c>
      <c r="B3" s="5" t="n">
        <v>71769</v>
      </c>
      <c r="C3" s="5" t="n">
        <v>29204</v>
      </c>
    </row>
    <row r="4">
      <c r="A4" s="4" t="inlineStr">
        <is>
          <t>Operating lease, liability, statement of financial position</t>
        </is>
      </c>
      <c r="B4" s="4" t="inlineStr">
        <is>
          <t>us-gaap:OtherLiabilities</t>
        </is>
      </c>
      <c r="C4" s="4" t="inlineStr">
        <is>
          <t>us-gaap:OtherLiabilities</t>
        </is>
      </c>
    </row>
    <row r="5">
      <c r="A5" s="4" t="inlineStr">
        <is>
          <t>Preferred stock, shares outstanding (shares)</t>
        </is>
      </c>
      <c r="B5" s="6" t="n">
        <v>0</v>
      </c>
      <c r="C5" s="6" t="n">
        <v>0</v>
      </c>
    </row>
    <row r="6">
      <c r="A6" s="4" t="inlineStr">
        <is>
          <t>Common stock, shares outstanding (shares)</t>
        </is>
      </c>
      <c r="B6" s="6" t="n">
        <v>43137104</v>
      </c>
      <c r="C6" s="6" t="n">
        <v>42950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Termination of proposed merger with Texas Capital Bancshares, Inc.: The Company and Texas Capital Bancshares, Inc. (TCBI) and its subsidiary, Texas Capital Bank, entered into an Agreement and Plan of Merger (Merger Agreement), as of December 9, 2019, providing for the merger of TCBI with and into the Company (the Merger), with the Company as the surviving entity in the Merger. On May 22, 2020, the Company and TCBI entered into a mutual agreement (Agreement) to terminate the Merger Agreement. All costs and expenses incurred in connection with the Agreement were paid by the party incurring such expense. The Agreement provided that the Company make a payment to TCBI, in an amount agreed between the parties, such that the costs and expenses incurred by the parties related to integration planning, including consulting fees and related expenses, would be borne equally by the parties. Neither party paid a termination fee in connection with the termination of the merger agreement. The Company incurred TCBI costs of approximately $15,605 and $5,022 for the years ended December 31, 2020 and 2019, respectively, which is included in acquisition expense in the consolidated statements of income. Guaranty Bancorp On January 1, 2019, the Company acquired 100% of the outstanding stock of Guaranty Bancorp (Guaranty) and its subsidiary, Guaranty Bank and Trust Company (Guaranty Bank), Denver, Colorado. As a result of the acquisition, the Company added 32 full service branch locations along the Colorado Front Range, including locations throughout the Denver metropolitan area and along I-25 to Fort Collins expanding the Company's footprint in Colorado. The Company issued 13,179,748 shares of Company stock for the outstanding shares of Guaranty common stock, including restricted stock replacement awards. The Company has recognized total goodwill of $272,224 which is calculated as the excess of both the consideration exchanged and liabilities assumed compared to the estimated fair market value of identifiable assets acquired. The goodwill in this acquisition resulted from a combination of expected synergies and expansion into desirable Colorado markets. None of the goodwill recognized is expected to be deductible for income tax purposes. The Company has incurred expenses related to the acquisition of approximately $33,622 for the year ended December 31, 2019, of which $5,328 is included in salaries and benefits and $28,294 is included in acquisition expense in the consolidated statements of income. The Company incurred expense of $1,560 during the year ended December 31, 2018. In addition, for the year ended December 31, 2019, the Company paid offering costs totaling $804 which were recorded as a reduction to stock issuance proceeds through additional paid in capital. The following table summarizes the final fair values of the assets acquired and liabilities assumed in this transaction: Final Value as Reported at December 31, 2019 Assets of acquired bank: Cash and cash equivalents $ 39,913 Certificates of deposit held in other banks 262 Securities available for sale 561,052 Restricted stock 27,794 Loans 2,789,868 Premises and equipment 65,786 Other real estate owned 1,829 Goodwill 272,224 Other intangible assets 71,518 Bank owned life insurance 80,837 Other assets 31,987 Total assets acquired $ 3,943,070 Liabilities of acquired bank: Deposits $ 3,108,810 Repurchase agreements 8,475 FHLB advances 142,653 Other borrowings 40,000 Junior subordinated debentures 25,774 Other liabilities 15,477 Total liabilities assumed $ 3,341,189 Common stock of 13,109,500 issued at $45.77 per share $ 600,022 Consideration attributable to 70,248 shares of restricted stock replacement awards $ 1,850 Cash paid $ 9 Non-credit impaired loans had a fair value of $2,478,144 at acquisition date and contractual balance of $2,573,355. As of acquisition date, the Company expects that an insignificant amount of the contractual balance of these loans will be uncollectible. The difference of $95,211 is recognized into interest income as an adjustment to yield over the life of the lo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0</t>
        </is>
      </c>
    </row>
    <row r="3">
      <c r="A3" s="3" t="inlineStr">
        <is>
          <t>Condensed Financial Information Disclosure [Abstract]</t>
        </is>
      </c>
    </row>
    <row r="4">
      <c r="A4" s="4" t="inlineStr">
        <is>
          <t>Parent Company Only Financial Statements</t>
        </is>
      </c>
      <c r="B4" s="4" t="inlineStr">
        <is>
          <t xml:space="preserve">Parent Company Only Financial Statements The following balance sheets, statements of income and statements of cash flows for Independent Bank Group, Inc. should be read in conjunction with the consolidated financial statements and the notes thereto. Balance Sheets December 31, Assets 2020 2019 Cash and cash equivalents $ 5,482 $ 8,277 Investment in subsidiaries 2,876,171 2,588,857 Investment in trusts 1,724 1,724 Other assets 3,849 3,355 Total assets $ 2,887,226 $ 2,602,213 Liabilities and Stockholders' Equity Other borrowings $ 312,175 $ 202,251 Junior subordinated debentures 54,023 53,824 Other liabilities 5,657 6,365 Total liabilities 371,855 262,440 Stockholders' equity: Preferred stock — — Common stock 431 430 Additional paid-in capital 1,934,807 1,926,359 Retained earnings 543,800 393,674 Accumulated other comprehensive income 36,333 19,310 Total stockholders' equity 2,515,371 2,339,773 Total liabilities and stockholders' equity $ 2,887,226 $ 2,602,213 Statements of Income Years Ended December 31, 2020 2019 2018 Interest expense: Interest on other borrowings $ 12,446 $ 11,561 $ 8,390 Interest on junior subordinated debentures 2,162 3,028 1,609 Total interest expense 14,608 14,589 9,999 Noninterest income: Dividends from subsidiaries 83,314 105,877 39,841 Other — 1 14 Total noninterest income 83,314 105,878 39,855 Noninterest expense: Salaries and employee benefits 8,346 7,653 6,318 Professional fees 202 264 332 Acquisition expense, including legal 16,225 33,445 6,157 Other 2,424 2,562 1,611 Total noninterest expense 27,197 43,924 14,418 Income before income tax benefit and equity in undistributed income of subsidiaries 41,509 47,365 15,438 Income tax benefit 9,410 11,066 5,541 Income before equity in undistributed income of subsidiaries 50,919 58,431 20,979 Equity in undistributed income of subsidiaries 150,290 134,305 107,280 Net income $ 201,209 $ 192,736 $ 128,259 Statements of Cash Flows Years Ended December 31, 2020 2019 2018 Cash flows from operating activities: Net income $ 201,209 $ 192,736 $ 128,259 Adjustments to reconcile net income to net cash provided by operating activities: Equity in undistributed net income of subsidiaries (150,290) (134,305) (107,280) Amortization of discount and origination costs on borrowings 720 633 633 Stock based compensation expense 8,450 7,808 6,062 Excess tax expense on restricted stock vested 243 21 (646) Deferred tax expense 96 2,165 1,054 Net change in other assets (590) 1,863 6,918 Net change in other liabilities (952) (64) 1,130 Net cash provided by operating activities 58,886 70,857 36,130 Cash flows from investing activities: Capital investment in subsidiaries (120,000) — — Cash acquired in connection with acquisition — 339 7,425 Cash paid in connection with acquisition — (9) (31,016) Net cash provided by (used in) financing activities (120,000) 330 (23,591) Cash flows from financing activities: Proceeds from other borrowings 148,653 65,000 — Repayments of other borrowings (39,250) (40,500) — Proceeds from exercise of common stock warrants — — 2,533 Offering costs paid in connection with acquired bank — (804) (209) Repurchase of common stock (5,819) (51,659) — Dividends paid (45,265) (43,302) (15,908) Net cash provided by (used in) financing activities 58,319 (71,265) (13,584) Net change in cash and cash equivalents (2,795) (78) (1,045) Cash and cash equivalents at beginning of year 8,277 8,355 9,400 Cash and cash equivalents at end of year $ 5,482 $ 8,277 $ 8,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Line of credit agreement On January 17, 2021, the Company's $100,000 unsecured revolving line of credit was renewed and matures on January 17, 2022. As of March 1, 2021, the Company has no borrowings against its revolving line of credit. Declaration of dividends On January 28, 2021, the Company declared a quarterly cash dividend in the amount of $0.30 per share of common stock to the stockholders of record on February 11, 2021. The dividend totaling $12,954 was paid on February 25,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See Note 12, Junior Subordinated Debentures ). Accounting standards codification: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is>
      </c>
    </row>
    <row r="5">
      <c r="A5" s="4" t="inlineStr">
        <is>
          <t>Segment Reporting</t>
        </is>
      </c>
      <c r="B5" s="4" t="inlineStr">
        <is>
          <t>Segment reporting: The Company has one reportable segment. The Company’s chief operating decision-maker uses consolidated results to make operating and strategic decisions.</t>
        </is>
      </c>
    </row>
    <row r="6">
      <c r="A6" s="4" t="inlineStr">
        <is>
          <t>Reclassifications</t>
        </is>
      </c>
      <c r="B6" s="4" t="inlineStr">
        <is>
          <t>Reclassifications: Certain prior period financial statement and disclosure amounts have been reclassified to conform to current period presentation. The reclassifications have no effect on net income or stockholders' equity as previously reported.</t>
        </is>
      </c>
    </row>
    <row r="7">
      <c r="A7" s="4" t="inlineStr">
        <is>
          <t>Use of estimates</t>
        </is>
      </c>
      <c r="B7" s="4" t="inlineStr">
        <is>
          <t>Use of estimates: The preparation of financial statements in conformity with U.S. generally accepted accounting principles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loan losses, the valuation of goodwill and valuation of assets and liabilities acquired in business combinations.</t>
        </is>
      </c>
    </row>
    <row r="8">
      <c r="A8" s="4" t="inlineStr">
        <is>
          <t>Cash and cash equivalents</t>
        </is>
      </c>
      <c r="B8" s="4" t="inlineStr">
        <is>
          <t>Cash and cash equivalents: For the purposes of reporting cash flows, cash and cash equivalents include cash on hand, amounts due from banks and federal funds sold. All highly liquid investments with an initial maturity of less than ninety days are considered to be cash equivalents. The Company maintains deposits with other financial institutions in amounts that exceed FDIC insurance coverage. The Company's management monitors the balance in these accounts and periodically assesses the financial condition of the other financial institutions. The Company has not experienced any losses in such accounts and believes it is not exposed to any significant credit risks on cash or cash equivalents.</t>
        </is>
      </c>
    </row>
    <row r="9">
      <c r="A9" s="4" t="inlineStr">
        <is>
          <t>Certificates of deposit</t>
        </is>
      </c>
      <c r="B9" s="4" t="inlineStr">
        <is>
          <t>Certificates of deposit: Certificates of deposit are FDIC insured deposits in other financial institutions that mature within 18 months and are carried at cost.</t>
        </is>
      </c>
    </row>
    <row r="10">
      <c r="A10" s="4" t="inlineStr">
        <is>
          <t>Securities</t>
        </is>
      </c>
      <c r="B10" s="4" t="inlineStr">
        <is>
          <t>Securities: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reported at fair value with unrealized gains or losses reported as a separate component of other comprehensive income, net of tax. The amortization of premiums and accretion of discounts, computed by the interest method generally over their contractual lives, are recognized in interest income. Premiums on callable securities are amortized to their earliest call date. Prior to the adoption of a new accounting standard in 2019, as further discussed in Note 2, Recent Accounting Pronouncements , premiums on callable securities were amortized to their respective maturity dates unless such securities were included in pools for the purposes of assessing prepayment expectations. Realized gains or losses, determined on the basis of the cost of specific securities sold, are included in earnings on the trade date. In estimating other than temporary impairment losses, management considers (1) the length of time and the extent to which the fair value has been less than cost, (2) the financial condition and near-term prospects of the issuer, and (3) the intent of the Company to retain its investment and whether it is more likely than not the Company will be required to sell its investment before its anticipated recovery in fair value. When the Company does not intend to sell the security, and it is more likely than not that it will not have to sell the security before recovery of its cost basis, it will recognize the credit component of an other than temporary impairment of a debt security in earnings and the remaining portion in other comprehensive income.</t>
        </is>
      </c>
    </row>
    <row r="11">
      <c r="A11" s="4" t="inlineStr">
        <is>
          <t>Loans held for sale</t>
        </is>
      </c>
      <c r="B11" s="4" t="inlineStr">
        <is>
          <t>Loans held for sale: The Company originates residential mortgage loans that may subsequently be sold to unaffiliated third parties. The Company elected the fair value option for certain residential mortgage loans held for sale originated after July 1, 2018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Mortgage loans originated and intended for sale not recorded under the fair value option are carried at the lower of aggregate cost or fair value, as determined by aggregate outstanding commitments from investors. Net unrealized losses, if any, are recognized through a valuation allowance by charges to income. All mortgage loans held for sale are sold without servicing rights retained. Gains and losses on sales of loans are recognized in noninterest income at settlement dates and are determined by the difference between the sales proceeds and the carrying value of the loans.</t>
        </is>
      </c>
    </row>
    <row r="12">
      <c r="A12" s="4" t="inlineStr">
        <is>
          <t>Acquired loans</t>
        </is>
      </c>
      <c r="B12" s="4" t="inlineStr">
        <is>
          <t>Acquired loans: Acquired loans from the transactions accounted for as a business combination include both nonperforming loans with evidence of credit deterioration since their origination date and performing loans. The Company is accounting for the nonperforming loans acquired in accordance with ASC 310-30, Loans and Debt Securities Acquired with Deteriorated Credit Quality . The performing loans are being accounted for under ASC 310-20, Nonrefundable Fees and Other Costs , with the related difference in the initial fair value and unpaid principal balance (the discount) recognized as interest income on a level yield basis over the life of the loan. At the date of the acquisition, the acquired loans are recorded at their fair value with no valuation allowance. Purchased credit impaired loans are accounted for individually or aggregated into pools of loans based on common risk. The Company estimates the amount and timing of undiscounted expected cash flows for each loan, and the expected cash flows in excess of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expected cash flows decrease, an impairment loss is recorded. If the expected cash flows increase, it is recognized as part of future interest income.</t>
        </is>
      </c>
    </row>
    <row r="13">
      <c r="A13" s="4" t="inlineStr">
        <is>
          <t>Loans, net</t>
        </is>
      </c>
      <c r="B13" s="4" t="inlineStr">
        <is>
          <t>Loans, net: Loans that management has the intent and ability to hold for the foreseeable future or until maturity or pay-off are reported at their outstanding principal balance, net of unearned interest, purchase premiums and discounts, deferred loan fees or costs and an allowance for loan losses. Loan origination fees, net of direct origination costs, are deferred and recognized as an adjustment to the related loan yield using the effective interest method without anticipating prepayments. Prior to the year ended December 31, 2019, fees and costs associated with originating loans were generally recognized in the period they were incurred. Management believes that not deferring such fees and costs did not materially affect the financial position or results of operations of the Company.</t>
        </is>
      </c>
    </row>
    <row r="14">
      <c r="A14" s="4" t="inlineStr">
        <is>
          <t>Allowance for loan losses</t>
        </is>
      </c>
      <c r="B14" s="4" t="inlineStr">
        <is>
          <t>Allowance for loan losses: The allowance for loan losses is maintained at a level considered adequate by management to provide for probable loan losses. The allowance is increased by provisions charged to expense. Loans are charged against the allowance for loan losses when management believes that collectability of the principal is unlikely. Subsequent recoveries, if any, are credited to the allowance. The provision for loan losses is the amount, which, in the judgment of management, is necessary to establish the allowance for loan losses at a level that is adequate to absorb known and inherent risks in the loan portfolio. 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t>
        </is>
      </c>
    </row>
    <row r="15">
      <c r="A15" s="4" t="inlineStr">
        <is>
          <t>Premises and equipment, net</t>
        </is>
      </c>
      <c r="B15" s="4" t="inlineStr">
        <is>
          <t>Premises and equipment, net: Land is carried at cost. Bank premises, furniture and equipment and aircraft are carried at cost, less accumulated depreciation computed principally by the straight-line method over the estimated useful lives of the assets, which range from three Leasehold improvements are carried at cost and are depreciated over the shorter of the estimated useful life or the lease period.</t>
        </is>
      </c>
    </row>
    <row r="16">
      <c r="A16" s="4" t="inlineStr">
        <is>
          <t>Software</t>
        </is>
      </c>
      <c r="B16" s="4" t="inlineStr">
        <is>
          <t>Software: Costs incurred in connection with development or purchase of internal use software and cloud computing arrangements, including in-substance software licenses, are capitalized. Amortization is computed on a straight-line basis over the estimated useful life of the asset, which generally ranges from one</t>
        </is>
      </c>
    </row>
    <row r="17">
      <c r="A17" s="4" t="inlineStr">
        <is>
          <t>Leases</t>
        </is>
      </c>
      <c r="B17" s="4" t="inlineStr">
        <is>
          <t xml:space="preserve">Leases: On January 1, 2019, the Company adopted ASU 2016-02, Leases (Topic 842), as further explained below and in Note 2, Recent Accounting Pronouncements . For operating leases with a term greater than one year, the Company recognizes operating right-of-use (ROU) lease assets and operating lease liabilities, which are recorded in other assets and other liabilities, respectively, in the consolidated balance sheets. The Company determines if an arrangement is a lease at inception. Operating ROU lease assets and related liabilities are recognized at commencement date based on the present value of lease payments over the lease term. As the Company's leases do not provide an implicit rate, the Company uses its incremental borrowing rate referenced to the Federal Home Loan Bank Secure Connect advance rates for borrowings of similar terms in determining the present value of lease payments. The operating ROU lease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t>
        </is>
      </c>
    </row>
    <row r="18">
      <c r="A18" s="4" t="inlineStr">
        <is>
          <t>Long-term assets</t>
        </is>
      </c>
      <c r="B18" s="4" t="inlineStr">
        <is>
          <t>Long-term assets: Premises and equipment and other long-term assets are reviewed for impairment when events indicate that their carrying amount may not be recoverable from future undiscounted cash flows. If impaired, the assets are recorded at fair value.</t>
        </is>
      </c>
    </row>
    <row r="19">
      <c r="A19" s="4" t="inlineStr">
        <is>
          <t>Other real estate owned</t>
        </is>
      </c>
      <c r="B19" s="4" t="inlineStr">
        <is>
          <t>Other real estate owned: Real estate properties acquired through, or in lieu of, loan foreclosure are initially recorded at fair value less estimated selling costs at the date of foreclosure, establishing a new cost basis. After foreclosure, valuations are periodically performed by management and the real estate is carried at the lower of carrying amount or fair value less cost to sell.</t>
        </is>
      </c>
    </row>
    <row r="20">
      <c r="A20" s="4" t="inlineStr">
        <is>
          <t>Goodwill and other intangible assets, net</t>
        </is>
      </c>
      <c r="B20" s="4" t="inlineStr">
        <is>
          <t>Goodwill and other intangible assets, net: Goodwill represents the excess of costs over fair value of net assets of businesses acquired. Goodwill is tested for impairment annually on December 31 or on an interim basis if an event triggering impairment may have occurred. On January 1, 2020, ASU 2017-04, Intangibles - Goodwill and Other (Topic 350) - Simplifying the Test for Goodwill Impairment became effective for the Company as further explained in Note 2, Recent Accounting Pronouncements . Under the new guidance, if a reporting unit’s carrying amount exceeds its fair value, an entity will record an impairment charge based on that difference. During the period ended March 31, 2020, the economic turmoil and market volatility resulting from the COVID-19 crisis resulted in a substantial decrease in the Company's stock price and market capitalization. Management believed such decrease was a triggering indicator requiring an interim goodwill impairment quantitative analysis. Under the new simplified guidance, the Company's estimated fair value to a market participant as of March 31, 2020, exceeded its carrying amount resulting in no impairment charge for the period. Over subsequent periods, the Company's stock price and market capitalization has continued to increase and management's future projections have not materially changed. As of December 31, 2020, the fair value of the Company’s stock price and calculated market capitalization exceeds its carrying value. Core deposit intangibles and other acquired customer relationship intangibles arising from bank acquisitions are amortized on a straight-line basis over their estimated useful lives of ten years and thirteen years, respectively. Other intangible assets are tested for impairment whenever events or changes in circumstances indicate the carrying amount of the assets may not be recoverable from future undiscounted cash flows.</t>
        </is>
      </c>
    </row>
    <row r="21">
      <c r="A21" s="4" t="inlineStr">
        <is>
          <t>Restricted stock</t>
        </is>
      </c>
      <c r="B21" s="4" t="inlineStr">
        <is>
          <t>Restricted stock : The Bank is a member of the FHLB system. Members are required to own a certain amount of stock based on the level of borrowings and other factors, and may invest in additional amounts. FHLB of Dallas and other restricted stock do not have readily determinable fair values as ownership is restricted and they lack a ready market. As a result, these stocks are carried at cost and evaluated periodically by management for impairment. Both cash and stock dividends are reported as income.</t>
        </is>
      </c>
    </row>
    <row r="22">
      <c r="A22" s="4" t="inlineStr">
        <is>
          <t>Bank-owned life insurance</t>
        </is>
      </c>
      <c r="B22" s="4" t="inlineStr">
        <is>
          <t>Bank-owned life insurance: 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t>
        </is>
      </c>
    </row>
    <row r="23">
      <c r="A23" s="4" t="inlineStr">
        <is>
          <t>Income taxes</t>
        </is>
      </c>
      <c r="B23" s="4" t="inlineStr">
        <is>
          <t xml:space="preserve">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
        </is>
      </c>
    </row>
    <row r="24">
      <c r="A24" s="4" t="inlineStr">
        <is>
          <t>Loan commitments and related financial instruments</t>
        </is>
      </c>
      <c r="B24" s="4" t="inlineStr">
        <is>
          <t>Loan commitments and related financial instruments: In the ordinary course of business, the Company has entered into certain off-balance-sheet financial instruments consisting of commitments to extend credit, commercial letters of credit, and standby letters of credit. Such financial instruments are recorded in the financial statements when they are funded or related fees are incurred or received.</t>
        </is>
      </c>
    </row>
    <row r="25">
      <c r="A25" s="4" t="inlineStr">
        <is>
          <t>Stock based compensation</t>
        </is>
      </c>
      <c r="B25" s="4" t="inlineStr">
        <is>
          <t>Stock based compensation: Compensation cost is recognized for restricted stock awards/stock units issued to employees based on the market price of the Company's common stock on the grant date. Stock-based compensation expense is generally recognized using the straight-line method over the requisite service period for time-based awards. Compensation expense for performance stock units is recognized over the service period of the award based upon the probable number of units expected to vest. The impact of forfeitures of stock-based payment awards on compensation expense is recognized as forfeitures occur.</t>
        </is>
      </c>
    </row>
    <row r="26">
      <c r="A26" s="4" t="inlineStr">
        <is>
          <t>Transfers of financial assets</t>
        </is>
      </c>
      <c r="B26"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7">
      <c r="A27" s="4" t="inlineStr">
        <is>
          <t>Advertising costs</t>
        </is>
      </c>
      <c r="B27" s="4" t="inlineStr">
        <is>
          <t>Advertising costs: Advertising costs are expensed as incurred.</t>
        </is>
      </c>
    </row>
    <row r="28">
      <c r="A28" s="4" t="inlineStr">
        <is>
          <t>Business combinations</t>
        </is>
      </c>
      <c r="B28" s="4" t="inlineStr">
        <is>
          <t>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djustments identified during the measurement period are recognized in the reporting period in which the adjustment amounts are determined. Acquisition-related costs are expensed as incurred.</t>
        </is>
      </c>
    </row>
    <row r="29">
      <c r="A29" s="4" t="inlineStr">
        <is>
          <t>Comprehensive income</t>
        </is>
      </c>
      <c r="B29" s="4" t="inlineStr">
        <is>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Gains and losses on available for sale securities are reclassified to net income as the gains or losses are realized upon sale of the securities. The credit component of other than temporary impairment charges are reclassified to net income at the time of the charge.</t>
        </is>
      </c>
    </row>
    <row r="30">
      <c r="A30" s="4" t="inlineStr">
        <is>
          <t>Fair values of financial instruments</t>
        </is>
      </c>
      <c r="B30" s="4" t="inlineStr">
        <is>
          <t>Fair values of financial instruments: Accounting standards define fair value, establish a framework for measuring fair value in U.S. generally accepted accounting principles, and require certain disclosures about fair value measurements (see Note 18, Fair Value Measurements ).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19, Derivative Financial Instruments , for additional information. Investment securities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Certain mortgage loans held for sale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Derivatives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at are not designated as hedging instruments. The estimated fair value of these commercial loan interest rate swaps are obtained from a pricing service that provides the swaps' unwind value (Level 2 inputs). See Note 19, Derivative Financial Instruments , for more information. 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 Therefore, the Company has categorized its other real estate as Level 3. The methods and assumptions used by the Company in estimating fair values of financial instruments as disclosed herein in accordance with ASC Topic 825, Financial Instruments,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estimated fair value approximates carrying value for short-term borrowings.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published Bloomberg US Financials BB rated corporate bond index yield.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row r="31">
      <c r="A31" s="4" t="inlineStr">
        <is>
          <t>Derivative financial instruments</t>
        </is>
      </c>
      <c r="B31" s="4" t="inlineStr">
        <is>
          <t>Derivative financial instruments: The Company enters into certain derivative financial instruments: interest rate lock commitments, forward mortgage-backed securities trades and interest rate swaps. These financial instruments are not designated as hedging instruments and are used for asset and liability management related to the Company's mortgage banking activities and commercial customers' financing needs. All derivatives are carried at fair value in either other assets or other liabilities (see Note 19, Derivative Financial Instruments ) . Through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 Company also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t>
        </is>
      </c>
    </row>
    <row r="32">
      <c r="A32" s="4" t="inlineStr">
        <is>
          <t>Mortgage banking</t>
        </is>
      </c>
      <c r="B32" s="4" t="inlineStr">
        <is>
          <t>Mortgage banking: This revenue category reflects the Company's mortgage production revenue, including fees and income derived from mortgages originated with the intent to sell, gains on sales of mortgage loans and the initial and subsequent changes in the fair value of the mortgage derivatives. Interest earned on mortgage loans is recorded in interest income.The Company has a mortgage warehouse purchase program providing mortgage inventory financing for residential mortgage loans originated by mortgage banker clients across a broad geographic scale. Proceeds from the sale of mortgages is the primary source of repayment for warehouse inventory financing via approved investor takeout commitments. These loans typically have a very short duration ranging between a few days to 15 days. In some cases, loans to larger mortgage originators may be financed for up to 60 days. These loans are reported as commercial loans since the loans are secured by notes receivable, not real estate.</t>
        </is>
      </c>
    </row>
    <row r="33">
      <c r="A33" s="4" t="inlineStr">
        <is>
          <t>Revenue recognition</t>
        </is>
      </c>
      <c r="B33" s="4" t="inlineStr">
        <is>
          <t>Revenue recognition: ASC Topic 606, R evenue from Contracts with Customers (ASC 606)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banking activities, and BOLI, as these activities are subject to other accounting guidance. Descriptions of revenue-generating activities that are within the scope of ASC 606, and are presented in the accompanying Consolidated Statements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Investment management and trust - includes income related to providing investment management and trust services to customers under investment management and trust contracts. Also included are fees received from a third party broker-dealer as part of a revenue-sharing agreement for fees earned from customers that are referred to a third party. The investment management fees and referral fees are billed and paid on a quarterly basis and recognized ratably throughout the quarter as performance obligations are satisfied. • Gains/losses on the sale of other real estate owned - generally recognized when the performance obligation is complete which is typically at delivery of control over the property to the buyer at time of each real estate closing. • Other noninterest income - includes the Company's correspondent bank earnings credit, mortgage warehouse purchase program fees, acquired loan recoveries, other deposit fees, and merchant interchange income. The majority of these fees in other noninterest income are not subject to the requirements of ASC 606. The other deposit fees and merchant interchange income are in the scope of ASC 606, and payment for such performance obligations are generally received at the time the performance obligations are satisfied. The Company has made no significant judgments in applying the revenue guidance prescribed in ASC 606 that affect the determination of the amount and timing of revenue from the above-described contracts with customers.</t>
        </is>
      </c>
    </row>
    <row r="34">
      <c r="A34" s="4" t="inlineStr">
        <is>
          <t>Subsequent events</t>
        </is>
      </c>
      <c r="B34" s="4" t="inlineStr">
        <is>
          <t>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24.</t>
        </is>
      </c>
    </row>
    <row r="35">
      <c r="A35" s="4" t="inlineStr">
        <is>
          <t>Earnings per share</t>
        </is>
      </c>
      <c r="B35" s="4" t="inlineStr">
        <is>
          <t>Earnings per share: Basic earnings per common share is calculated as net income available to common shareholders divided by the weighted average number of common shares outstanding during the period. The unvested share-based payment awards that contain rights to nonforfeitable dividends are considered participating securities for this calculation. The participating nonvested common stock was not included in dilutive shares as it was anti-dilutive for the years ended December 31, 2020, 2019 and 2018.</t>
        </is>
      </c>
    </row>
    <row r="36">
      <c r="A36" s="4" t="inlineStr">
        <is>
          <t>Recent accounting pronouncements</t>
        </is>
      </c>
      <c r="B36" s="4" t="inlineStr">
        <is>
          <t>Recent Accounting Pronouncements Adoption of new accounting standards Delayed implementation of new accounting standard: ASU 2016-13, Financial Instruments - Credit Losses (Topic 326): Measurement of Credit Losses on Financial Instruments and subsequent updates . ASU 2016-13 requires a new credit loss methodology, the current expected credit loss (CECL) model, which requires the recognition of an allowance for lifetime expected credit losses on loans, held-to-maturity debt securities and other receivables measured at amortized cost at the time the financial asset is originated or acquired. Credit losses will be immediately recognized through net income; the amount recognized will be based on the current estimate of contractual cash flows not expected to be collected over the financial asset’s contractual term. ASU 2016-13 became effective for the Company on January 1, 2020. On March 27, 2020, the Coronavirus Aid, Relief, and Economic Security Act (CARES Act) was signed by the President of the United States that included an option for financial institutions to delay the implementation of ASU 2016-13 until the earlier of the termination date of the national emergency declaration by the President or December 31, 2020. Due to the uncertainty of the economic forecast resulting from the coronavirus (COVID-19) pandemic and the potential impact of the government economic stimulus measures, the Company delayed its implementation of ASU 2016-13. On December 27, 2020, the Consolidated Appropriations Act, 2021 (Act 2021), was signed into law which further extended the implementation date of CECL to the earlier of the first day of the entity’s fiscal year that begins after the date on which the COVID-19 national emergency terminates or January 1, 2022. With regard to Act 2021 amendments, the SEC staff indicated it would not object to a registrant early adopting on December 31, 2020, retrospective to January 1, 2020, or January 1, 2021, effective as of January 1, 2021. Under this guidance, the Company is electing to adopt ASU 2016-13 with an effective implementation date of January 1, 2021. As a result, for 2020, the Company has calculated and recorded its provision for loan losses under the incurred loss model that existed prior to ASU 2016-13. Upon adoption, the Company expects to increase its combined allowance for loan losses and reserves for unfunded commitments by approximately $68,000 to $84,000, of which approximately $13,000 is attributable to purchase credit deteriorated loans. The Company will apply the standard's provisions as a cumulative-effect adjustment to retained earnings. The expected increase in the allowance for loan losses is a result of changing from an incurred loss model, which encompasses allowances for current known and inherent losses within the portfolio, to a CECL model, which encompasses allowances for losses expected to be incurred over the life of the portfolio. The majority of the increase is attributable to applying the CECL model to the Company's acquired loans, which, under prior guidance, were recorded at fair value without an allowance at acquisition date. Furthermore, ASU 2016-13 necessitates that the Company establish an allowance for expected credit losses for certain debt securities and other financial assets; however, such allowances, if any, are not expected to be significant. ASU 2017-04, Intangibles - Goodwill and Other (Topic 350) - Simplifying the Test for Goodwill Impairment. This ASU simplifies the accounting for goodwill impairment for all entities by requiring impairment charges to be based on the first step in today’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oday’s requirement to calculate a goodwill impairment charge using Step 2, which requires an entity to calculate any impairment charge by comparing the implied fair value of goodwill with its carrying amount. ASU 2017-04 became effective for the Company on January 1, 2020, and did not have a significant impact on its financial statements. ASU 2018-13, Fair Value Measurement (Topic 820) - Changes to the Disclosure Requirements for Fair Value Measurement. This ASU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became effective for the Company on January 1, 2020 and did not have a significant impact on its financial statements and disclosures. ASU 2018-15, Intangibles - Goodwill and Other - Internal-Use Software (Subtopic 350-40) -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is ASU became effective for the Company on January 1, 2020 and did not have a significant impact on its financial statements and disclosures. ASU 2020-04, Reference Rate Reform (Topic 848): Facilitation of the Effects of Reference Rate Reform on Financial Reporting and subsequent updates . This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is ASU became effective upon issuance and generally can be applied through December 31, 2022. The Company anticipates this ASU will simplify any modifications it executes and is not expected to have a significant impact on its financial statements and disclosures. ASU 2016-02, Leases (Topic 842) and subsequent updates . This ASU, among other things,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is guidance, lessor accounting is largely unchanged. This ASU became effective for annual and interim periods for the Company on January 1, 2019. The Company adopted the standard by applying the alternative transition method whereby comparative periods were not restated, and an immaterial cumulative effect adjustment to the opening balance of retained earnings was recognized as of January 1, 2019. The Company also elected the ASU’s package of three practical expedients, which allowed the Company to forego a reassessment of (i) whether any expired or existing contracts are or contain leases, (ii) the lease classification for any expired or existing leases and (iii) the initial direct costs for any existing leases. The Company also elected not to apply the recognition requirements of the ASU to any short-term leases (as defined by related accounting guidance) and will account for lease and non-lease components separately. The adoption of this standard resulted in the Company recognizing lease right-of-use assets and related lease liabilities totaling $38,812 and $33,953, respectively, as of January 1, 2019. The difference between the lease assets and the lease liabilities was $4,949 of prepaid rent, which was reclassified to lease assets, and the remainder, net of the deferred tax impact, was recorded as an adjustment reducing retained earnings in the amount of $70. The adoption of this ASU did not have a significant impact on the Company’s consolidated statement of income. See Note 1, Summary of Significant Accounting Policies , and Note 13, Leases , for required disclosures. ASU 2017-08, Receivables - Nonrefundable Fees and Other Costs (Subtopic 310-20), Premium Amortization on Purchased Callable Debt Securities . This ASU requires certain premiums on callable debt securities to be amortized to the earliest call date. The amortization period for callable debt securities purchased at a discount is not impacted. Under current GAAP, premiums on callable debt securities are generally amortized over the contractual life of the security. ASU 2017-08 became effective for the Company on January 1, 2019 and, upon adoption, the Company recognized a cumulative effect adjustment reducing retained earnings by $856, net of the deferred tax impact, but otherwise did not have a significant impact to the Company's consolidated financial statements and disclosures. ASU 2018-02, Income Statement - Reporting Comprehensive Income (Topic 220) - Reclassification of Certain Tax Effects from Accumulated Other Comprehensive Income. The amendments in this update allow reclassification from accumulated other comprehensive income to retained earnings for stranded tax effects resulting from the Tax Cuts and Jobs Act (TCJA) which was signed into law on December 22, 2017. The Company elected to early adopt ASU 2018-02 in the first quarter of 2018 and apply the guidance to the beginning of the period, effective January 1, 2018 . The impact of adopting the amendment resulted in a cumulative effect adjustment to the consolidated balance sheet as of January 1, 2018 to reclassify approximately $233 of tax expense from accumulated other comprehensive loss to retained earnings as reflected in the accompanying Consolidated Statements of Changes in Stockholders' Equity. Newly issued but not yet effective accounting standards ASU 2019-12, Income Taxes (Topic 740):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will be effective for the Company on January 1, 2021, with early adoption permitted, and is not expected to have a significant impact on our financial statements.</t>
        </is>
      </c>
    </row>
    <row r="37">
      <c r="A37" s="4" t="inlineStr">
        <is>
          <t>Nonaccrual loan and lease status</t>
        </is>
      </c>
      <c r="B37" s="4" t="inlineStr">
        <is>
          <t>The accrual of interest is discontinued on a loan when management believes that, after considering collection efforts and other factors,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is>
      </c>
    </row>
    <row r="38">
      <c r="A38" s="4" t="inlineStr">
        <is>
          <t>Impaired loan and lease receivable</t>
        </is>
      </c>
      <c r="B38" s="4" t="inlineStr">
        <is>
          <t>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t>
        </is>
      </c>
    </row>
    <row r="39">
      <c r="A39" s="4" t="inlineStr">
        <is>
          <t>Loan charge off amounts</t>
        </is>
      </c>
      <c r="B39" s="4" t="inlineStr">
        <is>
          <t>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is>
      </c>
    </row>
    <row r="40">
      <c r="A40" s="4" t="inlineStr">
        <is>
          <t>Trouble debt restructuring</t>
        </is>
      </c>
      <c r="B40" s="4" t="inlineStr">
        <is>
          <t>The restructuring of a loan is considered a “troubled debt restructuring” (TDR)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DR loan is identified as impaired and measured for credit impairment as of each reporting period in accordance with the guidance in Accounting Standards Codification ASC 310-10-35.</t>
        </is>
      </c>
    </row>
    <row r="41">
      <c r="A41" s="4" t="inlineStr">
        <is>
          <t>Loans past due</t>
        </is>
      </c>
      <c r="B41" s="4" t="inlineStr">
        <is>
          <t>Loans are considered past due if the required principal and interest payments have not been received as of the date such payments were due.</t>
        </is>
      </c>
    </row>
    <row r="42">
      <c r="A42" s="4" t="inlineStr">
        <is>
          <t>Share repurchase plan</t>
        </is>
      </c>
      <c r="B42" s="4" t="inlineStr">
        <is>
          <t>Stock repurchase program: From time to time, the Company's board of directors has authorized stock repurchase programs which allow the Company to purchase its common stock generally over a one-year period at various prices in the open market or in privately negotiated transactions. On October 22, 2020, the Company's board of directors authorized a $150,000 stock repurchase program allowing the Company to purchase shares of its common stock through October 31, 2021. Under this program, the Company repurchased 109,548 shares at a total cost of $5,660 as of December 31, 2020. Under prior stock repurchase programs, the Company repurchased 897,738 at a total cost of $49,048 during 2019 and none during 2018. In July 2019, the federal bank regulators adopted final rules that, among other things, eliminated the standalone prior approval requirement for any repurchase of common stock. However, the Company remains subject to a Federal Reserve Board guideline that requires consultation with the Federal Reserve regarding plans for share repurchases on a quarterly basis. The Company’s repurchases of its common stock may be subject to a prior approval or notice requirement under other regulations, policies or supervisory expectations of the Federal Reserve Board. Any redemption or repurchase of preferred stock or subordinated debt remains subject to the prior approval of the Federal Reserve Bo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arnings Per Share</t>
        </is>
      </c>
      <c r="B4" s="4" t="inlineStr">
        <is>
          <t xml:space="preserve">The following table presents a reconciliation of net income available to common shareholders and the number of shares used in the calculation of basic and diluted earnings per common share. Years Ended December 31, 2020 2019 2018 Basic earnings per share: Net income $ 201,209 $ 192,736 $ 128,259 Less: Undistributed earnings allocated to participating securities 1,311 971 976 Dividends paid on participating securities 380 281 139 Net income available to common shareholders $ 199,518 $ 191,484 $ 127,144 Weighted average basic shares outstanding 42,754,606 42,964,393 29,341,843 Basic earnings per share $ 4.67 $ 4.46 $ 4.33 Diluted earnings per share: Net income available to common shareholders $ 199,518 $ 191,484 $ 127,144 Total weighted average basic shares outstanding 42,754,606 42,964,393 29,341,843 Total weighted average diluted shares outstanding 42,754,606 42,964,393 29,341,843 Diluted earnings per share $ 4.67 $ 4.46 $ 4.33 Anti-dilutive participating securities 58,359 73,546 114,0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Tables)</t>
        </is>
      </c>
      <c r="B1" s="2" t="inlineStr">
        <is>
          <t>12 Months Ended</t>
        </is>
      </c>
    </row>
    <row r="2">
      <c r="B2" s="2" t="inlineStr">
        <is>
          <t>Dec. 31, 2020</t>
        </is>
      </c>
    </row>
    <row r="3">
      <c r="A3" s="3" t="inlineStr">
        <is>
          <t>Supplemental Cash Flow Elements [Abstract]</t>
        </is>
      </c>
    </row>
    <row r="4">
      <c r="A4" s="4" t="inlineStr">
        <is>
          <t>Other Supplemental Cash Flow Information</t>
        </is>
      </c>
      <c r="B4" s="4" t="inlineStr">
        <is>
          <t xml:space="preserve">Other supplemental cash flow information is presented below: Years Ended December 31, 2020 2019 2018 Cash transactions: Interest expense paid $ 97,246 $ 144,775 $ 79,509 Income taxes paid $ 54,842 $ 40,504 $ 25,109 Noncash transactions: Transfers of loans to other real estate owned $ 5,239 $ 544 $ 410 Loans to facilitate the sale of other real estate owned $ 2,039 $ 517 $ — Securities purchased, not yet settled $ — $ 9,975 $ — Transfers of loans held for investment to loans held for sale $ — $ 83,526 $ — Right-of-use assets obtained in exchange for lease liabilities $ 105 $ 35,553 $ — Loans purchased, not yet settled $ 9,442 $ — $ — Transfer of bank premises to other real estate $ — $ 7,896 $ — Transfer of repurchase agreements to deposits $ — $ 8,475 $ — Supplemental schedule of noncash investing activities from a branch sale during 2019 is as follows: Year ended December 31, 2019 Noncash assets transferred: Loans, including accrued interest $ 796 Premises and equipment 94 Other assets 2 Total assets $ 892 Noncash liabilities transferred: Deposits, including interest $ 27,721 Other liabilities 27 Total liabilities $ 27,748 Cash and cash equivalents transferred in branch sales $ 206 Deposit premium received $ 1,386 Cash paid to buyer, net of deposit premium $ 24,957 Supplemental schedule of noncash investing activities from sale of trust business during 2019 is as follows: Year ended December 31, 2019 Noncash assets transferred: Customer relationship intangible assets, net $ 2,939 Other assets 11 Total assets $ 2,950 Net cash received from sale $ 4,269 Supplemental schedule of noncash investing activities from acquisitions is as follows: Years ended December 31, 2020 2019 2018 Noncash assets acquired Certificates of deposit held in other banks $ — $ 262 $ — Securities available for sale — 561,052 24,721 Restricted stock — 27,794 3,357 Loans — 2,789,868 651,769 Premises and equipment — 65,786 4,863 Other real estate owned — 1,829 — Goodwill — 272,224 100,339 Other intangible assets — 71,518 7,537 Bank owned life insurance — 80,837 8,181 Other assets — 31,987 6,385 Total assets acquired $ — $ 3,903,157 $ 807,152 Noncash liabilities assumed: Deposits $ — $ 3,108,810 $ 593,078 Repurchase agreements — 8,475 — FHLB advances — 142,653 60,000 Other borrowings — 40,000 — Junior subordinated debentures — 25,774 — Other liabilities — 15,477 10,518 Total liabilities assumed $ — $ 3,341,189 $ 663,596 Cash and cash equivalents acquired from acquisitions $ — $ 39,913 $ 44,723 Cash paid to shareholders of acquired banks $ — $ 9 $ 31,016 Fair value of common stock issued to shareholders of acquired banks $ — $ 601,872 $ 157,2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0</t>
        </is>
      </c>
    </row>
    <row r="3">
      <c r="A3" s="3" t="inlineStr">
        <is>
          <t>Debt Securities, Available-for-sale [Abstract]</t>
        </is>
      </c>
    </row>
    <row r="4">
      <c r="A4" s="4" t="inlineStr">
        <is>
          <t>Amortized Cost of Securities and Approximate Fair Values</t>
        </is>
      </c>
      <c r="B4" s="4" t="inlineStr">
        <is>
          <t xml:space="preserve">The amortized cost of securities and their approximate fair values at December 31, 2020 and 2019, are as follows: Amortized Gross Gross Fair Securities Available for Sale December 31, 2020 U.S. treasuries $ 43,060 $ 1,648 $ — $ 44,708 Government agency securities 247,764 3,169 (1,916) 249,017 Obligations of state and municipal subdivisions 373,017 20,168 (20) 393,165 Corporate bonds 21,496 608 (2) 22,102 Mortgage-backed securities guaranteed by FHLMC, FNMA and GNMA 421,916 21,678 (93) 443,501 Other securities 1,200 — — 1,200 $ 1,108,453 $ 47,271 $ (2,031) $ 1,153,693 December 31, 2019 U.S. treasuries $ 48,060 $ 743 $ (7) $ 48,796 Government agency securities 178,953 926 (583) 179,296 Obligations of state and municipal subdivisions 332,715 11,150 (6) 343,859 Corporate bonds 7,011 207 — 7,218 Mortgage-backed securities guaranteed by FHLMC, FNMA and GNMA 493,915 11,981 (329) 505,567 Other securities 1,200 — — 1,200 $ 1,061,854 $ 25,007 $ (925) $ 1,085,936 </t>
        </is>
      </c>
    </row>
    <row r="5">
      <c r="A5" s="4" t="inlineStr">
        <is>
          <t>Proceeds from Sale, Gross Gains and Losses of Securities Available for Sale</t>
        </is>
      </c>
      <c r="B5" s="4" t="inlineStr">
        <is>
          <t xml:space="preserve">Proceeds from sale of securities available for sale and gross gains and gross losses for the years ended December 31, 2020, 2019 and 2018 were as follows: Years Ended December 31, 2020 2019 2018 Proceeds from sale $ 13,862 $ 192,417 $ 102,647 Gross gains $ 385 $ 306 $ 268 Gross losses $ 3 $ 31 $ 849 </t>
        </is>
      </c>
    </row>
    <row r="6">
      <c r="A6" s="4" t="inlineStr">
        <is>
          <t>Amortized Cost and Estimated Fair Value of Securities Available for Sale by Contractual Maturity</t>
        </is>
      </c>
      <c r="B6" s="4" t="inlineStr">
        <is>
          <t xml:space="preserve">The amortized cost and estimated fair value of securities available for sale at December 31, 2020, by contractual maturity, are shown below. Maturities of mortgage-backed securities will differ from contractual maturities because borrowers may have the right to call or prepay obligations with or without call or prepayment penalties. December 31, 2020 Securities Available for Sale Amortized Fair Due in one year or less $ 39,579 $ 39,943 Due from one year to five years 128,804 135,272 Due from five to ten years 203,387 209,396 Thereafter 314,767 325,581 686,537 710,192 Mortgage-backed securities guaranteed by FHLMC, FNMA and GNMA 421,916 443,501 $ 1,108,453 $ 1,153,693 </t>
        </is>
      </c>
    </row>
    <row r="7">
      <c r="A7" s="4" t="inlineStr">
        <is>
          <t>Summary of Unrealized Losses and Fair Value Securities in Continuous Unrealized Loss Position</t>
        </is>
      </c>
      <c r="B7" s="4" t="inlineStr">
        <is>
          <t>The number of securities, unrealized losses and fair value, aggregated by investment category and length of time that individual securities have been in a continuous unrealized loss position, as of December 31, 2020 and 2019, are summarized as follows: Less Than 12 Months Greater Than 12 Months Total Description of Securities Number of Securities Estimated Unrealized Number of Securities Estimated Unrealized Estimated Unrealized Securities Available for Sale December 31, 2020 Government agency securities 20 $ 112,897 $ (1,916) — $ — $ — $ 112,897 $ (1,916) Obligations of state and municipal subdivisions 2 3,786 (20) — — — 3,786 (20) Corporate bonds 1 998 (2) — — — 998 (2) Mortgage-backed securities guaranteed by FHLMC, FNMA and GNMA 10 41,344 (93) — — — 41,344 (93) 33 $ 159,025 $ (2,031) — $ — $ — $ 159,025 $ (2,031) December 31, 2019 U.S. treasuries — $ — $ — 2 $ 8,097 $ (7) $ 8,097 $ (7) Government agency securities 13 52,790 (495) 6 15,911 (88) 68,701 (583) Obligations of state and municipal subdivisions 5 2,793 (1) 1 423 (5) 3,216 (6) Mortgage-backed securities guaranteed by FHLMC, FNMA and GNMA 13 46,512 (317) 1 1,193 (12) 47,705 (329) 31 $ 102,095 $ (813) 10 $ 25,624 $ (112) $ 127,719 $ (9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Net and Allowance for Loan Losses (Tables)</t>
        </is>
      </c>
      <c r="B1" s="2" t="inlineStr">
        <is>
          <t>12 Months Ended</t>
        </is>
      </c>
    </row>
    <row r="2">
      <c r="B2" s="2" t="inlineStr">
        <is>
          <t>Dec. 31, 2020</t>
        </is>
      </c>
    </row>
    <row r="3">
      <c r="A3" s="3" t="inlineStr">
        <is>
          <t>Receivables [Abstract]</t>
        </is>
      </c>
    </row>
    <row r="4">
      <c r="A4" s="4" t="inlineStr">
        <is>
          <t>Compositions of Loans</t>
        </is>
      </c>
      <c r="B4" s="4" t="inlineStr">
        <is>
          <t xml:space="preserve">Loans, net at December 31, 2020 and 2019, consisted of the following: December 31, 2020 2019 Commercial $ 3,902,266 $ 2,482,356 Real estate: Commercial 6,096,676 5,872,653 Commercial construction, land and land development 1,245,801 1,236,623 Residential 1,352,465 1,515,227 Single-family interim construction 326,575 378,120 Agricultural 85,014 97,767 Consumer 66,952 32,603 Other 346 621 Total loans 13,076,095 11,615,970 Deferred loan fees, net (10,037) (1,695) Allowance for loan losses (87,820) (51,461) Total loans, net $ 12,978,238 $ 11,562,814 </t>
        </is>
      </c>
    </row>
    <row r="5">
      <c r="A5" s="4" t="inlineStr">
        <is>
          <t>Summary of Activity in Allowance for Loan Losses by Loan Class</t>
        </is>
      </c>
      <c r="B5" s="4" t="inlineStr">
        <is>
          <t xml:space="preserve">The following is a summary of the activity in the allowance for loan losses by loan class for the years ended December 31, 2020, 2019 and 2018: Commercial Commercial Residential Single-Family Agricultural Consumer Other Unallocated Total Year ended December 31, 2020 Balance at beginning of year $ 12,844 $ 33,085 $ 3,678 $ 1,606 $ 332 $ 226 $ 5 $ (315) $ 51,461 Provision for loan losses 20,025 17,769 3,108 632 5 223 493 738 42,993 Charge-offs (5,670) (735) — (82) — (44) (342) — (6,873) Recoveries 112 4 — — — 37 86 — 239 Balance at end of year $ 27,311 $ 50,123 $ 6,786 $ 2,156 $ 337 $ 442 $ 242 $ 423 $ 87,820 Year ended December 31, 2019 Balance at beginning of year $ 11,793 $ 27,795 $ 3,320 $ 1,402 $ 241 $ 186 $ 3 $ 62 $ 44,802 Provision for loan losses 8,670 5,289 498 207 91 71 356 (377) 14,805 Charge-offs (7,709) (3) (140) (3) — (79) (430) — (8,364) Recoveries 90 4 — — — 48 76 — 218 Balance at end of year $ 12,844 $ 33,085 $ 3,678 $ 1,606 $ 332 $ 226 $ 5 $ (315) $ 51,461 Year ended December 31, 2018 Balance at beginning of year $ 10,599 $ 23,301 $ 3,447 $ 1,583 $ 250 $ 205 $ (32) $ 49 $ 39,402 Provision for loan losses 4,973 4,909 (124) (181) (9) 69 210 13 9,860 Charge-offs (3,863) (435) (6) — — (93) (228) — (4,625) Recoveries 84 20 3 — — 5 53 — 165 Balance at end of year $ 11,793 $ 27,795 $ 3,320 $ 1,402 $ 241 $ 186 $ 3 $ 62 $ 44,802 The following table details the amount of the allowance for loan losses and recorded investment in loans by class as of December 31, 2020 and 2019: Commercial Commercial Residential Single-Family Agricultural Consumer Other Unallocated Total December 31, 2020 Allowance for losses: Individually evaluated for impairment $ 8,281 $ 243 $ — $ — $ — $ — $ — $ — $ 8,524 Collectively evaluated for impairment 18,836 49,880 6,786 2,156 337 442 242 423 79,102 Loans acquired with deteriorated credit quality 194 — — — — — — — 194 Ending balance $ 27,311 $ 50,123 $ 6,786 $ 2,156 $ 337 $ 442 $ 242 $ 423 $ 87,820 Loans: Individually evaluated for impairment $ 39,298 $ 21,880 $ 2,550 $ — $ 613 $ 42 $ — $ — $ 64,383 Collectively evaluated for impairment 3,823,982 7,149,610 1,345,234 326,575 84,284 66,895 346 — 12,796,926 Acquired with deteriorated credit quality 38,986 170,987 4,681 — 117 15 — — 214,786 Ending balance $ 3,902,266 $ 7,342,477 $ 1,352,465 $ 326,575 $ 85,014 $ 66,952 $ 346 $ — $ 13,076,095 December 31, 2019 Allowance for losses: Individually evaluated for impairment $ 357 $ — $ — $ — $ — $ 1 $ — $ — $ 358 Collectively evaluated for impairment 12,108 32,615 3,678 1,606 332 225 5 (315) 50,254 Loans acquired with deteriorated credit quality 379 470 — — — — — — 849 Ending balance $ 12,844 $ 33,085 $ 3,678 $ 1,606 $ 332 $ 226 $ 5 $ (315) $ 51,461 Loans: Individually evaluated for impairment $ 3,130 $ 6,813 $ 2,008 $ — $ 114 $ 22 $ — $ — $ 12,087 Collectively evaluated for impairment 2,416,569 6,883,639 1,505,896 378,120 93,837 32,556 621 — 11,311,238 Acquired with deteriorated credit quality 62,657 218,824 7,323 — 3,816 25 — — 292,645 Ending balance $ 2,482,356 $ 7,109,276 $ 1,515,227 $ 378,120 $ 97,767 $ 32,603 $ 621 $ — $ 11,615,970 </t>
        </is>
      </c>
    </row>
    <row r="6">
      <c r="A6" s="4" t="inlineStr">
        <is>
          <t>Summary of Nonperforming Loans by Loan Class</t>
        </is>
      </c>
      <c r="B6" s="4" t="inlineStr">
        <is>
          <t xml:space="preserve">Nonperforming loans by loan class (excluding loans acquired with deteriorated credit quality) at December 31, 2020 and 2019, are summarized as follows: Commercial Commercial Residential Real Estate Single-Family Agricultural Consumer Other Total December 31, 2020 Nonaccrual loans $ 25,898 $ 20,072 $ 2,372 $ — $ 613 $ 42 $ — $ 48,997 Loans past due 90 days and still accruing 433 — — — — — — 433 Troubled debt restructurings (not included in nonaccrual or loans past due and still accruing) — 1,808 178 — — — — 1,986 $ 26,331 $ 21,880 $ 2,550 $ — $ 613 $ 42 $ — $ 51,416 December 31, 2019 Nonaccrual loans $ 3,130 $ 6,461 $ 1,820 $ — $ 114 $ 22 $ — $ 11,547 Loans past due 90 days and still accruing 14,529 — — — — — — 14,529 Troubled debt restructurings (not included in nonaccrual or loans past due and still accruing) — 352 188 — — — — 540 $ 17,659 $ 6,813 $ 2,008 $ — $ 114 $ 22 $ — $ 26,616 </t>
        </is>
      </c>
    </row>
    <row r="7">
      <c r="A7" s="4" t="inlineStr">
        <is>
          <t>Impaired Loans by Loan Class</t>
        </is>
      </c>
      <c r="B7" s="4" t="inlineStr">
        <is>
          <t xml:space="preserve">Impaired loans by loan class (excluding loans acquired with deteriorated credit quality) at December 31, 2020 and 2019 and for the years ended December 31, 2020, 2019 and 2018, are summarized as follows: Commercial Commercial Residential Single-Family Agricultural Consumer Other Total December 31, 2020 Recorded investment in impaired loans: Impaired loans with an allowance for loan losses $ 24,540 $ 475 $ — $ — $ — $ — $ — $ 25,015 Impaired loans with no allowance for loan losses 14,758 21,405 2,550 — 613 42 — 39,368 Total $ 39,298 $ 21,880 $ 2,550 $ — $ 613 $ 42 $ — $ 64,383 Unpaid principal balance of impaired loans $ 63,817 $ 22,543 $ 2,742 $ — $ 650 $ 44 $ — $ 89,796 Allowance for loan losses on impaired loans $ 8,281 $ 243 $ — $ — $ — $ — $ — $ 8,524 December 31, 2019 Recorded investment in impaired loans: Impaired loans with an allowance for loan losses $ 1,580 $ — $ — $ — $ — $ 1 $ — $ 1,581 Impaired loans with no allowance for loan losses 1,550 6,813 2,008 — 114 21 — 10,506 Total $ 3,130 $ 6,813 $ 2,008 $ — $ 114 $ 22 $ — $ 12,087 Unpaid principal balance of impaired loans $ 8,580 $ 6,967 $ 2,197 $ — $ 123 $ 24 $ — $ 17,891 Allowance for loan losses on impaired loans $ 357 $ — $ — $ — $ — $ 1 $ — $ 358 For the year ended December 31, 2020 Average recorded investment in impaired loans $ 21,559 $ 9,497 $ 2,362 $ — $ 442 $ 30 $ — $ 33,890 Interest income recognized on impaired loans $ 168 $ 139 $ 208 $ — $ — $ — $ — $ 515 For the year ended December 31, 2019 Average recorded investment in impaired loans $ 6,266 $ 3,979 $ 1,746 $ 716 $ 57 $ 30 $ — $ 12,794 Interest income recognized on impaired loans $ 30 $ 39 $ 39 $ 119 $ — $ 6 $ — $ 233 For the year ended December 31, 2018 Average recorded investment in impaired loans $ 8,919 $ 2,667 $ 2,033 $ 716 $ — $ 46 $ — $ 14,381 Interest income recognized on impaired loans $ 119 $ 65 $ 81 $ 1 $ — $ 2 $ — $ 268 </t>
        </is>
      </c>
    </row>
    <row r="8">
      <c r="A8" s="4" t="inlineStr">
        <is>
          <t>Summary of Troubled Debt Restructurings</t>
        </is>
      </c>
      <c r="B8" s="4" t="inlineStr">
        <is>
          <t xml:space="preserve">Following is a summary of loans modified under troubled debt restructurings during the years ended December 31, 2020 and 2019: Commercial Commercial Residential Single-Family Agricultural Consumer Other Total Troubled debt restructurings during the year ended December 31, 2020 Number of contracts — 1 — — — — — 1 Pre-restructuring outstanding recorded investment $ — $ 1,517 $ — $ — $ — $ — $ — $ 1,517 Post-restructuring outstanding recorded investment $ — $ 1,517 $ — $ — $ — $ — $ — $ 1,517 Troubled debt restructurings during the year ended December 31, 2019 Number of contracts — — 1 — — — — 1 Pre-restructuring outstanding recorded investment $ — $ — $ 29 $ — $ — $ — $ — $ 29 Post-restructuring outstanding recorded investment $ — $ — $ 29 $ — $ — $ — $ — $ 29 </t>
        </is>
      </c>
    </row>
    <row r="9">
      <c r="A9" s="4" t="inlineStr">
        <is>
          <t>Aging of Past Due Loans by Loan Class</t>
        </is>
      </c>
      <c r="B9" s="4" t="inlineStr">
        <is>
          <t xml:space="preserve">The following table presents information regarding the aging of past due loans by loan class as of December 31, 2020 and 2019: Loans Loans Total Past Current Total December 31, 2020 Commercial $ 3,243 $ 13,227 $ 16,470 $ 3,846,810 $ 3,863,280 Commercial real estate, construction, land and land development 2,453 16,790 19,243 7,152,247 7,171,490 Residential real estate 5,169 1,028 6,197 1,341,587 1,347,784 Single-family interim construction — — — 326,575 326,575 Agricultural — 1 1 84,896 84,897 Consumer 86 41 127 66,810 66,937 Other — — — 346 346 10,951 31,087 42,038 12,819,271 12,861,309 Acquired with deteriorated credit quality 624 3,219 3,843 210,943 214,786 $ 11,575 $ 34,306 $ 45,881 $ 13,030,214 $ 13,076,095 December 31, 2019 Commercial $ 4,512 $ 17,656 $ 22,168 $ 2,397,531 $ 2,419,699 Commercial real estate, construction, land and land development 9,153 2,905 12,058 6,878,394 6,890,452 Residential real estate 3,242 642 3,884 1,504,020 1,507,904 Single-family interim construction 2,836 — 2,836 375,284 378,120 Agricultural 22 114 136 93,815 93,951 Consumer 167 22 189 32,389 32,578 Other — — — 621 621 19,932 21,339 41,271 11,282,054 11,323,325 Acquired with deteriorated credit quality 2,556 6,766 9,322 283,323 292,645 $ 22,488 $ 28,105 $ 50,593 $ 11,565,377 $ 11,615,970 </t>
        </is>
      </c>
    </row>
    <row r="10">
      <c r="A10" s="4" t="inlineStr">
        <is>
          <t>Summary of Loans by Credit Quality Indicator by Class</t>
        </is>
      </c>
      <c r="B10" s="4" t="inlineStr">
        <is>
          <t xml:space="preserve">A summary of loans by credit quality indicator by class as of December 31, 2020 and 2019, is as follows: Pass Pass/ Special Mention Substandard Doubtful Total December 31, 2020 Commercial $ 3,700,626 $ 55,960 $ 38,186 $ 97,403 $ 10,091 $ 3,902,266 Commercial real estate, construction, land and land development 6,504,933 352,910 360,963 123,671 — 7,342,477 Residential real estate 1,332,757 6,296 5,726 7,686 — 1,352,465 Single-family interim construction 323,800 2,775 — — — 326,575 Agricultural 76,951 6,194 1,205 664 — 85,014 Consumer 66,854 8 — 90 — 66,952 Other 346 — — — — 346 $ 12,006,267 $ 424,143 $ 406,080 $ 229,514 $ 10,091 $ 13,076,095 December 31, 2019 Commercial $ 2,332,611 $ 71,642 $ 37,739 $ 40,364 $ — $ 2,482,356 Commercial real estate, construction, land and land development 6,814,780 184,720 46,889 62,887 — 7,109,276 Residential real estate 1,501,019 4,850 994 8,364 — 1,515,227 Single-family interim construction 376,887 1,233 — — — 378,120 Agricultural 88,044 5,287 1,864 2,572 — 97,767 Consumer 32,459 33 2 109 — 32,603 Other 621 — — — — 621 $ 11,146,421 $ 267,765 $ 87,488 $ 114,296 $ — $ 11,615,970 The Company has included PCI loans in the above grading tables. The following provides additional detail on the grades applied to those loans at December 31, 2020 and 2019: Pass Pass/ Special Mention Substandard Doubtful Total December 31, 2020 $ 117,896 $ 45,672 $ 32,557 $ 18,661 $ — $ 214,786 December 31, 2019 232,095 21,284 4,502 34,764 — 292,645 </t>
        </is>
      </c>
    </row>
    <row r="11">
      <c r="A11" s="4" t="inlineStr">
        <is>
          <t>Outstanding balance and related carrying amount of purchased credit impaired loans</t>
        </is>
      </c>
      <c r="B11" s="4" t="inlineStr">
        <is>
          <t xml:space="preserve">The following table summarizes the outstanding balance and related carrying amount of PCI loans by acquired bank as of the acquisition date for the acquisition occurring in 2019. Acquisition Date January 1, 2019 Guaranty Bancorp Outstanding balance $ 341,645 Nonaccretable difference (16,622) Accretable yield (13,299) Carrying amount $ 311,724 The carrying amount of all acquired PCI loans included in the consolidated balance sheet and the related outstanding balance at December 31, 2020 and 2019, were as follows: December 31, 2020 2019 Outstanding balance $ 237,786 $ 326,077 Carrying amount 214,786 292,645 </t>
        </is>
      </c>
    </row>
    <row r="12">
      <c r="A12" s="4" t="inlineStr">
        <is>
          <t>Accretable yield rollforward</t>
        </is>
      </c>
      <c r="B12" s="4" t="inlineStr">
        <is>
          <t xml:space="preserve">The changes in accretable yield during the years ended December 31, 2020 and 2019 in regard to loans transferred at acquisition for which it was probable that all contractually required payments would not be collected are presented in the table below. 2020 2019 Balance at January 1 $ 8,905 $ 1,436 Additions — 13,299 Accretion (3,287) (5,830) Transfers from nonaccretable — — Balance at December 31 $ 5,618 $ 8,9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Components of Premises and Equipment, Net</t>
        </is>
      </c>
      <c r="B4" s="4" t="inlineStr">
        <is>
          <t xml:space="preserve">Premises and equipment, net at December 31, 2020 and 2019 consisted of the following: December 31, 2020 2019 Land $ 65,103 $ 58,643 Building 191,940 184,589 Furniture, fixtures and equipment 39,282 39,855 Aircraft 8,947 8,947 Leasehold and tenant improvements 5,798 5,466 Construction in progress 915 834 311,985 298,334 Less accumulated depreciation (62,518) (55,460) $ 249,467 $ 242,8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ummary of Other Intangible Assets Activity</t>
        </is>
      </c>
      <c r="B4" s="4" t="inlineStr">
        <is>
          <t xml:space="preserve">The following is a summary of other intangible assets activity: December 31, 2020 2019 Core deposit intangible: Balance at beginning of the year $ 125,884 $ 63,891 Additions: Guaranty acquisition — 61,993 Balance at end of the year 125,884 125,884 Less accumulated amortization (43,235) (31,057) Total core deposit intangible, net $ 82,649 $ 94,827 Customer relationship intangible: Balance at beginning of the year $ 6,407 $ — Additions: Guaranty acquisition — 9,525 Deletions: sale of trust business — (3,118) Balance at end of the year 6,407 6,407 Less accumulated amortization (986) (493) Total customer relationship intangible, net $ 5,421 $ 5,914 Total other intangible assets, net $ 88,070 $ 100,741 </t>
        </is>
      </c>
    </row>
    <row r="5">
      <c r="A5" s="4" t="inlineStr">
        <is>
          <t>Future Amortization Expense Related to Other Intangible Assets</t>
        </is>
      </c>
      <c r="B5" s="4" t="inlineStr">
        <is>
          <t xml:space="preserve">The future amortization expense related to other intangible assets remaining at December 31, 2020 is as follows: First year $ 12,580 Second year 12,491 Third year 12,439 Fourth year 11,752 Fifth year 11,238 Thereafter 27,570 $ 88,0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579085</v>
      </c>
      <c r="C4" s="5" t="n">
        <v>611589</v>
      </c>
      <c r="D4" s="5" t="n">
        <v>384791</v>
      </c>
    </row>
    <row r="5">
      <c r="A5" s="4" t="inlineStr">
        <is>
          <t>Interest on taxable securities</t>
        </is>
      </c>
      <c r="B5" s="6" t="n">
        <v>19150</v>
      </c>
      <c r="C5" s="6" t="n">
        <v>21324</v>
      </c>
      <c r="D5" s="6" t="n">
        <v>14007</v>
      </c>
    </row>
    <row r="6">
      <c r="A6" s="4" t="inlineStr">
        <is>
          <t>Interest on nontaxable securities</t>
        </is>
      </c>
      <c r="B6" s="6" t="n">
        <v>8472</v>
      </c>
      <c r="C6" s="6" t="n">
        <v>8482</v>
      </c>
      <c r="D6" s="6" t="n">
        <v>4580</v>
      </c>
    </row>
    <row r="7">
      <c r="A7" s="4" t="inlineStr">
        <is>
          <t>Interest on interest-bearing deposits and other</t>
        </is>
      </c>
      <c r="B7" s="6" t="n">
        <v>4799</v>
      </c>
      <c r="C7" s="6" t="n">
        <v>11537</v>
      </c>
      <c r="D7" s="6" t="n">
        <v>3912</v>
      </c>
    </row>
    <row r="8">
      <c r="A8" s="4" t="inlineStr">
        <is>
          <t>Total interest income</t>
        </is>
      </c>
      <c r="B8" s="6" t="n">
        <v>611506</v>
      </c>
      <c r="C8" s="6" t="n">
        <v>652932</v>
      </c>
      <c r="D8" s="6" t="n">
        <v>407290</v>
      </c>
    </row>
    <row r="9">
      <c r="A9" s="3" t="inlineStr">
        <is>
          <t>Interest expense:</t>
        </is>
      </c>
    </row>
    <row r="10">
      <c r="A10" s="4" t="inlineStr">
        <is>
          <t>Interest on deposits</t>
        </is>
      </c>
      <c r="B10" s="6" t="n">
        <v>76266</v>
      </c>
      <c r="C10" s="6" t="n">
        <v>123384</v>
      </c>
      <c r="D10" s="6" t="n">
        <v>60767</v>
      </c>
    </row>
    <row r="11">
      <c r="A11" s="4" t="inlineStr">
        <is>
          <t>Interest on FHLB advances</t>
        </is>
      </c>
      <c r="B11" s="6" t="n">
        <v>4170</v>
      </c>
      <c r="C11" s="6" t="n">
        <v>10173</v>
      </c>
      <c r="D11" s="6" t="n">
        <v>10264</v>
      </c>
    </row>
    <row r="12">
      <c r="A12" s="4" t="inlineStr">
        <is>
          <t>Interest on other borrowings</t>
        </is>
      </c>
      <c r="B12" s="6" t="n">
        <v>12462</v>
      </c>
      <c r="C12" s="6" t="n">
        <v>11590</v>
      </c>
      <c r="D12" s="6" t="n">
        <v>8398</v>
      </c>
    </row>
    <row r="13">
      <c r="A13" s="4" t="inlineStr">
        <is>
          <t>Interest on junior subordinated debentures</t>
        </is>
      </c>
      <c r="B13" s="6" t="n">
        <v>2162</v>
      </c>
      <c r="C13" s="6" t="n">
        <v>3028</v>
      </c>
      <c r="D13" s="6" t="n">
        <v>1609</v>
      </c>
    </row>
    <row r="14">
      <c r="A14" s="4" t="inlineStr">
        <is>
          <t>Total interest expense</t>
        </is>
      </c>
      <c r="B14" s="6" t="n">
        <v>95060</v>
      </c>
      <c r="C14" s="6" t="n">
        <v>148175</v>
      </c>
      <c r="D14" s="6" t="n">
        <v>81038</v>
      </c>
    </row>
    <row r="15">
      <c r="A15" s="4" t="inlineStr">
        <is>
          <t>Net interest income</t>
        </is>
      </c>
      <c r="B15" s="6" t="n">
        <v>516446</v>
      </c>
      <c r="C15" s="6" t="n">
        <v>504757</v>
      </c>
      <c r="D15" s="6" t="n">
        <v>326252</v>
      </c>
    </row>
    <row r="16">
      <c r="A16" s="4" t="inlineStr">
        <is>
          <t>Provision for loan losses</t>
        </is>
      </c>
      <c r="B16" s="6" t="n">
        <v>42993</v>
      </c>
      <c r="C16" s="6" t="n">
        <v>14805</v>
      </c>
      <c r="D16" s="6" t="n">
        <v>9860</v>
      </c>
    </row>
    <row r="17">
      <c r="A17" s="4" t="inlineStr">
        <is>
          <t>Net interest income after provision for loan losses</t>
        </is>
      </c>
      <c r="B17" s="6" t="n">
        <v>473453</v>
      </c>
      <c r="C17" s="6" t="n">
        <v>489952</v>
      </c>
      <c r="D17" s="6" t="n">
        <v>316392</v>
      </c>
    </row>
    <row r="18">
      <c r="A18" s="3" t="inlineStr">
        <is>
          <t>Noninterest income:</t>
        </is>
      </c>
    </row>
    <row r="19">
      <c r="A19" s="4" t="inlineStr">
        <is>
          <t>Service charges on deposit accounts</t>
        </is>
      </c>
      <c r="B19" s="6" t="n">
        <v>9303</v>
      </c>
      <c r="C19" s="6" t="n">
        <v>12145</v>
      </c>
      <c r="D19" s="6" t="n">
        <v>7039</v>
      </c>
    </row>
    <row r="20">
      <c r="A20" s="4" t="inlineStr">
        <is>
          <t>Investment management and trust</t>
        </is>
      </c>
      <c r="B20" s="6" t="n">
        <v>7546</v>
      </c>
      <c r="C20" s="6" t="n">
        <v>9330</v>
      </c>
      <c r="D20" s="6" t="n">
        <v>0</v>
      </c>
    </row>
    <row r="21">
      <c r="A21" s="4" t="inlineStr">
        <is>
          <t>Mortgage banking revenue</t>
        </is>
      </c>
      <c r="B21" s="6" t="n">
        <v>36491</v>
      </c>
      <c r="C21" s="6" t="n">
        <v>15461</v>
      </c>
      <c r="D21" s="6" t="n">
        <v>15512</v>
      </c>
    </row>
    <row r="22">
      <c r="A22" s="4" t="inlineStr">
        <is>
          <t>Gain on sale of loans</t>
        </is>
      </c>
      <c r="B22" s="6" t="n">
        <v>356</v>
      </c>
      <c r="C22" s="6" t="n">
        <v>6779</v>
      </c>
      <c r="D22" s="6" t="n">
        <v>0</v>
      </c>
    </row>
    <row r="23">
      <c r="A23" s="4" t="inlineStr">
        <is>
          <t>Gain on sale of branches</t>
        </is>
      </c>
      <c r="B23" s="6" t="n">
        <v>0</v>
      </c>
      <c r="C23" s="6" t="n">
        <v>1549</v>
      </c>
      <c r="D23" s="6" t="n">
        <v>0</v>
      </c>
    </row>
    <row r="24">
      <c r="A24" s="4" t="inlineStr">
        <is>
          <t>Gain on sale of trust business</t>
        </is>
      </c>
      <c r="B24" s="6" t="n">
        <v>0</v>
      </c>
      <c r="C24" s="6" t="n">
        <v>1319</v>
      </c>
      <c r="D24" s="6" t="n">
        <v>0</v>
      </c>
    </row>
    <row r="25">
      <c r="A25" s="4" t="inlineStr">
        <is>
          <t>(Loss) gain on sale of other real estate</t>
        </is>
      </c>
      <c r="B25" s="6" t="n">
        <v>-36</v>
      </c>
      <c r="C25" s="6" t="n">
        <v>875</v>
      </c>
      <c r="D25" s="6" t="n">
        <v>269</v>
      </c>
    </row>
    <row r="26">
      <c r="A26" s="4" t="inlineStr">
        <is>
          <t>Gain (loss) on sale of securities available for sale</t>
        </is>
      </c>
      <c r="B26" s="6" t="n">
        <v>382</v>
      </c>
      <c r="C26" s="6" t="n">
        <v>275</v>
      </c>
      <c r="D26" s="6" t="n">
        <v>-581</v>
      </c>
    </row>
    <row r="27">
      <c r="A27" s="4" t="inlineStr">
        <is>
          <t>Gain (loss) on sale and disposal of premises and equipment</t>
        </is>
      </c>
      <c r="B27" s="6" t="n">
        <v>370</v>
      </c>
      <c r="C27" s="6" t="n">
        <v>-585</v>
      </c>
      <c r="D27" s="6" t="n">
        <v>123</v>
      </c>
    </row>
    <row r="28">
      <c r="A28" s="4" t="inlineStr">
        <is>
          <t>Increase in cash surrender value of BOLI</t>
        </is>
      </c>
      <c r="B28" s="6" t="n">
        <v>5347</v>
      </c>
      <c r="C28" s="6" t="n">
        <v>5525</v>
      </c>
      <c r="D28" s="6" t="n">
        <v>3170</v>
      </c>
    </row>
    <row r="29">
      <c r="A29" s="4" t="inlineStr">
        <is>
          <t>Other</t>
        </is>
      </c>
      <c r="B29" s="6" t="n">
        <v>25304</v>
      </c>
      <c r="C29" s="6" t="n">
        <v>25503</v>
      </c>
      <c r="D29" s="6" t="n">
        <v>16692</v>
      </c>
    </row>
    <row r="30">
      <c r="A30" s="4" t="inlineStr">
        <is>
          <t>Total noninterest income</t>
        </is>
      </c>
      <c r="B30" s="6" t="n">
        <v>85063</v>
      </c>
      <c r="C30" s="6" t="n">
        <v>78176</v>
      </c>
      <c r="D30" s="6" t="n">
        <v>42224</v>
      </c>
    </row>
    <row r="31">
      <c r="A31" s="3" t="inlineStr">
        <is>
          <t>Noninterest expense:</t>
        </is>
      </c>
    </row>
    <row r="32">
      <c r="A32" s="4" t="inlineStr">
        <is>
          <t>Salaries and employee benefits</t>
        </is>
      </c>
      <c r="B32" s="6" t="n">
        <v>157540</v>
      </c>
      <c r="C32" s="6" t="n">
        <v>162683</v>
      </c>
      <c r="D32" s="6" t="n">
        <v>111697</v>
      </c>
    </row>
    <row r="33">
      <c r="A33" s="4" t="inlineStr">
        <is>
          <t>Occupancy</t>
        </is>
      </c>
      <c r="B33" s="6" t="n">
        <v>39210</v>
      </c>
      <c r="C33" s="6" t="n">
        <v>37654</v>
      </c>
      <c r="D33" s="6" t="n">
        <v>24786</v>
      </c>
    </row>
    <row r="34">
      <c r="A34" s="4" t="inlineStr">
        <is>
          <t>Communications and technology</t>
        </is>
      </c>
      <c r="B34" s="6" t="n">
        <v>23113</v>
      </c>
      <c r="C34" s="6" t="n">
        <v>22248</v>
      </c>
      <c r="D34" s="6" t="n">
        <v>14107</v>
      </c>
    </row>
    <row r="35">
      <c r="A35" s="4" t="inlineStr">
        <is>
          <t>FDIC assessment</t>
        </is>
      </c>
      <c r="B35" s="6" t="n">
        <v>6912</v>
      </c>
      <c r="C35" s="6" t="n">
        <v>1065</v>
      </c>
      <c r="D35" s="6" t="n">
        <v>3306</v>
      </c>
    </row>
    <row r="36">
      <c r="A36" s="4" t="inlineStr">
        <is>
          <t>Advertising and public relations</t>
        </is>
      </c>
      <c r="B36" s="6" t="n">
        <v>2416</v>
      </c>
      <c r="C36" s="6" t="n">
        <v>2527</v>
      </c>
      <c r="D36" s="6" t="n">
        <v>1907</v>
      </c>
    </row>
    <row r="37">
      <c r="A37" s="4" t="inlineStr">
        <is>
          <t>Other real estate owned expenses, net</t>
        </is>
      </c>
      <c r="B37" s="6" t="n">
        <v>487</v>
      </c>
      <c r="C37" s="6" t="n">
        <v>418</v>
      </c>
      <c r="D37" s="6" t="n">
        <v>318</v>
      </c>
    </row>
    <row r="38">
      <c r="A38" s="4" t="inlineStr">
        <is>
          <t>Impairment of other real estate</t>
        </is>
      </c>
      <c r="B38" s="6" t="n">
        <v>784</v>
      </c>
      <c r="C38" s="6" t="n">
        <v>1801</v>
      </c>
      <c r="D38" s="6" t="n">
        <v>85</v>
      </c>
    </row>
    <row r="39">
      <c r="A39" s="4" t="inlineStr">
        <is>
          <t>Amortization of other intangible assets</t>
        </is>
      </c>
      <c r="B39" s="6" t="n">
        <v>12671</v>
      </c>
      <c r="C39" s="6" t="n">
        <v>12880</v>
      </c>
      <c r="D39" s="6" t="n">
        <v>5739</v>
      </c>
    </row>
    <row r="40">
      <c r="A40" s="4" t="inlineStr">
        <is>
          <t>Professional fees</t>
        </is>
      </c>
      <c r="B40" s="6" t="n">
        <v>12630</v>
      </c>
      <c r="C40" s="6" t="n">
        <v>7936</v>
      </c>
      <c r="D40" s="6" t="n">
        <v>4556</v>
      </c>
    </row>
    <row r="41">
      <c r="A41" s="4" t="inlineStr">
        <is>
          <t>Acquisition expense, including legal</t>
        </is>
      </c>
      <c r="B41" s="6" t="n">
        <v>16225</v>
      </c>
      <c r="C41" s="6" t="n">
        <v>33445</v>
      </c>
      <c r="D41" s="6" t="n">
        <v>6157</v>
      </c>
    </row>
    <row r="42">
      <c r="A42" s="4" t="inlineStr">
        <is>
          <t>Other</t>
        </is>
      </c>
      <c r="B42" s="6" t="n">
        <v>34146</v>
      </c>
      <c r="C42" s="6" t="n">
        <v>39207</v>
      </c>
      <c r="D42" s="6" t="n">
        <v>25961</v>
      </c>
    </row>
    <row r="43">
      <c r="A43" s="4" t="inlineStr">
        <is>
          <t>Total noninterest expense</t>
        </is>
      </c>
      <c r="B43" s="6" t="n">
        <v>306134</v>
      </c>
      <c r="C43" s="6" t="n">
        <v>321864</v>
      </c>
      <c r="D43" s="6" t="n">
        <v>198619</v>
      </c>
    </row>
    <row r="44">
      <c r="A44" s="4" t="inlineStr">
        <is>
          <t>Income before taxes</t>
        </is>
      </c>
      <c r="B44" s="6" t="n">
        <v>252382</v>
      </c>
      <c r="C44" s="6" t="n">
        <v>246264</v>
      </c>
      <c r="D44" s="6" t="n">
        <v>159997</v>
      </c>
    </row>
    <row r="45">
      <c r="A45" s="4" t="inlineStr">
        <is>
          <t>Income tax expense</t>
        </is>
      </c>
      <c r="B45" s="6" t="n">
        <v>51173</v>
      </c>
      <c r="C45" s="6" t="n">
        <v>53528</v>
      </c>
      <c r="D45" s="6" t="n">
        <v>31738</v>
      </c>
    </row>
    <row r="46">
      <c r="A46" s="4" t="inlineStr">
        <is>
          <t>Net income</t>
        </is>
      </c>
      <c r="B46" s="5" t="n">
        <v>201209</v>
      </c>
      <c r="C46" s="5" t="n">
        <v>192736</v>
      </c>
      <c r="D46" s="5" t="n">
        <v>128259</v>
      </c>
    </row>
    <row r="47">
      <c r="A47" s="4" t="inlineStr">
        <is>
          <t>Basic earnings per share (usd per share)</t>
        </is>
      </c>
      <c r="B47" s="7" t="n">
        <v>4.67</v>
      </c>
      <c r="C47" s="7" t="n">
        <v>4.46</v>
      </c>
      <c r="D47" s="7" t="n">
        <v>4.33</v>
      </c>
    </row>
    <row r="48">
      <c r="A48" s="4" t="inlineStr">
        <is>
          <t>Diluted earnings per share (usd per share)</t>
        </is>
      </c>
      <c r="B48" s="7" t="n">
        <v>4.67</v>
      </c>
      <c r="C48" s="7" t="n">
        <v>4.46</v>
      </c>
      <c r="D48" s="7" t="n">
        <v>4.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Components of Deposits</t>
        </is>
      </c>
      <c r="B4" s="4" t="inlineStr">
        <is>
          <t>Deposits at December 31, 2020 and 2019 consisted of the following: December 31, 2020 2019 Amount Percent Amount Percent Noninterest-bearing demand accounts $ 4,164,800 28.9 % $ 3,240,185 27.1 % Interest-bearing checking accounts 5,420,548 37.6 4,198,772 35.2 Savings accounts 654,733 4.6 552,585 4.6 Limited access money market accounts 2,743,208 19.1 2,119,878 17.8 Certificates of deposit and individual retirement accounts (IRA), less than $250,000 675,329 4.7 892,639 7.5 Certificates of deposit and individual retirement accounts (IRA), $250,000 and greater 740,309 5.1 937,277 7.8 $ 14,398,927 100.0 % $ 11,941,336 100.0 %</t>
        </is>
      </c>
    </row>
    <row r="5">
      <c r="A5" s="4" t="inlineStr">
        <is>
          <t>Maturities of Certificates of Deposit</t>
        </is>
      </c>
      <c r="B5" s="4" t="inlineStr">
        <is>
          <t xml:space="preserve">At December 31, 2020, the scheduled maturities of certificates of deposit, including IRAs, were as follows: First year $ 1,263,633 Second year 117,521 Third year 19,362 Fourth year 5,058 Fifth year 10,059 Thereafter 5 $ 1,415,6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deral Home Loan Bank Advances (Tables)</t>
        </is>
      </c>
      <c r="B1" s="2" t="inlineStr">
        <is>
          <t>12 Months Ended</t>
        </is>
      </c>
    </row>
    <row r="2">
      <c r="B2" s="2" t="inlineStr">
        <is>
          <t>Dec. 31, 2020</t>
        </is>
      </c>
    </row>
    <row r="3">
      <c r="A3" s="3" t="inlineStr">
        <is>
          <t>Advances from Federal Home Loan Banks [Abstract]</t>
        </is>
      </c>
    </row>
    <row r="4">
      <c r="A4" s="4" t="inlineStr">
        <is>
          <t>Contractual Maturities of FHLB Advances</t>
        </is>
      </c>
      <c r="B4" s="4" t="inlineStr">
        <is>
          <t xml:space="preserve">Contractual maturities of FHLB advances at December 31, 2020 were as follows: First year $ 25,000 Second year — Third year 200,000 Fourth year — Fifth year — Thereafter 150,000 $ 37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12 Months Ended</t>
        </is>
      </c>
    </row>
    <row r="2">
      <c r="B2" s="2" t="inlineStr">
        <is>
          <t>Dec. 31, 2020</t>
        </is>
      </c>
    </row>
    <row r="3">
      <c r="A3" s="3" t="inlineStr">
        <is>
          <t>Debt Disclosure [Abstract]</t>
        </is>
      </c>
    </row>
    <row r="4">
      <c r="A4" s="4" t="inlineStr">
        <is>
          <t>Other borrowings</t>
        </is>
      </c>
      <c r="B4" s="4" t="inlineStr">
        <is>
          <t>Other borrowings at December 31, 2020 and 2019 consisted of the following: December 31, 2020 2019 Unsecured fixed rate subordinated debentures in the amount of $110,000. The balance of borrowings at December 31, 2020 and 2019 is net of discount and origination costs of $1,271 and $1,628, respectively. Interest payments of 5.875% are made semiannually on February 1 and August 1. The maturity date is August 1, 2024. The notes may not be redeemed prior to maturity and meet the criteria to be recognized as Tier 2 capital for regulatory purposes. (1)(2) $ 108,729 $ 108,372 Unsecured fixed-to-floating subordinated debentures in the original amount of $40,000. Interest payments initially of 5.75% are made semiannually on January 20 and July 20 through July 20, 2021. Thereafter, floating rate payments of 3 month LIBOR plus 4.73% are made quarterly in arrears beginning on October 20, 2021. The maturity date is July 20, 2026 with an optional redemption at July 20, 2021. The notes meet the criteria to be recognized as Tier 2 capital for regulatory purposes. (2)(3) 40,000 40,000 Unsecured fixed-to-floating subordinated debentures in the amount of $30,000. The balance of borrowings at December 31, 2020 and 2019 is net of origination costs of $543 and $621, respectively. Interest payments initially of 5.00% fixed rate are made semiannually on June 30 and December 31 through December 31, 2022. Thereafter, floating rate payments of 3 month LIBOR plus 2.83% are made quarterly in arrears beginning on March 31, 2023. The maturity date is December 31, 2027 with an optional redemption at December 31, 2022. The notes meet the criteria to be recognized as Tier 2 capital for regulatory purposes. (2) 29,457 29,379 Unsecured fixed-to-floating subordinated debentures in the amount of $130,000. The balance of borrowings at December 31, 2020 is net of origination costs of $2,511. Interest payments initially of 4.00% fixed rate are made semiannually on March 15 and September 15 through September 15, 2025. Thereafter, floating rate payments equal to a benchmark rate (which is expected to be 3 month Secured Overnight Financing Rate (SOFR)) plus 3.885% payable quarterly in arrears beginning on December 15, 2025. The maturity date is September 15, 2030 with an optional redemption at September 15, 2025. The notes meet the criteria to be recognized as Tier 2 capital for regulatory purposes. (2) 127,489 — Unsecured revolving line of credit with an unrelated commercial bank in the amount of $100,000. The line bears interest at LIBOR plus 1.75% and matures January 17, 2021. The Company is required to meet certain financial covenants on a quarterly basis, which includes certain restrictions on cash at IBG and meeting minimum capital ratios. (4) 6,500 24,500 $ 312,175 $ 202,251 ____________ (1) At December 31, 2020 and 2019, other borrowings included amounts owed to related parties of $50. (2) The permissible portion of qualified subordinated notes decreases 20% per year during the final five years of the term of the notes. (3) Assumed on January 1, 2019 with the Guaranty acquisition (see Note 22, Business Combinations ). (4) Subsequent to December 31, 2020, the Company renewed the line (see Note 24, Subsequent Ev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Junior Subordinated Debentures (Tables)</t>
        </is>
      </c>
      <c r="B1" s="2" t="inlineStr">
        <is>
          <t>12 Months Ended</t>
        </is>
      </c>
    </row>
    <row r="2">
      <c r="B2" s="2" t="inlineStr">
        <is>
          <t>Dec. 31, 2020</t>
        </is>
      </c>
    </row>
    <row r="3">
      <c r="A3" s="3" t="inlineStr">
        <is>
          <t>Debt Disclosure [Abstract]</t>
        </is>
      </c>
    </row>
    <row r="4">
      <c r="A4" s="4" t="inlineStr">
        <is>
          <t>Schedule of Subordinated Borrowing</t>
        </is>
      </c>
      <c r="B4" s="4" t="inlineStr">
        <is>
          <t>Information regarding the Debentures as of December 31, 2020 are summarized in the table below: Trust Preferred Securities Issued Debentures Carrying Value Repricing Frequency Interest Rate Interest Rate Index Maturity Date IB Trust I $ 5,155 $ 5,155 Quarterly 3.46% LIBOR + 3.25% March 2033 Guaranty Trust III (1) 10,310 10,310 Quarterly 3.34 LIBOR + 3.10 July 2033 IB Trust II 3,093 3,093 Quarterly 3.09 LIBOR + 2.85 March 2034 Cenbank Trust III (1) 15,464 15,464 Quarterly 2.89 LIBOR + 2.65 April 2034 IB Trust III 3,712 3,712 Quarterly 2.61 LIBOR +2.40 December 2035 IB Centex Trust I 2,578 2,578 Quarterly 3.46 LIBOR + 3.25 February 2035 Community Group Statutory Trust I 3,609 3,609 Quarterly 1.82 LIBOR + 1.60 June 2037 Northstar Trust II (2) 5,155 3,892 Quarterly 1.89 LIBOR + 1.67 June 2037 Northstar Trust III (2) 8,248 6,210 Quarterly 1.89 LIBOR + 1.67 September 2037 $ 57,324 $ 54,023 ____________ (1) Assumed on January 1, 2019 with the Guaranty acquisition (see Note 22, Business Combinat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Net Lease Cost and Other Information Related to Operating Leases</t>
        </is>
      </c>
      <c r="B4" s="4" t="inlineStr">
        <is>
          <t>The table below summarizes net lease cost: Year Ended December 31, 2020 2019 Operating lease cost $ 6,937 $ 7,025 Short term lease cost 124 103 Variable lease cost 1,631 1,829 Sublease income (221) (228) Net lease cost $ 8,471 $ 8,729 Rent expense for the year ended December 31, 2018, prior to the adoption of ASU 2016-2, was $3,758. The table below summarizes other information related to operating leases: Year Ended December 31, 2020 2019 Cash paid for amounts included in the measurement of lease liabilities: Operating cash flows from operating leases $ 6,091 $ 6,965 Weighted average remaining lease term - operating leases, in years 7.23 7.58 Weighted average discount rate - operating leases 3.47 % 3.35 %</t>
        </is>
      </c>
    </row>
    <row r="5">
      <c r="A5" s="4" t="inlineStr">
        <is>
          <t>Summary of Lease Payment Obligations</t>
        </is>
      </c>
      <c r="B5" s="4" t="inlineStr">
        <is>
          <t xml:space="preserve">The following table outlines lease payment obligations as outlined in the Company’s lease agreements for each of the next five years and thereafter in addition to a reconcilement to the Company’s current lease liability as of December 31, 2020. 2021 $ 5,615 2022 4,876 2023 4,054 2024 3,438 2025 2,754 Thereafter 5,700 Total lease payments 26,437 Less imputed interest (3,024) $ 23,4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Income tax expense for the years ended December 31, 2020, 2019 and 2018 was as follows: Years Ended December 31, 2020 2019 2018 Current income tax expense $ 52,806 $ 39,426 $ 29,801 Deferred income tax (benefit) expense (1,633) 14,102 2,000 Deferred income tax benefit related to remeasurement of deferred taxes — — (63) Income tax expense, as reported $ 51,173 $ 53,528 $ 31,738 </t>
        </is>
      </c>
    </row>
    <row r="5">
      <c r="A5" s="4" t="inlineStr">
        <is>
          <t>Schedule of Effective Income Tax Rate Reconciliation</t>
        </is>
      </c>
      <c r="B5" s="4" t="inlineStr">
        <is>
          <t xml:space="preserve">A reconciliation between reported income tax expense and the amounts computed by applying the U.S. federal statutory income tax rate of 21% for the years ended December 31, 2020, 2019 and 2018 to income before income taxes is presented below: Years Ended December 31, 2020 2019 2018 Income tax expense computed at the statutory rate $ 53,000 $ 51,715 $ 33,599 Tax-exempt interest income from municipal securities (1,779) (1,781) (962) Tax-exempt loan income (1,245) (1,174) (490) Bank owned life insurance income (1,123) (1,288) (666) Non-deductible acquisition expenses — 281 142 State taxes, net of federal benefit 2,660 3,455 375 Non-deductible compensation — 2,017 — Net tax expense (benefit) from stock based compensation 243 21 (646) Deferred tax adjustment related to reduction in U.S. Federal statutory income tax rate — — (63) Other (583) 282 449 $ 51,173 $ 53,528 $ 31,738 </t>
        </is>
      </c>
    </row>
    <row r="6">
      <c r="A6" s="4" t="inlineStr">
        <is>
          <t>Schedule of Deferred Tax Assets and Liabilities</t>
        </is>
      </c>
      <c r="B6" s="4" t="inlineStr">
        <is>
          <t xml:space="preserve">Components of deferred tax assets and liabilities are presented in the table below. Deferred taxes as of December 31, 2020 and 2019 are based on the U.S. statutory federal income tax rate of 21%. December 31, 2020 2019 Deferred tax assets: Allowance for loan losses $ 19,238 $ 11,466 Lease liabilities under operating leases 5,129 6,457 NOL and tax credit carryforwards from acquisitions 3,718 4,209 Acquired loan fair market value adjustments 12,986 21,645 Stock-based compensation 1,567 1,218 Reserve for bonuses and other accrued expenses 3,409 2,773 Acquisition costs — 416 Acquired securities 2,095 2,529 Acquired intangibles 1,369 1,546 Start up costs 171 230 Other real estate owned — 362 Unearned income 715 774 Deferred compensation 857 1,101 Noncompete agreements 597 663 Nonaccrual loans 550 390 Other 727 785 53,128 56,564 Deferred tax liabilities: Premises and equipment (12,392) (13,170) Right-of-use assets under operating leases (4,911) (6,233) Net unrealized gain on available for sale securities (9,501) (5,367) Intangible assets (19,293) (22,447) Acquired junior subordinated debentures fair value adjustment (723) (780) PPP deferred loan costs (952) — FHLB and other restricted stocks (308) (673) Acquired tax goodwill (572) (413) Other (543) (538) (49,195) (49,621) Net deferred tax asset $ 3,933 $ 6,9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At December 31, 2020 and 2019, the approximate amounts of these financial instruments were as follows: December 31, 2020 2019 Commitments to extend credit $ 2,268,216 $ 2,337,385 Standby letters of credit 25,917 23,406 $ 2,294,133 $ 2,360,7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Loan Activity for Officers, Directors and Affiliates</t>
        </is>
      </c>
      <c r="B4" s="4" t="inlineStr">
        <is>
          <t xml:space="preserve">Loan activity for officers, directors and their affiliates for the year ended December 31, 2020 is as follows: Balance at beginning of year $ 38,796 New loans 30,912 Repayments (38,570) Changes in affiliated persons 1,333 Balance at end of year $ 32,4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at Fair Value on Recurring Basis</t>
        </is>
      </c>
      <c r="B4" s="4" t="inlineStr">
        <is>
          <t>The following table represents assets and liabilities reported on the consolidated balance sheets at their fair value on a recurring basis as of December 31, 2020 and 2019 by level within the ASC Topic 820 fair value measurement hierarchy: Fair Value Measurements at Reporting Date Using Assets/ Quoted Prices Significant Significant December 31, 2020 Assets: Investment securities available for sale: U.S. treasuries $ 44,708 $ — $ 44,708 $ — Government agency securities 249,017 — 249,017 — Obligations of state and municipal subdivisions 393,165 — 393,165 — Corporate bonds 22,102 — 22,102 — Mortgage-backed securities guaranteed by FHLMC, FNMA and GNMA 443,501 — 443,501 — Other securities 1,200 — 1,200 — Loans held for sale, fair value option elected (1) 71,769 — 71,769 — Derivative financial instruments: Interest rate lock commitments 3,515 — 3,515 — Loan customer counterparty 20,159 — 20,159 — Liabilities: Derivative financial instruments: Forward mortgage-backed securities trades 568 — 568 — Financial institution counterparty 21,306 — 21,306 — December 31, 2019 Assets: Investment securities available for sale: U.S. treasuries $ 48,796 $ — $ 48,796 $ — Government agency securities 179,296 — 179,296 — Obligations of state and municipal subdivisions 343,859 — 343,859 — Corporate bonds 7,218 — 7,218 — Mortgage-backed securities guaranteed by FHLMC, FNMA and GNMA 505,567 — 505,567 — Other securities 1,200 — 1,200 — Loans held for sale, fair value option elected (1) 29,204 — 29,204 — Derivative financial instruments: Interest rate lock commitments 847 — 847 — Forward mortgage-backed securities trades 6 — 6 — Loan customer counterparty 6,104 — 6,104 — Liabilities: Derivative financial instruments: Forward mortgage-backed securities trades 69 — 69 — Financial institution counterparty 6,566 — 6,566 — ____________ (1) At December 31, 2020 and 2019, loans held for sale for which the fair value option was elected had an aggregate outstanding principal balance of $68,670 and $28,166, respectively. There were no mortgage loans held for sale under the fair value option that were 90 days or greater past due or on nonaccrual at December 31, 2020.</t>
        </is>
      </c>
    </row>
    <row r="5">
      <c r="A5" s="4" t="inlineStr">
        <is>
          <t>Assets and Liabilities at Fair Value on Nonrecurring Basis</t>
        </is>
      </c>
      <c r="B5" s="4" t="inlineStr">
        <is>
          <t xml:space="preserve">The following table presents the assets carried on the consolidated balance sheet by caption and by level in the fair value hierarchy at December 31, 2020 and 2019, for which a nonrecurring change in fair value has been recorded: Fair Value Measurements at Reporting Date Using Assets Quoted Prices Significant Significant Period Ended December 31, 2020 Assets: Impaired loans $ 16,903 $ — $ — $ 16,903 $ 13,041 December 31, 2019 Assets: Impaired loans $ 2,276 $ — $ — $ 2,276 $ 1,806 Other real estate owned 4,618 — — 4,618 749 </t>
        </is>
      </c>
    </row>
    <row r="6">
      <c r="A6" s="4" t="inlineStr">
        <is>
          <t>Carrying Amount and Estimated Fair Value of Financial Instruments</t>
        </is>
      </c>
      <c r="B6" s="4" t="inlineStr">
        <is>
          <t xml:space="preserve">The carrying amount, estimated fair value and the level of the fair value hierarchy of the Company’s financial instruments that are reported at amortized cost on the Company's consolidated balance sheets were as follows at December 31, 2020 and 2019: Fair Value Measurements at Reporting Date Using Carrying Estimated Quoted Prices Significant Significant December 31, 2020 Financial assets: Cash and cash equivalents $ 1,813,987 $ 1,813,987 $ 1,813,987 $ — $ — Certificates of deposit held in other banks 4,482 4,595 — 4,595 — Loans held for sale, at cost 10,878 11,138 — 11,138 — Loans, net 12,978,238 13,093,698 — — 13,093,698 FHLB of Dallas stock and other restricted stock 20,305 20,305 — 20,305 — Accrued interest receivable 60,581 60,581 — 60,581 — Financial liabilities: Deposits 14,398,927 14,407,596 — 14,407,596 — Accrued interest payable 7,397 7,397 — 7,397 — FHLB advances 375,000 371,175 — 371,175 — Other borrowings 312,175 327,150 — 327,150 — Junior subordinated debentures 54,023 42,624 — 42,624 — Off-balance sheet assets (liabilities): Commitments to extend credit — — — — — Standby letters of credit — — — — — December 31, 2019 Financial assets: Cash and cash equivalents $ 565,170 $ 565,170 $ 565,170 $ — $ — Certificates of deposit held in other banks 5,719 5,951 — 5,951 — Loans held for sale, at cost 6,441 6,554 — 6,554 — Loans, net 11,562,814 11,689,672 — — 11,689,672 FHLB of Dallas stock and other restricted stock 30,052 30,052 — 30,052 — Accrued interest receivable 35,860 35,860 — 35,860 — Financial liabilities: Deposits 11,941,336 11,958,939 — 11,958,939 — Accrued interest payable 9,583 9,583 — 9,583 — FHLB advances 325,000 325,210 — 325,210 — Other borrowings 202,251 209,050 — 209,050 — Junior subordinated debentures 53,824 48,879 — 48,879 — Off-balance sheet assets (liabilities): Commitments to extend credit — — — — — Standby letters of credit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 (Tables)</t>
        </is>
      </c>
      <c r="B1" s="2" t="inlineStr">
        <is>
          <t>12 Months Ended</t>
        </is>
      </c>
    </row>
    <row r="2">
      <c r="B2" s="2" t="inlineStr">
        <is>
          <t>Dec. 31, 2020</t>
        </is>
      </c>
    </row>
    <row r="3">
      <c r="A3" s="3" t="inlineStr">
        <is>
          <t>Derivative Instruments and Hedging Activities Disclosure [Abstract]</t>
        </is>
      </c>
    </row>
    <row r="4">
      <c r="A4" s="4" t="inlineStr">
        <is>
          <t>Notional Balances and Fair Values of Outstanding Positions</t>
        </is>
      </c>
      <c r="B4" s="4" t="inlineStr">
        <is>
          <t xml:space="preserve">The following table provides the outstanding notional balances and fair values of outstanding derivative positions at December 31, 2020 and 2019: Outstanding Notional Balance Asset Derivative Liability Derivative December 31, 2020 Interest rate lock commitments $ 116,795 $ 3,515 $ — Forward mortgage-backed securities trades 104,000 — 568 Commercial loan interest rate swaps: Loan customer counterparty 335,370 20,159 — Financial institution counterparty 335,370 — 21,306 December 31, 2019 Interest rate lock commitments $ 28,434 $ 847 $ — Forward mortgage-backed securities trades 42,500 6 69 Commercial loan interest rate swaps: Loan customer counterparty 280,751 6,104 — Financial institution counterparty 280,751 — 6,566 </t>
        </is>
      </c>
    </row>
    <row r="5">
      <c r="A5" s="4" t="inlineStr">
        <is>
          <t>Schedule of Weighted Average Interest Rate Received and Paid</t>
        </is>
      </c>
      <c r="B5" s="4" t="inlineStr">
        <is>
          <t>The commercial loan customer counterparty weighted average received and paid interest rates for interest rate swaps outstanding were as follows: Weighted Average Interest Rate December 31, 2020 December 31, 2019 Received Paid Received Paid Loan customer counterparty 4.08 % 2.32 % 4.23 % 3.77 %</t>
        </is>
      </c>
    </row>
    <row r="6">
      <c r="A6" s="4" t="inlineStr">
        <is>
          <t>Income (Loss) on Derivatives Not Designated as Hedging Instruments</t>
        </is>
      </c>
      <c r="B6" s="4" t="inlineStr">
        <is>
          <t xml:space="preserve">Income (loss) for the years ended December 31, 2020 and 2019 was as follows: Years Ended December 31, 2020 2019 Derivatives not designated as hedging instruments Interest rate lock commitments $ 2,668 $ 25 Forward mortgage-backed securities trades (505) 1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01209</v>
      </c>
      <c r="C4" s="5" t="n">
        <v>192736</v>
      </c>
      <c r="D4" s="5" t="n">
        <v>128259</v>
      </c>
    </row>
    <row r="5">
      <c r="A5" s="3" t="inlineStr">
        <is>
          <t>Other comprehensive income (loss) before tax:</t>
        </is>
      </c>
    </row>
    <row r="6">
      <c r="A6" s="4" t="inlineStr">
        <is>
          <t>Change in net unrealized gains (losses) on available for sale securities during the year</t>
        </is>
      </c>
      <c r="B6" s="6" t="n">
        <v>21540</v>
      </c>
      <c r="C6" s="6" t="n">
        <v>35620</v>
      </c>
      <c r="D6" s="6" t="n">
        <v>-10182</v>
      </c>
    </row>
    <row r="7">
      <c r="A7" s="4" t="inlineStr">
        <is>
          <t>Reclassification for amount realized through sales of securities available for sale included in net income</t>
        </is>
      </c>
      <c r="B7" s="6" t="n">
        <v>-382</v>
      </c>
      <c r="C7" s="6" t="n">
        <v>-275</v>
      </c>
      <c r="D7" s="6" t="n">
        <v>581</v>
      </c>
    </row>
    <row r="8">
      <c r="A8" s="4" t="inlineStr">
        <is>
          <t>Other comprehensive income (loss) before tax</t>
        </is>
      </c>
      <c r="B8" s="6" t="n">
        <v>21158</v>
      </c>
      <c r="C8" s="6" t="n">
        <v>35345</v>
      </c>
      <c r="D8" s="6" t="n">
        <v>-9601</v>
      </c>
    </row>
    <row r="9">
      <c r="A9" s="4" t="inlineStr">
        <is>
          <t>Income tax expense (benefit)</t>
        </is>
      </c>
      <c r="B9" s="6" t="n">
        <v>4135</v>
      </c>
      <c r="C9" s="6" t="n">
        <v>7730</v>
      </c>
      <c r="D9" s="6" t="n">
        <v>-2016</v>
      </c>
    </row>
    <row r="10">
      <c r="A10" s="4" t="inlineStr">
        <is>
          <t>Other comprehensive income (loss), net of tax</t>
        </is>
      </c>
      <c r="B10" s="6" t="n">
        <v>17023</v>
      </c>
      <c r="C10" s="6" t="n">
        <v>27615</v>
      </c>
      <c r="D10" s="6" t="n">
        <v>-7585</v>
      </c>
    </row>
    <row r="11">
      <c r="A11" s="4" t="inlineStr">
        <is>
          <t>Comprehensive income</t>
        </is>
      </c>
      <c r="B11" s="5" t="n">
        <v>218232</v>
      </c>
      <c r="C11" s="5" t="n">
        <v>220351</v>
      </c>
      <c r="D11" s="5" t="n">
        <v>1206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Awards (Tables)</t>
        </is>
      </c>
      <c r="B1" s="2" t="inlineStr">
        <is>
          <t>12 Months Ended</t>
        </is>
      </c>
    </row>
    <row r="2">
      <c r="B2" s="2" t="inlineStr">
        <is>
          <t>Dec. 31, 2020</t>
        </is>
      </c>
    </row>
    <row r="3">
      <c r="A3" s="3" t="inlineStr">
        <is>
          <t>Share-based Payment Arrangement [Abstract]</t>
        </is>
      </c>
    </row>
    <row r="4">
      <c r="A4" s="4" t="inlineStr">
        <is>
          <t>Nonvested Shares Activity</t>
        </is>
      </c>
      <c r="B4" s="4" t="inlineStr">
        <is>
          <t xml:space="preserve">The following table summarizes the activity in nonvested restricted stock awards for the years ended December 31, 2020 and 2019: Restricted Stock Awards Number of Weighted Average Nonvested shares, December 31, 2019 284,861 $ 58.63 Granted during the period 310,290 43.54 Vested during the period (115,436) 58.08 Forfeited during the period (10,915) 48.37 Nonvested shares, December 31, 2020 468,800 $ 49.01 Nonvested shares, December 31, 2018 252,903 $ 62.81 Acquired awards replaced during the period 70,248 45.77 Granted during the period 138,608 51.14 Vested during the period (161,032) 54.76 Forfeited during the period (15,866) 46.95 Nonvested shares, December 31, 2019 284,861 $ 58.63 </t>
        </is>
      </c>
    </row>
    <row r="5">
      <c r="A5" s="4" t="inlineStr">
        <is>
          <t>Future Vesting Schedule of Nonvested Shares Activity</t>
        </is>
      </c>
      <c r="B5" s="4" t="inlineStr">
        <is>
          <t xml:space="preserve">At December 31, 2020, the future vesting schedule of the nonvested restricted stock awards is as follows: First year 177,431 Second year 139,009 Third year 99,604 Fourth year 52,356 Fifth year 400 Total nonvested shares 468,800 </t>
        </is>
      </c>
    </row>
    <row r="6">
      <c r="A6" s="4" t="inlineStr">
        <is>
          <t>Nonvested performance stock units</t>
        </is>
      </c>
      <c r="B6" s="4" t="inlineStr">
        <is>
          <t xml:space="preserve">The following table summarizes the activity in nonvested performance stock units at target award level for the year ended December 31, 2020: Performance-based Restricted Stock Units Number of Weighted Average Nonvested shares, December 31, 2019 — $ — Granted during the period 89,300 38.29 Vested during the period — — Forfeited during the period — — Nonvested shares, December 31, 2020 89,300 $ 38.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Tables)</t>
        </is>
      </c>
      <c r="B1" s="2" t="inlineStr">
        <is>
          <t>12 Months Ended</t>
        </is>
      </c>
    </row>
    <row r="2">
      <c r="B2" s="2" t="inlineStr">
        <is>
          <t>Dec. 31, 2020</t>
        </is>
      </c>
    </row>
    <row r="3">
      <c r="A3" s="3" t="inlineStr">
        <is>
          <t>Regulated Operations [Abstract]</t>
        </is>
      </c>
    </row>
    <row r="4">
      <c r="A4" s="4" t="inlineStr">
        <is>
          <t>Schedule of Compliance with Regulatory Capital Requirements</t>
        </is>
      </c>
      <c r="B4" s="4" t="inlineStr">
        <is>
          <t xml:space="preserve">The following table presents actual capital amounts and required ratios under Basel III Capital Rules for the Company and Bank as of December 31, 2020 and December 31, 2019. Actual Minimum Capital To Be Well Amount Ratio Amount Ratio Amount Ratio December 31, 2020 Total capital to risk weighted assets: Consolidated $ 1,825,661 13.32 % $ 1,438,939 10.50 % N/A N/A Bank 1,864,240 13.61 1,438,385 10.50 $ 1,369,891 10.00 % Tier 1 capital to risk weighted assets: Consolidated 1,471,841 10.74 1,164,855 8.50 N/A N/A Bank 1,776,420 12.97 1,164,407 8.50 1,095,913 8.00 Common equity tier 1 to risk weighted assets: Consolidated 1,416,241 10.33 959,293 7.00 N/A N/A Bank 1,776,420 12.97 958,924 7.00 890,429 6.50 Tier 1 capital to average assets: Consolidated 1,471,841 9.12 645,730 4.00 N/A N/A Bank 1,776,420 11.01 645,539 4.00 806,924 5.00 December 31, 2019 Total capital to risk weighted assets: Consolidated $ 1,513,209 11.83 % $ 1,343,114 10.50 % N/A N/A Bank 1,548,103 12.11 1,342,595 10.50 $ 1,278,662 10.00 % Tier 1 capital to risk weighted assets: Consolidated 1,303,748 10.19 1,087,282 8.50 N/A N/A Bank 1,496,642 11.70 1,086,863 8.50 1,022,930 8.00 Common equity tier 1 to risk weighted assets: Consolidated 1,248,148 9.76 895,409 7.00 N/A N/A Bank 1,496,642 11.70 895,064 7.00 831,130 6.50 Tier 1 capital to average assets: Consolidated 1,303,748 9.32 559,758 4.00 N/A N/A Bank 1,496,642 10.70 559,584 4.00 699,480 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Estimated Fair Values of Assets Acquired and Liabilities Assumed</t>
        </is>
      </c>
      <c r="B4" s="4" t="inlineStr">
        <is>
          <t xml:space="preserve">The following table summarizes the final fair values of the assets acquired and liabilities assumed in this transaction: Final Value as Reported at December 31, 2019 Assets of acquired bank: Cash and cash equivalents $ 39,913 Certificates of deposit held in other banks 262 Securities available for sale 561,052 Restricted stock 27,794 Loans 2,789,868 Premises and equipment 65,786 Other real estate owned 1,829 Goodwill 272,224 Other intangible assets 71,518 Bank owned life insurance 80,837 Other assets 31,987 Total assets acquired $ 3,943,070 Liabilities of acquired bank: Deposits $ 3,108,810 Repurchase agreements 8,475 FHLB advances 142,653 Other borrowings 40,000 Junior subordinated debentures 25,774 Other liabilities 15,477 Total liabilities assumed $ 3,341,189 Common stock of 13,109,500 issued at $45.77 per share $ 600,022 Consideration attributable to 70,248 shares of restricted stock replacement awards $ 1,850 Cash paid $ 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0</t>
        </is>
      </c>
    </row>
    <row r="3">
      <c r="A3" s="3" t="inlineStr">
        <is>
          <t>Condensed Financial Information Disclosure [Abstract]</t>
        </is>
      </c>
    </row>
    <row r="4">
      <c r="A4" s="4" t="inlineStr">
        <is>
          <t>Balance Sheet for the Parent Company</t>
        </is>
      </c>
      <c r="B4" s="4" t="inlineStr">
        <is>
          <t xml:space="preserve">The following balance sheets, statements of income and statements of cash flows for Independent Bank Group, Inc. should be read in conjunction with the consolidated financial statements and the notes thereto. Balance Sheets December 31, Assets 2020 2019 Cash and cash equivalents $ 5,482 $ 8,277 Investment in subsidiaries 2,876,171 2,588,857 Investment in trusts 1,724 1,724 Other assets 3,849 3,355 Total assets $ 2,887,226 $ 2,602,213 Liabilities and Stockholders' Equity Other borrowings $ 312,175 $ 202,251 Junior subordinated debentures 54,023 53,824 Other liabilities 5,657 6,365 Total liabilities 371,855 262,440 Stockholders' equity: Preferred stock — — Common stock 431 430 Additional paid-in capital 1,934,807 1,926,359 Retained earnings 543,800 393,674 Accumulated other comprehensive income 36,333 19,310 Total stockholders' equity 2,515,371 2,339,773 Total liabilities and stockholders' equity $ 2,887,226 $ 2,602,213 </t>
        </is>
      </c>
    </row>
    <row r="5">
      <c r="A5" s="4" t="inlineStr">
        <is>
          <t>Statement of Income for the Parent Company</t>
        </is>
      </c>
      <c r="B5" s="4" t="inlineStr">
        <is>
          <t xml:space="preserve">Statements of Income Years Ended December 31, 2020 2019 2018 Interest expense: Interest on other borrowings $ 12,446 $ 11,561 $ 8,390 Interest on junior subordinated debentures 2,162 3,028 1,609 Total interest expense 14,608 14,589 9,999 Noninterest income: Dividends from subsidiaries 83,314 105,877 39,841 Other — 1 14 Total noninterest income 83,314 105,878 39,855 Noninterest expense: Salaries and employee benefits 8,346 7,653 6,318 Professional fees 202 264 332 Acquisition expense, including legal 16,225 33,445 6,157 Other 2,424 2,562 1,611 Total noninterest expense 27,197 43,924 14,418 Income before income tax benefit and equity in undistributed income of subsidiaries 41,509 47,365 15,438 Income tax benefit 9,410 11,066 5,541 Income before equity in undistributed income of subsidiaries 50,919 58,431 20,979 Equity in undistributed income of subsidiaries 150,290 134,305 107,280 Net income $ 201,209 $ 192,736 $ 128,259 </t>
        </is>
      </c>
    </row>
    <row r="6">
      <c r="A6" s="4" t="inlineStr">
        <is>
          <t>Statement of Cash Flows for the Parent Company</t>
        </is>
      </c>
      <c r="B6" s="4" t="inlineStr">
        <is>
          <t xml:space="preserve">Statements of Cash Flows Years Ended December 31, 2020 2019 2018 Cash flows from operating activities: Net income $ 201,209 $ 192,736 $ 128,259 Adjustments to reconcile net income to net cash provided by operating activities: Equity in undistributed net income of subsidiaries (150,290) (134,305) (107,280) Amortization of discount and origination costs on borrowings 720 633 633 Stock based compensation expense 8,450 7,808 6,062 Excess tax expense on restricted stock vested 243 21 (646) Deferred tax expense 96 2,165 1,054 Net change in other assets (590) 1,863 6,918 Net change in other liabilities (952) (64) 1,130 Net cash provided by operating activities 58,886 70,857 36,130 Cash flows from investing activities: Capital investment in subsidiaries (120,000) — — Cash acquired in connection with acquisition — 339 7,425 Cash paid in connection with acquisition — (9) (31,016) Net cash provided by (used in) financing activities (120,000) 330 (23,591) Cash flows from financing activities: Proceeds from other borrowings 148,653 65,000 — Repayments of other borrowings (39,250) (40,500) — Proceeds from exercise of common stock warrants — — 2,533 Offering costs paid in connection with acquired bank — (804) (209) Repurchase of common stock (5,819) (51,659) — Dividends paid (45,265) (43,302) (15,908) Net cash provided by (used in) financing activities 58,319 (71,265) (13,584) Net change in cash and cash equivalents (2,795) (78) (1,045) Cash and cash equivalents at beginning of year 8,277 8,355 9,400 Cash and cash equivalents at end of year $ 5,482 $ 8,277 $ 8,35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28" customWidth="1" min="2" max="2"/>
    <col width="35" customWidth="1" min="3" max="3"/>
  </cols>
  <sheetData>
    <row r="1">
      <c r="A1" s="1" t="inlineStr">
        <is>
          <t>Summary of Significant Accounting Policies - Additional Information (Details)</t>
        </is>
      </c>
      <c r="B1" s="2" t="inlineStr">
        <is>
          <t>Jan. 01, 2019business_trust</t>
        </is>
      </c>
      <c r="C1" s="2" t="inlineStr">
        <is>
          <t>Dec. 31, 2020business_trustsegment</t>
        </is>
      </c>
    </row>
    <row r="2">
      <c r="A2" s="3" t="inlineStr">
        <is>
          <t>Summary Of Significant Accounting Policies [Line Items]</t>
        </is>
      </c>
    </row>
    <row r="3">
      <c r="A3" s="4" t="inlineStr">
        <is>
          <t>Number of wholly owned statutory business trusts</t>
        </is>
      </c>
      <c r="C3" s="6" t="n">
        <v>9</v>
      </c>
    </row>
    <row r="4">
      <c r="A4" s="4" t="inlineStr">
        <is>
          <t>Number of reportable segments | segment</t>
        </is>
      </c>
      <c r="C4" s="6" t="n">
        <v>1</v>
      </c>
    </row>
    <row r="5">
      <c r="A5" s="4" t="inlineStr">
        <is>
          <t>Guaranty Bancorp</t>
        </is>
      </c>
    </row>
    <row r="6">
      <c r="A6" s="3" t="inlineStr">
        <is>
          <t>Summary Of Significant Accounting Policies [Line Items]</t>
        </is>
      </c>
    </row>
    <row r="7">
      <c r="A7" s="4" t="inlineStr">
        <is>
          <t>Number Of Wholly Owned Statutory Business Trusts</t>
        </is>
      </c>
      <c r="B7" s="6" t="n">
        <v>2</v>
      </c>
    </row>
    <row r="8">
      <c r="A8" s="4" t="inlineStr">
        <is>
          <t>Core deposit intangibles</t>
        </is>
      </c>
    </row>
    <row r="9">
      <c r="A9" s="3" t="inlineStr">
        <is>
          <t>Summary Of Significant Accounting Policies [Line Items]</t>
        </is>
      </c>
    </row>
    <row r="10">
      <c r="A10" s="4" t="inlineStr">
        <is>
          <t>Finite-lived intangible assets, useful life</t>
        </is>
      </c>
      <c r="C10" s="4" t="inlineStr">
        <is>
          <t>10 years</t>
        </is>
      </c>
    </row>
    <row r="11">
      <c r="A11" s="4" t="inlineStr">
        <is>
          <t>Customer relationship intangibles</t>
        </is>
      </c>
    </row>
    <row r="12">
      <c r="A12" s="3" t="inlineStr">
        <is>
          <t>Summary Of Significant Accounting Policies [Line Items]</t>
        </is>
      </c>
    </row>
    <row r="13">
      <c r="A13" s="4" t="inlineStr">
        <is>
          <t>Finite-lived intangible assets, useful life</t>
        </is>
      </c>
      <c r="C13" s="4" t="inlineStr">
        <is>
          <t>13 years</t>
        </is>
      </c>
    </row>
    <row r="14">
      <c r="A14" s="4" t="inlineStr">
        <is>
          <t>Minimum</t>
        </is>
      </c>
    </row>
    <row r="15">
      <c r="A15" s="3" t="inlineStr">
        <is>
          <t>Summary Of Significant Accounting Policies [Line Items]</t>
        </is>
      </c>
    </row>
    <row r="16">
      <c r="A16" s="4" t="inlineStr">
        <is>
          <t>Premises and equipment, useful life</t>
        </is>
      </c>
      <c r="C16" s="4" t="inlineStr">
        <is>
          <t>3 years</t>
        </is>
      </c>
    </row>
    <row r="17">
      <c r="A17" s="4" t="inlineStr">
        <is>
          <t>Minimum | Computer Software, Intangible Asset</t>
        </is>
      </c>
    </row>
    <row r="18">
      <c r="A18" s="3" t="inlineStr">
        <is>
          <t>Summary Of Significant Accounting Policies [Line Items]</t>
        </is>
      </c>
    </row>
    <row r="19">
      <c r="A19" s="4" t="inlineStr">
        <is>
          <t>Finite-lived intangible assets, useful life</t>
        </is>
      </c>
      <c r="C19" s="4" t="inlineStr">
        <is>
          <t>1 year</t>
        </is>
      </c>
    </row>
    <row r="20">
      <c r="A20" s="4" t="inlineStr">
        <is>
          <t>Maximum</t>
        </is>
      </c>
    </row>
    <row r="21">
      <c r="A21" s="3" t="inlineStr">
        <is>
          <t>Summary Of Significant Accounting Policies [Line Items]</t>
        </is>
      </c>
    </row>
    <row r="22">
      <c r="A22" s="4" t="inlineStr">
        <is>
          <t>Premises and equipment, useful life</t>
        </is>
      </c>
      <c r="C22" s="4" t="inlineStr">
        <is>
          <t>30 years</t>
        </is>
      </c>
    </row>
    <row r="23">
      <c r="A23" s="4" t="inlineStr">
        <is>
          <t>Maximum | Computer Software, Intangible Asset</t>
        </is>
      </c>
    </row>
    <row r="24">
      <c r="A24" s="3" t="inlineStr">
        <is>
          <t>Summary Of Significant Accounting Policies [Line Items]</t>
        </is>
      </c>
    </row>
    <row r="25">
      <c r="A25" s="4" t="inlineStr">
        <is>
          <t>Finite-lived intangible assets, useful life</t>
        </is>
      </c>
      <c r="C25"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PS (Details) - USD ($) $ / shares in Units, $ in Thousands</t>
        </is>
      </c>
      <c r="B1" s="2" t="inlineStr">
        <is>
          <t>12 Months Ended</t>
        </is>
      </c>
    </row>
    <row r="2">
      <c r="B2" s="2" t="inlineStr">
        <is>
          <t>Dec. 31, 2020</t>
        </is>
      </c>
      <c r="C2" s="2" t="inlineStr">
        <is>
          <t>Dec. 31, 2019</t>
        </is>
      </c>
      <c r="D2" s="2" t="inlineStr">
        <is>
          <t>Dec. 31, 2018</t>
        </is>
      </c>
    </row>
    <row r="3">
      <c r="A3" s="3" t="inlineStr">
        <is>
          <t>Basic earnings per share:</t>
        </is>
      </c>
    </row>
    <row r="4">
      <c r="A4" s="4" t="inlineStr">
        <is>
          <t>Net income</t>
        </is>
      </c>
      <c r="B4" s="5" t="n">
        <v>201209</v>
      </c>
      <c r="C4" s="5" t="n">
        <v>192736</v>
      </c>
      <c r="D4" s="5" t="n">
        <v>128259</v>
      </c>
    </row>
    <row r="5">
      <c r="A5" s="4" t="inlineStr">
        <is>
          <t>Undistributed earnings allocated to participating securities</t>
        </is>
      </c>
      <c r="B5" s="6" t="n">
        <v>1311</v>
      </c>
      <c r="C5" s="6" t="n">
        <v>971</v>
      </c>
      <c r="D5" s="6" t="n">
        <v>976</v>
      </c>
    </row>
    <row r="6">
      <c r="A6" s="4" t="inlineStr">
        <is>
          <t>Dividends paid on participating securities</t>
        </is>
      </c>
      <c r="B6" s="6" t="n">
        <v>380</v>
      </c>
      <c r="C6" s="6" t="n">
        <v>281</v>
      </c>
      <c r="D6" s="6" t="n">
        <v>139</v>
      </c>
    </row>
    <row r="7">
      <c r="A7" s="4" t="inlineStr">
        <is>
          <t>Net income available to common shareholders</t>
        </is>
      </c>
      <c r="B7" s="5" t="n">
        <v>199518</v>
      </c>
      <c r="C7" s="5" t="n">
        <v>191484</v>
      </c>
      <c r="D7" s="5" t="n">
        <v>127144</v>
      </c>
    </row>
    <row r="8">
      <c r="A8" s="4" t="inlineStr">
        <is>
          <t>Weighted-average basic shares outstanding (shares)</t>
        </is>
      </c>
      <c r="B8" s="6" t="n">
        <v>42754606</v>
      </c>
      <c r="C8" s="6" t="n">
        <v>42964393</v>
      </c>
      <c r="D8" s="6" t="n">
        <v>29341843</v>
      </c>
    </row>
    <row r="9">
      <c r="A9" s="4" t="inlineStr">
        <is>
          <t>Basic earnings per share (usd per share)</t>
        </is>
      </c>
      <c r="B9" s="7" t="n">
        <v>4.67</v>
      </c>
      <c r="C9" s="7" t="n">
        <v>4.46</v>
      </c>
      <c r="D9" s="7" t="n">
        <v>4.33</v>
      </c>
    </row>
    <row r="10">
      <c r="A10" s="3" t="inlineStr">
        <is>
          <t>Diluted earnings per share:</t>
        </is>
      </c>
    </row>
    <row r="11">
      <c r="A11" s="4" t="inlineStr">
        <is>
          <t>Net income available to common shareholders</t>
        </is>
      </c>
      <c r="B11" s="5" t="n">
        <v>199518</v>
      </c>
      <c r="C11" s="5" t="n">
        <v>191484</v>
      </c>
      <c r="D11" s="5" t="n">
        <v>127144</v>
      </c>
    </row>
    <row r="12">
      <c r="A12" s="4" t="inlineStr">
        <is>
          <t>Weighted-average basic shares outstanding (shares)</t>
        </is>
      </c>
      <c r="B12" s="6" t="n">
        <v>42754606</v>
      </c>
      <c r="C12" s="6" t="n">
        <v>42964393</v>
      </c>
      <c r="D12" s="6" t="n">
        <v>29341843</v>
      </c>
    </row>
    <row r="13">
      <c r="A13" s="4" t="inlineStr">
        <is>
          <t>Total weighted-average diluted shares outstanding (shares)</t>
        </is>
      </c>
      <c r="B13" s="6" t="n">
        <v>42754606</v>
      </c>
      <c r="C13" s="6" t="n">
        <v>42964393</v>
      </c>
      <c r="D13" s="6" t="n">
        <v>29341843</v>
      </c>
    </row>
    <row r="14">
      <c r="A14" s="4" t="inlineStr">
        <is>
          <t>Diluted earnings per share (usd per share)</t>
        </is>
      </c>
      <c r="B14" s="7" t="n">
        <v>4.67</v>
      </c>
      <c r="C14" s="7" t="n">
        <v>4.46</v>
      </c>
      <c r="D14" s="7" t="n">
        <v>4.33</v>
      </c>
    </row>
    <row r="15">
      <c r="A15" s="4" t="inlineStr">
        <is>
          <t>Anti-dilutive participating securities (shares)</t>
        </is>
      </c>
      <c r="B15" s="6" t="n">
        <v>58359</v>
      </c>
      <c r="C15" s="6" t="n">
        <v>73546</v>
      </c>
      <c r="D15" s="6" t="n">
        <v>11408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Details) - USD ($) $ in Thousands</t>
        </is>
      </c>
      <c r="B1" s="2" t="inlineStr">
        <is>
          <t>Jan. 01, 2021</t>
        </is>
      </c>
      <c r="C1" s="2" t="inlineStr">
        <is>
          <t>Dec. 31, 2020</t>
        </is>
      </c>
      <c r="D1" s="2" t="inlineStr">
        <is>
          <t>Dec. 31, 2019</t>
        </is>
      </c>
      <c r="E1" s="2" t="inlineStr">
        <is>
          <t>Jan. 01, 2019</t>
        </is>
      </c>
      <c r="F1" s="2" t="inlineStr">
        <is>
          <t>Jan. 01, 2018</t>
        </is>
      </c>
    </row>
    <row r="2">
      <c r="A2" s="3" t="inlineStr">
        <is>
          <t>New Accounting Pronouncements or Change in Accounting Principle [Line Items]</t>
        </is>
      </c>
    </row>
    <row r="3">
      <c r="A3" s="4" t="inlineStr">
        <is>
          <t>Right-of-use assets</t>
        </is>
      </c>
      <c r="C3" s="5" t="n">
        <v>24841</v>
      </c>
      <c r="D3" s="5" t="n">
        <v>38813</v>
      </c>
    </row>
    <row r="4">
      <c r="A4" s="4" t="inlineStr">
        <is>
          <t>Operating Lease, Liability</t>
        </is>
      </c>
      <c r="C4" s="6" t="n">
        <v>23413</v>
      </c>
      <c r="D4" s="6" t="n">
        <v>28978</v>
      </c>
    </row>
    <row r="5">
      <c r="A5" s="4" t="inlineStr">
        <is>
          <t>Accounting Standards Update 2016-02</t>
        </is>
      </c>
    </row>
    <row r="6">
      <c r="A6" s="3" t="inlineStr">
        <is>
          <t>New Accounting Pronouncements or Change in Accounting Principle [Line Items]</t>
        </is>
      </c>
    </row>
    <row r="7">
      <c r="A7" s="4" t="inlineStr">
        <is>
          <t>Right-of-use assets</t>
        </is>
      </c>
      <c r="E7" s="5" t="n">
        <v>38812</v>
      </c>
    </row>
    <row r="8">
      <c r="A8" s="4" t="inlineStr">
        <is>
          <t>Operating Lease, Liability</t>
        </is>
      </c>
      <c r="E8" s="6" t="n">
        <v>33953</v>
      </c>
    </row>
    <row r="9">
      <c r="A9" s="4" t="inlineStr">
        <is>
          <t>Prepaid Rent</t>
        </is>
      </c>
      <c r="E9" s="6" t="n">
        <v>4949</v>
      </c>
    </row>
    <row r="10">
      <c r="A10" s="4" t="inlineStr">
        <is>
          <t>Accumulated other comprehensive loss | Accounting Standards Update 2018-02 | Cumulative effect of change in accounting principles</t>
        </is>
      </c>
    </row>
    <row r="11">
      <c r="A11" s="3" t="inlineStr">
        <is>
          <t>New Accounting Pronouncements or Change in Accounting Principle [Line Items]</t>
        </is>
      </c>
    </row>
    <row r="12">
      <c r="A12" s="4" t="inlineStr">
        <is>
          <t>New Accounting Pronouncement Or Change In Accounting Principle Cumulative Effect Of Change On Equity Net Of Tax</t>
        </is>
      </c>
      <c r="F12" s="5" t="n">
        <v>233</v>
      </c>
    </row>
    <row r="13">
      <c r="A13" s="4" t="inlineStr">
        <is>
          <t>Retained Earnings | Accounting Standards Update 2016-02 | Cumulative effect of change in accounting principles</t>
        </is>
      </c>
    </row>
    <row r="14">
      <c r="A14" s="3" t="inlineStr">
        <is>
          <t>New Accounting Pronouncements or Change in Accounting Principle [Line Items]</t>
        </is>
      </c>
    </row>
    <row r="15">
      <c r="A15" s="4" t="inlineStr">
        <is>
          <t>New Accounting Pronouncement Or Change In Accounting Principle Cumulative Effect Of Change On Equity Net Of Tax</t>
        </is>
      </c>
      <c r="E15" s="6" t="n">
        <v>70</v>
      </c>
    </row>
    <row r="16">
      <c r="A16" s="4" t="inlineStr">
        <is>
          <t>Retained Earnings | Accounting Standards Update 2017-10 [Member] | Cumulative effect of change in accounting principles</t>
        </is>
      </c>
    </row>
    <row r="17">
      <c r="A17" s="3" t="inlineStr">
        <is>
          <t>New Accounting Pronouncements or Change in Accounting Principle [Line Items]</t>
        </is>
      </c>
    </row>
    <row r="18">
      <c r="A18" s="4" t="inlineStr">
        <is>
          <t>New Accounting Pronouncement Or Change In Accounting Principle Cumulative Effect Of Change On Equity Net Of Tax</t>
        </is>
      </c>
      <c r="E18" s="5" t="n">
        <v>856</v>
      </c>
    </row>
    <row r="19">
      <c r="A19" s="4" t="inlineStr">
        <is>
          <t>Forecast | Accounting Standards Update 2016-13 | Minimum</t>
        </is>
      </c>
    </row>
    <row r="20">
      <c r="A20" s="3" t="inlineStr">
        <is>
          <t>New Accounting Pronouncements or Change in Accounting Principle [Line Items]</t>
        </is>
      </c>
    </row>
    <row r="21">
      <c r="A21" s="4" t="inlineStr">
        <is>
          <t>Loans acquired with deteriorated credit quality</t>
        </is>
      </c>
      <c r="B21" s="5" t="n">
        <v>68</v>
      </c>
    </row>
    <row r="22">
      <c r="A22" s="4" t="inlineStr">
        <is>
          <t>Forecast | Accounting Standards Update 2016-13 | Maximum</t>
        </is>
      </c>
    </row>
    <row r="23">
      <c r="A23" s="3" t="inlineStr">
        <is>
          <t>New Accounting Pronouncements or Change in Accounting Principle [Line Items]</t>
        </is>
      </c>
    </row>
    <row r="24">
      <c r="A24" s="4" t="inlineStr">
        <is>
          <t>Loans acquired with deteriorated credit quality</t>
        </is>
      </c>
      <c r="B24" s="6" t="n">
        <v>84000</v>
      </c>
    </row>
    <row r="25">
      <c r="A25" s="4" t="inlineStr">
        <is>
          <t>Receivables Acquired with Deteriorated Credit Quality</t>
        </is>
      </c>
    </row>
    <row r="26">
      <c r="A26" s="3" t="inlineStr">
        <is>
          <t>New Accounting Pronouncements or Change in Accounting Principle [Line Items]</t>
        </is>
      </c>
    </row>
    <row r="27">
      <c r="A27" s="4" t="inlineStr">
        <is>
          <t>Loans acquired with deteriorated credit quality</t>
        </is>
      </c>
      <c r="C27" s="5" t="n">
        <v>194</v>
      </c>
      <c r="D27" s="5" t="n">
        <v>849</v>
      </c>
    </row>
    <row r="28">
      <c r="A28" s="4" t="inlineStr">
        <is>
          <t>Receivables Acquired with Deteriorated Credit Quality | Forecast | Accounting Standards Update 2016-13</t>
        </is>
      </c>
    </row>
    <row r="29">
      <c r="A29" s="3" t="inlineStr">
        <is>
          <t>New Accounting Pronouncements or Change in Accounting Principle [Line Items]</t>
        </is>
      </c>
    </row>
    <row r="30">
      <c r="A30" s="4" t="inlineStr">
        <is>
          <t>Loans acquired with deteriorated credit quality</t>
        </is>
      </c>
      <c r="B30" s="5" t="n">
        <v>1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ions on Cash and Due from Banks (Details) - USD ($) $ in Thousands</t>
        </is>
      </c>
      <c r="B1" s="2" t="inlineStr">
        <is>
          <t>Dec. 31, 2020</t>
        </is>
      </c>
      <c r="C1" s="2" t="inlineStr">
        <is>
          <t>Dec. 31, 2019</t>
        </is>
      </c>
    </row>
    <row r="2">
      <c r="A2" s="3" t="inlineStr">
        <is>
          <t>Cash and Cash Equivalents [Abstract]</t>
        </is>
      </c>
    </row>
    <row r="3">
      <c r="A3" s="4" t="inlineStr">
        <is>
          <t>Deposit reserve requirement</t>
        </is>
      </c>
      <c r="C3" s="5" t="n">
        <v>63739</v>
      </c>
    </row>
    <row r="4">
      <c r="A4" s="4" t="inlineStr">
        <is>
          <t>Cash collateral pledged for derivatives</t>
        </is>
      </c>
      <c r="B4" s="5" t="n">
        <v>23829</v>
      </c>
      <c r="C4" s="5" t="n">
        <v>43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Other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transactions:</t>
        </is>
      </c>
    </row>
    <row r="4">
      <c r="A4" s="4" t="inlineStr">
        <is>
          <t>Interest expense paid</t>
        </is>
      </c>
      <c r="B4" s="5" t="n">
        <v>97246</v>
      </c>
      <c r="C4" s="5" t="n">
        <v>144775</v>
      </c>
      <c r="D4" s="5" t="n">
        <v>79509</v>
      </c>
    </row>
    <row r="5">
      <c r="A5" s="4" t="inlineStr">
        <is>
          <t>Income taxes paid</t>
        </is>
      </c>
      <c r="B5" s="6" t="n">
        <v>54842</v>
      </c>
      <c r="C5" s="6" t="n">
        <v>40504</v>
      </c>
      <c r="D5" s="6" t="n">
        <v>25109</v>
      </c>
    </row>
    <row r="6">
      <c r="A6" s="3" t="inlineStr">
        <is>
          <t>Noncash transactions:</t>
        </is>
      </c>
    </row>
    <row r="7">
      <c r="A7" s="4" t="inlineStr">
        <is>
          <t>Transfers of loans to other real estate owned</t>
        </is>
      </c>
      <c r="B7" s="6" t="n">
        <v>5239</v>
      </c>
      <c r="C7" s="6" t="n">
        <v>544</v>
      </c>
      <c r="D7" s="6" t="n">
        <v>410</v>
      </c>
    </row>
    <row r="8">
      <c r="A8" s="4" t="inlineStr">
        <is>
          <t>Loans to facilitate the sale of other real estate owned</t>
        </is>
      </c>
      <c r="B8" s="6" t="n">
        <v>2039</v>
      </c>
      <c r="C8" s="6" t="n">
        <v>517</v>
      </c>
      <c r="D8" s="6" t="n">
        <v>0</v>
      </c>
    </row>
    <row r="9">
      <c r="A9" s="4" t="inlineStr">
        <is>
          <t>Securities purchased, not yet settled</t>
        </is>
      </c>
      <c r="B9" s="6" t="n">
        <v>0</v>
      </c>
      <c r="C9" s="6" t="n">
        <v>9975</v>
      </c>
      <c r="D9" s="6" t="n">
        <v>0</v>
      </c>
    </row>
    <row r="10">
      <c r="A10" s="4" t="inlineStr">
        <is>
          <t>Transfers of loans held for investment to loans held for sale</t>
        </is>
      </c>
      <c r="B10" s="6" t="n">
        <v>0</v>
      </c>
      <c r="C10" s="6" t="n">
        <v>83526</v>
      </c>
      <c r="D10" s="6" t="n">
        <v>0</v>
      </c>
    </row>
    <row r="11">
      <c r="A11" s="4" t="inlineStr">
        <is>
          <t>Right-of-use assets obtained in exchange for lease liabilities</t>
        </is>
      </c>
      <c r="B11" s="6" t="n">
        <v>105</v>
      </c>
      <c r="C11" s="6" t="n">
        <v>35553</v>
      </c>
      <c r="D11" s="6" t="n">
        <v>0</v>
      </c>
    </row>
    <row r="12">
      <c r="A12" s="4" t="inlineStr">
        <is>
          <t>Loans purchased, not yet settled</t>
        </is>
      </c>
      <c r="B12" s="6" t="n">
        <v>9442</v>
      </c>
      <c r="C12" s="6" t="n">
        <v>0</v>
      </c>
      <c r="D12" s="6" t="n">
        <v>0</v>
      </c>
    </row>
    <row r="13">
      <c r="A13" s="4" t="inlineStr">
        <is>
          <t>Transfer of bank premises to other real estate</t>
        </is>
      </c>
      <c r="B13" s="6" t="n">
        <v>0</v>
      </c>
      <c r="C13" s="6" t="n">
        <v>7896</v>
      </c>
      <c r="D13" s="6" t="n">
        <v>0</v>
      </c>
    </row>
    <row r="14">
      <c r="A14" s="4" t="inlineStr">
        <is>
          <t>Transfer of repurchase agreements to deposits</t>
        </is>
      </c>
      <c r="B14" s="5" t="n">
        <v>0</v>
      </c>
      <c r="C14" s="5" t="n">
        <v>8475</v>
      </c>
      <c r="D14"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 - Noncash Investing from Branch Sale (Details) $ in Thousands</t>
        </is>
      </c>
      <c r="B1" s="2" t="inlineStr">
        <is>
          <t>12 Months Ended</t>
        </is>
      </c>
    </row>
    <row r="2">
      <c r="B2" s="2" t="inlineStr">
        <is>
          <t>Dec. 31, 2019USD ($)</t>
        </is>
      </c>
    </row>
    <row r="3">
      <c r="A3" s="3" t="inlineStr">
        <is>
          <t>Noncash liabilities transferred:</t>
        </is>
      </c>
    </row>
    <row r="4">
      <c r="A4" s="4" t="inlineStr">
        <is>
          <t>Deposit premium received</t>
        </is>
      </c>
      <c r="B4" s="5" t="n">
        <v>1386</v>
      </c>
    </row>
    <row r="5">
      <c r="A5" s="4" t="inlineStr">
        <is>
          <t>Cash paid to buyer, net of deposit premium</t>
        </is>
      </c>
      <c r="B5" s="6" t="n">
        <v>24957</v>
      </c>
    </row>
    <row r="6">
      <c r="A6" s="4" t="inlineStr">
        <is>
          <t>Sale of Branch</t>
        </is>
      </c>
    </row>
    <row r="7">
      <c r="A7" s="3" t="inlineStr">
        <is>
          <t>Noncash assets transferred:</t>
        </is>
      </c>
    </row>
    <row r="8">
      <c r="A8" s="4" t="inlineStr">
        <is>
          <t>Loans, including accrued interest</t>
        </is>
      </c>
      <c r="B8" s="6" t="n">
        <v>796</v>
      </c>
    </row>
    <row r="9">
      <c r="A9" s="4" t="inlineStr">
        <is>
          <t>Premises and equipment</t>
        </is>
      </c>
      <c r="B9" s="6" t="n">
        <v>94</v>
      </c>
    </row>
    <row r="10">
      <c r="A10" s="4" t="inlineStr">
        <is>
          <t>Other assets</t>
        </is>
      </c>
      <c r="B10" s="6" t="n">
        <v>2</v>
      </c>
    </row>
    <row r="11">
      <c r="A11" s="4" t="inlineStr">
        <is>
          <t>Total assets</t>
        </is>
      </c>
      <c r="B11" s="6" t="n">
        <v>892</v>
      </c>
    </row>
    <row r="12">
      <c r="A12" s="3" t="inlineStr">
        <is>
          <t>Noncash liabilities transferred:</t>
        </is>
      </c>
    </row>
    <row r="13">
      <c r="A13" s="4" t="inlineStr">
        <is>
          <t>Deposits, including interest</t>
        </is>
      </c>
      <c r="B13" s="6" t="n">
        <v>27721</v>
      </c>
    </row>
    <row r="14">
      <c r="A14" s="4" t="inlineStr">
        <is>
          <t>Other liabilities</t>
        </is>
      </c>
      <c r="B14" s="6" t="n">
        <v>27</v>
      </c>
    </row>
    <row r="15">
      <c r="A15" s="4" t="inlineStr">
        <is>
          <t>Total liabilities</t>
        </is>
      </c>
      <c r="B15" s="6" t="n">
        <v>27748</v>
      </c>
    </row>
    <row r="16">
      <c r="A16" s="4" t="inlineStr">
        <is>
          <t>Sale of Branch | Disposal Group, Disposed of by Sale, Not Discontinued Operations</t>
        </is>
      </c>
    </row>
    <row r="17">
      <c r="A17" s="3" t="inlineStr">
        <is>
          <t>Noncash liabilities transferred:</t>
        </is>
      </c>
    </row>
    <row r="18">
      <c r="A18" s="4" t="inlineStr">
        <is>
          <t>Cash and cash equivalents transferred in branch sales</t>
        </is>
      </c>
      <c r="B18" s="5" t="n">
        <v>2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3" customWidth="1" min="2" max="2"/>
    <col width="61" customWidth="1" min="3" max="3"/>
    <col width="59" customWidth="1" min="4" max="4"/>
    <col width="27" customWidth="1" min="5" max="5"/>
    <col width="18" customWidth="1" min="6" max="6"/>
    <col width="46" customWidth="1" min="7" max="7"/>
    <col width="53" customWidth="1" min="8" max="8"/>
    <col width="70" customWidth="1" min="9" max="9"/>
    <col width="80" customWidth="1" min="10" max="10"/>
    <col width="56" customWidth="1" min="11" max="11"/>
    <col width="80" customWidth="1" min="12" max="12"/>
    <col width="80" customWidth="1" min="13" max="13"/>
    <col width="80" customWidth="1" min="14" max="14"/>
    <col width="73" customWidth="1" min="15" max="15"/>
    <col width="80" customWidth="1" min="16" max="16"/>
  </cols>
  <sheetData>
    <row r="1">
      <c r="A1" s="1" t="inlineStr">
        <is>
          <t>Consolidated Statements of Changes in Stockholders' Equity - USD ($) $ in Thousands</t>
        </is>
      </c>
      <c r="B1" s="2" t="inlineStr">
        <is>
          <t>Total</t>
        </is>
      </c>
      <c r="C1" s="2" t="inlineStr">
        <is>
          <t>Preferred Stock $0.01 Par Value 10 million shares authorized</t>
        </is>
      </c>
      <c r="D1" s="2" t="inlineStr">
        <is>
          <t>Common Stock $0.01 Par Value 100 million shares authorized</t>
        </is>
      </c>
      <c r="E1" s="2" t="inlineStr">
        <is>
          <t>Additional Paid in Capital</t>
        </is>
      </c>
      <c r="F1" s="2" t="inlineStr">
        <is>
          <t>Retained Earnings</t>
        </is>
      </c>
      <c r="G1" s="2" t="inlineStr">
        <is>
          <t>Accumulated Other Comprehensive (Loss) Income</t>
        </is>
      </c>
      <c r="H1" s="2" t="inlineStr">
        <is>
          <t>Cumulative effect of change in accounting principles</t>
        </is>
      </c>
      <c r="I1" s="2" t="inlineStr">
        <is>
          <t>Cumulative effect of change in accounting principlesRetained Earnings</t>
        </is>
      </c>
      <c r="J1" s="2" t="inlineStr">
        <is>
          <t>Cumulative effect of change in accounting principlesAccumulated Other Comprehensive (Loss) Income</t>
        </is>
      </c>
      <c r="K1" s="2" t="inlineStr">
        <is>
          <t>Cumulative effect, period of adoption, adjusted balance</t>
        </is>
      </c>
      <c r="L1" s="2" t="inlineStr">
        <is>
          <t>Cumulative effect, period of adoption, adjusted balancePreferred Stock $0.01 Par Value 10 million shares authorized</t>
        </is>
      </c>
      <c r="M1" s="2" t="inlineStr">
        <is>
          <t>Cumulative effect, period of adoption, adjusted balanceCommon Stock $0.01 Par Value 100 million shares authorized</t>
        </is>
      </c>
      <c r="N1" s="2" t="inlineStr">
        <is>
          <t>Cumulative effect, period of adoption, adjusted balanceAdditional Paid in Capital</t>
        </is>
      </c>
      <c r="O1" s="2" t="inlineStr">
        <is>
          <t>Cumulative effect, period of adoption, adjusted balanceRetained Earnings</t>
        </is>
      </c>
      <c r="P1" s="2" t="inlineStr">
        <is>
          <t>Cumulative effect, period of adoption, adjusted balanceAccumulated Other Comprehensive (Loss) Income</t>
        </is>
      </c>
    </row>
    <row r="2">
      <c r="A2" s="4" t="inlineStr">
        <is>
          <t>Beginning balance (in shares) at Dec. 31, 2017</t>
        </is>
      </c>
      <c r="D2" s="6" t="n">
        <v>28254893</v>
      </c>
      <c r="M2" s="6" t="n">
        <v>28254893</v>
      </c>
    </row>
    <row r="3">
      <c r="A3" s="4" t="inlineStr">
        <is>
          <t>Beginning balance at Dec. 31, 2017</t>
        </is>
      </c>
      <c r="B3" s="5" t="n">
        <v>1336018</v>
      </c>
      <c r="C3" s="5" t="n">
        <v>0</v>
      </c>
      <c r="D3" s="5" t="n">
        <v>283</v>
      </c>
      <c r="E3" s="5" t="n">
        <v>1151990</v>
      </c>
      <c r="F3" s="5" t="n">
        <v>184232</v>
      </c>
      <c r="G3" s="5" t="n">
        <v>-487</v>
      </c>
      <c r="H3" s="5" t="n">
        <v>0</v>
      </c>
      <c r="I3" s="5" t="n">
        <v>233</v>
      </c>
      <c r="J3" s="5" t="n">
        <v>-233</v>
      </c>
      <c r="K3" s="5" t="n">
        <v>1336018</v>
      </c>
      <c r="L3" s="5" t="n">
        <v>0</v>
      </c>
      <c r="M3" s="5" t="n">
        <v>283</v>
      </c>
      <c r="N3" s="5" t="n">
        <v>1151990</v>
      </c>
      <c r="O3" s="5" t="n">
        <v>184465</v>
      </c>
      <c r="P3" s="5" t="n">
        <v>-720</v>
      </c>
    </row>
    <row r="4">
      <c r="A4" s="3" t="inlineStr">
        <is>
          <t>Increase (Decrease) in Stockholders' Equity [Roll Forward]</t>
        </is>
      </c>
    </row>
    <row r="5">
      <c r="A5" s="4" t="inlineStr">
        <is>
          <t>Net income</t>
        </is>
      </c>
      <c r="B5" s="6" t="n">
        <v>128259</v>
      </c>
      <c r="F5" s="6" t="n">
        <v>128259</v>
      </c>
    </row>
    <row r="6">
      <c r="A6" s="4" t="inlineStr">
        <is>
          <t>Other comprehensive income (loss), net of tax</t>
        </is>
      </c>
      <c r="B6" s="6" t="n">
        <v>-7585</v>
      </c>
      <c r="G6" s="6" t="n">
        <v>-7585</v>
      </c>
    </row>
    <row r="7">
      <c r="A7" s="4" t="inlineStr">
        <is>
          <t>Stock issued for acquisition of bank, net of offering costs (in shares)</t>
        </is>
      </c>
      <c r="D7" s="6" t="n">
        <v>2071981</v>
      </c>
    </row>
    <row r="8">
      <c r="A8" s="4" t="inlineStr">
        <is>
          <t>Stock issued for acquisition of bank, net of offering costs of $209 and $804 as of December 31, 2018 and 2019, respectively</t>
        </is>
      </c>
      <c r="B8" s="6" t="n">
        <v>157054</v>
      </c>
      <c r="D8" s="5" t="n">
        <v>21</v>
      </c>
      <c r="E8" s="6" t="n">
        <v>157033</v>
      </c>
    </row>
    <row r="9">
      <c r="A9" s="4" t="inlineStr">
        <is>
          <t>Restricted stock forfeited (in shares)</t>
        </is>
      </c>
      <c r="D9" s="6" t="n">
        <v>-3845</v>
      </c>
    </row>
    <row r="10">
      <c r="A10" s="4" t="inlineStr">
        <is>
          <t>Restricted stock forfeited</t>
        </is>
      </c>
      <c r="B10" s="6" t="n">
        <v>0</v>
      </c>
    </row>
    <row r="11">
      <c r="A11" s="4" t="inlineStr">
        <is>
          <t>Restricted stock granted (in shares)</t>
        </is>
      </c>
      <c r="D11" s="6" t="n">
        <v>130212</v>
      </c>
    </row>
    <row r="12">
      <c r="A12" s="4" t="inlineStr">
        <is>
          <t>Restricted stock granted</t>
        </is>
      </c>
      <c r="B12" s="6" t="n">
        <v>0</v>
      </c>
      <c r="D12" s="5" t="n">
        <v>1</v>
      </c>
      <c r="E12" s="6" t="n">
        <v>-1</v>
      </c>
    </row>
    <row r="13">
      <c r="A13" s="4" t="inlineStr">
        <is>
          <t>Stock based compensation expense</t>
        </is>
      </c>
      <c r="B13" s="6" t="n">
        <v>6062</v>
      </c>
      <c r="E13" s="6" t="n">
        <v>6062</v>
      </c>
    </row>
    <row r="14">
      <c r="A14" s="4" t="inlineStr">
        <is>
          <t>Exercise of warrants (in shares)</t>
        </is>
      </c>
      <c r="D14" s="6" t="n">
        <v>147341</v>
      </c>
    </row>
    <row r="15">
      <c r="A15" s="4" t="inlineStr">
        <is>
          <t>Exercise of warrants</t>
        </is>
      </c>
      <c r="B15" s="6" t="n">
        <v>2533</v>
      </c>
      <c r="D15" s="5" t="n">
        <v>1</v>
      </c>
      <c r="E15" s="6" t="n">
        <v>2532</v>
      </c>
    </row>
    <row r="16">
      <c r="A16" s="4" t="inlineStr">
        <is>
          <t>Cash dividends ($0.54, $1.00 and $1.05 per share as of December 31, 2018, 2019 and 2020, respectively)</t>
        </is>
      </c>
      <c r="B16" s="6" t="n">
        <v>-15908</v>
      </c>
      <c r="F16" s="6" t="n">
        <v>-15908</v>
      </c>
    </row>
    <row r="17">
      <c r="A17" s="4" t="inlineStr">
        <is>
          <t>Ending balance (in shares) at Dec. 31, 2018</t>
        </is>
      </c>
      <c r="D17" s="6" t="n">
        <v>30600582</v>
      </c>
      <c r="M17" s="6" t="n">
        <v>30600582</v>
      </c>
    </row>
    <row r="18">
      <c r="A18" s="4" t="inlineStr">
        <is>
          <t>Ending balance at Dec. 31, 2018</t>
        </is>
      </c>
      <c r="B18" s="6" t="n">
        <v>1606433</v>
      </c>
      <c r="C18" s="6" t="n">
        <v>0</v>
      </c>
      <c r="D18" s="5" t="n">
        <v>306</v>
      </c>
      <c r="E18" s="6" t="n">
        <v>1317616</v>
      </c>
      <c r="F18" s="6" t="n">
        <v>296816</v>
      </c>
      <c r="G18" s="6" t="n">
        <v>-8305</v>
      </c>
      <c r="H18" s="5" t="n">
        <v>-926</v>
      </c>
      <c r="I18" s="5" t="n">
        <v>-926</v>
      </c>
      <c r="K18" s="5" t="n">
        <v>1605507</v>
      </c>
      <c r="L18" s="5" t="n">
        <v>0</v>
      </c>
      <c r="M18" s="5" t="n">
        <v>306</v>
      </c>
      <c r="N18" s="5" t="n">
        <v>1317616</v>
      </c>
      <c r="O18" s="5" t="n">
        <v>295890</v>
      </c>
      <c r="P18" s="5" t="n">
        <v>-8305</v>
      </c>
    </row>
    <row r="19">
      <c r="A19" s="3" t="inlineStr">
        <is>
          <t>Increase (Decrease) in Stockholders' Equity [Roll Forward]</t>
        </is>
      </c>
    </row>
    <row r="20">
      <c r="A20" s="4" t="inlineStr">
        <is>
          <t>Net income</t>
        </is>
      </c>
      <c r="B20" s="6" t="n">
        <v>192736</v>
      </c>
      <c r="F20" s="6" t="n">
        <v>192736</v>
      </c>
    </row>
    <row r="21">
      <c r="A21" s="4" t="inlineStr">
        <is>
          <t>Other comprehensive income (loss), net of tax</t>
        </is>
      </c>
      <c r="B21" s="6" t="n">
        <v>27615</v>
      </c>
      <c r="G21" s="6" t="n">
        <v>27615</v>
      </c>
    </row>
    <row r="22">
      <c r="A22" s="4" t="inlineStr">
        <is>
          <t>Stock issued for acquisition of bank, net of offering costs (in shares)</t>
        </is>
      </c>
      <c r="D22" s="6" t="n">
        <v>13179748</v>
      </c>
    </row>
    <row r="23">
      <c r="A23" s="4" t="inlineStr">
        <is>
          <t>Stock issued for acquisition of bank, net of offering costs of $209 and $804 as of December 31, 2018 and 2019, respectively</t>
        </is>
      </c>
      <c r="B23" s="6" t="n">
        <v>601068</v>
      </c>
      <c r="D23" s="5" t="n">
        <v>132</v>
      </c>
      <c r="E23" s="6" t="n">
        <v>600936</v>
      </c>
    </row>
    <row r="24">
      <c r="A24" s="4" t="inlineStr">
        <is>
          <t>Common stock repurchased (shares)</t>
        </is>
      </c>
      <c r="D24" s="6" t="n">
        <v>-952844</v>
      </c>
    </row>
    <row r="25">
      <c r="A25" s="4" t="inlineStr">
        <is>
          <t>Common stock repurchased</t>
        </is>
      </c>
      <c r="B25" s="6" t="n">
        <v>-51659</v>
      </c>
      <c r="D25" s="5" t="n">
        <v>-9</v>
      </c>
      <c r="F25" s="6" t="n">
        <v>-51650</v>
      </c>
    </row>
    <row r="26">
      <c r="A26" s="4" t="inlineStr">
        <is>
          <t>Restricted stock forfeited (in shares)</t>
        </is>
      </c>
      <c r="D26" s="6" t="n">
        <v>-15866</v>
      </c>
    </row>
    <row r="27">
      <c r="A27" s="4" t="inlineStr">
        <is>
          <t>Restricted stock forfeited</t>
        </is>
      </c>
      <c r="B27" s="6" t="n">
        <v>0</v>
      </c>
      <c r="D27" s="5" t="n">
        <v>0</v>
      </c>
    </row>
    <row r="28">
      <c r="A28" s="4" t="inlineStr">
        <is>
          <t>Restricted stock granted (in shares)</t>
        </is>
      </c>
      <c r="D28" s="6" t="n">
        <v>138608</v>
      </c>
    </row>
    <row r="29">
      <c r="A29" s="4" t="inlineStr">
        <is>
          <t>Restricted stock granted</t>
        </is>
      </c>
      <c r="B29" s="6" t="n">
        <v>0</v>
      </c>
      <c r="D29" s="5" t="n">
        <v>1</v>
      </c>
      <c r="E29" s="6" t="n">
        <v>-1</v>
      </c>
    </row>
    <row r="30">
      <c r="A30" s="4" t="inlineStr">
        <is>
          <t>Stock based compensation expense</t>
        </is>
      </c>
      <c r="B30" s="6" t="n">
        <v>7808</v>
      </c>
      <c r="E30" s="6" t="n">
        <v>7808</v>
      </c>
    </row>
    <row r="31">
      <c r="A31" s="4" t="inlineStr">
        <is>
          <t>Cash dividends ($0.54, $1.00 and $1.05 per share as of December 31, 2018, 2019 and 2020, respectively)</t>
        </is>
      </c>
      <c r="B31" s="6" t="n">
        <v>-43302</v>
      </c>
      <c r="F31" s="6" t="n">
        <v>-43302</v>
      </c>
    </row>
    <row r="32">
      <c r="A32" s="4" t="inlineStr">
        <is>
          <t>Ending balance (in shares) at Dec. 31, 2019</t>
        </is>
      </c>
      <c r="D32" s="6" t="n">
        <v>42950228</v>
      </c>
    </row>
    <row r="33">
      <c r="A33" s="4" t="inlineStr">
        <is>
          <t>Ending balance at Dec. 31, 2019</t>
        </is>
      </c>
      <c r="B33" s="6" t="n">
        <v>2339773</v>
      </c>
      <c r="C33" s="6" t="n">
        <v>0</v>
      </c>
      <c r="D33" s="5" t="n">
        <v>430</v>
      </c>
      <c r="E33" s="6" t="n">
        <v>1926359</v>
      </c>
      <c r="F33" s="6" t="n">
        <v>393674</v>
      </c>
      <c r="G33" s="6" t="n">
        <v>19310</v>
      </c>
    </row>
    <row r="34">
      <c r="A34" s="3" t="inlineStr">
        <is>
          <t>Increase (Decrease) in Stockholders' Equity [Roll Forward]</t>
        </is>
      </c>
    </row>
    <row r="35">
      <c r="A35" s="4" t="inlineStr">
        <is>
          <t>Net income</t>
        </is>
      </c>
      <c r="B35" s="6" t="n">
        <v>201209</v>
      </c>
      <c r="F35" s="6" t="n">
        <v>201209</v>
      </c>
    </row>
    <row r="36">
      <c r="A36" s="4" t="inlineStr">
        <is>
          <t>Other comprehensive income (loss), net of tax</t>
        </is>
      </c>
      <c r="B36" s="6" t="n">
        <v>17023</v>
      </c>
      <c r="G36" s="6" t="n">
        <v>17023</v>
      </c>
    </row>
    <row r="37">
      <c r="A37" s="4" t="inlineStr">
        <is>
          <t>Common stock repurchased (shares)</t>
        </is>
      </c>
      <c r="D37" s="6" t="n">
        <v>-112499</v>
      </c>
    </row>
    <row r="38">
      <c r="A38" s="4" t="inlineStr">
        <is>
          <t>Common stock repurchased</t>
        </is>
      </c>
      <c r="B38" s="6" t="n">
        <v>-5819</v>
      </c>
      <c r="D38" s="5" t="n">
        <v>-1</v>
      </c>
      <c r="F38" s="6" t="n">
        <v>-5818</v>
      </c>
    </row>
    <row r="39">
      <c r="A39" s="4" t="inlineStr">
        <is>
          <t>Restricted stock forfeited (in shares)</t>
        </is>
      </c>
      <c r="D39" s="6" t="n">
        <v>-10915</v>
      </c>
    </row>
    <row r="40">
      <c r="A40" s="4" t="inlineStr">
        <is>
          <t>Restricted stock forfeited</t>
        </is>
      </c>
      <c r="B40" s="6" t="n">
        <v>0</v>
      </c>
    </row>
    <row r="41">
      <c r="A41" s="4" t="inlineStr">
        <is>
          <t>Restricted stock granted (in shares)</t>
        </is>
      </c>
      <c r="D41" s="6" t="n">
        <v>310290</v>
      </c>
    </row>
    <row r="42">
      <c r="A42" s="4" t="inlineStr">
        <is>
          <t>Restricted stock granted</t>
        </is>
      </c>
      <c r="B42" s="6" t="n">
        <v>0</v>
      </c>
      <c r="D42" s="5" t="n">
        <v>2</v>
      </c>
      <c r="E42" s="6" t="n">
        <v>-2</v>
      </c>
    </row>
    <row r="43">
      <c r="A43" s="4" t="inlineStr">
        <is>
          <t>Stock based compensation expense</t>
        </is>
      </c>
      <c r="B43" s="6" t="n">
        <v>8450</v>
      </c>
      <c r="E43" s="6" t="n">
        <v>8450</v>
      </c>
    </row>
    <row r="44">
      <c r="A44" s="4" t="inlineStr">
        <is>
          <t>Cash dividends ($0.54, $1.00 and $1.05 per share as of December 31, 2018, 2019 and 2020, respectively)</t>
        </is>
      </c>
      <c r="B44" s="6" t="n">
        <v>-45265</v>
      </c>
      <c r="F44" s="6" t="n">
        <v>-45265</v>
      </c>
    </row>
    <row r="45">
      <c r="A45" s="4" t="inlineStr">
        <is>
          <t>Ending balance (in shares) at Dec. 31, 2020</t>
        </is>
      </c>
      <c r="D45" s="6" t="n">
        <v>43137104</v>
      </c>
    </row>
    <row r="46">
      <c r="A46" s="4" t="inlineStr">
        <is>
          <t>Ending balance at Dec. 31, 2020</t>
        </is>
      </c>
      <c r="B46" s="5" t="n">
        <v>2515371</v>
      </c>
      <c r="C46" s="5" t="n">
        <v>0</v>
      </c>
      <c r="D46" s="5" t="n">
        <v>431</v>
      </c>
      <c r="E46" s="5" t="n">
        <v>1934807</v>
      </c>
      <c r="F46" s="5" t="n">
        <v>543800</v>
      </c>
      <c r="G46" s="5" t="n">
        <v>36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Noncash Investing from Sale of Trust Business (Details) - USD ($) $ in Thousands</t>
        </is>
      </c>
      <c r="B1" s="2" t="inlineStr">
        <is>
          <t>12 Months Ended</t>
        </is>
      </c>
    </row>
    <row r="2">
      <c r="B2" s="2" t="inlineStr">
        <is>
          <t>Dec. 31, 2020</t>
        </is>
      </c>
      <c r="C2" s="2" t="inlineStr">
        <is>
          <t>Dec. 31, 2019</t>
        </is>
      </c>
      <c r="D2" s="2" t="inlineStr">
        <is>
          <t>Dec. 31, 2018</t>
        </is>
      </c>
    </row>
    <row r="3">
      <c r="A3" s="3" t="inlineStr">
        <is>
          <t>Noncash assets transferred:</t>
        </is>
      </c>
    </row>
    <row r="4">
      <c r="A4" s="4" t="inlineStr">
        <is>
          <t>Net cash received from sale</t>
        </is>
      </c>
      <c r="B4" s="5" t="n">
        <v>0</v>
      </c>
      <c r="C4" s="5" t="n">
        <v>4269</v>
      </c>
      <c r="D4" s="5" t="n">
        <v>0</v>
      </c>
    </row>
    <row r="5">
      <c r="A5" s="4" t="inlineStr">
        <is>
          <t>Trust Business Sale</t>
        </is>
      </c>
    </row>
    <row r="6">
      <c r="A6" s="3" t="inlineStr">
        <is>
          <t>Noncash assets transferred:</t>
        </is>
      </c>
    </row>
    <row r="7">
      <c r="A7" s="4" t="inlineStr">
        <is>
          <t>Customer relationship intangible assets, net</t>
        </is>
      </c>
      <c r="C7" s="6" t="n">
        <v>2939</v>
      </c>
    </row>
    <row r="8">
      <c r="A8" s="4" t="inlineStr">
        <is>
          <t>Other assets</t>
        </is>
      </c>
      <c r="C8" s="6" t="n">
        <v>11</v>
      </c>
    </row>
    <row r="9">
      <c r="A9" s="4" t="inlineStr">
        <is>
          <t>Total assets</t>
        </is>
      </c>
      <c r="C9" s="6" t="n">
        <v>2950</v>
      </c>
    </row>
    <row r="10">
      <c r="A10" s="4" t="inlineStr">
        <is>
          <t>Trust Business Sale | Disposal Group, Disposed of by Sale, Not Discontinued Operations</t>
        </is>
      </c>
    </row>
    <row r="11">
      <c r="A11" s="3" t="inlineStr">
        <is>
          <t>Noncash assets transferred:</t>
        </is>
      </c>
    </row>
    <row r="12">
      <c r="A12" s="4" t="inlineStr">
        <is>
          <t>Net cash received from sale</t>
        </is>
      </c>
      <c r="C12" s="5" t="n">
        <v>426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Noncash Investing Activities from Acquisitions (Details) - USD ($) $ in Thousands</t>
        </is>
      </c>
      <c r="B1" s="2" t="inlineStr">
        <is>
          <t>12 Months Ended</t>
        </is>
      </c>
    </row>
    <row r="2">
      <c r="B2" s="2" t="inlineStr">
        <is>
          <t>Dec. 31, 2020</t>
        </is>
      </c>
      <c r="C2" s="2" t="inlineStr">
        <is>
          <t>Dec. 31, 2019</t>
        </is>
      </c>
      <c r="D2" s="2" t="inlineStr">
        <is>
          <t>Dec. 31, 2018</t>
        </is>
      </c>
    </row>
    <row r="3">
      <c r="A3" s="3" t="inlineStr">
        <is>
          <t>Noncash assets acquired</t>
        </is>
      </c>
    </row>
    <row r="4">
      <c r="A4" s="4" t="inlineStr">
        <is>
          <t>Certificates of deposit held in other banks</t>
        </is>
      </c>
      <c r="B4" s="5" t="n">
        <v>0</v>
      </c>
      <c r="C4" s="5" t="n">
        <v>262</v>
      </c>
      <c r="D4" s="5" t="n">
        <v>0</v>
      </c>
    </row>
    <row r="5">
      <c r="A5" s="4" t="inlineStr">
        <is>
          <t>Securities available for sale</t>
        </is>
      </c>
      <c r="B5" s="6" t="n">
        <v>0</v>
      </c>
      <c r="C5" s="6" t="n">
        <v>561052</v>
      </c>
      <c r="D5" s="6" t="n">
        <v>24721</v>
      </c>
    </row>
    <row r="6">
      <c r="A6" s="4" t="inlineStr">
        <is>
          <t>Restricted stock</t>
        </is>
      </c>
      <c r="B6" s="6" t="n">
        <v>0</v>
      </c>
      <c r="C6" s="6" t="n">
        <v>27794</v>
      </c>
      <c r="D6" s="6" t="n">
        <v>3357</v>
      </c>
    </row>
    <row r="7">
      <c r="A7" s="4" t="inlineStr">
        <is>
          <t>Loans</t>
        </is>
      </c>
      <c r="B7" s="6" t="n">
        <v>0</v>
      </c>
      <c r="C7" s="6" t="n">
        <v>2789868</v>
      </c>
      <c r="D7" s="6" t="n">
        <v>651769</v>
      </c>
    </row>
    <row r="8">
      <c r="A8" s="4" t="inlineStr">
        <is>
          <t>Premises and equipment</t>
        </is>
      </c>
      <c r="B8" s="6" t="n">
        <v>0</v>
      </c>
      <c r="C8" s="6" t="n">
        <v>65786</v>
      </c>
      <c r="D8" s="6" t="n">
        <v>4863</v>
      </c>
    </row>
    <row r="9">
      <c r="A9" s="4" t="inlineStr">
        <is>
          <t>Other real estate owned</t>
        </is>
      </c>
      <c r="B9" s="6" t="n">
        <v>0</v>
      </c>
      <c r="C9" s="6" t="n">
        <v>1829</v>
      </c>
      <c r="D9" s="6" t="n">
        <v>0</v>
      </c>
    </row>
    <row r="10">
      <c r="A10" s="4" t="inlineStr">
        <is>
          <t>Goodwill</t>
        </is>
      </c>
      <c r="B10" s="6" t="n">
        <v>0</v>
      </c>
      <c r="C10" s="6" t="n">
        <v>272224</v>
      </c>
      <c r="D10" s="6" t="n">
        <v>100339</v>
      </c>
    </row>
    <row r="11">
      <c r="A11" s="4" t="inlineStr">
        <is>
          <t>Other intangible assets</t>
        </is>
      </c>
      <c r="B11" s="6" t="n">
        <v>0</v>
      </c>
      <c r="C11" s="6" t="n">
        <v>71518</v>
      </c>
      <c r="D11" s="6" t="n">
        <v>7537</v>
      </c>
    </row>
    <row r="12">
      <c r="A12" s="4" t="inlineStr">
        <is>
          <t>Bank owned life insurance</t>
        </is>
      </c>
      <c r="B12" s="6" t="n">
        <v>0</v>
      </c>
      <c r="C12" s="6" t="n">
        <v>80837</v>
      </c>
      <c r="D12" s="6" t="n">
        <v>8181</v>
      </c>
    </row>
    <row r="13">
      <c r="A13" s="4" t="inlineStr">
        <is>
          <t>Other assets</t>
        </is>
      </c>
      <c r="B13" s="6" t="n">
        <v>0</v>
      </c>
      <c r="C13" s="6" t="n">
        <v>31987</v>
      </c>
      <c r="D13" s="6" t="n">
        <v>6385</v>
      </c>
    </row>
    <row r="14">
      <c r="A14" s="4" t="inlineStr">
        <is>
          <t>Total assets acquired</t>
        </is>
      </c>
      <c r="B14" s="6" t="n">
        <v>0</v>
      </c>
      <c r="C14" s="6" t="n">
        <v>3903157</v>
      </c>
      <c r="D14" s="6" t="n">
        <v>807152</v>
      </c>
    </row>
    <row r="15">
      <c r="A15" s="3" t="inlineStr">
        <is>
          <t>Noncash liabilities assumed:</t>
        </is>
      </c>
    </row>
    <row r="16">
      <c r="A16" s="4" t="inlineStr">
        <is>
          <t>Deposits</t>
        </is>
      </c>
      <c r="B16" s="6" t="n">
        <v>0</v>
      </c>
      <c r="C16" s="6" t="n">
        <v>3108810</v>
      </c>
      <c r="D16" s="6" t="n">
        <v>593078</v>
      </c>
    </row>
    <row r="17">
      <c r="A17" s="4" t="inlineStr">
        <is>
          <t>Repurchase agreements</t>
        </is>
      </c>
      <c r="B17" s="6" t="n">
        <v>0</v>
      </c>
      <c r="C17" s="6" t="n">
        <v>8475</v>
      </c>
      <c r="D17" s="6" t="n">
        <v>0</v>
      </c>
    </row>
    <row r="18">
      <c r="A18" s="4" t="inlineStr">
        <is>
          <t>FHLB advances</t>
        </is>
      </c>
      <c r="B18" s="6" t="n">
        <v>0</v>
      </c>
      <c r="C18" s="6" t="n">
        <v>142653</v>
      </c>
      <c r="D18" s="6" t="n">
        <v>60000</v>
      </c>
    </row>
    <row r="19">
      <c r="A19" s="4" t="inlineStr">
        <is>
          <t>Other borrowings</t>
        </is>
      </c>
      <c r="B19" s="6" t="n">
        <v>0</v>
      </c>
      <c r="C19" s="6" t="n">
        <v>40000</v>
      </c>
      <c r="D19" s="6" t="n">
        <v>0</v>
      </c>
    </row>
    <row r="20">
      <c r="A20" s="4" t="inlineStr">
        <is>
          <t>Junior subordinated debentures</t>
        </is>
      </c>
      <c r="B20" s="6" t="n">
        <v>0</v>
      </c>
      <c r="C20" s="6" t="n">
        <v>25774</v>
      </c>
      <c r="D20" s="6" t="n">
        <v>0</v>
      </c>
    </row>
    <row r="21">
      <c r="A21" s="4" t="inlineStr">
        <is>
          <t>Other liabilities</t>
        </is>
      </c>
      <c r="B21" s="6" t="n">
        <v>0</v>
      </c>
      <c r="C21" s="6" t="n">
        <v>15477</v>
      </c>
      <c r="D21" s="6" t="n">
        <v>10518</v>
      </c>
    </row>
    <row r="22">
      <c r="A22" s="4" t="inlineStr">
        <is>
          <t>Total liabilities assumed</t>
        </is>
      </c>
      <c r="B22" s="6" t="n">
        <v>0</v>
      </c>
      <c r="C22" s="6" t="n">
        <v>3341189</v>
      </c>
      <c r="D22" s="6" t="n">
        <v>663596</v>
      </c>
    </row>
    <row r="23">
      <c r="A23" s="4" t="inlineStr">
        <is>
          <t>Cash and cash equivalents acquired from acquisitions</t>
        </is>
      </c>
      <c r="B23" s="6" t="n">
        <v>0</v>
      </c>
      <c r="C23" s="6" t="n">
        <v>39913</v>
      </c>
      <c r="D23" s="6" t="n">
        <v>44723</v>
      </c>
    </row>
    <row r="24">
      <c r="A24" s="4" t="inlineStr">
        <is>
          <t>Cash paid to shareholders of acquired banks</t>
        </is>
      </c>
      <c r="B24" s="6" t="n">
        <v>0</v>
      </c>
      <c r="C24" s="6" t="n">
        <v>9</v>
      </c>
      <c r="D24" s="6" t="n">
        <v>31016</v>
      </c>
    </row>
    <row r="25">
      <c r="A25" s="4" t="inlineStr">
        <is>
          <t>Fair value of common stock issued to shareholders of acquired banks</t>
        </is>
      </c>
      <c r="B25" s="5" t="n">
        <v>0</v>
      </c>
      <c r="C25" s="5" t="n">
        <v>601872</v>
      </c>
      <c r="D25" s="5" t="n">
        <v>1572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of Securities and Approximate Fair Values (Details) - USD ($) $ in Thousands</t>
        </is>
      </c>
      <c r="B1" s="2" t="inlineStr">
        <is>
          <t>Dec. 31, 2020</t>
        </is>
      </c>
      <c r="C1" s="2" t="inlineStr">
        <is>
          <t>Dec. 31, 2019</t>
        </is>
      </c>
    </row>
    <row r="2">
      <c r="A2" s="3" t="inlineStr">
        <is>
          <t>Debt Securities, Available-for-sale [Line Items]</t>
        </is>
      </c>
    </row>
    <row r="3">
      <c r="A3" s="4" t="inlineStr">
        <is>
          <t>Amortized Cost</t>
        </is>
      </c>
      <c r="B3" s="5" t="n">
        <v>1108453</v>
      </c>
      <c r="C3" s="5" t="n">
        <v>1061854</v>
      </c>
    </row>
    <row r="4">
      <c r="A4" s="4" t="inlineStr">
        <is>
          <t>Gross Unrealized Gains</t>
        </is>
      </c>
      <c r="B4" s="6" t="n">
        <v>47271</v>
      </c>
      <c r="C4" s="6" t="n">
        <v>25007</v>
      </c>
    </row>
    <row r="5">
      <c r="A5" s="4" t="inlineStr">
        <is>
          <t>Gross Unrealized Losses</t>
        </is>
      </c>
      <c r="B5" s="6" t="n">
        <v>-2031</v>
      </c>
      <c r="C5" s="6" t="n">
        <v>-925</v>
      </c>
    </row>
    <row r="6">
      <c r="A6" s="4" t="inlineStr">
        <is>
          <t>Fair Value</t>
        </is>
      </c>
      <c r="B6" s="6" t="n">
        <v>1153693</v>
      </c>
      <c r="C6" s="6" t="n">
        <v>1085936</v>
      </c>
    </row>
    <row r="7">
      <c r="A7" s="4" t="inlineStr">
        <is>
          <t>U.S. treasuries</t>
        </is>
      </c>
    </row>
    <row r="8">
      <c r="A8" s="3" t="inlineStr">
        <is>
          <t>Debt Securities, Available-for-sale [Line Items]</t>
        </is>
      </c>
    </row>
    <row r="9">
      <c r="A9" s="4" t="inlineStr">
        <is>
          <t>Amortized Cost</t>
        </is>
      </c>
      <c r="B9" s="6" t="n">
        <v>43060</v>
      </c>
      <c r="C9" s="6" t="n">
        <v>48060</v>
      </c>
    </row>
    <row r="10">
      <c r="A10" s="4" t="inlineStr">
        <is>
          <t>Gross Unrealized Gains</t>
        </is>
      </c>
      <c r="B10" s="6" t="n">
        <v>1648</v>
      </c>
      <c r="C10" s="6" t="n">
        <v>743</v>
      </c>
    </row>
    <row r="11">
      <c r="A11" s="4" t="inlineStr">
        <is>
          <t>Gross Unrealized Losses</t>
        </is>
      </c>
      <c r="B11" s="6" t="n">
        <v>0</v>
      </c>
      <c r="C11" s="6" t="n">
        <v>-7</v>
      </c>
    </row>
    <row r="12">
      <c r="A12" s="4" t="inlineStr">
        <is>
          <t>Fair Value</t>
        </is>
      </c>
      <c r="B12" s="6" t="n">
        <v>44708</v>
      </c>
      <c r="C12" s="6" t="n">
        <v>48796</v>
      </c>
    </row>
    <row r="13">
      <c r="A13" s="4" t="inlineStr">
        <is>
          <t>Government agency securities</t>
        </is>
      </c>
    </row>
    <row r="14">
      <c r="A14" s="3" t="inlineStr">
        <is>
          <t>Debt Securities, Available-for-sale [Line Items]</t>
        </is>
      </c>
    </row>
    <row r="15">
      <c r="A15" s="4" t="inlineStr">
        <is>
          <t>Amortized Cost</t>
        </is>
      </c>
      <c r="B15" s="6" t="n">
        <v>247764</v>
      </c>
      <c r="C15" s="6" t="n">
        <v>178953</v>
      </c>
    </row>
    <row r="16">
      <c r="A16" s="4" t="inlineStr">
        <is>
          <t>Gross Unrealized Gains</t>
        </is>
      </c>
      <c r="B16" s="6" t="n">
        <v>3169</v>
      </c>
      <c r="C16" s="6" t="n">
        <v>926</v>
      </c>
    </row>
    <row r="17">
      <c r="A17" s="4" t="inlineStr">
        <is>
          <t>Gross Unrealized Losses</t>
        </is>
      </c>
      <c r="B17" s="6" t="n">
        <v>-1916</v>
      </c>
      <c r="C17" s="6" t="n">
        <v>-583</v>
      </c>
    </row>
    <row r="18">
      <c r="A18" s="4" t="inlineStr">
        <is>
          <t>Fair Value</t>
        </is>
      </c>
      <c r="B18" s="6" t="n">
        <v>249017</v>
      </c>
      <c r="C18" s="6" t="n">
        <v>179296</v>
      </c>
    </row>
    <row r="19">
      <c r="A19" s="4" t="inlineStr">
        <is>
          <t>Obligations of state and municipal subdivisions</t>
        </is>
      </c>
    </row>
    <row r="20">
      <c r="A20" s="3" t="inlineStr">
        <is>
          <t>Debt Securities, Available-for-sale [Line Items]</t>
        </is>
      </c>
    </row>
    <row r="21">
      <c r="A21" s="4" t="inlineStr">
        <is>
          <t>Amortized Cost</t>
        </is>
      </c>
      <c r="B21" s="6" t="n">
        <v>373017</v>
      </c>
      <c r="C21" s="6" t="n">
        <v>332715</v>
      </c>
    </row>
    <row r="22">
      <c r="A22" s="4" t="inlineStr">
        <is>
          <t>Gross Unrealized Gains</t>
        </is>
      </c>
      <c r="B22" s="6" t="n">
        <v>20168</v>
      </c>
      <c r="C22" s="6" t="n">
        <v>11150</v>
      </c>
    </row>
    <row r="23">
      <c r="A23" s="4" t="inlineStr">
        <is>
          <t>Gross Unrealized Losses</t>
        </is>
      </c>
      <c r="B23" s="6" t="n">
        <v>-20</v>
      </c>
      <c r="C23" s="6" t="n">
        <v>-6</v>
      </c>
    </row>
    <row r="24">
      <c r="A24" s="4" t="inlineStr">
        <is>
          <t>Fair Value</t>
        </is>
      </c>
      <c r="B24" s="6" t="n">
        <v>393165</v>
      </c>
      <c r="C24" s="6" t="n">
        <v>343859</v>
      </c>
    </row>
    <row r="25">
      <c r="A25" s="4" t="inlineStr">
        <is>
          <t>Corporate bonds</t>
        </is>
      </c>
    </row>
    <row r="26">
      <c r="A26" s="3" t="inlineStr">
        <is>
          <t>Debt Securities, Available-for-sale [Line Items]</t>
        </is>
      </c>
    </row>
    <row r="27">
      <c r="A27" s="4" t="inlineStr">
        <is>
          <t>Amortized Cost</t>
        </is>
      </c>
      <c r="B27" s="6" t="n">
        <v>21496</v>
      </c>
      <c r="C27" s="6" t="n">
        <v>7011</v>
      </c>
    </row>
    <row r="28">
      <c r="A28" s="4" t="inlineStr">
        <is>
          <t>Gross Unrealized Gains</t>
        </is>
      </c>
      <c r="B28" s="6" t="n">
        <v>608</v>
      </c>
      <c r="C28" s="6" t="n">
        <v>207</v>
      </c>
    </row>
    <row r="29">
      <c r="A29" s="4" t="inlineStr">
        <is>
          <t>Gross Unrealized Losses</t>
        </is>
      </c>
      <c r="B29" s="6" t="n">
        <v>-2</v>
      </c>
      <c r="C29" s="6" t="n">
        <v>0</v>
      </c>
    </row>
    <row r="30">
      <c r="A30" s="4" t="inlineStr">
        <is>
          <t>Fair Value</t>
        </is>
      </c>
      <c r="B30" s="6" t="n">
        <v>22102</v>
      </c>
      <c r="C30" s="6" t="n">
        <v>7218</v>
      </c>
    </row>
    <row r="31">
      <c r="A31" s="4" t="inlineStr">
        <is>
          <t>Mortgage-backed securities guaranteed by FHLMC, FNMA and GNMA</t>
        </is>
      </c>
    </row>
    <row r="32">
      <c r="A32" s="3" t="inlineStr">
        <is>
          <t>Debt Securities, Available-for-sale [Line Items]</t>
        </is>
      </c>
    </row>
    <row r="33">
      <c r="A33" s="4" t="inlineStr">
        <is>
          <t>Amortized Cost</t>
        </is>
      </c>
      <c r="B33" s="6" t="n">
        <v>421916</v>
      </c>
      <c r="C33" s="6" t="n">
        <v>493915</v>
      </c>
    </row>
    <row r="34">
      <c r="A34" s="4" t="inlineStr">
        <is>
          <t>Gross Unrealized Gains</t>
        </is>
      </c>
      <c r="B34" s="6" t="n">
        <v>21678</v>
      </c>
      <c r="C34" s="6" t="n">
        <v>11981</v>
      </c>
    </row>
    <row r="35">
      <c r="A35" s="4" t="inlineStr">
        <is>
          <t>Gross Unrealized Losses</t>
        </is>
      </c>
      <c r="B35" s="6" t="n">
        <v>-93</v>
      </c>
      <c r="C35" s="6" t="n">
        <v>-329</v>
      </c>
    </row>
    <row r="36">
      <c r="A36" s="4" t="inlineStr">
        <is>
          <t>Fair Value</t>
        </is>
      </c>
      <c r="B36" s="6" t="n">
        <v>443501</v>
      </c>
      <c r="C36" s="6" t="n">
        <v>505567</v>
      </c>
    </row>
    <row r="37">
      <c r="A37" s="4" t="inlineStr">
        <is>
          <t>Other securities</t>
        </is>
      </c>
    </row>
    <row r="38">
      <c r="A38" s="3" t="inlineStr">
        <is>
          <t>Debt Securities, Available-for-sale [Line Items]</t>
        </is>
      </c>
    </row>
    <row r="39">
      <c r="A39" s="4" t="inlineStr">
        <is>
          <t>Amortized Cost</t>
        </is>
      </c>
      <c r="B39" s="6" t="n">
        <v>1200</v>
      </c>
      <c r="C39" s="6" t="n">
        <v>1200</v>
      </c>
    </row>
    <row r="40">
      <c r="A40" s="4" t="inlineStr">
        <is>
          <t>Gross Unrealized Gains</t>
        </is>
      </c>
      <c r="B40" s="6" t="n">
        <v>0</v>
      </c>
      <c r="C40" s="6" t="n">
        <v>0</v>
      </c>
    </row>
    <row r="41">
      <c r="A41" s="4" t="inlineStr">
        <is>
          <t>Gross Unrealized Losses</t>
        </is>
      </c>
      <c r="B41" s="6" t="n">
        <v>0</v>
      </c>
      <c r="C41" s="6" t="n">
        <v>0</v>
      </c>
    </row>
    <row r="42">
      <c r="A42" s="4" t="inlineStr">
        <is>
          <t>Fair Value</t>
        </is>
      </c>
      <c r="B42" s="5" t="n">
        <v>1200</v>
      </c>
      <c r="C42" s="5" t="n">
        <v>1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dditional Information (Details) - USD ($) $ in Thousands</t>
        </is>
      </c>
      <c r="B1" s="2" t="inlineStr">
        <is>
          <t>Dec. 31, 2020</t>
        </is>
      </c>
      <c r="C1" s="2" t="inlineStr">
        <is>
          <t>Dec. 31, 2019</t>
        </is>
      </c>
    </row>
    <row r="2">
      <c r="A2" s="3" t="inlineStr">
        <is>
          <t>Debt Securities, Available-for-sale [Abstract]</t>
        </is>
      </c>
    </row>
    <row r="3">
      <c r="A3" s="4" t="inlineStr">
        <is>
          <t>Carrying value of securities pledged</t>
        </is>
      </c>
      <c r="B3" s="5" t="n">
        <v>738519</v>
      </c>
      <c r="C3" s="5" t="n">
        <v>5718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 Proceeds from Sale, Gross Gains and Losses of Securities Available for Sale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Abstract]</t>
        </is>
      </c>
    </row>
    <row r="4">
      <c r="A4" s="4" t="inlineStr">
        <is>
          <t>Proceeds from sale</t>
        </is>
      </c>
      <c r="B4" s="5" t="n">
        <v>13862</v>
      </c>
      <c r="C4" s="5" t="n">
        <v>192417</v>
      </c>
      <c r="D4" s="5" t="n">
        <v>102647</v>
      </c>
    </row>
    <row r="5">
      <c r="A5" s="4" t="inlineStr">
        <is>
          <t>Gross gains</t>
        </is>
      </c>
      <c r="B5" s="6" t="n">
        <v>385</v>
      </c>
      <c r="C5" s="6" t="n">
        <v>306</v>
      </c>
      <c r="D5" s="6" t="n">
        <v>268</v>
      </c>
    </row>
    <row r="6">
      <c r="A6" s="4" t="inlineStr">
        <is>
          <t>Gross losses</t>
        </is>
      </c>
      <c r="B6" s="5" t="n">
        <v>3</v>
      </c>
      <c r="C6" s="5" t="n">
        <v>31</v>
      </c>
      <c r="D6" s="5" t="n">
        <v>8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and Estimated Fair Value of Securities Available for Sale by Contractual Maturity (Details) - USD ($) $ in Thousands</t>
        </is>
      </c>
      <c r="B1" s="2" t="inlineStr">
        <is>
          <t>Dec. 31, 2020</t>
        </is>
      </c>
      <c r="C1" s="2" t="inlineStr">
        <is>
          <t>Dec. 31, 2019</t>
        </is>
      </c>
    </row>
    <row r="2">
      <c r="A2" s="3" t="inlineStr">
        <is>
          <t>Amortized Cost</t>
        </is>
      </c>
    </row>
    <row r="3">
      <c r="A3" s="4" t="inlineStr">
        <is>
          <t>Due in one year or less</t>
        </is>
      </c>
      <c r="B3" s="5" t="n">
        <v>39579</v>
      </c>
    </row>
    <row r="4">
      <c r="A4" s="4" t="inlineStr">
        <is>
          <t>Due from one year to five years</t>
        </is>
      </c>
      <c r="B4" s="6" t="n">
        <v>128804</v>
      </c>
    </row>
    <row r="5">
      <c r="A5" s="4" t="inlineStr">
        <is>
          <t>Due from five to ten years</t>
        </is>
      </c>
      <c r="B5" s="6" t="n">
        <v>203387</v>
      </c>
    </row>
    <row r="6">
      <c r="A6" s="4" t="inlineStr">
        <is>
          <t>Thereafter</t>
        </is>
      </c>
      <c r="B6" s="6" t="n">
        <v>314767</v>
      </c>
    </row>
    <row r="7">
      <c r="A7" s="4" t="inlineStr">
        <is>
          <t>Single maturity dates, amortized cost basis</t>
        </is>
      </c>
      <c r="B7" s="6" t="n">
        <v>686537</v>
      </c>
    </row>
    <row r="8">
      <c r="A8" s="4" t="inlineStr">
        <is>
          <t>Mortgage-backed securities guaranteed by FHLMC, FNMA and GNMA</t>
        </is>
      </c>
      <c r="B8" s="6" t="n">
        <v>421916</v>
      </c>
    </row>
    <row r="9">
      <c r="A9" s="4" t="inlineStr">
        <is>
          <t>Amortized Cost</t>
        </is>
      </c>
      <c r="B9" s="6" t="n">
        <v>1108453</v>
      </c>
      <c r="C9" s="5" t="n">
        <v>1061854</v>
      </c>
    </row>
    <row r="10">
      <c r="A10" s="3" t="inlineStr">
        <is>
          <t>Fair Value</t>
        </is>
      </c>
    </row>
    <row r="11">
      <c r="A11" s="4" t="inlineStr">
        <is>
          <t>Due in one year or less</t>
        </is>
      </c>
      <c r="B11" s="6" t="n">
        <v>39943</v>
      </c>
    </row>
    <row r="12">
      <c r="A12" s="4" t="inlineStr">
        <is>
          <t>Due from one year to five years</t>
        </is>
      </c>
      <c r="B12" s="6" t="n">
        <v>135272</v>
      </c>
    </row>
    <row r="13">
      <c r="A13" s="4" t="inlineStr">
        <is>
          <t>Due from five to ten years</t>
        </is>
      </c>
      <c r="B13" s="6" t="n">
        <v>209396</v>
      </c>
    </row>
    <row r="14">
      <c r="A14" s="4" t="inlineStr">
        <is>
          <t>Thereafter</t>
        </is>
      </c>
      <c r="B14" s="6" t="n">
        <v>325581</v>
      </c>
    </row>
    <row r="15">
      <c r="A15" s="4" t="inlineStr">
        <is>
          <t>Single maturity dates, fair value</t>
        </is>
      </c>
      <c r="B15" s="6" t="n">
        <v>710192</v>
      </c>
    </row>
    <row r="16">
      <c r="A16" s="4" t="inlineStr">
        <is>
          <t>Mortgage-backed securities guaranteed by FHLMC, FNMA and GNMA</t>
        </is>
      </c>
      <c r="B16" s="6" t="n">
        <v>443501</v>
      </c>
    </row>
    <row r="17">
      <c r="A17" s="4" t="inlineStr">
        <is>
          <t>Fair value, total</t>
        </is>
      </c>
      <c r="B17" s="5" t="n">
        <v>1153693</v>
      </c>
      <c r="C17" s="5" t="n">
        <v>10859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 for Sale - Summary of Unrealized Losses and Fair Value of Securities in Continuous Unrealized Loss Positions (Details) $ in Thousands</t>
        </is>
      </c>
      <c r="B1" s="2" t="inlineStr">
        <is>
          <t>Dec. 31, 2020USD ($)security</t>
        </is>
      </c>
      <c r="C1" s="2" t="inlineStr">
        <is>
          <t>Dec. 31, 2019USD ($)security</t>
        </is>
      </c>
    </row>
    <row r="2">
      <c r="A2" s="3" t="inlineStr">
        <is>
          <t>Debt Securities, Available-for-sale [Line Items]</t>
        </is>
      </c>
    </row>
    <row r="3">
      <c r="A3" s="4" t="inlineStr">
        <is>
          <t>Less than 12 months: number of securities | security</t>
        </is>
      </c>
      <c r="B3" s="6" t="n">
        <v>33</v>
      </c>
      <c r="C3" s="6" t="n">
        <v>31</v>
      </c>
    </row>
    <row r="4">
      <c r="A4" s="4" t="inlineStr">
        <is>
          <t>Less than 12 months: estimated fair value</t>
        </is>
      </c>
      <c r="B4" s="5" t="n">
        <v>159025</v>
      </c>
      <c r="C4" s="5" t="n">
        <v>102095</v>
      </c>
    </row>
    <row r="5">
      <c r="A5" s="4" t="inlineStr">
        <is>
          <t>Less than 12 months: unrealized losses</t>
        </is>
      </c>
      <c r="B5" s="5" t="n">
        <v>-2031</v>
      </c>
      <c r="C5" s="5" t="n">
        <v>-813</v>
      </c>
    </row>
    <row r="6">
      <c r="A6" s="4" t="inlineStr">
        <is>
          <t>Greater than 12 months: number of securities | security</t>
        </is>
      </c>
      <c r="B6" s="6" t="n">
        <v>0</v>
      </c>
      <c r="C6" s="6" t="n">
        <v>10</v>
      </c>
    </row>
    <row r="7">
      <c r="A7" s="4" t="inlineStr">
        <is>
          <t>Greater than 12 months: estimated fair value</t>
        </is>
      </c>
      <c r="B7" s="5" t="n">
        <v>0</v>
      </c>
      <c r="C7" s="5" t="n">
        <v>25624</v>
      </c>
    </row>
    <row r="8">
      <c r="A8" s="4" t="inlineStr">
        <is>
          <t>Greater than 12 months: unrealized losses</t>
        </is>
      </c>
      <c r="B8" s="6" t="n">
        <v>0</v>
      </c>
      <c r="C8" s="6" t="n">
        <v>-112</v>
      </c>
    </row>
    <row r="9">
      <c r="A9" s="4" t="inlineStr">
        <is>
          <t>Total: estimated fair value</t>
        </is>
      </c>
      <c r="B9" s="6" t="n">
        <v>159025</v>
      </c>
      <c r="C9" s="6" t="n">
        <v>127719</v>
      </c>
    </row>
    <row r="10">
      <c r="A10" s="4" t="inlineStr">
        <is>
          <t>Total: unrealized losses</t>
        </is>
      </c>
      <c r="B10" s="5" t="n">
        <v>-2031</v>
      </c>
      <c r="C10" s="5" t="n">
        <v>-925</v>
      </c>
    </row>
    <row r="11">
      <c r="A11" s="4" t="inlineStr">
        <is>
          <t>U.S. treasuries</t>
        </is>
      </c>
    </row>
    <row r="12">
      <c r="A12" s="3" t="inlineStr">
        <is>
          <t>Debt Securities, Available-for-sale [Line Items]</t>
        </is>
      </c>
    </row>
    <row r="13">
      <c r="A13" s="4" t="inlineStr">
        <is>
          <t>Less than 12 months: number of securities | security</t>
        </is>
      </c>
      <c r="C13" s="6" t="n">
        <v>0</v>
      </c>
    </row>
    <row r="14">
      <c r="A14" s="4" t="inlineStr">
        <is>
          <t>Less than 12 months: estimated fair value</t>
        </is>
      </c>
      <c r="C14" s="5" t="n">
        <v>0</v>
      </c>
    </row>
    <row r="15">
      <c r="A15" s="4" t="inlineStr">
        <is>
          <t>Less than 12 months: unrealized losses</t>
        </is>
      </c>
      <c r="C15" s="5" t="n">
        <v>0</v>
      </c>
    </row>
    <row r="16">
      <c r="A16" s="4" t="inlineStr">
        <is>
          <t>Greater than 12 months: number of securities | security</t>
        </is>
      </c>
      <c r="C16" s="6" t="n">
        <v>2</v>
      </c>
    </row>
    <row r="17">
      <c r="A17" s="4" t="inlineStr">
        <is>
          <t>Greater than 12 months: estimated fair value</t>
        </is>
      </c>
      <c r="C17" s="5" t="n">
        <v>8097</v>
      </c>
    </row>
    <row r="18">
      <c r="A18" s="4" t="inlineStr">
        <is>
          <t>Greater than 12 months: unrealized losses</t>
        </is>
      </c>
      <c r="C18" s="6" t="n">
        <v>-7</v>
      </c>
    </row>
    <row r="19">
      <c r="A19" s="4" t="inlineStr">
        <is>
          <t>Total: estimated fair value</t>
        </is>
      </c>
      <c r="C19" s="6" t="n">
        <v>8097</v>
      </c>
    </row>
    <row r="20">
      <c r="A20" s="4" t="inlineStr">
        <is>
          <t>Total: unrealized losses</t>
        </is>
      </c>
      <c r="C20" s="5" t="n">
        <v>-7</v>
      </c>
    </row>
    <row r="21">
      <c r="A21" s="4" t="inlineStr">
        <is>
          <t>Government agency securities</t>
        </is>
      </c>
    </row>
    <row r="22">
      <c r="A22" s="3" t="inlineStr">
        <is>
          <t>Debt Securities, Available-for-sale [Line Items]</t>
        </is>
      </c>
    </row>
    <row r="23">
      <c r="A23" s="4" t="inlineStr">
        <is>
          <t>Less than 12 months: number of securities | security</t>
        </is>
      </c>
      <c r="B23" s="6" t="n">
        <v>20</v>
      </c>
      <c r="C23" s="6" t="n">
        <v>13</v>
      </c>
    </row>
    <row r="24">
      <c r="A24" s="4" t="inlineStr">
        <is>
          <t>Less than 12 months: estimated fair value</t>
        </is>
      </c>
      <c r="B24" s="5" t="n">
        <v>112897</v>
      </c>
      <c r="C24" s="5" t="n">
        <v>52790</v>
      </c>
    </row>
    <row r="25">
      <c r="A25" s="4" t="inlineStr">
        <is>
          <t>Less than 12 months: unrealized losses</t>
        </is>
      </c>
      <c r="B25" s="5" t="n">
        <v>-1916</v>
      </c>
      <c r="C25" s="5" t="n">
        <v>-495</v>
      </c>
    </row>
    <row r="26">
      <c r="A26" s="4" t="inlineStr">
        <is>
          <t>Greater than 12 months: number of securities | security</t>
        </is>
      </c>
      <c r="B26" s="6" t="n">
        <v>0</v>
      </c>
      <c r="C26" s="6" t="n">
        <v>6</v>
      </c>
    </row>
    <row r="27">
      <c r="A27" s="4" t="inlineStr">
        <is>
          <t>Greater than 12 months: estimated fair value</t>
        </is>
      </c>
      <c r="B27" s="5" t="n">
        <v>0</v>
      </c>
      <c r="C27" s="5" t="n">
        <v>15911</v>
      </c>
    </row>
    <row r="28">
      <c r="A28" s="4" t="inlineStr">
        <is>
          <t>Greater than 12 months: unrealized losses</t>
        </is>
      </c>
      <c r="B28" s="6" t="n">
        <v>0</v>
      </c>
      <c r="C28" s="6" t="n">
        <v>-88</v>
      </c>
    </row>
    <row r="29">
      <c r="A29" s="4" t="inlineStr">
        <is>
          <t>Total: estimated fair value</t>
        </is>
      </c>
      <c r="B29" s="6" t="n">
        <v>112897</v>
      </c>
      <c r="C29" s="6" t="n">
        <v>68701</v>
      </c>
    </row>
    <row r="30">
      <c r="A30" s="4" t="inlineStr">
        <is>
          <t>Total: unrealized losses</t>
        </is>
      </c>
      <c r="B30" s="5" t="n">
        <v>-1916</v>
      </c>
      <c r="C30" s="5" t="n">
        <v>-583</v>
      </c>
    </row>
    <row r="31">
      <c r="A31" s="4" t="inlineStr">
        <is>
          <t>Obligations of state and municipal subdivisions</t>
        </is>
      </c>
    </row>
    <row r="32">
      <c r="A32" s="3" t="inlineStr">
        <is>
          <t>Debt Securities, Available-for-sale [Line Items]</t>
        </is>
      </c>
    </row>
    <row r="33">
      <c r="A33" s="4" t="inlineStr">
        <is>
          <t>Less than 12 months: number of securities | security</t>
        </is>
      </c>
      <c r="B33" s="6" t="n">
        <v>2</v>
      </c>
      <c r="C33" s="6" t="n">
        <v>5</v>
      </c>
    </row>
    <row r="34">
      <c r="A34" s="4" t="inlineStr">
        <is>
          <t>Less than 12 months: estimated fair value</t>
        </is>
      </c>
      <c r="B34" s="5" t="n">
        <v>3786</v>
      </c>
      <c r="C34" s="5" t="n">
        <v>2793</v>
      </c>
    </row>
    <row r="35">
      <c r="A35" s="4" t="inlineStr">
        <is>
          <t>Less than 12 months: unrealized losses</t>
        </is>
      </c>
      <c r="B35" s="5" t="n">
        <v>-20</v>
      </c>
      <c r="C35" s="5" t="n">
        <v>-1</v>
      </c>
    </row>
    <row r="36">
      <c r="A36" s="4" t="inlineStr">
        <is>
          <t>Greater than 12 months: number of securities | security</t>
        </is>
      </c>
      <c r="B36" s="6" t="n">
        <v>0</v>
      </c>
      <c r="C36" s="6" t="n">
        <v>1</v>
      </c>
    </row>
    <row r="37">
      <c r="A37" s="4" t="inlineStr">
        <is>
          <t>Greater than 12 months: estimated fair value</t>
        </is>
      </c>
      <c r="B37" s="5" t="n">
        <v>0</v>
      </c>
      <c r="C37" s="5" t="n">
        <v>423</v>
      </c>
    </row>
    <row r="38">
      <c r="A38" s="4" t="inlineStr">
        <is>
          <t>Greater than 12 months: unrealized losses</t>
        </is>
      </c>
      <c r="B38" s="6" t="n">
        <v>0</v>
      </c>
      <c r="C38" s="6" t="n">
        <v>-5</v>
      </c>
    </row>
    <row r="39">
      <c r="A39" s="4" t="inlineStr">
        <is>
          <t>Total: estimated fair value</t>
        </is>
      </c>
      <c r="B39" s="6" t="n">
        <v>3786</v>
      </c>
      <c r="C39" s="6" t="n">
        <v>3216</v>
      </c>
    </row>
    <row r="40">
      <c r="A40" s="4" t="inlineStr">
        <is>
          <t>Total: unrealized losses</t>
        </is>
      </c>
      <c r="B40" s="5" t="n">
        <v>-20</v>
      </c>
      <c r="C40" s="5" t="n">
        <v>-6</v>
      </c>
    </row>
    <row r="41">
      <c r="A41" s="4" t="inlineStr">
        <is>
          <t>Corporate bonds</t>
        </is>
      </c>
    </row>
    <row r="42">
      <c r="A42" s="3" t="inlineStr">
        <is>
          <t>Debt Securities, Available-for-sale [Line Items]</t>
        </is>
      </c>
    </row>
    <row r="43">
      <c r="A43" s="4" t="inlineStr">
        <is>
          <t>Less than 12 months: number of securities | security</t>
        </is>
      </c>
      <c r="B43" s="6" t="n">
        <v>1</v>
      </c>
    </row>
    <row r="44">
      <c r="A44" s="4" t="inlineStr">
        <is>
          <t>Less than 12 months: estimated fair value</t>
        </is>
      </c>
      <c r="B44" s="5" t="n">
        <v>998</v>
      </c>
    </row>
    <row r="45">
      <c r="A45" s="4" t="inlineStr">
        <is>
          <t>Less than 12 months: unrealized losses</t>
        </is>
      </c>
      <c r="B45" s="5" t="n">
        <v>-2</v>
      </c>
    </row>
    <row r="46">
      <c r="A46" s="4" t="inlineStr">
        <is>
          <t>Greater than 12 months: number of securities | security</t>
        </is>
      </c>
      <c r="B46" s="6" t="n">
        <v>0</v>
      </c>
    </row>
    <row r="47">
      <c r="A47" s="4" t="inlineStr">
        <is>
          <t>Greater than 12 months: estimated fair value</t>
        </is>
      </c>
      <c r="B47" s="5" t="n">
        <v>0</v>
      </c>
    </row>
    <row r="48">
      <c r="A48" s="4" t="inlineStr">
        <is>
          <t>Greater than 12 months: unrealized losses</t>
        </is>
      </c>
      <c r="B48" s="6" t="n">
        <v>0</v>
      </c>
    </row>
    <row r="49">
      <c r="A49" s="4" t="inlineStr">
        <is>
          <t>Total: estimated fair value</t>
        </is>
      </c>
      <c r="B49" s="6" t="n">
        <v>998</v>
      </c>
    </row>
    <row r="50">
      <c r="A50" s="4" t="inlineStr">
        <is>
          <t>Total: unrealized losses</t>
        </is>
      </c>
      <c r="B50" s="5" t="n">
        <v>-2</v>
      </c>
    </row>
    <row r="51">
      <c r="A51" s="4" t="inlineStr">
        <is>
          <t>Mortgage-backed securities guaranteed by FHLMC, FNMA and GNMA</t>
        </is>
      </c>
    </row>
    <row r="52">
      <c r="A52" s="3" t="inlineStr">
        <is>
          <t>Debt Securities, Available-for-sale [Line Items]</t>
        </is>
      </c>
    </row>
    <row r="53">
      <c r="A53" s="4" t="inlineStr">
        <is>
          <t>Less than 12 months: number of securities | security</t>
        </is>
      </c>
      <c r="B53" s="6" t="n">
        <v>10</v>
      </c>
      <c r="C53" s="6" t="n">
        <v>13</v>
      </c>
    </row>
    <row r="54">
      <c r="A54" s="4" t="inlineStr">
        <is>
          <t>Less than 12 months: estimated fair value</t>
        </is>
      </c>
      <c r="B54" s="5" t="n">
        <v>41344</v>
      </c>
      <c r="C54" s="5" t="n">
        <v>46512</v>
      </c>
    </row>
    <row r="55">
      <c r="A55" s="4" t="inlineStr">
        <is>
          <t>Less than 12 months: unrealized losses</t>
        </is>
      </c>
      <c r="B55" s="5" t="n">
        <v>-93</v>
      </c>
      <c r="C55" s="5" t="n">
        <v>-317</v>
      </c>
    </row>
    <row r="56">
      <c r="A56" s="4" t="inlineStr">
        <is>
          <t>Greater than 12 months: number of securities | security</t>
        </is>
      </c>
      <c r="B56" s="6" t="n">
        <v>0</v>
      </c>
      <c r="C56" s="6" t="n">
        <v>1</v>
      </c>
    </row>
    <row r="57">
      <c r="A57" s="4" t="inlineStr">
        <is>
          <t>Greater than 12 months: estimated fair value</t>
        </is>
      </c>
      <c r="B57" s="5" t="n">
        <v>0</v>
      </c>
      <c r="C57" s="5" t="n">
        <v>1193</v>
      </c>
    </row>
    <row r="58">
      <c r="A58" s="4" t="inlineStr">
        <is>
          <t>Greater than 12 months: unrealized losses</t>
        </is>
      </c>
      <c r="B58" s="6" t="n">
        <v>0</v>
      </c>
      <c r="C58" s="6" t="n">
        <v>-12</v>
      </c>
    </row>
    <row r="59">
      <c r="A59" s="4" t="inlineStr">
        <is>
          <t>Total: estimated fair value</t>
        </is>
      </c>
      <c r="B59" s="6" t="n">
        <v>41344</v>
      </c>
      <c r="C59" s="6" t="n">
        <v>47705</v>
      </c>
    </row>
    <row r="60">
      <c r="A60" s="4" t="inlineStr">
        <is>
          <t>Total: unrealized losses</t>
        </is>
      </c>
      <c r="B60" s="5" t="n">
        <v>-93</v>
      </c>
      <c r="C60" s="5" t="n">
        <v>-3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Net and Allowance for Loan Losses - Composition of Loans (Details) - USD ($) $ in Thousands</t>
        </is>
      </c>
      <c r="B1" s="2" t="inlineStr">
        <is>
          <t>Dec. 31, 2020</t>
        </is>
      </c>
      <c r="C1" s="2" t="inlineStr">
        <is>
          <t>Dec. 31, 2019</t>
        </is>
      </c>
      <c r="D1" s="2" t="inlineStr">
        <is>
          <t>Dec. 31, 2018</t>
        </is>
      </c>
      <c r="E1" s="2" t="inlineStr">
        <is>
          <t>Dec. 31, 2017</t>
        </is>
      </c>
    </row>
    <row r="2">
      <c r="A2" s="3" t="inlineStr">
        <is>
          <t>Accounts Notes And Loans Receivable [Line Items]</t>
        </is>
      </c>
    </row>
    <row r="3">
      <c r="A3" s="4" t="inlineStr">
        <is>
          <t>Loans, gross</t>
        </is>
      </c>
      <c r="B3" s="5" t="n">
        <v>13076095</v>
      </c>
      <c r="C3" s="5" t="n">
        <v>11615970</v>
      </c>
    </row>
    <row r="4">
      <c r="A4" s="4" t="inlineStr">
        <is>
          <t>Deferred loan fees, net</t>
        </is>
      </c>
      <c r="B4" s="6" t="n">
        <v>-10037</v>
      </c>
      <c r="C4" s="6" t="n">
        <v>-1695</v>
      </c>
    </row>
    <row r="5">
      <c r="A5" s="4" t="inlineStr">
        <is>
          <t>Allowance for loan losses</t>
        </is>
      </c>
      <c r="B5" s="6" t="n">
        <v>-87820</v>
      </c>
      <c r="C5" s="6" t="n">
        <v>-51461</v>
      </c>
      <c r="D5" s="5" t="n">
        <v>-44802</v>
      </c>
      <c r="E5" s="5" t="n">
        <v>-39402</v>
      </c>
    </row>
    <row r="6">
      <c r="A6" s="4" t="inlineStr">
        <is>
          <t>Loans, net</t>
        </is>
      </c>
      <c r="B6" s="6" t="n">
        <v>12978238</v>
      </c>
      <c r="C6" s="6" t="n">
        <v>11562814</v>
      </c>
    </row>
    <row r="7">
      <c r="A7" s="4" t="inlineStr">
        <is>
          <t>Commercial</t>
        </is>
      </c>
    </row>
    <row r="8">
      <c r="A8" s="3" t="inlineStr">
        <is>
          <t>Accounts Notes And Loans Receivable [Line Items]</t>
        </is>
      </c>
    </row>
    <row r="9">
      <c r="A9" s="4" t="inlineStr">
        <is>
          <t>Loans, gross</t>
        </is>
      </c>
      <c r="B9" s="6" t="n">
        <v>3902266</v>
      </c>
      <c r="C9" s="6" t="n">
        <v>2482356</v>
      </c>
    </row>
    <row r="10">
      <c r="A10" s="4" t="inlineStr">
        <is>
          <t>Allowance for loan losses</t>
        </is>
      </c>
      <c r="B10" s="6" t="n">
        <v>-27311</v>
      </c>
      <c r="C10" s="6" t="n">
        <v>-12844</v>
      </c>
      <c r="D10" s="6" t="n">
        <v>-11793</v>
      </c>
      <c r="E10" s="6" t="n">
        <v>-10599</v>
      </c>
    </row>
    <row r="11">
      <c r="A11" s="4" t="inlineStr">
        <is>
          <t>Real estate | Commercial</t>
        </is>
      </c>
    </row>
    <row r="12">
      <c r="A12" s="3" t="inlineStr">
        <is>
          <t>Accounts Notes And Loans Receivable [Line Items]</t>
        </is>
      </c>
    </row>
    <row r="13">
      <c r="A13" s="4" t="inlineStr">
        <is>
          <t>Loans, gross</t>
        </is>
      </c>
      <c r="B13" s="6" t="n">
        <v>6096676</v>
      </c>
      <c r="C13" s="6" t="n">
        <v>5872653</v>
      </c>
    </row>
    <row r="14">
      <c r="A14" s="4" t="inlineStr">
        <is>
          <t>Real estate | Commercial construction, land and land development</t>
        </is>
      </c>
    </row>
    <row r="15">
      <c r="A15" s="3" t="inlineStr">
        <is>
          <t>Accounts Notes And Loans Receivable [Line Items]</t>
        </is>
      </c>
    </row>
    <row r="16">
      <c r="A16" s="4" t="inlineStr">
        <is>
          <t>Loans, gross</t>
        </is>
      </c>
      <c r="B16" s="6" t="n">
        <v>1245801</v>
      </c>
      <c r="C16" s="6" t="n">
        <v>1236623</v>
      </c>
    </row>
    <row r="17">
      <c r="A17" s="4" t="inlineStr">
        <is>
          <t>Real estate | Residential Real Estate</t>
        </is>
      </c>
    </row>
    <row r="18">
      <c r="A18" s="3" t="inlineStr">
        <is>
          <t>Accounts Notes And Loans Receivable [Line Items]</t>
        </is>
      </c>
    </row>
    <row r="19">
      <c r="A19" s="4" t="inlineStr">
        <is>
          <t>Loans, gross</t>
        </is>
      </c>
      <c r="B19" s="6" t="n">
        <v>1352465</v>
      </c>
      <c r="C19" s="6" t="n">
        <v>1515227</v>
      </c>
    </row>
    <row r="20">
      <c r="A20" s="4" t="inlineStr">
        <is>
          <t>Allowance for loan losses</t>
        </is>
      </c>
      <c r="B20" s="6" t="n">
        <v>-6786</v>
      </c>
      <c r="C20" s="6" t="n">
        <v>-3678</v>
      </c>
      <c r="D20" s="6" t="n">
        <v>-3320</v>
      </c>
      <c r="E20" s="6" t="n">
        <v>-3447</v>
      </c>
    </row>
    <row r="21">
      <c r="A21" s="4" t="inlineStr">
        <is>
          <t>Real estate | Single-family interim construction</t>
        </is>
      </c>
    </row>
    <row r="22">
      <c r="A22" s="3" t="inlineStr">
        <is>
          <t>Accounts Notes And Loans Receivable [Line Items]</t>
        </is>
      </c>
    </row>
    <row r="23">
      <c r="A23" s="4" t="inlineStr">
        <is>
          <t>Loans, gross</t>
        </is>
      </c>
      <c r="B23" s="6" t="n">
        <v>326575</v>
      </c>
      <c r="C23" s="6" t="n">
        <v>378120</v>
      </c>
    </row>
    <row r="24">
      <c r="A24" s="4" t="inlineStr">
        <is>
          <t>Allowance for loan losses</t>
        </is>
      </c>
      <c r="B24" s="6" t="n">
        <v>-2156</v>
      </c>
      <c r="C24" s="6" t="n">
        <v>-1606</v>
      </c>
      <c r="D24" s="6" t="n">
        <v>-1402</v>
      </c>
      <c r="E24" s="6" t="n">
        <v>-1583</v>
      </c>
    </row>
    <row r="25">
      <c r="A25" s="4" t="inlineStr">
        <is>
          <t>Agricultural</t>
        </is>
      </c>
    </row>
    <row r="26">
      <c r="A26" s="3" t="inlineStr">
        <is>
          <t>Accounts Notes And Loans Receivable [Line Items]</t>
        </is>
      </c>
    </row>
    <row r="27">
      <c r="A27" s="4" t="inlineStr">
        <is>
          <t>Loans, gross</t>
        </is>
      </c>
      <c r="B27" s="6" t="n">
        <v>85014</v>
      </c>
      <c r="C27" s="6" t="n">
        <v>97767</v>
      </c>
    </row>
    <row r="28">
      <c r="A28" s="4" t="inlineStr">
        <is>
          <t>Allowance for loan losses</t>
        </is>
      </c>
      <c r="B28" s="6" t="n">
        <v>-337</v>
      </c>
      <c r="C28" s="6" t="n">
        <v>-332</v>
      </c>
      <c r="D28" s="6" t="n">
        <v>-241</v>
      </c>
      <c r="E28" s="6" t="n">
        <v>-250</v>
      </c>
    </row>
    <row r="29">
      <c r="A29" s="4" t="inlineStr">
        <is>
          <t>Consumer</t>
        </is>
      </c>
    </row>
    <row r="30">
      <c r="A30" s="3" t="inlineStr">
        <is>
          <t>Accounts Notes And Loans Receivable [Line Items]</t>
        </is>
      </c>
    </row>
    <row r="31">
      <c r="A31" s="4" t="inlineStr">
        <is>
          <t>Loans, gross</t>
        </is>
      </c>
      <c r="B31" s="6" t="n">
        <v>66952</v>
      </c>
      <c r="C31" s="6" t="n">
        <v>32603</v>
      </c>
    </row>
    <row r="32">
      <c r="A32" s="4" t="inlineStr">
        <is>
          <t>Allowance for loan losses</t>
        </is>
      </c>
      <c r="B32" s="6" t="n">
        <v>-442</v>
      </c>
      <c r="C32" s="6" t="n">
        <v>-226</v>
      </c>
      <c r="D32" s="6" t="n">
        <v>-186</v>
      </c>
      <c r="E32" s="6" t="n">
        <v>-205</v>
      </c>
    </row>
    <row r="33">
      <c r="A33" s="4" t="inlineStr">
        <is>
          <t>Other</t>
        </is>
      </c>
    </row>
    <row r="34">
      <c r="A34" s="3" t="inlineStr">
        <is>
          <t>Accounts Notes And Loans Receivable [Line Items]</t>
        </is>
      </c>
    </row>
    <row r="35">
      <c r="A35" s="4" t="inlineStr">
        <is>
          <t>Loans, gross</t>
        </is>
      </c>
      <c r="B35" s="6" t="n">
        <v>346</v>
      </c>
      <c r="C35" s="6" t="n">
        <v>621</v>
      </c>
    </row>
    <row r="36">
      <c r="A36" s="4" t="inlineStr">
        <is>
          <t>Allowance for loan losses</t>
        </is>
      </c>
      <c r="B36" s="5" t="n">
        <v>-242</v>
      </c>
      <c r="C36" s="5" t="n">
        <v>-5</v>
      </c>
      <c r="D36" s="5" t="n">
        <v>-3</v>
      </c>
      <c r="E36" s="5" t="n">
        <v>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5" customWidth="1" min="1" max="1"/>
    <col width="51" customWidth="1" min="2" max="2"/>
    <col width="34" customWidth="1" min="3" max="3"/>
  </cols>
  <sheetData>
    <row r="1">
      <c r="A1" s="1" t="inlineStr">
        <is>
          <t>Loans, Net and Allowance for Loan Losses - Additional Information (Detail)</t>
        </is>
      </c>
      <c r="B1" s="2" t="inlineStr">
        <is>
          <t>12 Months Ended</t>
        </is>
      </c>
    </row>
    <row r="2">
      <c r="B2" s="2" t="inlineStr">
        <is>
          <t>Dec. 31, 2020USD ($)modified_loancontractcomponent</t>
        </is>
      </c>
      <c r="C2" s="2" t="inlineStr">
        <is>
          <t>Dec. 31, 2019USD ($)modified_loan</t>
        </is>
      </c>
    </row>
    <row r="3">
      <c r="A3" s="3" t="inlineStr">
        <is>
          <t>Accounts Notes And Loans Receivable [Line Items]</t>
        </is>
      </c>
    </row>
    <row r="4">
      <c r="A4" s="4" t="inlineStr">
        <is>
          <t>Loans, net amount</t>
        </is>
      </c>
      <c r="B4" s="5" t="n">
        <v>12978238000</v>
      </c>
      <c r="C4" s="5" t="n">
        <v>11562814000</v>
      </c>
    </row>
    <row r="5">
      <c r="A5" s="4" t="inlineStr">
        <is>
          <t>Number of components the allowance is derived from | component</t>
        </is>
      </c>
      <c r="B5" s="6" t="n">
        <v>2</v>
      </c>
    </row>
    <row r="6">
      <c r="A6" s="4" t="inlineStr">
        <is>
          <t>Troubled debt restructuring modification recorded investment</t>
        </is>
      </c>
      <c r="B6" s="5" t="n">
        <v>2564000</v>
      </c>
      <c r="C6" s="5" t="n">
        <v>1208000</v>
      </c>
    </row>
    <row r="7">
      <c r="A7" s="4" t="inlineStr">
        <is>
          <t>Number of loans modified under troubled debt restructuring | modified_loan</t>
        </is>
      </c>
      <c r="B7" s="6" t="n">
        <v>0</v>
      </c>
      <c r="C7" s="6" t="n">
        <v>0</v>
      </c>
    </row>
    <row r="8">
      <c r="A8" s="4" t="inlineStr">
        <is>
          <t>Commitments to lend additional funds</t>
        </is>
      </c>
      <c r="B8" s="5" t="n">
        <v>0</v>
      </c>
      <c r="C8" s="5" t="n">
        <v>0</v>
      </c>
    </row>
    <row r="9">
      <c r="A9" s="4" t="inlineStr">
        <is>
          <t>Payment Deferral [Member] | Temporary Modification</t>
        </is>
      </c>
    </row>
    <row r="10">
      <c r="A10" s="3" t="inlineStr">
        <is>
          <t>Accounts Notes And Loans Receivable [Line Items]</t>
        </is>
      </c>
    </row>
    <row r="11">
      <c r="A11" s="4" t="inlineStr">
        <is>
          <t>COVID-19 deferrals, number of loans | contract</t>
        </is>
      </c>
      <c r="B11" s="6" t="n">
        <v>1298</v>
      </c>
    </row>
    <row r="12">
      <c r="A12" s="4" t="inlineStr">
        <is>
          <t>COVID-19 deferrals, deferred accrued interest</t>
        </is>
      </c>
      <c r="B12" s="5" t="n">
        <v>22128000</v>
      </c>
    </row>
    <row r="13">
      <c r="A13" s="4" t="inlineStr">
        <is>
          <t>COVID-19 deferrals, outstanding balance</t>
        </is>
      </c>
      <c r="B13" s="6" t="n">
        <v>1651376000</v>
      </c>
    </row>
    <row r="14">
      <c r="A14" s="4" t="inlineStr">
        <is>
          <t>Receivables Acquired with Deteriorated Credit Quality</t>
        </is>
      </c>
    </row>
    <row r="15">
      <c r="A15" s="3" t="inlineStr">
        <is>
          <t>Accounts Notes And Loans Receivable [Line Items]</t>
        </is>
      </c>
    </row>
    <row r="16">
      <c r="A16" s="4" t="inlineStr">
        <is>
          <t>Nonaccrual loans</t>
        </is>
      </c>
      <c r="B16" s="6" t="n">
        <v>6699000</v>
      </c>
      <c r="C16" s="6" t="n">
        <v>10850000</v>
      </c>
    </row>
    <row r="17">
      <c r="A17" s="4" t="inlineStr">
        <is>
          <t>Allowance for loan losses on PCI loans</t>
        </is>
      </c>
      <c r="B17" s="5" t="n">
        <v>194000</v>
      </c>
      <c r="C17" s="6" t="n">
        <v>849000</v>
      </c>
    </row>
    <row r="18">
      <c r="A18" s="4" t="inlineStr">
        <is>
          <t>Loans and Leases, Net | COLORADO | Geographic Concentration Risk</t>
        </is>
      </c>
    </row>
    <row r="19">
      <c r="A19" s="3" t="inlineStr">
        <is>
          <t>Accounts Notes And Loans Receivable [Line Items]</t>
        </is>
      </c>
    </row>
    <row r="20">
      <c r="A20" s="4" t="inlineStr">
        <is>
          <t>Percentage of portfolio</t>
        </is>
      </c>
      <c r="B20" s="4" t="inlineStr">
        <is>
          <t>24.00%</t>
        </is>
      </c>
    </row>
    <row r="21">
      <c r="A21" s="4" t="inlineStr">
        <is>
          <t>Owner Occupied | Loans and Leases, Net</t>
        </is>
      </c>
    </row>
    <row r="22">
      <c r="A22" s="3" t="inlineStr">
        <is>
          <t>Accounts Notes And Loans Receivable [Line Items]</t>
        </is>
      </c>
    </row>
    <row r="23">
      <c r="A23" s="4" t="inlineStr">
        <is>
          <t>Percentage of portfolio</t>
        </is>
      </c>
      <c r="B23" s="4" t="inlineStr">
        <is>
          <t>29.00%</t>
        </is>
      </c>
    </row>
    <row r="24">
      <c r="A24" s="4" t="inlineStr">
        <is>
          <t>Commercial | Paycheck Protection Program</t>
        </is>
      </c>
    </row>
    <row r="25">
      <c r="A25" s="3" t="inlineStr">
        <is>
          <t>Accounts Notes And Loans Receivable [Line Items]</t>
        </is>
      </c>
    </row>
    <row r="26">
      <c r="A26" s="4" t="inlineStr">
        <is>
          <t>PPP interest rate</t>
        </is>
      </c>
      <c r="B26" s="4" t="inlineStr">
        <is>
          <t>1.00%</t>
        </is>
      </c>
    </row>
    <row r="27">
      <c r="A27" s="4" t="inlineStr">
        <is>
          <t>PPP loans outstanding</t>
        </is>
      </c>
      <c r="B27" s="5" t="n">
        <v>804397000</v>
      </c>
    </row>
    <row r="28">
      <c r="A28" s="4" t="inlineStr">
        <is>
          <t>PPP deferred loan fees</t>
        </is>
      </c>
      <c r="B28" s="6" t="n">
        <v>-9770000</v>
      </c>
    </row>
    <row r="29">
      <c r="A29" s="4" t="inlineStr">
        <is>
          <t>Commercial | Receivables Acquired with Deteriorated Credit Quality</t>
        </is>
      </c>
    </row>
    <row r="30">
      <c r="A30" s="3" t="inlineStr">
        <is>
          <t>Accounts Notes And Loans Receivable [Line Items]</t>
        </is>
      </c>
    </row>
    <row r="31">
      <c r="A31" s="4" t="inlineStr">
        <is>
          <t>Allowance for loan losses on PCI loans</t>
        </is>
      </c>
      <c r="B31" s="6" t="n">
        <v>194000</v>
      </c>
      <c r="C31" s="6" t="n">
        <v>379000</v>
      </c>
    </row>
    <row r="32">
      <c r="A32" s="4" t="inlineStr">
        <is>
          <t>Commercial | Energy Related Loans</t>
        </is>
      </c>
    </row>
    <row r="33">
      <c r="A33" s="3" t="inlineStr">
        <is>
          <t>Accounts Notes And Loans Receivable [Line Items]</t>
        </is>
      </c>
    </row>
    <row r="34">
      <c r="A34" s="4" t="inlineStr">
        <is>
          <t>Loans, net amount</t>
        </is>
      </c>
      <c r="B34" s="6" t="n">
        <v>205496000</v>
      </c>
      <c r="C34" s="6" t="n">
        <v>189781000</v>
      </c>
    </row>
    <row r="35">
      <c r="A35" s="4" t="inlineStr">
        <is>
          <t>Commercial | Warehouse Loans</t>
        </is>
      </c>
    </row>
    <row r="36">
      <c r="A36" s="3" t="inlineStr">
        <is>
          <t>Accounts Notes And Loans Receivable [Line Items]</t>
        </is>
      </c>
    </row>
    <row r="37">
      <c r="A37" s="4" t="inlineStr">
        <is>
          <t>Loans, net amount</t>
        </is>
      </c>
      <c r="B37" s="5" t="n">
        <v>1453797000</v>
      </c>
      <c r="C37" s="6" t="n">
        <v>687317000</v>
      </c>
    </row>
    <row r="38">
      <c r="A38" s="4" t="inlineStr">
        <is>
          <t>Duration of the loans to larger mortgage originators</t>
        </is>
      </c>
      <c r="B38" s="4" t="inlineStr">
        <is>
          <t>60 days</t>
        </is>
      </c>
    </row>
    <row r="39">
      <c r="A39" s="4" t="inlineStr">
        <is>
          <t>Agricultural | Receivables Acquired with Deteriorated Credit Quality</t>
        </is>
      </c>
    </row>
    <row r="40">
      <c r="A40" s="3" t="inlineStr">
        <is>
          <t>Accounts Notes And Loans Receivable [Line Items]</t>
        </is>
      </c>
    </row>
    <row r="41">
      <c r="A41" s="4" t="inlineStr">
        <is>
          <t>Allowance for loan losses on PCI loans</t>
        </is>
      </c>
      <c r="B41" s="5" t="n">
        <v>0</v>
      </c>
      <c r="C41" s="6" t="n">
        <v>0</v>
      </c>
    </row>
    <row r="42">
      <c r="A42" s="4" t="inlineStr">
        <is>
          <t>Agricultural | Agricultural</t>
        </is>
      </c>
    </row>
    <row r="43">
      <c r="A43" s="3" t="inlineStr">
        <is>
          <t>Accounts Notes And Loans Receivable [Line Items]</t>
        </is>
      </c>
    </row>
    <row r="44">
      <c r="A44" s="4" t="inlineStr">
        <is>
          <t>Loan to value ratio (percent)</t>
        </is>
      </c>
      <c r="B44" s="4" t="inlineStr">
        <is>
          <t>80.00%</t>
        </is>
      </c>
    </row>
    <row r="45">
      <c r="A45" s="4" t="inlineStr">
        <is>
          <t>Loan, amortization period</t>
        </is>
      </c>
      <c r="B45" s="4" t="inlineStr">
        <is>
          <t>20 years</t>
        </is>
      </c>
    </row>
    <row r="46">
      <c r="A46" s="4" t="inlineStr">
        <is>
          <t>Agricultural | Non-Real Estate Loan</t>
        </is>
      </c>
    </row>
    <row r="47">
      <c r="A47" s="3" t="inlineStr">
        <is>
          <t>Accounts Notes And Loans Receivable [Line Items]</t>
        </is>
      </c>
    </row>
    <row r="48">
      <c r="A48" s="4" t="inlineStr">
        <is>
          <t>Period of operating lines</t>
        </is>
      </c>
      <c r="B48" s="4" t="inlineStr">
        <is>
          <t>1 year</t>
        </is>
      </c>
    </row>
    <row r="49">
      <c r="A49" s="4" t="inlineStr">
        <is>
          <t>Consumer</t>
        </is>
      </c>
    </row>
    <row r="50">
      <c r="A50" s="3" t="inlineStr">
        <is>
          <t>Accounts Notes And Loans Receivable [Line Items]</t>
        </is>
      </c>
    </row>
    <row r="51">
      <c r="A51" s="4" t="inlineStr">
        <is>
          <t>Percentage of portfolio</t>
        </is>
      </c>
      <c r="B51" s="4" t="inlineStr">
        <is>
          <t>1.00%</t>
        </is>
      </c>
    </row>
    <row r="52">
      <c r="A52" s="4" t="inlineStr">
        <is>
          <t>Consumer | Receivables Acquired with Deteriorated Credit Quality</t>
        </is>
      </c>
    </row>
    <row r="53">
      <c r="A53" s="3" t="inlineStr">
        <is>
          <t>Accounts Notes And Loans Receivable [Line Items]</t>
        </is>
      </c>
    </row>
    <row r="54">
      <c r="A54" s="4" t="inlineStr">
        <is>
          <t>Allowance for loan losses on PCI loans</t>
        </is>
      </c>
      <c r="B54" s="5" t="n">
        <v>0</v>
      </c>
      <c r="C54" s="5" t="n">
        <v>0</v>
      </c>
    </row>
    <row r="55">
      <c r="A55" s="4" t="inlineStr">
        <is>
          <t>Maximum | Commercial | Paycheck Protection Program</t>
        </is>
      </c>
    </row>
    <row r="56">
      <c r="A56" s="3" t="inlineStr">
        <is>
          <t>Accounts Notes And Loans Receivable [Line Items]</t>
        </is>
      </c>
    </row>
    <row r="57">
      <c r="A57" s="4" t="inlineStr">
        <is>
          <t>PPP term</t>
        </is>
      </c>
      <c r="B57" s="4" t="inlineStr">
        <is>
          <t>5 years</t>
        </is>
      </c>
    </row>
    <row r="58">
      <c r="A58" s="4" t="inlineStr">
        <is>
          <t>Maximum | Commercial | Warehouse Loans</t>
        </is>
      </c>
    </row>
    <row r="59">
      <c r="A59" s="3" t="inlineStr">
        <is>
          <t>Accounts Notes And Loans Receivable [Line Items]</t>
        </is>
      </c>
    </row>
    <row r="60">
      <c r="A60" s="4" t="inlineStr">
        <is>
          <t>Duration of the loans to mortgage bankers</t>
        </is>
      </c>
      <c r="B60" s="4" t="inlineStr">
        <is>
          <t>15 days</t>
        </is>
      </c>
    </row>
    <row r="61">
      <c r="A61" s="4" t="inlineStr">
        <is>
          <t>Minimum</t>
        </is>
      </c>
    </row>
    <row r="62">
      <c r="A62" s="3" t="inlineStr">
        <is>
          <t>Accounts Notes And Loans Receivable [Line Items]</t>
        </is>
      </c>
    </row>
    <row r="63">
      <c r="A63" s="4" t="inlineStr">
        <is>
          <t>Loans requiring external review</t>
        </is>
      </c>
      <c r="B63" s="5" t="n">
        <v>3500000</v>
      </c>
    </row>
    <row r="64">
      <c r="A64" s="4" t="inlineStr">
        <is>
          <t>Minimum | Commercial | Paycheck Protection Program</t>
        </is>
      </c>
    </row>
    <row r="65">
      <c r="A65" s="3" t="inlineStr">
        <is>
          <t>Accounts Notes And Loans Receivable [Line Items]</t>
        </is>
      </c>
    </row>
    <row r="66">
      <c r="A66" s="4" t="inlineStr">
        <is>
          <t>PPP term</t>
        </is>
      </c>
      <c r="B66" s="4" t="inlineStr">
        <is>
          <t>2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Net and Allowance for Loan Losses - Rollforward of Activity in Loan Losses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alance at beginning of year</t>
        </is>
      </c>
      <c r="B4" s="5" t="n">
        <v>51461</v>
      </c>
      <c r="C4" s="5" t="n">
        <v>44802</v>
      </c>
      <c r="D4" s="5" t="n">
        <v>39402</v>
      </c>
    </row>
    <row r="5">
      <c r="A5" s="4" t="inlineStr">
        <is>
          <t>Provision for loan losses</t>
        </is>
      </c>
      <c r="B5" s="6" t="n">
        <v>42993</v>
      </c>
      <c r="C5" s="6" t="n">
        <v>14805</v>
      </c>
      <c r="D5" s="6" t="n">
        <v>9860</v>
      </c>
    </row>
    <row r="6">
      <c r="A6" s="4" t="inlineStr">
        <is>
          <t>Charge-offs</t>
        </is>
      </c>
      <c r="B6" s="6" t="n">
        <v>-6873</v>
      </c>
      <c r="C6" s="6" t="n">
        <v>-8364</v>
      </c>
      <c r="D6" s="6" t="n">
        <v>-4625</v>
      </c>
    </row>
    <row r="7">
      <c r="A7" s="4" t="inlineStr">
        <is>
          <t>Recoveries</t>
        </is>
      </c>
      <c r="B7" s="6" t="n">
        <v>239</v>
      </c>
      <c r="C7" s="6" t="n">
        <v>218</v>
      </c>
      <c r="D7" s="6" t="n">
        <v>165</v>
      </c>
    </row>
    <row r="8">
      <c r="A8" s="4" t="inlineStr">
        <is>
          <t>Balance at end of year</t>
        </is>
      </c>
      <c r="B8" s="6" t="n">
        <v>87820</v>
      </c>
      <c r="C8" s="6" t="n">
        <v>51461</v>
      </c>
      <c r="D8" s="6" t="n">
        <v>44802</v>
      </c>
    </row>
    <row r="9">
      <c r="A9" s="4" t="inlineStr">
        <is>
          <t>Commercial</t>
        </is>
      </c>
    </row>
    <row r="10">
      <c r="A10" s="3" t="inlineStr">
        <is>
          <t>Allowance for Loan and Lease Losses [Roll Forward]</t>
        </is>
      </c>
    </row>
    <row r="11">
      <c r="A11" s="4" t="inlineStr">
        <is>
          <t>Balance at beginning of year</t>
        </is>
      </c>
      <c r="B11" s="6" t="n">
        <v>12844</v>
      </c>
      <c r="C11" s="6" t="n">
        <v>11793</v>
      </c>
      <c r="D11" s="6" t="n">
        <v>10599</v>
      </c>
    </row>
    <row r="12">
      <c r="A12" s="4" t="inlineStr">
        <is>
          <t>Provision for loan losses</t>
        </is>
      </c>
      <c r="B12" s="6" t="n">
        <v>20025</v>
      </c>
      <c r="C12" s="6" t="n">
        <v>8670</v>
      </c>
      <c r="D12" s="6" t="n">
        <v>4973</v>
      </c>
    </row>
    <row r="13">
      <c r="A13" s="4" t="inlineStr">
        <is>
          <t>Charge-offs</t>
        </is>
      </c>
      <c r="B13" s="6" t="n">
        <v>-5670</v>
      </c>
      <c r="C13" s="6" t="n">
        <v>-7709</v>
      </c>
      <c r="D13" s="6" t="n">
        <v>-3863</v>
      </c>
    </row>
    <row r="14">
      <c r="A14" s="4" t="inlineStr">
        <is>
          <t>Recoveries</t>
        </is>
      </c>
      <c r="B14" s="6" t="n">
        <v>112</v>
      </c>
      <c r="C14" s="6" t="n">
        <v>90</v>
      </c>
      <c r="D14" s="6" t="n">
        <v>84</v>
      </c>
    </row>
    <row r="15">
      <c r="A15" s="4" t="inlineStr">
        <is>
          <t>Balance at end of year</t>
        </is>
      </c>
      <c r="B15" s="6" t="n">
        <v>27311</v>
      </c>
      <c r="C15" s="6" t="n">
        <v>12844</v>
      </c>
      <c r="D15" s="6" t="n">
        <v>11793</v>
      </c>
    </row>
    <row r="16">
      <c r="A16" s="4" t="inlineStr">
        <is>
          <t>Real estate | Commercial real estate, construction, land and land development</t>
        </is>
      </c>
    </row>
    <row r="17">
      <c r="A17" s="3" t="inlineStr">
        <is>
          <t>Allowance for Loan and Lease Losses [Roll Forward]</t>
        </is>
      </c>
    </row>
    <row r="18">
      <c r="A18" s="4" t="inlineStr">
        <is>
          <t>Balance at beginning of year</t>
        </is>
      </c>
      <c r="B18" s="6" t="n">
        <v>33085</v>
      </c>
      <c r="C18" s="6" t="n">
        <v>27795</v>
      </c>
      <c r="D18" s="6" t="n">
        <v>23301</v>
      </c>
    </row>
    <row r="19">
      <c r="A19" s="4" t="inlineStr">
        <is>
          <t>Provision for loan losses</t>
        </is>
      </c>
      <c r="B19" s="6" t="n">
        <v>17769</v>
      </c>
      <c r="C19" s="6" t="n">
        <v>5289</v>
      </c>
      <c r="D19" s="6" t="n">
        <v>4909</v>
      </c>
    </row>
    <row r="20">
      <c r="A20" s="4" t="inlineStr">
        <is>
          <t>Charge-offs</t>
        </is>
      </c>
      <c r="B20" s="6" t="n">
        <v>-735</v>
      </c>
      <c r="C20" s="6" t="n">
        <v>-3</v>
      </c>
      <c r="D20" s="6" t="n">
        <v>-435</v>
      </c>
    </row>
    <row r="21">
      <c r="A21" s="4" t="inlineStr">
        <is>
          <t>Recoveries</t>
        </is>
      </c>
      <c r="B21" s="6" t="n">
        <v>4</v>
      </c>
      <c r="C21" s="6" t="n">
        <v>4</v>
      </c>
      <c r="D21" s="6" t="n">
        <v>20</v>
      </c>
    </row>
    <row r="22">
      <c r="A22" s="4" t="inlineStr">
        <is>
          <t>Balance at end of year</t>
        </is>
      </c>
      <c r="B22" s="6" t="n">
        <v>50123</v>
      </c>
      <c r="C22" s="6" t="n">
        <v>33085</v>
      </c>
      <c r="D22" s="6" t="n">
        <v>27795</v>
      </c>
    </row>
    <row r="23">
      <c r="A23" s="4" t="inlineStr">
        <is>
          <t>Real estate | Residential Real Estate</t>
        </is>
      </c>
    </row>
    <row r="24">
      <c r="A24" s="3" t="inlineStr">
        <is>
          <t>Allowance for Loan and Lease Losses [Roll Forward]</t>
        </is>
      </c>
    </row>
    <row r="25">
      <c r="A25" s="4" t="inlineStr">
        <is>
          <t>Balance at beginning of year</t>
        </is>
      </c>
      <c r="B25" s="6" t="n">
        <v>3678</v>
      </c>
      <c r="C25" s="6" t="n">
        <v>3320</v>
      </c>
      <c r="D25" s="6" t="n">
        <v>3447</v>
      </c>
    </row>
    <row r="26">
      <c r="A26" s="4" t="inlineStr">
        <is>
          <t>Provision for loan losses</t>
        </is>
      </c>
      <c r="B26" s="6" t="n">
        <v>3108</v>
      </c>
      <c r="C26" s="6" t="n">
        <v>498</v>
      </c>
      <c r="D26" s="6" t="n">
        <v>-124</v>
      </c>
    </row>
    <row r="27">
      <c r="A27" s="4" t="inlineStr">
        <is>
          <t>Charge-offs</t>
        </is>
      </c>
      <c r="B27" s="6" t="n">
        <v>0</v>
      </c>
      <c r="C27" s="6" t="n">
        <v>-140</v>
      </c>
      <c r="D27" s="6" t="n">
        <v>-6</v>
      </c>
    </row>
    <row r="28">
      <c r="A28" s="4" t="inlineStr">
        <is>
          <t>Recoveries</t>
        </is>
      </c>
      <c r="B28" s="6" t="n">
        <v>0</v>
      </c>
      <c r="C28" s="6" t="n">
        <v>0</v>
      </c>
      <c r="D28" s="6" t="n">
        <v>3</v>
      </c>
    </row>
    <row r="29">
      <c r="A29" s="4" t="inlineStr">
        <is>
          <t>Balance at end of year</t>
        </is>
      </c>
      <c r="B29" s="6" t="n">
        <v>6786</v>
      </c>
      <c r="C29" s="6" t="n">
        <v>3678</v>
      </c>
      <c r="D29" s="6" t="n">
        <v>3320</v>
      </c>
    </row>
    <row r="30">
      <c r="A30" s="4" t="inlineStr">
        <is>
          <t>Real estate | Single-family interim construction</t>
        </is>
      </c>
    </row>
    <row r="31">
      <c r="A31" s="3" t="inlineStr">
        <is>
          <t>Allowance for Loan and Lease Losses [Roll Forward]</t>
        </is>
      </c>
    </row>
    <row r="32">
      <c r="A32" s="4" t="inlineStr">
        <is>
          <t>Balance at beginning of year</t>
        </is>
      </c>
      <c r="B32" s="6" t="n">
        <v>1606</v>
      </c>
      <c r="C32" s="6" t="n">
        <v>1402</v>
      </c>
      <c r="D32" s="6" t="n">
        <v>1583</v>
      </c>
    </row>
    <row r="33">
      <c r="A33" s="4" t="inlineStr">
        <is>
          <t>Provision for loan losses</t>
        </is>
      </c>
      <c r="B33" s="6" t="n">
        <v>632</v>
      </c>
      <c r="C33" s="6" t="n">
        <v>207</v>
      </c>
      <c r="D33" s="6" t="n">
        <v>-181</v>
      </c>
    </row>
    <row r="34">
      <c r="A34" s="4" t="inlineStr">
        <is>
          <t>Charge-offs</t>
        </is>
      </c>
      <c r="B34" s="6" t="n">
        <v>-82</v>
      </c>
      <c r="C34" s="6" t="n">
        <v>-3</v>
      </c>
      <c r="D34" s="6" t="n">
        <v>0</v>
      </c>
    </row>
    <row r="35">
      <c r="A35" s="4" t="inlineStr">
        <is>
          <t>Recoveries</t>
        </is>
      </c>
      <c r="B35" s="6" t="n">
        <v>0</v>
      </c>
      <c r="C35" s="6" t="n">
        <v>0</v>
      </c>
      <c r="D35" s="6" t="n">
        <v>0</v>
      </c>
    </row>
    <row r="36">
      <c r="A36" s="4" t="inlineStr">
        <is>
          <t>Balance at end of year</t>
        </is>
      </c>
      <c r="B36" s="6" t="n">
        <v>2156</v>
      </c>
      <c r="C36" s="6" t="n">
        <v>1606</v>
      </c>
      <c r="D36" s="6" t="n">
        <v>1402</v>
      </c>
    </row>
    <row r="37">
      <c r="A37" s="4" t="inlineStr">
        <is>
          <t>Agricultural</t>
        </is>
      </c>
    </row>
    <row r="38">
      <c r="A38" s="3" t="inlineStr">
        <is>
          <t>Allowance for Loan and Lease Losses [Roll Forward]</t>
        </is>
      </c>
    </row>
    <row r="39">
      <c r="A39" s="4" t="inlineStr">
        <is>
          <t>Balance at beginning of year</t>
        </is>
      </c>
      <c r="B39" s="6" t="n">
        <v>332</v>
      </c>
      <c r="C39" s="6" t="n">
        <v>241</v>
      </c>
      <c r="D39" s="6" t="n">
        <v>250</v>
      </c>
    </row>
    <row r="40">
      <c r="A40" s="4" t="inlineStr">
        <is>
          <t>Provision for loan losses</t>
        </is>
      </c>
      <c r="B40" s="6" t="n">
        <v>5</v>
      </c>
      <c r="C40" s="6" t="n">
        <v>91</v>
      </c>
      <c r="D40" s="6" t="n">
        <v>-9</v>
      </c>
    </row>
    <row r="41">
      <c r="A41" s="4" t="inlineStr">
        <is>
          <t>Charge-offs</t>
        </is>
      </c>
      <c r="B41" s="6" t="n">
        <v>0</v>
      </c>
      <c r="C41" s="6" t="n">
        <v>0</v>
      </c>
      <c r="D41" s="6" t="n">
        <v>0</v>
      </c>
    </row>
    <row r="42">
      <c r="A42" s="4" t="inlineStr">
        <is>
          <t>Recoveries</t>
        </is>
      </c>
      <c r="B42" s="6" t="n">
        <v>0</v>
      </c>
      <c r="C42" s="6" t="n">
        <v>0</v>
      </c>
      <c r="D42" s="6" t="n">
        <v>0</v>
      </c>
    </row>
    <row r="43">
      <c r="A43" s="4" t="inlineStr">
        <is>
          <t>Balance at end of year</t>
        </is>
      </c>
      <c r="B43" s="6" t="n">
        <v>337</v>
      </c>
      <c r="C43" s="6" t="n">
        <v>332</v>
      </c>
      <c r="D43" s="6" t="n">
        <v>241</v>
      </c>
    </row>
    <row r="44">
      <c r="A44" s="4" t="inlineStr">
        <is>
          <t>Consumer</t>
        </is>
      </c>
    </row>
    <row r="45">
      <c r="A45" s="3" t="inlineStr">
        <is>
          <t>Allowance for Loan and Lease Losses [Roll Forward]</t>
        </is>
      </c>
    </row>
    <row r="46">
      <c r="A46" s="4" t="inlineStr">
        <is>
          <t>Balance at beginning of year</t>
        </is>
      </c>
      <c r="B46" s="6" t="n">
        <v>226</v>
      </c>
      <c r="C46" s="6" t="n">
        <v>186</v>
      </c>
      <c r="D46" s="6" t="n">
        <v>205</v>
      </c>
    </row>
    <row r="47">
      <c r="A47" s="4" t="inlineStr">
        <is>
          <t>Provision for loan losses</t>
        </is>
      </c>
      <c r="B47" s="6" t="n">
        <v>223</v>
      </c>
      <c r="C47" s="6" t="n">
        <v>71</v>
      </c>
      <c r="D47" s="6" t="n">
        <v>69</v>
      </c>
    </row>
    <row r="48">
      <c r="A48" s="4" t="inlineStr">
        <is>
          <t>Charge-offs</t>
        </is>
      </c>
      <c r="B48" s="6" t="n">
        <v>-44</v>
      </c>
      <c r="C48" s="6" t="n">
        <v>-79</v>
      </c>
      <c r="D48" s="6" t="n">
        <v>-93</v>
      </c>
    </row>
    <row r="49">
      <c r="A49" s="4" t="inlineStr">
        <is>
          <t>Recoveries</t>
        </is>
      </c>
      <c r="B49" s="6" t="n">
        <v>37</v>
      </c>
      <c r="C49" s="6" t="n">
        <v>48</v>
      </c>
      <c r="D49" s="6" t="n">
        <v>5</v>
      </c>
    </row>
    <row r="50">
      <c r="A50" s="4" t="inlineStr">
        <is>
          <t>Balance at end of year</t>
        </is>
      </c>
      <c r="B50" s="6" t="n">
        <v>442</v>
      </c>
      <c r="C50" s="6" t="n">
        <v>226</v>
      </c>
      <c r="D50" s="6" t="n">
        <v>186</v>
      </c>
    </row>
    <row r="51">
      <c r="A51" s="4" t="inlineStr">
        <is>
          <t>Other</t>
        </is>
      </c>
    </row>
    <row r="52">
      <c r="A52" s="3" t="inlineStr">
        <is>
          <t>Allowance for Loan and Lease Losses [Roll Forward]</t>
        </is>
      </c>
    </row>
    <row r="53">
      <c r="A53" s="4" t="inlineStr">
        <is>
          <t>Balance at beginning of year</t>
        </is>
      </c>
      <c r="B53" s="6" t="n">
        <v>5</v>
      </c>
      <c r="C53" s="6" t="n">
        <v>3</v>
      </c>
      <c r="D53" s="6" t="n">
        <v>-32</v>
      </c>
    </row>
    <row r="54">
      <c r="A54" s="4" t="inlineStr">
        <is>
          <t>Provision for loan losses</t>
        </is>
      </c>
      <c r="B54" s="6" t="n">
        <v>493</v>
      </c>
      <c r="C54" s="6" t="n">
        <v>356</v>
      </c>
      <c r="D54" s="6" t="n">
        <v>210</v>
      </c>
    </row>
    <row r="55">
      <c r="A55" s="4" t="inlineStr">
        <is>
          <t>Charge-offs</t>
        </is>
      </c>
      <c r="B55" s="6" t="n">
        <v>-342</v>
      </c>
      <c r="C55" s="6" t="n">
        <v>-430</v>
      </c>
      <c r="D55" s="6" t="n">
        <v>-228</v>
      </c>
    </row>
    <row r="56">
      <c r="A56" s="4" t="inlineStr">
        <is>
          <t>Recoveries</t>
        </is>
      </c>
      <c r="B56" s="6" t="n">
        <v>86</v>
      </c>
      <c r="C56" s="6" t="n">
        <v>76</v>
      </c>
      <c r="D56" s="6" t="n">
        <v>53</v>
      </c>
    </row>
    <row r="57">
      <c r="A57" s="4" t="inlineStr">
        <is>
          <t>Balance at end of year</t>
        </is>
      </c>
      <c r="B57" s="6" t="n">
        <v>242</v>
      </c>
      <c r="C57" s="6" t="n">
        <v>5</v>
      </c>
      <c r="D57" s="6" t="n">
        <v>3</v>
      </c>
    </row>
    <row r="58">
      <c r="A58" s="4" t="inlineStr">
        <is>
          <t>Unallocated</t>
        </is>
      </c>
    </row>
    <row r="59">
      <c r="A59" s="3" t="inlineStr">
        <is>
          <t>Allowance for Loan and Lease Losses [Roll Forward]</t>
        </is>
      </c>
    </row>
    <row r="60">
      <c r="A60" s="4" t="inlineStr">
        <is>
          <t>Balance at beginning of year</t>
        </is>
      </c>
      <c r="B60" s="6" t="n">
        <v>-315</v>
      </c>
      <c r="C60" s="6" t="n">
        <v>62</v>
      </c>
      <c r="D60" s="6" t="n">
        <v>49</v>
      </c>
    </row>
    <row r="61">
      <c r="A61" s="4" t="inlineStr">
        <is>
          <t>Provision for loan losses</t>
        </is>
      </c>
      <c r="B61" s="6" t="n">
        <v>738</v>
      </c>
      <c r="C61" s="6" t="n">
        <v>-377</v>
      </c>
      <c r="D61" s="6" t="n">
        <v>13</v>
      </c>
    </row>
    <row r="62">
      <c r="A62" s="4" t="inlineStr">
        <is>
          <t>Charge-offs</t>
        </is>
      </c>
      <c r="B62" s="6" t="n">
        <v>0</v>
      </c>
      <c r="C62" s="6" t="n">
        <v>0</v>
      </c>
      <c r="D62" s="6" t="n">
        <v>0</v>
      </c>
    </row>
    <row r="63">
      <c r="A63" s="4" t="inlineStr">
        <is>
          <t>Recoveries</t>
        </is>
      </c>
      <c r="B63" s="6" t="n">
        <v>0</v>
      </c>
      <c r="C63" s="6" t="n">
        <v>0</v>
      </c>
      <c r="D63" s="6" t="n">
        <v>0</v>
      </c>
    </row>
    <row r="64">
      <c r="A64" s="4" t="inlineStr">
        <is>
          <t>Balance at end of year</t>
        </is>
      </c>
      <c r="B64" s="5" t="n">
        <v>423</v>
      </c>
      <c r="C64" s="5" t="n">
        <v>-315</v>
      </c>
      <c r="D64" s="5" t="n">
        <v>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01209</v>
      </c>
      <c r="C4" s="5" t="n">
        <v>192736</v>
      </c>
      <c r="D4" s="5" t="n">
        <v>128259</v>
      </c>
    </row>
    <row r="5">
      <c r="A5" s="3" t="inlineStr">
        <is>
          <t>Adjustments to reconcile net income to net cash provided by operating activities:</t>
        </is>
      </c>
    </row>
    <row r="6">
      <c r="A6" s="4" t="inlineStr">
        <is>
          <t>Depreciation expense</t>
        </is>
      </c>
      <c r="B6" s="6" t="n">
        <v>12728</v>
      </c>
      <c r="C6" s="6" t="n">
        <v>11783</v>
      </c>
      <c r="D6" s="6" t="n">
        <v>8391</v>
      </c>
    </row>
    <row r="7">
      <c r="A7" s="4" t="inlineStr">
        <is>
          <t>Accretion of income recognized on acquired loans</t>
        </is>
      </c>
      <c r="B7" s="6" t="n">
        <v>-30378</v>
      </c>
      <c r="C7" s="6" t="n">
        <v>-46071</v>
      </c>
      <c r="D7" s="6" t="n">
        <v>-13523</v>
      </c>
    </row>
    <row r="8">
      <c r="A8" s="4" t="inlineStr">
        <is>
          <t>Amortization of other intangibles assets</t>
        </is>
      </c>
      <c r="B8" s="6" t="n">
        <v>12671</v>
      </c>
      <c r="C8" s="6" t="n">
        <v>12880</v>
      </c>
      <c r="D8" s="6" t="n">
        <v>5739</v>
      </c>
    </row>
    <row r="9">
      <c r="A9" s="4" t="inlineStr">
        <is>
          <t>Amortization of premium on securities, net</t>
        </is>
      </c>
      <c r="B9" s="6" t="n">
        <v>2892</v>
      </c>
      <c r="C9" s="6" t="n">
        <v>2671</v>
      </c>
      <c r="D9" s="6" t="n">
        <v>3316</v>
      </c>
    </row>
    <row r="10">
      <c r="A10" s="4" t="inlineStr">
        <is>
          <t>Amortization of discount and origination costs on borrowings</t>
        </is>
      </c>
      <c r="B10" s="6" t="n">
        <v>720</v>
      </c>
      <c r="C10" s="6" t="n">
        <v>633</v>
      </c>
      <c r="D10" s="6" t="n">
        <v>633</v>
      </c>
    </row>
    <row r="11">
      <c r="A11" s="4" t="inlineStr">
        <is>
          <t>Stock based compensation expense</t>
        </is>
      </c>
      <c r="B11" s="6" t="n">
        <v>8450</v>
      </c>
      <c r="C11" s="6" t="n">
        <v>7808</v>
      </c>
      <c r="D11" s="6" t="n">
        <v>6062</v>
      </c>
    </row>
    <row r="12">
      <c r="A12" s="4" t="inlineStr">
        <is>
          <t>Excess tax expense (benefit) on restricted stock vested</t>
        </is>
      </c>
      <c r="B12" s="6" t="n">
        <v>243</v>
      </c>
      <c r="C12" s="6" t="n">
        <v>21</v>
      </c>
      <c r="D12" s="6" t="n">
        <v>-646</v>
      </c>
    </row>
    <row r="13">
      <c r="A13" s="4" t="inlineStr">
        <is>
          <t>FHLB stock dividends</t>
        </is>
      </c>
      <c r="B13" s="6" t="n">
        <v>-567</v>
      </c>
      <c r="C13" s="6" t="n">
        <v>-854</v>
      </c>
      <c r="D13" s="6" t="n">
        <v>-791</v>
      </c>
    </row>
    <row r="14">
      <c r="A14" s="4" t="inlineStr">
        <is>
          <t>(Gain) loss on sale and disposal of premises and equipment</t>
        </is>
      </c>
      <c r="B14" s="6" t="n">
        <v>-370</v>
      </c>
      <c r="C14" s="6" t="n">
        <v>585</v>
      </c>
      <c r="D14" s="6" t="n">
        <v>-123</v>
      </c>
    </row>
    <row r="15">
      <c r="A15" s="4" t="inlineStr">
        <is>
          <t>Gain on sale of loans</t>
        </is>
      </c>
      <c r="B15" s="6" t="n">
        <v>-356</v>
      </c>
      <c r="C15" s="6" t="n">
        <v>-6779</v>
      </c>
      <c r="D15" s="6" t="n">
        <v>0</v>
      </c>
    </row>
    <row r="16">
      <c r="A16" s="4" t="inlineStr">
        <is>
          <t>Gain on sale of branch</t>
        </is>
      </c>
      <c r="B16" s="6" t="n">
        <v>0</v>
      </c>
      <c r="C16" s="6" t="n">
        <v>-1549</v>
      </c>
      <c r="D16" s="6" t="n">
        <v>0</v>
      </c>
    </row>
    <row r="17">
      <c r="A17" s="4" t="inlineStr">
        <is>
          <t>Gain on sale of trust business</t>
        </is>
      </c>
      <c r="B17" s="6" t="n">
        <v>0</v>
      </c>
      <c r="C17" s="6" t="n">
        <v>-1319</v>
      </c>
      <c r="D17" s="6" t="n">
        <v>0</v>
      </c>
    </row>
    <row r="18">
      <c r="A18" s="4" t="inlineStr">
        <is>
          <t>(Gain) loss on sale of securities available for sale</t>
        </is>
      </c>
      <c r="B18" s="6" t="n">
        <v>-382</v>
      </c>
      <c r="C18" s="6" t="n">
        <v>-275</v>
      </c>
      <c r="D18" s="6" t="n">
        <v>581</v>
      </c>
    </row>
    <row r="19">
      <c r="A19" s="4" t="inlineStr">
        <is>
          <t>Loss (gain) on sale of other real estate owned</t>
        </is>
      </c>
      <c r="B19" s="6" t="n">
        <v>36</v>
      </c>
      <c r="C19" s="6" t="n">
        <v>-875</v>
      </c>
      <c r="D19" s="6" t="n">
        <v>-269</v>
      </c>
    </row>
    <row r="20">
      <c r="A20" s="4" t="inlineStr">
        <is>
          <t>Impairment of other real estate</t>
        </is>
      </c>
      <c r="B20" s="6" t="n">
        <v>784</v>
      </c>
      <c r="C20" s="6" t="n">
        <v>1801</v>
      </c>
      <c r="D20" s="6" t="n">
        <v>85</v>
      </c>
    </row>
    <row r="21">
      <c r="A21" s="4" t="inlineStr">
        <is>
          <t>Impairment of other assets</t>
        </is>
      </c>
      <c r="B21" s="6" t="n">
        <v>462</v>
      </c>
      <c r="C21" s="6" t="n">
        <v>1173</v>
      </c>
      <c r="D21" s="6" t="n">
        <v>0</v>
      </c>
    </row>
    <row r="22">
      <c r="A22" s="4" t="inlineStr">
        <is>
          <t>Deferred tax (benefit) expense</t>
        </is>
      </c>
      <c r="B22" s="6" t="n">
        <v>-1633</v>
      </c>
      <c r="C22" s="6" t="n">
        <v>14102</v>
      </c>
      <c r="D22" s="6" t="n">
        <v>1937</v>
      </c>
    </row>
    <row r="23">
      <c r="A23" s="4" t="inlineStr">
        <is>
          <t>Provision for loan losses</t>
        </is>
      </c>
      <c r="B23" s="6" t="n">
        <v>42993</v>
      </c>
      <c r="C23" s="6" t="n">
        <v>14805</v>
      </c>
      <c r="D23" s="6" t="n">
        <v>9860</v>
      </c>
    </row>
    <row r="24">
      <c r="A24" s="4" t="inlineStr">
        <is>
          <t>Increase in cash surrender value of BOLI</t>
        </is>
      </c>
      <c r="B24" s="6" t="n">
        <v>-5347</v>
      </c>
      <c r="C24" s="6" t="n">
        <v>-5525</v>
      </c>
      <c r="D24" s="6" t="n">
        <v>-3170</v>
      </c>
    </row>
    <row r="25">
      <c r="A25" s="4" t="inlineStr">
        <is>
          <t>Net gain on mortgage loans held for sale</t>
        </is>
      </c>
      <c r="B25" s="6" t="n">
        <v>-38175</v>
      </c>
      <c r="C25" s="6" t="n">
        <v>-15133</v>
      </c>
      <c r="D25" s="6" t="n">
        <v>-13794</v>
      </c>
    </row>
    <row r="26">
      <c r="A26" s="4" t="inlineStr">
        <is>
          <t>Originations of loans held for sale</t>
        </is>
      </c>
      <c r="B26" s="6" t="n">
        <v>-901163</v>
      </c>
      <c r="C26" s="6" t="n">
        <v>-435076</v>
      </c>
      <c r="D26" s="6" t="n">
        <v>-384178</v>
      </c>
    </row>
    <row r="27">
      <c r="A27" s="4" t="inlineStr">
        <is>
          <t>Proceeds from sale of loans held for sale</t>
        </is>
      </c>
      <c r="B27" s="6" t="n">
        <v>892336</v>
      </c>
      <c r="C27" s="6" t="n">
        <v>447291</v>
      </c>
      <c r="D27" s="6" t="n">
        <v>404447</v>
      </c>
    </row>
    <row r="28">
      <c r="A28" s="4" t="inlineStr">
        <is>
          <t>Net change in other assets</t>
        </is>
      </c>
      <c r="B28" s="6" t="n">
        <v>-35025</v>
      </c>
      <c r="C28" s="6" t="n">
        <v>-5878</v>
      </c>
      <c r="D28" s="6" t="n">
        <v>-14352</v>
      </c>
    </row>
    <row r="29">
      <c r="A29" s="4" t="inlineStr">
        <is>
          <t>Net change in other liabilities</t>
        </is>
      </c>
      <c r="B29" s="6" t="n">
        <v>-7833</v>
      </c>
      <c r="C29" s="6" t="n">
        <v>-15636</v>
      </c>
      <c r="D29" s="6" t="n">
        <v>20277</v>
      </c>
    </row>
    <row r="30">
      <c r="A30" s="4" t="inlineStr">
        <is>
          <t>Net cash provided by operating activities</t>
        </is>
      </c>
      <c r="B30" s="6" t="n">
        <v>154295</v>
      </c>
      <c r="C30" s="6" t="n">
        <v>173319</v>
      </c>
      <c r="D30" s="6" t="n">
        <v>158741</v>
      </c>
    </row>
    <row r="31">
      <c r="A31" s="3" t="inlineStr">
        <is>
          <t>Cash flows from investing activities:</t>
        </is>
      </c>
    </row>
    <row r="32">
      <c r="A32" s="4" t="inlineStr">
        <is>
          <t>Proceeds from maturities, calls and pay downs of securities available for sale</t>
        </is>
      </c>
      <c r="B32" s="6" t="n">
        <v>5507844</v>
      </c>
      <c r="C32" s="6" t="n">
        <v>5400634</v>
      </c>
      <c r="D32" s="6" t="n">
        <v>3660624</v>
      </c>
    </row>
    <row r="33">
      <c r="A33" s="4" t="inlineStr">
        <is>
          <t>Proceeds from sale of securities available for sale</t>
        </is>
      </c>
      <c r="B33" s="6" t="n">
        <v>13862</v>
      </c>
      <c r="C33" s="6" t="n">
        <v>192417</v>
      </c>
      <c r="D33" s="6" t="n">
        <v>102647</v>
      </c>
    </row>
    <row r="34">
      <c r="A34" s="4" t="inlineStr">
        <is>
          <t>Purchases of securities available for sale</t>
        </is>
      </c>
      <c r="B34" s="6" t="n">
        <v>-5570815</v>
      </c>
      <c r="C34" s="6" t="n">
        <v>-5390543</v>
      </c>
      <c r="D34" s="6" t="n">
        <v>-3674396</v>
      </c>
    </row>
    <row r="35">
      <c r="A35" s="4" t="inlineStr">
        <is>
          <t>Purchases of certificates of deposit held in other banks</t>
        </is>
      </c>
      <c r="B35" s="6" t="n">
        <v>0</v>
      </c>
      <c r="C35" s="6" t="n">
        <v>-5705</v>
      </c>
      <c r="D35" s="6" t="n">
        <v>0</v>
      </c>
    </row>
    <row r="36">
      <c r="A36" s="4" t="inlineStr">
        <is>
          <t>Proceeds from maturities of certificates of deposit held in other banks</t>
        </is>
      </c>
      <c r="B36" s="6" t="n">
        <v>1237</v>
      </c>
      <c r="C36" s="6" t="n">
        <v>1473</v>
      </c>
      <c r="D36" s="6" t="n">
        <v>11760</v>
      </c>
    </row>
    <row r="37">
      <c r="A37" s="4" t="inlineStr">
        <is>
          <t>Proceeds from surrender of bank owned life insurance contracts</t>
        </is>
      </c>
      <c r="B37" s="6" t="n">
        <v>0</v>
      </c>
      <c r="C37" s="6" t="n">
        <v>802</v>
      </c>
      <c r="D37" s="6" t="n">
        <v>0</v>
      </c>
    </row>
    <row r="38">
      <c r="A38" s="4" t="inlineStr">
        <is>
          <t>Purchase of bank owned life insurance contracts</t>
        </is>
      </c>
      <c r="B38" s="6" t="n">
        <v>0</v>
      </c>
      <c r="C38" s="6" t="n">
        <v>0</v>
      </c>
      <c r="D38" s="6" t="n">
        <v>-5000</v>
      </c>
    </row>
    <row r="39">
      <c r="A39" s="4" t="inlineStr">
        <is>
          <t>Purchases of FHLB stock and other restricted stock</t>
        </is>
      </c>
      <c r="B39" s="6" t="n">
        <v>-27037</v>
      </c>
      <c r="C39" s="6" t="n">
        <v>-9397</v>
      </c>
      <c r="D39" s="6" t="n">
        <v>-6144</v>
      </c>
    </row>
    <row r="40">
      <c r="A40" s="4" t="inlineStr">
        <is>
          <t>Proceeds from redemptions of FHLB stock and other restricted stock</t>
        </is>
      </c>
      <c r="B40" s="6" t="n">
        <v>37351</v>
      </c>
      <c r="C40" s="6" t="n">
        <v>34863</v>
      </c>
      <c r="D40" s="6" t="n">
        <v>12606</v>
      </c>
    </row>
    <row r="41">
      <c r="A41" s="4" t="inlineStr">
        <is>
          <t>Proceeds from sale of loans</t>
        </is>
      </c>
      <c r="B41" s="6" t="n">
        <v>19181</v>
      </c>
      <c r="C41" s="6" t="n">
        <v>90025</v>
      </c>
      <c r="D41" s="6" t="n">
        <v>0</v>
      </c>
    </row>
    <row r="42">
      <c r="A42" s="4" t="inlineStr">
        <is>
          <t>Net loans originated held for investment</t>
        </is>
      </c>
      <c r="B42" s="6" t="n">
        <v>-674142</v>
      </c>
      <c r="C42" s="6" t="n">
        <v>-469023</v>
      </c>
      <c r="D42" s="6" t="n">
        <v>-746804</v>
      </c>
    </row>
    <row r="43">
      <c r="A43" s="4" t="inlineStr">
        <is>
          <t>Originations of mortgage warehouse purchase loans</t>
        </is>
      </c>
      <c r="B43" s="6" t="n">
        <v>-25833339</v>
      </c>
      <c r="C43" s="6" t="n">
        <v>-12835522</v>
      </c>
      <c r="D43" s="6" t="n">
        <v>-5128767</v>
      </c>
    </row>
    <row r="44">
      <c r="A44" s="4" t="inlineStr">
        <is>
          <t>Proceeds from pay-offs of mortgage warehouse purchase loans</t>
        </is>
      </c>
      <c r="B44" s="6" t="n">
        <v>25066859</v>
      </c>
      <c r="C44" s="6" t="n">
        <v>12318495</v>
      </c>
      <c r="D44" s="6" t="n">
        <v>5123171</v>
      </c>
    </row>
    <row r="45">
      <c r="A45" s="4" t="inlineStr">
        <is>
          <t>Additions to premises and equipment</t>
        </is>
      </c>
      <c r="B45" s="6" t="n">
        <v>-21135</v>
      </c>
      <c r="C45" s="6" t="n">
        <v>-31680</v>
      </c>
      <c r="D45" s="6" t="n">
        <v>-38110</v>
      </c>
    </row>
    <row r="46">
      <c r="A46" s="4" t="inlineStr">
        <is>
          <t>Proceeds from sale of premises and equipment</t>
        </is>
      </c>
      <c r="B46" s="6" t="n">
        <v>2022</v>
      </c>
      <c r="C46" s="6" t="n">
        <v>2100</v>
      </c>
      <c r="D46" s="6" t="n">
        <v>14479</v>
      </c>
    </row>
    <row r="47">
      <c r="A47" s="4" t="inlineStr">
        <is>
          <t>Proceeds from sale of other real estate owned</t>
        </is>
      </c>
      <c r="B47" s="6" t="n">
        <v>6724</v>
      </c>
      <c r="C47" s="6" t="n">
        <v>8207</v>
      </c>
      <c r="D47" s="6" t="n">
        <v>3520</v>
      </c>
    </row>
    <row r="48">
      <c r="A48" s="4" t="inlineStr">
        <is>
          <t>Cash acquired in connection with acquisition</t>
        </is>
      </c>
      <c r="B48" s="6" t="n">
        <v>0</v>
      </c>
      <c r="C48" s="6" t="n">
        <v>39913</v>
      </c>
      <c r="D48" s="6" t="n">
        <v>44723</v>
      </c>
    </row>
    <row r="49">
      <c r="A49" s="4" t="inlineStr">
        <is>
          <t>Cash paid in connection with acquisition</t>
        </is>
      </c>
      <c r="B49" s="6" t="n">
        <v>0</v>
      </c>
      <c r="C49" s="6" t="n">
        <v>-9</v>
      </c>
      <c r="D49" s="6" t="n">
        <v>-31016</v>
      </c>
    </row>
    <row r="50">
      <c r="A50" s="4" t="inlineStr">
        <is>
          <t>Selling costs paid in connection with branch sale</t>
        </is>
      </c>
      <c r="B50" s="6" t="n">
        <v>0</v>
      </c>
      <c r="C50" s="6" t="n">
        <v>-144</v>
      </c>
      <c r="D50" s="6" t="n">
        <v>0</v>
      </c>
    </row>
    <row r="51">
      <c r="A51" s="4" t="inlineStr">
        <is>
          <t>Net cash transferred in branch sale</t>
        </is>
      </c>
      <c r="B51" s="6" t="n">
        <v>0</v>
      </c>
      <c r="C51" s="6" t="n">
        <v>-25163</v>
      </c>
      <c r="D51" s="6" t="n">
        <v>0</v>
      </c>
    </row>
    <row r="52">
      <c r="A52" s="4" t="inlineStr">
        <is>
          <t>Proceeds from sale of trust business</t>
        </is>
      </c>
      <c r="B52" s="6" t="n">
        <v>0</v>
      </c>
      <c r="C52" s="6" t="n">
        <v>4269</v>
      </c>
      <c r="D52" s="6" t="n">
        <v>0</v>
      </c>
    </row>
    <row r="53">
      <c r="A53" s="4" t="inlineStr">
        <is>
          <t>Net cash used in investing activities</t>
        </is>
      </c>
      <c r="B53" s="6" t="n">
        <v>-1471388</v>
      </c>
      <c r="C53" s="6" t="n">
        <v>-673988</v>
      </c>
      <c r="D53" s="6" t="n">
        <v>-656707</v>
      </c>
    </row>
    <row r="54">
      <c r="A54" s="3" t="inlineStr">
        <is>
          <t>Cash flows from financing activities:</t>
        </is>
      </c>
    </row>
    <row r="55">
      <c r="A55" s="4" t="inlineStr">
        <is>
          <t>Net increase in demand deposits, money market and savings accounts</t>
        </is>
      </c>
      <c r="B55" s="6" t="n">
        <v>2871869</v>
      </c>
      <c r="C55" s="6" t="n">
        <v>876842</v>
      </c>
      <c r="D55" s="6" t="n">
        <v>363003</v>
      </c>
    </row>
    <row r="56">
      <c r="A56" s="4" t="inlineStr">
        <is>
          <t>Net (decrease) increase in time deposits</t>
        </is>
      </c>
      <c r="B56" s="6" t="n">
        <v>-414278</v>
      </c>
      <c r="C56" s="6" t="n">
        <v>237136</v>
      </c>
      <c r="D56" s="6" t="n">
        <v>148891</v>
      </c>
    </row>
    <row r="57">
      <c r="A57" s="4" t="inlineStr">
        <is>
          <t>Repayments of FHLB advances</t>
        </is>
      </c>
      <c r="B57" s="6" t="n">
        <v>-1550000</v>
      </c>
      <c r="C57" s="6" t="n">
        <v>-1807653</v>
      </c>
      <c r="D57" s="6" t="n">
        <v>-1985667</v>
      </c>
    </row>
    <row r="58">
      <c r="A58" s="4" t="inlineStr">
        <is>
          <t>Proceeds from FHLB advances</t>
        </is>
      </c>
      <c r="B58" s="6" t="n">
        <v>1600000</v>
      </c>
      <c r="C58" s="6" t="n">
        <v>1700000</v>
      </c>
      <c r="D58" s="6" t="n">
        <v>1685000</v>
      </c>
    </row>
    <row r="59">
      <c r="A59" s="4" t="inlineStr">
        <is>
          <t>Proceeds from other borrowings</t>
        </is>
      </c>
      <c r="B59" s="6" t="n">
        <v>156489</v>
      </c>
      <c r="C59" s="6" t="n">
        <v>65000</v>
      </c>
      <c r="D59" s="6" t="n">
        <v>0</v>
      </c>
    </row>
    <row r="60">
      <c r="A60" s="4" t="inlineStr">
        <is>
          <t>Repayments of other borrowings</t>
        </is>
      </c>
      <c r="B60" s="6" t="n">
        <v>-47086</v>
      </c>
      <c r="C60" s="6" t="n">
        <v>-40500</v>
      </c>
      <c r="D60" s="6" t="n">
        <v>0</v>
      </c>
    </row>
    <row r="61">
      <c r="A61" s="4" t="inlineStr">
        <is>
          <t>Proceeds from exercise of common stock warrants</t>
        </is>
      </c>
      <c r="B61" s="6" t="n">
        <v>0</v>
      </c>
      <c r="C61" s="6" t="n">
        <v>0</v>
      </c>
      <c r="D61" s="6" t="n">
        <v>2533</v>
      </c>
    </row>
    <row r="62">
      <c r="A62" s="4" t="inlineStr">
        <is>
          <t>Offering costs paid in connection with acquired bank</t>
        </is>
      </c>
      <c r="B62" s="6" t="n">
        <v>0</v>
      </c>
      <c r="C62" s="6" t="n">
        <v>-804</v>
      </c>
      <c r="D62" s="6" t="n">
        <v>-209</v>
      </c>
    </row>
    <row r="63">
      <c r="A63" s="4" t="inlineStr">
        <is>
          <t>Repurchase of common stock</t>
        </is>
      </c>
      <c r="B63" s="6" t="n">
        <v>-5819</v>
      </c>
      <c r="C63" s="6" t="n">
        <v>-51659</v>
      </c>
      <c r="D63" s="6" t="n">
        <v>0</v>
      </c>
    </row>
    <row r="64">
      <c r="A64" s="4" t="inlineStr">
        <is>
          <t>Dividends paid</t>
        </is>
      </c>
      <c r="B64" s="6" t="n">
        <v>-45265</v>
      </c>
      <c r="C64" s="6" t="n">
        <v>-43302</v>
      </c>
      <c r="D64" s="6" t="n">
        <v>-15908</v>
      </c>
    </row>
    <row r="65">
      <c r="A65" s="4" t="inlineStr">
        <is>
          <t>Net cash provided by (used in) financing activities</t>
        </is>
      </c>
      <c r="B65" s="6" t="n">
        <v>2565910</v>
      </c>
      <c r="C65" s="6" t="n">
        <v>935060</v>
      </c>
      <c r="D65" s="6" t="n">
        <v>197643</v>
      </c>
    </row>
    <row r="66">
      <c r="A66" s="4" t="inlineStr">
        <is>
          <t>Net change in cash and cash equivalents</t>
        </is>
      </c>
      <c r="B66" s="6" t="n">
        <v>1248817</v>
      </c>
      <c r="C66" s="6" t="n">
        <v>434391</v>
      </c>
      <c r="D66" s="6" t="n">
        <v>-300323</v>
      </c>
    </row>
    <row r="67">
      <c r="A67" s="4" t="inlineStr">
        <is>
          <t>Cash and cash equivalents at beginning of period</t>
        </is>
      </c>
      <c r="B67" s="6" t="n">
        <v>565170</v>
      </c>
      <c r="C67" s="6" t="n">
        <v>130779</v>
      </c>
      <c r="D67" s="6" t="n">
        <v>431102</v>
      </c>
    </row>
    <row r="68">
      <c r="A68" s="4" t="inlineStr">
        <is>
          <t>Cash and cash equivalents at end of period</t>
        </is>
      </c>
      <c r="B68" s="5" t="n">
        <v>1813987</v>
      </c>
      <c r="C68" s="5" t="n">
        <v>565170</v>
      </c>
      <c r="D68" s="5" t="n">
        <v>1307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Net and Allowance for Loan Losses - Summary of Activity in Allowance for Loan Losses by Loan Class (Details) (Details) - USD ($) $ in Thousands</t>
        </is>
      </c>
      <c r="B1" s="2" t="inlineStr">
        <is>
          <t>Dec. 31, 2020</t>
        </is>
      </c>
      <c r="C1" s="2" t="inlineStr">
        <is>
          <t>Dec. 31, 2019</t>
        </is>
      </c>
      <c r="D1" s="2" t="inlineStr">
        <is>
          <t>Dec. 31, 2018</t>
        </is>
      </c>
      <c r="E1" s="2" t="inlineStr">
        <is>
          <t>Dec. 31, 2017</t>
        </is>
      </c>
    </row>
    <row r="2">
      <c r="A2" s="3" t="inlineStr">
        <is>
          <t>Allowance for loan losses:</t>
        </is>
      </c>
    </row>
    <row r="3">
      <c r="A3" s="4" t="inlineStr">
        <is>
          <t>Individually evaluated for impairment</t>
        </is>
      </c>
      <c r="B3" s="5" t="n">
        <v>8524</v>
      </c>
      <c r="C3" s="5" t="n">
        <v>358</v>
      </c>
    </row>
    <row r="4">
      <c r="A4" s="4" t="inlineStr">
        <is>
          <t>Collectively evaluated for impairment</t>
        </is>
      </c>
      <c r="B4" s="6" t="n">
        <v>79102</v>
      </c>
      <c r="C4" s="6" t="n">
        <v>50254</v>
      </c>
    </row>
    <row r="5">
      <c r="A5" s="4" t="inlineStr">
        <is>
          <t>Ending balance</t>
        </is>
      </c>
      <c r="B5" s="6" t="n">
        <v>87820</v>
      </c>
      <c r="C5" s="6" t="n">
        <v>51461</v>
      </c>
      <c r="D5" s="5" t="n">
        <v>44802</v>
      </c>
      <c r="E5" s="5" t="n">
        <v>39402</v>
      </c>
    </row>
    <row r="6">
      <c r="A6" s="3" t="inlineStr">
        <is>
          <t>Loans:</t>
        </is>
      </c>
    </row>
    <row r="7">
      <c r="A7" s="4" t="inlineStr">
        <is>
          <t>Individually evaluated for impairment</t>
        </is>
      </c>
      <c r="B7" s="6" t="n">
        <v>64383</v>
      </c>
      <c r="C7" s="6" t="n">
        <v>12087</v>
      </c>
    </row>
    <row r="8">
      <c r="A8" s="4" t="inlineStr">
        <is>
          <t>Collectively evaluated for impairment</t>
        </is>
      </c>
      <c r="B8" s="6" t="n">
        <v>12796926</v>
      </c>
      <c r="C8" s="6" t="n">
        <v>11311238</v>
      </c>
    </row>
    <row r="9">
      <c r="A9" s="4" t="inlineStr">
        <is>
          <t>Ending balance</t>
        </is>
      </c>
      <c r="B9" s="6" t="n">
        <v>13076095</v>
      </c>
      <c r="C9" s="6" t="n">
        <v>11615970</v>
      </c>
    </row>
    <row r="10">
      <c r="A10" s="4" t="inlineStr">
        <is>
          <t>Receivables Acquired with Deteriorated Credit Quality</t>
        </is>
      </c>
    </row>
    <row r="11">
      <c r="A11" s="3" t="inlineStr">
        <is>
          <t>Allowance for loan losses:</t>
        </is>
      </c>
    </row>
    <row r="12">
      <c r="A12" s="4" t="inlineStr">
        <is>
          <t>Loans acquired with deteriorated credit quality</t>
        </is>
      </c>
      <c r="B12" s="6" t="n">
        <v>194</v>
      </c>
      <c r="C12" s="6" t="n">
        <v>849</v>
      </c>
    </row>
    <row r="13">
      <c r="A13" s="3" t="inlineStr">
        <is>
          <t>Loans:</t>
        </is>
      </c>
    </row>
    <row r="14">
      <c r="A14" s="4" t="inlineStr">
        <is>
          <t>Acquired with deteriorated credit quality</t>
        </is>
      </c>
      <c r="B14" s="6" t="n">
        <v>214786</v>
      </c>
      <c r="C14" s="6" t="n">
        <v>292645</v>
      </c>
    </row>
    <row r="15">
      <c r="A15" s="4" t="inlineStr">
        <is>
          <t>Ending balance</t>
        </is>
      </c>
      <c r="B15" s="6" t="n">
        <v>214786</v>
      </c>
      <c r="C15" s="6" t="n">
        <v>292645</v>
      </c>
    </row>
    <row r="16">
      <c r="A16" s="4" t="inlineStr">
        <is>
          <t>Commercial</t>
        </is>
      </c>
    </row>
    <row r="17">
      <c r="A17" s="3" t="inlineStr">
        <is>
          <t>Allowance for loan losses:</t>
        </is>
      </c>
    </row>
    <row r="18">
      <c r="A18" s="4" t="inlineStr">
        <is>
          <t>Individually evaluated for impairment</t>
        </is>
      </c>
      <c r="B18" s="6" t="n">
        <v>8281</v>
      </c>
      <c r="C18" s="6" t="n">
        <v>357</v>
      </c>
    </row>
    <row r="19">
      <c r="A19" s="4" t="inlineStr">
        <is>
          <t>Collectively evaluated for impairment</t>
        </is>
      </c>
      <c r="B19" s="6" t="n">
        <v>18836</v>
      </c>
      <c r="C19" s="6" t="n">
        <v>12108</v>
      </c>
    </row>
    <row r="20">
      <c r="A20" s="4" t="inlineStr">
        <is>
          <t>Ending balance</t>
        </is>
      </c>
      <c r="B20" s="6" t="n">
        <v>27311</v>
      </c>
      <c r="C20" s="6" t="n">
        <v>12844</v>
      </c>
      <c r="D20" s="6" t="n">
        <v>11793</v>
      </c>
      <c r="E20" s="6" t="n">
        <v>10599</v>
      </c>
    </row>
    <row r="21">
      <c r="A21" s="3" t="inlineStr">
        <is>
          <t>Loans:</t>
        </is>
      </c>
    </row>
    <row r="22">
      <c r="A22" s="4" t="inlineStr">
        <is>
          <t>Individually evaluated for impairment</t>
        </is>
      </c>
      <c r="B22" s="6" t="n">
        <v>39298</v>
      </c>
      <c r="C22" s="6" t="n">
        <v>3130</v>
      </c>
    </row>
    <row r="23">
      <c r="A23" s="4" t="inlineStr">
        <is>
          <t>Collectively evaluated for impairment</t>
        </is>
      </c>
      <c r="B23" s="6" t="n">
        <v>3823982</v>
      </c>
      <c r="C23" s="6" t="n">
        <v>2416569</v>
      </c>
    </row>
    <row r="24">
      <c r="A24" s="4" t="inlineStr">
        <is>
          <t>Ending balance</t>
        </is>
      </c>
      <c r="B24" s="6" t="n">
        <v>3902266</v>
      </c>
      <c r="C24" s="6" t="n">
        <v>2482356</v>
      </c>
    </row>
    <row r="25">
      <c r="A25" s="4" t="inlineStr">
        <is>
          <t>Commercial | Receivables Acquired with Deteriorated Credit Quality</t>
        </is>
      </c>
    </row>
    <row r="26">
      <c r="A26" s="3" t="inlineStr">
        <is>
          <t>Allowance for loan losses:</t>
        </is>
      </c>
    </row>
    <row r="27">
      <c r="A27" s="4" t="inlineStr">
        <is>
          <t>Loans acquired with deteriorated credit quality</t>
        </is>
      </c>
      <c r="B27" s="6" t="n">
        <v>194</v>
      </c>
      <c r="C27" s="6" t="n">
        <v>379</v>
      </c>
    </row>
    <row r="28">
      <c r="A28" s="3" t="inlineStr">
        <is>
          <t>Loans:</t>
        </is>
      </c>
    </row>
    <row r="29">
      <c r="A29" s="4" t="inlineStr">
        <is>
          <t>Acquired with deteriorated credit quality</t>
        </is>
      </c>
      <c r="B29" s="6" t="n">
        <v>38986</v>
      </c>
      <c r="C29" s="6" t="n">
        <v>62657</v>
      </c>
    </row>
    <row r="30">
      <c r="A30" s="4" t="inlineStr">
        <is>
          <t>Real estate | Commercial real estate, construction, land and land development</t>
        </is>
      </c>
    </row>
    <row r="31">
      <c r="A31" s="3" t="inlineStr">
        <is>
          <t>Allowance for loan losses:</t>
        </is>
      </c>
    </row>
    <row r="32">
      <c r="A32" s="4" t="inlineStr">
        <is>
          <t>Individually evaluated for impairment</t>
        </is>
      </c>
      <c r="B32" s="6" t="n">
        <v>243</v>
      </c>
      <c r="C32" s="6" t="n">
        <v>0</v>
      </c>
    </row>
    <row r="33">
      <c r="A33" s="4" t="inlineStr">
        <is>
          <t>Collectively evaluated for impairment</t>
        </is>
      </c>
      <c r="B33" s="6" t="n">
        <v>49880</v>
      </c>
      <c r="C33" s="6" t="n">
        <v>32615</v>
      </c>
    </row>
    <row r="34">
      <c r="A34" s="4" t="inlineStr">
        <is>
          <t>Ending balance</t>
        </is>
      </c>
      <c r="B34" s="6" t="n">
        <v>50123</v>
      </c>
      <c r="C34" s="6" t="n">
        <v>33085</v>
      </c>
      <c r="D34" s="6" t="n">
        <v>27795</v>
      </c>
      <c r="E34" s="6" t="n">
        <v>23301</v>
      </c>
    </row>
    <row r="35">
      <c r="A35" s="3" t="inlineStr">
        <is>
          <t>Loans:</t>
        </is>
      </c>
    </row>
    <row r="36">
      <c r="A36" s="4" t="inlineStr">
        <is>
          <t>Individually evaluated for impairment</t>
        </is>
      </c>
      <c r="B36" s="6" t="n">
        <v>21880</v>
      </c>
      <c r="C36" s="6" t="n">
        <v>6813</v>
      </c>
    </row>
    <row r="37">
      <c r="A37" s="4" t="inlineStr">
        <is>
          <t>Collectively evaluated for impairment</t>
        </is>
      </c>
      <c r="B37" s="6" t="n">
        <v>7149610</v>
      </c>
      <c r="C37" s="6" t="n">
        <v>6883639</v>
      </c>
    </row>
    <row r="38">
      <c r="A38" s="4" t="inlineStr">
        <is>
          <t>Ending balance</t>
        </is>
      </c>
      <c r="B38" s="6" t="n">
        <v>7342477</v>
      </c>
      <c r="C38" s="6" t="n">
        <v>7109276</v>
      </c>
    </row>
    <row r="39">
      <c r="A39" s="4" t="inlineStr">
        <is>
          <t>Real estate | Commercial real estate, construction, land and land development | Receivables Acquired with Deteriorated Credit Quality</t>
        </is>
      </c>
    </row>
    <row r="40">
      <c r="A40" s="3" t="inlineStr">
        <is>
          <t>Allowance for loan losses:</t>
        </is>
      </c>
    </row>
    <row r="41">
      <c r="A41" s="4" t="inlineStr">
        <is>
          <t>Loans acquired with deteriorated credit quality</t>
        </is>
      </c>
      <c r="B41" s="6" t="n">
        <v>0</v>
      </c>
      <c r="C41" s="6" t="n">
        <v>470</v>
      </c>
    </row>
    <row r="42">
      <c r="A42" s="3" t="inlineStr">
        <is>
          <t>Loans:</t>
        </is>
      </c>
    </row>
    <row r="43">
      <c r="A43" s="4" t="inlineStr">
        <is>
          <t>Acquired with deteriorated credit quality</t>
        </is>
      </c>
      <c r="B43" s="6" t="n">
        <v>170987</v>
      </c>
      <c r="C43" s="6" t="n">
        <v>218824</v>
      </c>
    </row>
    <row r="44">
      <c r="A44" s="4" t="inlineStr">
        <is>
          <t>Real estate | Residential Real Estate</t>
        </is>
      </c>
    </row>
    <row r="45">
      <c r="A45" s="3" t="inlineStr">
        <is>
          <t>Allowance for loan losses:</t>
        </is>
      </c>
    </row>
    <row r="46">
      <c r="A46" s="4" t="inlineStr">
        <is>
          <t>Individually evaluated for impairment</t>
        </is>
      </c>
      <c r="B46" s="6" t="n">
        <v>0</v>
      </c>
      <c r="C46" s="6" t="n">
        <v>0</v>
      </c>
    </row>
    <row r="47">
      <c r="A47" s="4" t="inlineStr">
        <is>
          <t>Collectively evaluated for impairment</t>
        </is>
      </c>
      <c r="B47" s="6" t="n">
        <v>6786</v>
      </c>
      <c r="C47" s="6" t="n">
        <v>3678</v>
      </c>
    </row>
    <row r="48">
      <c r="A48" s="4" t="inlineStr">
        <is>
          <t>Ending balance</t>
        </is>
      </c>
      <c r="B48" s="6" t="n">
        <v>6786</v>
      </c>
      <c r="C48" s="6" t="n">
        <v>3678</v>
      </c>
      <c r="D48" s="6" t="n">
        <v>3320</v>
      </c>
      <c r="E48" s="6" t="n">
        <v>3447</v>
      </c>
    </row>
    <row r="49">
      <c r="A49" s="3" t="inlineStr">
        <is>
          <t>Loans:</t>
        </is>
      </c>
    </row>
    <row r="50">
      <c r="A50" s="4" t="inlineStr">
        <is>
          <t>Individually evaluated for impairment</t>
        </is>
      </c>
      <c r="B50" s="6" t="n">
        <v>2550</v>
      </c>
      <c r="C50" s="6" t="n">
        <v>2008</v>
      </c>
    </row>
    <row r="51">
      <c r="A51" s="4" t="inlineStr">
        <is>
          <t>Collectively evaluated for impairment</t>
        </is>
      </c>
      <c r="B51" s="6" t="n">
        <v>1345234</v>
      </c>
      <c r="C51" s="6" t="n">
        <v>1505896</v>
      </c>
    </row>
    <row r="52">
      <c r="A52" s="4" t="inlineStr">
        <is>
          <t>Ending balance</t>
        </is>
      </c>
      <c r="B52" s="6" t="n">
        <v>1352465</v>
      </c>
      <c r="C52" s="6" t="n">
        <v>1515227</v>
      </c>
    </row>
    <row r="53">
      <c r="A53" s="4" t="inlineStr">
        <is>
          <t>Real estate | Residential Real Estate | Receivables Acquired with Deteriorated Credit Quality</t>
        </is>
      </c>
    </row>
    <row r="54">
      <c r="A54" s="3" t="inlineStr">
        <is>
          <t>Allowance for loan losses:</t>
        </is>
      </c>
    </row>
    <row r="55">
      <c r="A55" s="4" t="inlineStr">
        <is>
          <t>Loans acquired with deteriorated credit quality</t>
        </is>
      </c>
      <c r="B55" s="6" t="n">
        <v>0</v>
      </c>
      <c r="C55" s="6" t="n">
        <v>0</v>
      </c>
    </row>
    <row r="56">
      <c r="A56" s="3" t="inlineStr">
        <is>
          <t>Loans:</t>
        </is>
      </c>
    </row>
    <row r="57">
      <c r="A57" s="4" t="inlineStr">
        <is>
          <t>Acquired with deteriorated credit quality</t>
        </is>
      </c>
      <c r="B57" s="6" t="n">
        <v>4681</v>
      </c>
      <c r="C57" s="6" t="n">
        <v>7323</v>
      </c>
    </row>
    <row r="58">
      <c r="A58" s="4" t="inlineStr">
        <is>
          <t>Real estate | Single-family interim construction</t>
        </is>
      </c>
    </row>
    <row r="59">
      <c r="A59" s="3" t="inlineStr">
        <is>
          <t>Allowance for loan losses:</t>
        </is>
      </c>
    </row>
    <row r="60">
      <c r="A60" s="4" t="inlineStr">
        <is>
          <t>Individually evaluated for impairment</t>
        </is>
      </c>
      <c r="B60" s="6" t="n">
        <v>0</v>
      </c>
      <c r="C60" s="6" t="n">
        <v>0</v>
      </c>
    </row>
    <row r="61">
      <c r="A61" s="4" t="inlineStr">
        <is>
          <t>Collectively evaluated for impairment</t>
        </is>
      </c>
      <c r="B61" s="6" t="n">
        <v>2156</v>
      </c>
      <c r="C61" s="6" t="n">
        <v>1606</v>
      </c>
    </row>
    <row r="62">
      <c r="A62" s="4" t="inlineStr">
        <is>
          <t>Ending balance</t>
        </is>
      </c>
      <c r="B62" s="6" t="n">
        <v>2156</v>
      </c>
      <c r="C62" s="6" t="n">
        <v>1606</v>
      </c>
      <c r="D62" s="6" t="n">
        <v>1402</v>
      </c>
      <c r="E62" s="6" t="n">
        <v>1583</v>
      </c>
    </row>
    <row r="63">
      <c r="A63" s="3" t="inlineStr">
        <is>
          <t>Loans:</t>
        </is>
      </c>
    </row>
    <row r="64">
      <c r="A64" s="4" t="inlineStr">
        <is>
          <t>Individually evaluated for impairment</t>
        </is>
      </c>
      <c r="B64" s="6" t="n">
        <v>0</v>
      </c>
      <c r="C64" s="6" t="n">
        <v>0</v>
      </c>
    </row>
    <row r="65">
      <c r="A65" s="4" t="inlineStr">
        <is>
          <t>Collectively evaluated for impairment</t>
        </is>
      </c>
      <c r="B65" s="6" t="n">
        <v>326575</v>
      </c>
      <c r="C65" s="6" t="n">
        <v>378120</v>
      </c>
    </row>
    <row r="66">
      <c r="A66" s="4" t="inlineStr">
        <is>
          <t>Ending balance</t>
        </is>
      </c>
      <c r="B66" s="6" t="n">
        <v>326575</v>
      </c>
      <c r="C66" s="6" t="n">
        <v>378120</v>
      </c>
    </row>
    <row r="67">
      <c r="A67" s="4" t="inlineStr">
        <is>
          <t>Real estate | Single-family interim construction | Receivables Acquired with Deteriorated Credit Quality</t>
        </is>
      </c>
    </row>
    <row r="68">
      <c r="A68" s="3" t="inlineStr">
        <is>
          <t>Allowance for loan losses:</t>
        </is>
      </c>
    </row>
    <row r="69">
      <c r="A69" s="4" t="inlineStr">
        <is>
          <t>Loans acquired with deteriorated credit quality</t>
        </is>
      </c>
      <c r="B69" s="6" t="n">
        <v>0</v>
      </c>
      <c r="C69" s="6" t="n">
        <v>0</v>
      </c>
    </row>
    <row r="70">
      <c r="A70" s="3" t="inlineStr">
        <is>
          <t>Loans:</t>
        </is>
      </c>
    </row>
    <row r="71">
      <c r="A71" s="4" t="inlineStr">
        <is>
          <t>Acquired with deteriorated credit quality</t>
        </is>
      </c>
      <c r="B71" s="6" t="n">
        <v>0</v>
      </c>
      <c r="C71" s="6" t="n">
        <v>0</v>
      </c>
    </row>
    <row r="72">
      <c r="A72" s="4" t="inlineStr">
        <is>
          <t>Agricultural</t>
        </is>
      </c>
    </row>
    <row r="73">
      <c r="A73" s="3" t="inlineStr">
        <is>
          <t>Allowance for loan losses:</t>
        </is>
      </c>
    </row>
    <row r="74">
      <c r="A74" s="4" t="inlineStr">
        <is>
          <t>Individually evaluated for impairment</t>
        </is>
      </c>
      <c r="B74" s="6" t="n">
        <v>0</v>
      </c>
      <c r="C74" s="6" t="n">
        <v>0</v>
      </c>
    </row>
    <row r="75">
      <c r="A75" s="4" t="inlineStr">
        <is>
          <t>Collectively evaluated for impairment</t>
        </is>
      </c>
      <c r="B75" s="6" t="n">
        <v>337</v>
      </c>
      <c r="C75" s="6" t="n">
        <v>332</v>
      </c>
    </row>
    <row r="76">
      <c r="A76" s="4" t="inlineStr">
        <is>
          <t>Ending balance</t>
        </is>
      </c>
      <c r="B76" s="6" t="n">
        <v>337</v>
      </c>
      <c r="C76" s="6" t="n">
        <v>332</v>
      </c>
      <c r="D76" s="6" t="n">
        <v>241</v>
      </c>
      <c r="E76" s="6" t="n">
        <v>250</v>
      </c>
    </row>
    <row r="77">
      <c r="A77" s="3" t="inlineStr">
        <is>
          <t>Loans:</t>
        </is>
      </c>
    </row>
    <row r="78">
      <c r="A78" s="4" t="inlineStr">
        <is>
          <t>Individually evaluated for impairment</t>
        </is>
      </c>
      <c r="B78" s="6" t="n">
        <v>613</v>
      </c>
      <c r="C78" s="6" t="n">
        <v>114</v>
      </c>
    </row>
    <row r="79">
      <c r="A79" s="4" t="inlineStr">
        <is>
          <t>Collectively evaluated for impairment</t>
        </is>
      </c>
      <c r="B79" s="6" t="n">
        <v>84284</v>
      </c>
      <c r="C79" s="6" t="n">
        <v>93837</v>
      </c>
    </row>
    <row r="80">
      <c r="A80" s="4" t="inlineStr">
        <is>
          <t>Ending balance</t>
        </is>
      </c>
      <c r="B80" s="6" t="n">
        <v>85014</v>
      </c>
      <c r="C80" s="6" t="n">
        <v>97767</v>
      </c>
    </row>
    <row r="81">
      <c r="A81" s="4" t="inlineStr">
        <is>
          <t>Agricultural | Receivables Acquired with Deteriorated Credit Quality</t>
        </is>
      </c>
    </row>
    <row r="82">
      <c r="A82" s="3" t="inlineStr">
        <is>
          <t>Allowance for loan losses:</t>
        </is>
      </c>
    </row>
    <row r="83">
      <c r="A83" s="4" t="inlineStr">
        <is>
          <t>Loans acquired with deteriorated credit quality</t>
        </is>
      </c>
      <c r="B83" s="6" t="n">
        <v>0</v>
      </c>
      <c r="C83" s="6" t="n">
        <v>0</v>
      </c>
    </row>
    <row r="84">
      <c r="A84" s="3" t="inlineStr">
        <is>
          <t>Loans:</t>
        </is>
      </c>
    </row>
    <row r="85">
      <c r="A85" s="4" t="inlineStr">
        <is>
          <t>Acquired with deteriorated credit quality</t>
        </is>
      </c>
      <c r="B85" s="6" t="n">
        <v>117</v>
      </c>
      <c r="C85" s="6" t="n">
        <v>3816</v>
      </c>
    </row>
    <row r="86">
      <c r="A86" s="4" t="inlineStr">
        <is>
          <t>Consumer</t>
        </is>
      </c>
    </row>
    <row r="87">
      <c r="A87" s="3" t="inlineStr">
        <is>
          <t>Allowance for loan losses:</t>
        </is>
      </c>
    </row>
    <row r="88">
      <c r="A88" s="4" t="inlineStr">
        <is>
          <t>Individually evaluated for impairment</t>
        </is>
      </c>
      <c r="B88" s="6" t="n">
        <v>0</v>
      </c>
      <c r="C88" s="6" t="n">
        <v>1</v>
      </c>
    </row>
    <row r="89">
      <c r="A89" s="4" t="inlineStr">
        <is>
          <t>Collectively evaluated for impairment</t>
        </is>
      </c>
      <c r="B89" s="6" t="n">
        <v>442</v>
      </c>
      <c r="C89" s="6" t="n">
        <v>225</v>
      </c>
    </row>
    <row r="90">
      <c r="A90" s="4" t="inlineStr">
        <is>
          <t>Ending balance</t>
        </is>
      </c>
      <c r="B90" s="6" t="n">
        <v>442</v>
      </c>
      <c r="C90" s="6" t="n">
        <v>226</v>
      </c>
      <c r="D90" s="6" t="n">
        <v>186</v>
      </c>
      <c r="E90" s="6" t="n">
        <v>205</v>
      </c>
    </row>
    <row r="91">
      <c r="A91" s="3" t="inlineStr">
        <is>
          <t>Loans:</t>
        </is>
      </c>
    </row>
    <row r="92">
      <c r="A92" s="4" t="inlineStr">
        <is>
          <t>Individually evaluated for impairment</t>
        </is>
      </c>
      <c r="B92" s="6" t="n">
        <v>42</v>
      </c>
      <c r="C92" s="6" t="n">
        <v>22</v>
      </c>
    </row>
    <row r="93">
      <c r="A93" s="4" t="inlineStr">
        <is>
          <t>Collectively evaluated for impairment</t>
        </is>
      </c>
      <c r="B93" s="6" t="n">
        <v>66895</v>
      </c>
      <c r="C93" s="6" t="n">
        <v>32556</v>
      </c>
    </row>
    <row r="94">
      <c r="A94" s="4" t="inlineStr">
        <is>
          <t>Ending balance</t>
        </is>
      </c>
      <c r="B94" s="6" t="n">
        <v>66952</v>
      </c>
      <c r="C94" s="6" t="n">
        <v>32603</v>
      </c>
    </row>
    <row r="95">
      <c r="A95" s="4" t="inlineStr">
        <is>
          <t>Consumer | Receivables Acquired with Deteriorated Credit Quality</t>
        </is>
      </c>
    </row>
    <row r="96">
      <c r="A96" s="3" t="inlineStr">
        <is>
          <t>Allowance for loan losses:</t>
        </is>
      </c>
    </row>
    <row r="97">
      <c r="A97" s="4" t="inlineStr">
        <is>
          <t>Loans acquired with deteriorated credit quality</t>
        </is>
      </c>
      <c r="B97" s="6" t="n">
        <v>0</v>
      </c>
      <c r="C97" s="6" t="n">
        <v>0</v>
      </c>
    </row>
    <row r="98">
      <c r="A98" s="3" t="inlineStr">
        <is>
          <t>Loans:</t>
        </is>
      </c>
    </row>
    <row r="99">
      <c r="A99" s="4" t="inlineStr">
        <is>
          <t>Acquired with deteriorated credit quality</t>
        </is>
      </c>
      <c r="B99" s="6" t="n">
        <v>15</v>
      </c>
      <c r="C99" s="6" t="n">
        <v>25</v>
      </c>
    </row>
    <row r="100">
      <c r="A100" s="4" t="inlineStr">
        <is>
          <t>Other</t>
        </is>
      </c>
    </row>
    <row r="101">
      <c r="A101" s="3" t="inlineStr">
        <is>
          <t>Allowance for loan losses:</t>
        </is>
      </c>
    </row>
    <row r="102">
      <c r="A102" s="4" t="inlineStr">
        <is>
          <t>Individually evaluated for impairment</t>
        </is>
      </c>
      <c r="B102" s="6" t="n">
        <v>0</v>
      </c>
      <c r="C102" s="6" t="n">
        <v>0</v>
      </c>
    </row>
    <row r="103">
      <c r="A103" s="4" t="inlineStr">
        <is>
          <t>Collectively evaluated for impairment</t>
        </is>
      </c>
      <c r="B103" s="6" t="n">
        <v>242</v>
      </c>
      <c r="C103" s="6" t="n">
        <v>5</v>
      </c>
    </row>
    <row r="104">
      <c r="A104" s="4" t="inlineStr">
        <is>
          <t>Ending balance</t>
        </is>
      </c>
      <c r="B104" s="6" t="n">
        <v>242</v>
      </c>
      <c r="C104" s="6" t="n">
        <v>5</v>
      </c>
      <c r="D104" s="6" t="n">
        <v>3</v>
      </c>
      <c r="E104" s="6" t="n">
        <v>-32</v>
      </c>
    </row>
    <row r="105">
      <c r="A105" s="3" t="inlineStr">
        <is>
          <t>Loans:</t>
        </is>
      </c>
    </row>
    <row r="106">
      <c r="A106" s="4" t="inlineStr">
        <is>
          <t>Individually evaluated for impairment</t>
        </is>
      </c>
      <c r="B106" s="6" t="n">
        <v>0</v>
      </c>
      <c r="C106" s="6" t="n">
        <v>0</v>
      </c>
    </row>
    <row r="107">
      <c r="A107" s="4" t="inlineStr">
        <is>
          <t>Collectively evaluated for impairment</t>
        </is>
      </c>
      <c r="B107" s="6" t="n">
        <v>346</v>
      </c>
      <c r="C107" s="6" t="n">
        <v>621</v>
      </c>
    </row>
    <row r="108">
      <c r="A108" s="4" t="inlineStr">
        <is>
          <t>Ending balance</t>
        </is>
      </c>
      <c r="B108" s="6" t="n">
        <v>346</v>
      </c>
      <c r="C108" s="6" t="n">
        <v>621</v>
      </c>
    </row>
    <row r="109">
      <c r="A109" s="4" t="inlineStr">
        <is>
          <t>Other | Receivables Acquired with Deteriorated Credit Quality</t>
        </is>
      </c>
    </row>
    <row r="110">
      <c r="A110" s="3" t="inlineStr">
        <is>
          <t>Allowance for loan losses:</t>
        </is>
      </c>
    </row>
    <row r="111">
      <c r="A111" s="4" t="inlineStr">
        <is>
          <t>Loans acquired with deteriorated credit quality</t>
        </is>
      </c>
      <c r="B111" s="6" t="n">
        <v>0</v>
      </c>
      <c r="C111" s="6" t="n">
        <v>0</v>
      </c>
    </row>
    <row r="112">
      <c r="A112" s="3" t="inlineStr">
        <is>
          <t>Loans:</t>
        </is>
      </c>
    </row>
    <row r="113">
      <c r="A113" s="4" t="inlineStr">
        <is>
          <t>Acquired with deteriorated credit quality</t>
        </is>
      </c>
      <c r="B113" s="6" t="n">
        <v>0</v>
      </c>
      <c r="C113" s="6" t="n">
        <v>0</v>
      </c>
    </row>
    <row r="114">
      <c r="A114" s="4" t="inlineStr">
        <is>
          <t>Unallocated</t>
        </is>
      </c>
    </row>
    <row r="115">
      <c r="A115" s="3" t="inlineStr">
        <is>
          <t>Allowance for loan losses:</t>
        </is>
      </c>
    </row>
    <row r="116">
      <c r="A116" s="4" t="inlineStr">
        <is>
          <t>Individually evaluated for impairment</t>
        </is>
      </c>
      <c r="B116" s="6" t="n">
        <v>0</v>
      </c>
      <c r="C116" s="6" t="n">
        <v>0</v>
      </c>
    </row>
    <row r="117">
      <c r="A117" s="4" t="inlineStr">
        <is>
          <t>Collectively evaluated for impairment</t>
        </is>
      </c>
      <c r="B117" s="6" t="n">
        <v>423</v>
      </c>
      <c r="C117" s="6" t="n">
        <v>-315</v>
      </c>
    </row>
    <row r="118">
      <c r="A118" s="4" t="inlineStr">
        <is>
          <t>Ending balance</t>
        </is>
      </c>
      <c r="B118" s="6" t="n">
        <v>423</v>
      </c>
      <c r="C118" s="6" t="n">
        <v>-315</v>
      </c>
      <c r="D118" s="5" t="n">
        <v>62</v>
      </c>
      <c r="E118" s="5" t="n">
        <v>49</v>
      </c>
    </row>
    <row r="119">
      <c r="A119" s="3" t="inlineStr">
        <is>
          <t>Loans:</t>
        </is>
      </c>
    </row>
    <row r="120">
      <c r="A120" s="4" t="inlineStr">
        <is>
          <t>Individually evaluated for impairment</t>
        </is>
      </c>
      <c r="B120" s="6" t="n">
        <v>0</v>
      </c>
      <c r="C120" s="6" t="n">
        <v>0</v>
      </c>
    </row>
    <row r="121">
      <c r="A121" s="4" t="inlineStr">
        <is>
          <t>Collectively evaluated for impairment</t>
        </is>
      </c>
      <c r="B121" s="6" t="n">
        <v>0</v>
      </c>
      <c r="C121" s="6" t="n">
        <v>0</v>
      </c>
    </row>
    <row r="122">
      <c r="A122" s="4" t="inlineStr">
        <is>
          <t>Ending balance</t>
        </is>
      </c>
      <c r="B122" s="6" t="n">
        <v>0</v>
      </c>
      <c r="C122" s="6" t="n">
        <v>0</v>
      </c>
    </row>
    <row r="123">
      <c r="A123" s="4" t="inlineStr">
        <is>
          <t>Unallocated | Receivables Acquired with Deteriorated Credit Quality</t>
        </is>
      </c>
    </row>
    <row r="124">
      <c r="A124" s="3" t="inlineStr">
        <is>
          <t>Allowance for loan losses:</t>
        </is>
      </c>
    </row>
    <row r="125">
      <c r="A125" s="4" t="inlineStr">
        <is>
          <t>Loans acquired with deteriorated credit quality</t>
        </is>
      </c>
      <c r="B125" s="6" t="n">
        <v>0</v>
      </c>
      <c r="C125" s="6" t="n">
        <v>0</v>
      </c>
    </row>
    <row r="126">
      <c r="A126" s="3" t="inlineStr">
        <is>
          <t>Loans:</t>
        </is>
      </c>
    </row>
    <row r="127">
      <c r="A127" s="4" t="inlineStr">
        <is>
          <t>Acquired with deteriorated credit quality</t>
        </is>
      </c>
      <c r="B127" s="5" t="n">
        <v>0</v>
      </c>
      <c r="C12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Non Performing Loans by Loan Class (Details) - USD ($) $ in Thousands</t>
        </is>
      </c>
      <c r="B1" s="2" t="inlineStr">
        <is>
          <t>Dec. 31, 2020</t>
        </is>
      </c>
      <c r="C1" s="2" t="inlineStr">
        <is>
          <t>Dec. 31, 2019</t>
        </is>
      </c>
    </row>
    <row r="2">
      <c r="A2" s="3" t="inlineStr">
        <is>
          <t>Accounts Notes And Loans Receivable [Line Items]</t>
        </is>
      </c>
    </row>
    <row r="3">
      <c r="A3" s="4" t="inlineStr">
        <is>
          <t>Troubled debt restructurings (not included in nonaccrual or loans past due and still accruing)</t>
        </is>
      </c>
      <c r="B3" s="5" t="n">
        <v>2564</v>
      </c>
      <c r="C3" s="5" t="n">
        <v>1208</v>
      </c>
    </row>
    <row r="4">
      <c r="A4" s="4" t="inlineStr">
        <is>
          <t>Nonperforming Loans</t>
        </is>
      </c>
    </row>
    <row r="5">
      <c r="A5" s="3" t="inlineStr">
        <is>
          <t>Accounts Notes And Loans Receivable [Line Items]</t>
        </is>
      </c>
    </row>
    <row r="6">
      <c r="A6" s="4" t="inlineStr">
        <is>
          <t>Nonaccrual loans</t>
        </is>
      </c>
      <c r="B6" s="6" t="n">
        <v>48997</v>
      </c>
      <c r="C6" s="6" t="n">
        <v>11547</v>
      </c>
    </row>
    <row r="7">
      <c r="A7" s="4" t="inlineStr">
        <is>
          <t>Loans past due 90 days and still accruing</t>
        </is>
      </c>
      <c r="B7" s="6" t="n">
        <v>433</v>
      </c>
      <c r="C7" s="6" t="n">
        <v>14529</v>
      </c>
    </row>
    <row r="8">
      <c r="A8" s="4" t="inlineStr">
        <is>
          <t>Troubled debt restructurings (not included in nonaccrual or loans past due and still accruing)</t>
        </is>
      </c>
      <c r="B8" s="6" t="n">
        <v>1986</v>
      </c>
      <c r="C8" s="6" t="n">
        <v>540</v>
      </c>
    </row>
    <row r="9">
      <c r="A9" s="4" t="inlineStr">
        <is>
          <t>Total nonperforming loans</t>
        </is>
      </c>
      <c r="B9" s="6" t="n">
        <v>51416</v>
      </c>
      <c r="C9" s="6" t="n">
        <v>26616</v>
      </c>
    </row>
    <row r="10">
      <c r="A10" s="4" t="inlineStr">
        <is>
          <t>Nonperforming Loans | Commercial</t>
        </is>
      </c>
    </row>
    <row r="11">
      <c r="A11" s="3" t="inlineStr">
        <is>
          <t>Accounts Notes And Loans Receivable [Line Items]</t>
        </is>
      </c>
    </row>
    <row r="12">
      <c r="A12" s="4" t="inlineStr">
        <is>
          <t>Nonaccrual loans</t>
        </is>
      </c>
      <c r="B12" s="6" t="n">
        <v>25898</v>
      </c>
      <c r="C12" s="6" t="n">
        <v>3130</v>
      </c>
    </row>
    <row r="13">
      <c r="A13" s="4" t="inlineStr">
        <is>
          <t>Loans past due 90 days and still accruing</t>
        </is>
      </c>
      <c r="B13" s="6" t="n">
        <v>433</v>
      </c>
      <c r="C13" s="6" t="n">
        <v>14529</v>
      </c>
    </row>
    <row r="14">
      <c r="A14" s="4" t="inlineStr">
        <is>
          <t>Troubled debt restructurings (not included in nonaccrual or loans past due and still accruing)</t>
        </is>
      </c>
      <c r="B14" s="6" t="n">
        <v>0</v>
      </c>
      <c r="C14" s="6" t="n">
        <v>0</v>
      </c>
    </row>
    <row r="15">
      <c r="A15" s="4" t="inlineStr">
        <is>
          <t>Total nonperforming loans</t>
        </is>
      </c>
      <c r="B15" s="6" t="n">
        <v>26331</v>
      </c>
      <c r="C15" s="6" t="n">
        <v>17659</v>
      </c>
    </row>
    <row r="16">
      <c r="A16" s="4" t="inlineStr">
        <is>
          <t>Nonperforming Loans | Real estate | Commercial real estate, construction, land and land development</t>
        </is>
      </c>
    </row>
    <row r="17">
      <c r="A17" s="3" t="inlineStr">
        <is>
          <t>Accounts Notes And Loans Receivable [Line Items]</t>
        </is>
      </c>
    </row>
    <row r="18">
      <c r="A18" s="4" t="inlineStr">
        <is>
          <t>Nonaccrual loans</t>
        </is>
      </c>
      <c r="B18" s="6" t="n">
        <v>20072</v>
      </c>
      <c r="C18" s="6" t="n">
        <v>6461</v>
      </c>
    </row>
    <row r="19">
      <c r="A19" s="4" t="inlineStr">
        <is>
          <t>Loans past due 90 days and still accruing</t>
        </is>
      </c>
      <c r="B19" s="6" t="n">
        <v>0</v>
      </c>
      <c r="C19" s="6" t="n">
        <v>0</v>
      </c>
    </row>
    <row r="20">
      <c r="A20" s="4" t="inlineStr">
        <is>
          <t>Troubled debt restructurings (not included in nonaccrual or loans past due and still accruing)</t>
        </is>
      </c>
      <c r="B20" s="6" t="n">
        <v>1808</v>
      </c>
      <c r="C20" s="6" t="n">
        <v>352</v>
      </c>
    </row>
    <row r="21">
      <c r="A21" s="4" t="inlineStr">
        <is>
          <t>Total nonperforming loans</t>
        </is>
      </c>
      <c r="B21" s="6" t="n">
        <v>21880</v>
      </c>
      <c r="C21" s="6" t="n">
        <v>6813</v>
      </c>
    </row>
    <row r="22">
      <c r="A22" s="4" t="inlineStr">
        <is>
          <t>Nonperforming Loans | Real estate | Residential Real Estate</t>
        </is>
      </c>
    </row>
    <row r="23">
      <c r="A23" s="3" t="inlineStr">
        <is>
          <t>Accounts Notes And Loans Receivable [Line Items]</t>
        </is>
      </c>
    </row>
    <row r="24">
      <c r="A24" s="4" t="inlineStr">
        <is>
          <t>Nonaccrual loans</t>
        </is>
      </c>
      <c r="B24" s="6" t="n">
        <v>2372</v>
      </c>
      <c r="C24" s="6" t="n">
        <v>1820</v>
      </c>
    </row>
    <row r="25">
      <c r="A25" s="4" t="inlineStr">
        <is>
          <t>Loans past due 90 days and still accruing</t>
        </is>
      </c>
      <c r="B25" s="6" t="n">
        <v>0</v>
      </c>
      <c r="C25" s="6" t="n">
        <v>0</v>
      </c>
    </row>
    <row r="26">
      <c r="A26" s="4" t="inlineStr">
        <is>
          <t>Troubled debt restructurings (not included in nonaccrual or loans past due and still accruing)</t>
        </is>
      </c>
      <c r="B26" s="6" t="n">
        <v>178</v>
      </c>
      <c r="C26" s="6" t="n">
        <v>188</v>
      </c>
    </row>
    <row r="27">
      <c r="A27" s="4" t="inlineStr">
        <is>
          <t>Total nonperforming loans</t>
        </is>
      </c>
      <c r="B27" s="6" t="n">
        <v>2550</v>
      </c>
      <c r="C27" s="6" t="n">
        <v>2008</v>
      </c>
    </row>
    <row r="28">
      <c r="A28" s="4" t="inlineStr">
        <is>
          <t>Nonperforming Loans | Real estate | Single-family interim construction</t>
        </is>
      </c>
    </row>
    <row r="29">
      <c r="A29" s="3" t="inlineStr">
        <is>
          <t>Accounts Notes And Loans Receivable [Line Items]</t>
        </is>
      </c>
    </row>
    <row r="30">
      <c r="A30" s="4" t="inlineStr">
        <is>
          <t>Nonaccrual loans</t>
        </is>
      </c>
      <c r="B30" s="6" t="n">
        <v>0</v>
      </c>
      <c r="C30" s="6" t="n">
        <v>0</v>
      </c>
    </row>
    <row r="31">
      <c r="A31" s="4" t="inlineStr">
        <is>
          <t>Loans past due 90 days and still accruing</t>
        </is>
      </c>
      <c r="B31" s="6" t="n">
        <v>0</v>
      </c>
      <c r="C31" s="6" t="n">
        <v>0</v>
      </c>
    </row>
    <row r="32">
      <c r="A32" s="4" t="inlineStr">
        <is>
          <t>Troubled debt restructurings (not included in nonaccrual or loans past due and still accruing)</t>
        </is>
      </c>
      <c r="B32" s="6" t="n">
        <v>0</v>
      </c>
      <c r="C32" s="6" t="n">
        <v>0</v>
      </c>
    </row>
    <row r="33">
      <c r="A33" s="4" t="inlineStr">
        <is>
          <t>Total nonperforming loans</t>
        </is>
      </c>
      <c r="B33" s="6" t="n">
        <v>0</v>
      </c>
      <c r="C33" s="6" t="n">
        <v>0</v>
      </c>
    </row>
    <row r="34">
      <c r="A34" s="4" t="inlineStr">
        <is>
          <t>Nonperforming Loans | Agricultural</t>
        </is>
      </c>
    </row>
    <row r="35">
      <c r="A35" s="3" t="inlineStr">
        <is>
          <t>Accounts Notes And Loans Receivable [Line Items]</t>
        </is>
      </c>
    </row>
    <row r="36">
      <c r="A36" s="4" t="inlineStr">
        <is>
          <t>Nonaccrual loans</t>
        </is>
      </c>
      <c r="B36" s="6" t="n">
        <v>613</v>
      </c>
      <c r="C36" s="6" t="n">
        <v>114</v>
      </c>
    </row>
    <row r="37">
      <c r="A37" s="4" t="inlineStr">
        <is>
          <t>Loans past due 90 days and still accruing</t>
        </is>
      </c>
      <c r="B37" s="6" t="n">
        <v>0</v>
      </c>
      <c r="C37" s="6" t="n">
        <v>0</v>
      </c>
    </row>
    <row r="38">
      <c r="A38" s="4" t="inlineStr">
        <is>
          <t>Troubled debt restructurings (not included in nonaccrual or loans past due and still accruing)</t>
        </is>
      </c>
      <c r="B38" s="6" t="n">
        <v>0</v>
      </c>
      <c r="C38" s="6" t="n">
        <v>0</v>
      </c>
    </row>
    <row r="39">
      <c r="A39" s="4" t="inlineStr">
        <is>
          <t>Total nonperforming loans</t>
        </is>
      </c>
      <c r="B39" s="6" t="n">
        <v>613</v>
      </c>
      <c r="C39" s="6" t="n">
        <v>114</v>
      </c>
    </row>
    <row r="40">
      <c r="A40" s="4" t="inlineStr">
        <is>
          <t>Nonperforming Loans | Consumer</t>
        </is>
      </c>
    </row>
    <row r="41">
      <c r="A41" s="3" t="inlineStr">
        <is>
          <t>Accounts Notes And Loans Receivable [Line Items]</t>
        </is>
      </c>
    </row>
    <row r="42">
      <c r="A42" s="4" t="inlineStr">
        <is>
          <t>Nonaccrual loans</t>
        </is>
      </c>
      <c r="B42" s="6" t="n">
        <v>42</v>
      </c>
      <c r="C42" s="6" t="n">
        <v>22</v>
      </c>
    </row>
    <row r="43">
      <c r="A43" s="4" t="inlineStr">
        <is>
          <t>Loans past due 90 days and still accruing</t>
        </is>
      </c>
      <c r="B43" s="6" t="n">
        <v>0</v>
      </c>
      <c r="C43" s="6" t="n">
        <v>0</v>
      </c>
    </row>
    <row r="44">
      <c r="A44" s="4" t="inlineStr">
        <is>
          <t>Troubled debt restructurings (not included in nonaccrual or loans past due and still accruing)</t>
        </is>
      </c>
      <c r="B44" s="6" t="n">
        <v>0</v>
      </c>
      <c r="C44" s="6" t="n">
        <v>0</v>
      </c>
    </row>
    <row r="45">
      <c r="A45" s="4" t="inlineStr">
        <is>
          <t>Total nonperforming loans</t>
        </is>
      </c>
      <c r="B45" s="6" t="n">
        <v>42</v>
      </c>
      <c r="C45" s="6" t="n">
        <v>22</v>
      </c>
    </row>
    <row r="46">
      <c r="A46" s="4" t="inlineStr">
        <is>
          <t>Nonperforming Loans | Other</t>
        </is>
      </c>
    </row>
    <row r="47">
      <c r="A47" s="3" t="inlineStr">
        <is>
          <t>Accounts Notes And Loans Receivable [Line Items]</t>
        </is>
      </c>
    </row>
    <row r="48">
      <c r="A48" s="4" t="inlineStr">
        <is>
          <t>Nonaccrual loans</t>
        </is>
      </c>
      <c r="B48" s="6" t="n">
        <v>0</v>
      </c>
      <c r="C48" s="6" t="n">
        <v>0</v>
      </c>
    </row>
    <row r="49">
      <c r="A49" s="4" t="inlineStr">
        <is>
          <t>Loans past due 90 days and still accruing</t>
        </is>
      </c>
      <c r="B49" s="6" t="n">
        <v>0</v>
      </c>
      <c r="C49" s="6" t="n">
        <v>0</v>
      </c>
    </row>
    <row r="50">
      <c r="A50" s="4" t="inlineStr">
        <is>
          <t>Troubled debt restructurings (not included in nonaccrual or loans past due and still accruing)</t>
        </is>
      </c>
      <c r="B50" s="6" t="n">
        <v>0</v>
      </c>
      <c r="C50" s="6" t="n">
        <v>0</v>
      </c>
    </row>
    <row r="51">
      <c r="A51" s="4" t="inlineStr">
        <is>
          <t>Total nonperforming loans</t>
        </is>
      </c>
      <c r="B51" s="5" t="n">
        <v>0</v>
      </c>
      <c r="C5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Net and Allowance for Loan Losses - Impaired Loans by Loan Class (Details) - USD ($) $ in Thousands</t>
        </is>
      </c>
      <c r="B1" s="2" t="inlineStr">
        <is>
          <t>12 Months Ended</t>
        </is>
      </c>
    </row>
    <row r="2">
      <c r="B2" s="2" t="inlineStr">
        <is>
          <t>Dec. 31, 2020</t>
        </is>
      </c>
      <c r="C2" s="2" t="inlineStr">
        <is>
          <t>Dec. 31, 2019</t>
        </is>
      </c>
      <c r="D2" s="2" t="inlineStr">
        <is>
          <t>Dec. 31, 2018</t>
        </is>
      </c>
    </row>
    <row r="3">
      <c r="A3" s="3" t="inlineStr">
        <is>
          <t>Recorded investment in impaired loans:</t>
        </is>
      </c>
    </row>
    <row r="4">
      <c r="A4" s="4" t="inlineStr">
        <is>
          <t>Impaired loans with an allowance for loan losses</t>
        </is>
      </c>
      <c r="B4" s="5" t="n">
        <v>25015</v>
      </c>
      <c r="C4" s="5" t="n">
        <v>1581</v>
      </c>
    </row>
    <row r="5">
      <c r="A5" s="4" t="inlineStr">
        <is>
          <t>Impaired loans with no allowance for loan losses</t>
        </is>
      </c>
      <c r="B5" s="6" t="n">
        <v>39368</v>
      </c>
      <c r="C5" s="6" t="n">
        <v>10506</v>
      </c>
    </row>
    <row r="6">
      <c r="A6" s="4" t="inlineStr">
        <is>
          <t>Total</t>
        </is>
      </c>
      <c r="B6" s="6" t="n">
        <v>64383</v>
      </c>
      <c r="C6" s="6" t="n">
        <v>12087</v>
      </c>
    </row>
    <row r="7">
      <c r="A7" s="4" t="inlineStr">
        <is>
          <t>Unpaid principal balance of impaired loans</t>
        </is>
      </c>
      <c r="B7" s="6" t="n">
        <v>89796</v>
      </c>
      <c r="C7" s="6" t="n">
        <v>17891</v>
      </c>
    </row>
    <row r="8">
      <c r="A8" s="4" t="inlineStr">
        <is>
          <t>Allowance for loan losses on impaired loans</t>
        </is>
      </c>
      <c r="B8" s="6" t="n">
        <v>8524</v>
      </c>
      <c r="C8" s="6" t="n">
        <v>358</v>
      </c>
    </row>
    <row r="9">
      <c r="A9" s="4" t="inlineStr">
        <is>
          <t>Average recorded investment in impaired loans</t>
        </is>
      </c>
      <c r="B9" s="6" t="n">
        <v>33890</v>
      </c>
      <c r="C9" s="6" t="n">
        <v>12794</v>
      </c>
      <c r="D9" s="5" t="n">
        <v>14381</v>
      </c>
    </row>
    <row r="10">
      <c r="A10" s="4" t="inlineStr">
        <is>
          <t>Interest income recognized on impaired loans</t>
        </is>
      </c>
      <c r="B10" s="6" t="n">
        <v>515</v>
      </c>
      <c r="C10" s="6" t="n">
        <v>233</v>
      </c>
      <c r="D10" s="6" t="n">
        <v>268</v>
      </c>
    </row>
    <row r="11">
      <c r="A11" s="4" t="inlineStr">
        <is>
          <t>Commercial</t>
        </is>
      </c>
    </row>
    <row r="12">
      <c r="A12" s="3" t="inlineStr">
        <is>
          <t>Recorded investment in impaired loans:</t>
        </is>
      </c>
    </row>
    <row r="13">
      <c r="A13" s="4" t="inlineStr">
        <is>
          <t>Impaired loans with an allowance for loan losses</t>
        </is>
      </c>
      <c r="B13" s="6" t="n">
        <v>24540</v>
      </c>
      <c r="C13" s="6" t="n">
        <v>1580</v>
      </c>
    </row>
    <row r="14">
      <c r="A14" s="4" t="inlineStr">
        <is>
          <t>Impaired loans with no allowance for loan losses</t>
        </is>
      </c>
      <c r="B14" s="6" t="n">
        <v>14758</v>
      </c>
      <c r="C14" s="6" t="n">
        <v>1550</v>
      </c>
    </row>
    <row r="15">
      <c r="A15" s="4" t="inlineStr">
        <is>
          <t>Total</t>
        </is>
      </c>
      <c r="B15" s="6" t="n">
        <v>39298</v>
      </c>
      <c r="C15" s="6" t="n">
        <v>3130</v>
      </c>
    </row>
    <row r="16">
      <c r="A16" s="4" t="inlineStr">
        <is>
          <t>Unpaid principal balance of impaired loans</t>
        </is>
      </c>
      <c r="B16" s="6" t="n">
        <v>63817</v>
      </c>
      <c r="C16" s="6" t="n">
        <v>8580</v>
      </c>
    </row>
    <row r="17">
      <c r="A17" s="4" t="inlineStr">
        <is>
          <t>Allowance for loan losses on impaired loans</t>
        </is>
      </c>
      <c r="B17" s="6" t="n">
        <v>8281</v>
      </c>
      <c r="C17" s="6" t="n">
        <v>357</v>
      </c>
    </row>
    <row r="18">
      <c r="A18" s="4" t="inlineStr">
        <is>
          <t>Average recorded investment in impaired loans</t>
        </is>
      </c>
      <c r="B18" s="6" t="n">
        <v>21559</v>
      </c>
      <c r="C18" s="6" t="n">
        <v>6266</v>
      </c>
      <c r="D18" s="6" t="n">
        <v>8919</v>
      </c>
    </row>
    <row r="19">
      <c r="A19" s="4" t="inlineStr">
        <is>
          <t>Interest income recognized on impaired loans</t>
        </is>
      </c>
      <c r="B19" s="6" t="n">
        <v>168</v>
      </c>
      <c r="C19" s="6" t="n">
        <v>30</v>
      </c>
      <c r="D19" s="6" t="n">
        <v>119</v>
      </c>
    </row>
    <row r="20">
      <c r="A20" s="4" t="inlineStr">
        <is>
          <t>Real estate | Commercial real estate, construction, land and land development</t>
        </is>
      </c>
    </row>
    <row r="21">
      <c r="A21" s="3" t="inlineStr">
        <is>
          <t>Recorded investment in impaired loans:</t>
        </is>
      </c>
    </row>
    <row r="22">
      <c r="A22" s="4" t="inlineStr">
        <is>
          <t>Impaired loans with an allowance for loan losses</t>
        </is>
      </c>
      <c r="B22" s="6" t="n">
        <v>475</v>
      </c>
      <c r="C22" s="6" t="n">
        <v>0</v>
      </c>
    </row>
    <row r="23">
      <c r="A23" s="4" t="inlineStr">
        <is>
          <t>Impaired loans with no allowance for loan losses</t>
        </is>
      </c>
      <c r="B23" s="6" t="n">
        <v>21405</v>
      </c>
      <c r="C23" s="6" t="n">
        <v>6813</v>
      </c>
    </row>
    <row r="24">
      <c r="A24" s="4" t="inlineStr">
        <is>
          <t>Total</t>
        </is>
      </c>
      <c r="B24" s="6" t="n">
        <v>21880</v>
      </c>
      <c r="C24" s="6" t="n">
        <v>6813</v>
      </c>
    </row>
    <row r="25">
      <c r="A25" s="4" t="inlineStr">
        <is>
          <t>Unpaid principal balance of impaired loans</t>
        </is>
      </c>
      <c r="B25" s="6" t="n">
        <v>22543</v>
      </c>
      <c r="C25" s="6" t="n">
        <v>6967</v>
      </c>
    </row>
    <row r="26">
      <c r="A26" s="4" t="inlineStr">
        <is>
          <t>Allowance for loan losses on impaired loans</t>
        </is>
      </c>
      <c r="B26" s="6" t="n">
        <v>243</v>
      </c>
      <c r="C26" s="6" t="n">
        <v>0</v>
      </c>
    </row>
    <row r="27">
      <c r="A27" s="4" t="inlineStr">
        <is>
          <t>Average recorded investment in impaired loans</t>
        </is>
      </c>
      <c r="B27" s="6" t="n">
        <v>9497</v>
      </c>
      <c r="C27" s="6" t="n">
        <v>3979</v>
      </c>
      <c r="D27" s="6" t="n">
        <v>2667</v>
      </c>
    </row>
    <row r="28">
      <c r="A28" s="4" t="inlineStr">
        <is>
          <t>Interest income recognized on impaired loans</t>
        </is>
      </c>
      <c r="B28" s="6" t="n">
        <v>139</v>
      </c>
      <c r="C28" s="6" t="n">
        <v>39</v>
      </c>
      <c r="D28" s="6" t="n">
        <v>65</v>
      </c>
    </row>
    <row r="29">
      <c r="A29" s="4" t="inlineStr">
        <is>
          <t>Real estate | Residential Real Estate</t>
        </is>
      </c>
    </row>
    <row r="30">
      <c r="A30" s="3" t="inlineStr">
        <is>
          <t>Recorded investment in impaired loans:</t>
        </is>
      </c>
    </row>
    <row r="31">
      <c r="A31" s="4" t="inlineStr">
        <is>
          <t>Impaired loans with an allowance for loan losses</t>
        </is>
      </c>
      <c r="B31" s="6" t="n">
        <v>0</v>
      </c>
      <c r="C31" s="6" t="n">
        <v>0</v>
      </c>
    </row>
    <row r="32">
      <c r="A32" s="4" t="inlineStr">
        <is>
          <t>Impaired loans with no allowance for loan losses</t>
        </is>
      </c>
      <c r="B32" s="6" t="n">
        <v>2550</v>
      </c>
      <c r="C32" s="6" t="n">
        <v>2008</v>
      </c>
    </row>
    <row r="33">
      <c r="A33" s="4" t="inlineStr">
        <is>
          <t>Total</t>
        </is>
      </c>
      <c r="B33" s="6" t="n">
        <v>2550</v>
      </c>
      <c r="C33" s="6" t="n">
        <v>2008</v>
      </c>
    </row>
    <row r="34">
      <c r="A34" s="4" t="inlineStr">
        <is>
          <t>Unpaid principal balance of impaired loans</t>
        </is>
      </c>
      <c r="B34" s="6" t="n">
        <v>2742</v>
      </c>
      <c r="C34" s="6" t="n">
        <v>2197</v>
      </c>
    </row>
    <row r="35">
      <c r="A35" s="4" t="inlineStr">
        <is>
          <t>Allowance for loan losses on impaired loans</t>
        </is>
      </c>
      <c r="B35" s="6" t="n">
        <v>0</v>
      </c>
      <c r="C35" s="6" t="n">
        <v>0</v>
      </c>
    </row>
    <row r="36">
      <c r="A36" s="4" t="inlineStr">
        <is>
          <t>Average recorded investment in impaired loans</t>
        </is>
      </c>
      <c r="B36" s="6" t="n">
        <v>2362</v>
      </c>
      <c r="C36" s="6" t="n">
        <v>1746</v>
      </c>
      <c r="D36" s="6" t="n">
        <v>2033</v>
      </c>
    </row>
    <row r="37">
      <c r="A37" s="4" t="inlineStr">
        <is>
          <t>Interest income recognized on impaired loans</t>
        </is>
      </c>
      <c r="B37" s="6" t="n">
        <v>208</v>
      </c>
      <c r="C37" s="6" t="n">
        <v>39</v>
      </c>
      <c r="D37" s="6" t="n">
        <v>81</v>
      </c>
    </row>
    <row r="38">
      <c r="A38" s="4" t="inlineStr">
        <is>
          <t>Real estate | Single-family interim construction</t>
        </is>
      </c>
    </row>
    <row r="39">
      <c r="A39" s="3" t="inlineStr">
        <is>
          <t>Recorded investment in impaired loans:</t>
        </is>
      </c>
    </row>
    <row r="40">
      <c r="A40" s="4" t="inlineStr">
        <is>
          <t>Impaired loans with an allowance for loan losses</t>
        </is>
      </c>
      <c r="B40" s="6" t="n">
        <v>0</v>
      </c>
      <c r="C40" s="6" t="n">
        <v>0</v>
      </c>
    </row>
    <row r="41">
      <c r="A41" s="4" t="inlineStr">
        <is>
          <t>Impaired loans with no allowance for loan losses</t>
        </is>
      </c>
      <c r="B41" s="6" t="n">
        <v>0</v>
      </c>
      <c r="C41" s="6" t="n">
        <v>0</v>
      </c>
    </row>
    <row r="42">
      <c r="A42" s="4" t="inlineStr">
        <is>
          <t>Total</t>
        </is>
      </c>
      <c r="B42" s="6" t="n">
        <v>0</v>
      </c>
      <c r="C42" s="6" t="n">
        <v>0</v>
      </c>
    </row>
    <row r="43">
      <c r="A43" s="4" t="inlineStr">
        <is>
          <t>Unpaid principal balance of impaired loans</t>
        </is>
      </c>
      <c r="B43" s="6" t="n">
        <v>0</v>
      </c>
      <c r="C43" s="6" t="n">
        <v>0</v>
      </c>
    </row>
    <row r="44">
      <c r="A44" s="4" t="inlineStr">
        <is>
          <t>Allowance for loan losses on impaired loans</t>
        </is>
      </c>
      <c r="B44" s="6" t="n">
        <v>0</v>
      </c>
      <c r="C44" s="6" t="n">
        <v>0</v>
      </c>
    </row>
    <row r="45">
      <c r="A45" s="4" t="inlineStr">
        <is>
          <t>Average recorded investment in impaired loans</t>
        </is>
      </c>
      <c r="B45" s="6" t="n">
        <v>0</v>
      </c>
      <c r="C45" s="6" t="n">
        <v>716</v>
      </c>
      <c r="D45" s="6" t="n">
        <v>716</v>
      </c>
    </row>
    <row r="46">
      <c r="A46" s="4" t="inlineStr">
        <is>
          <t>Interest income recognized on impaired loans</t>
        </is>
      </c>
      <c r="B46" s="6" t="n">
        <v>0</v>
      </c>
      <c r="C46" s="6" t="n">
        <v>119</v>
      </c>
      <c r="D46" s="6" t="n">
        <v>1</v>
      </c>
    </row>
    <row r="47">
      <c r="A47" s="4" t="inlineStr">
        <is>
          <t>Agricultural</t>
        </is>
      </c>
    </row>
    <row r="48">
      <c r="A48" s="3" t="inlineStr">
        <is>
          <t>Recorded investment in impaired loans:</t>
        </is>
      </c>
    </row>
    <row r="49">
      <c r="A49" s="4" t="inlineStr">
        <is>
          <t>Impaired loans with an allowance for loan losses</t>
        </is>
      </c>
      <c r="B49" s="6" t="n">
        <v>0</v>
      </c>
      <c r="C49" s="6" t="n">
        <v>0</v>
      </c>
    </row>
    <row r="50">
      <c r="A50" s="4" t="inlineStr">
        <is>
          <t>Impaired loans with no allowance for loan losses</t>
        </is>
      </c>
      <c r="B50" s="6" t="n">
        <v>613</v>
      </c>
      <c r="C50" s="6" t="n">
        <v>114</v>
      </c>
    </row>
    <row r="51">
      <c r="A51" s="4" t="inlineStr">
        <is>
          <t>Total</t>
        </is>
      </c>
      <c r="B51" s="6" t="n">
        <v>613</v>
      </c>
      <c r="C51" s="6" t="n">
        <v>114</v>
      </c>
    </row>
    <row r="52">
      <c r="A52" s="4" t="inlineStr">
        <is>
          <t>Unpaid principal balance of impaired loans</t>
        </is>
      </c>
      <c r="B52" s="6" t="n">
        <v>650</v>
      </c>
      <c r="C52" s="6" t="n">
        <v>123</v>
      </c>
    </row>
    <row r="53">
      <c r="A53" s="4" t="inlineStr">
        <is>
          <t>Allowance for loan losses on impaired loans</t>
        </is>
      </c>
      <c r="B53" s="6" t="n">
        <v>0</v>
      </c>
      <c r="C53" s="6" t="n">
        <v>0</v>
      </c>
    </row>
    <row r="54">
      <c r="A54" s="4" t="inlineStr">
        <is>
          <t>Average recorded investment in impaired loans</t>
        </is>
      </c>
      <c r="B54" s="6" t="n">
        <v>442</v>
      </c>
      <c r="C54" s="6" t="n">
        <v>57</v>
      </c>
      <c r="D54" s="6" t="n">
        <v>0</v>
      </c>
    </row>
    <row r="55">
      <c r="A55" s="4" t="inlineStr">
        <is>
          <t>Interest income recognized on impaired loans</t>
        </is>
      </c>
      <c r="B55" s="6" t="n">
        <v>0</v>
      </c>
      <c r="C55" s="6" t="n">
        <v>0</v>
      </c>
      <c r="D55" s="6" t="n">
        <v>0</v>
      </c>
    </row>
    <row r="56">
      <c r="A56" s="4" t="inlineStr">
        <is>
          <t>Consumer</t>
        </is>
      </c>
    </row>
    <row r="57">
      <c r="A57" s="3" t="inlineStr">
        <is>
          <t>Recorded investment in impaired loans:</t>
        </is>
      </c>
    </row>
    <row r="58">
      <c r="A58" s="4" t="inlineStr">
        <is>
          <t>Impaired loans with an allowance for loan losses</t>
        </is>
      </c>
      <c r="B58" s="6" t="n">
        <v>0</v>
      </c>
      <c r="C58" s="6" t="n">
        <v>1</v>
      </c>
    </row>
    <row r="59">
      <c r="A59" s="4" t="inlineStr">
        <is>
          <t>Impaired loans with no allowance for loan losses</t>
        </is>
      </c>
      <c r="B59" s="6" t="n">
        <v>42</v>
      </c>
      <c r="C59" s="6" t="n">
        <v>21</v>
      </c>
    </row>
    <row r="60">
      <c r="A60" s="4" t="inlineStr">
        <is>
          <t>Total</t>
        </is>
      </c>
      <c r="B60" s="6" t="n">
        <v>42</v>
      </c>
      <c r="C60" s="6" t="n">
        <v>22</v>
      </c>
    </row>
    <row r="61">
      <c r="A61" s="4" t="inlineStr">
        <is>
          <t>Unpaid principal balance of impaired loans</t>
        </is>
      </c>
      <c r="B61" s="6" t="n">
        <v>44</v>
      </c>
      <c r="C61" s="6" t="n">
        <v>24</v>
      </c>
    </row>
    <row r="62">
      <c r="A62" s="4" t="inlineStr">
        <is>
          <t>Allowance for loan losses on impaired loans</t>
        </is>
      </c>
      <c r="B62" s="6" t="n">
        <v>0</v>
      </c>
      <c r="C62" s="6" t="n">
        <v>1</v>
      </c>
    </row>
    <row r="63">
      <c r="A63" s="4" t="inlineStr">
        <is>
          <t>Average recorded investment in impaired loans</t>
        </is>
      </c>
      <c r="B63" s="6" t="n">
        <v>30</v>
      </c>
      <c r="C63" s="6" t="n">
        <v>30</v>
      </c>
      <c r="D63" s="6" t="n">
        <v>46</v>
      </c>
    </row>
    <row r="64">
      <c r="A64" s="4" t="inlineStr">
        <is>
          <t>Interest income recognized on impaired loans</t>
        </is>
      </c>
      <c r="B64" s="6" t="n">
        <v>0</v>
      </c>
      <c r="C64" s="6" t="n">
        <v>6</v>
      </c>
      <c r="D64" s="6" t="n">
        <v>2</v>
      </c>
    </row>
    <row r="65">
      <c r="A65" s="4" t="inlineStr">
        <is>
          <t>Other</t>
        </is>
      </c>
    </row>
    <row r="66">
      <c r="A66" s="3" t="inlineStr">
        <is>
          <t>Recorded investment in impaired loans:</t>
        </is>
      </c>
    </row>
    <row r="67">
      <c r="A67" s="4" t="inlineStr">
        <is>
          <t>Impaired loans with an allowance for loan losses</t>
        </is>
      </c>
      <c r="B67" s="6" t="n">
        <v>0</v>
      </c>
      <c r="C67" s="6" t="n">
        <v>0</v>
      </c>
    </row>
    <row r="68">
      <c r="A68" s="4" t="inlineStr">
        <is>
          <t>Impaired loans with no allowance for loan losses</t>
        </is>
      </c>
      <c r="B68" s="6" t="n">
        <v>0</v>
      </c>
      <c r="C68" s="6" t="n">
        <v>0</v>
      </c>
    </row>
    <row r="69">
      <c r="A69" s="4" t="inlineStr">
        <is>
          <t>Total</t>
        </is>
      </c>
      <c r="B69" s="6" t="n">
        <v>0</v>
      </c>
      <c r="C69" s="6" t="n">
        <v>0</v>
      </c>
    </row>
    <row r="70">
      <c r="A70" s="4" t="inlineStr">
        <is>
          <t>Unpaid principal balance of impaired loans</t>
        </is>
      </c>
      <c r="B70" s="6" t="n">
        <v>0</v>
      </c>
      <c r="C70" s="6" t="n">
        <v>0</v>
      </c>
    </row>
    <row r="71">
      <c r="A71" s="4" t="inlineStr">
        <is>
          <t>Allowance for loan losses on impaired loans</t>
        </is>
      </c>
      <c r="B71" s="6" t="n">
        <v>0</v>
      </c>
      <c r="C71" s="6" t="n">
        <v>0</v>
      </c>
    </row>
    <row r="72">
      <c r="A72" s="4" t="inlineStr">
        <is>
          <t>Average recorded investment in impaired loans</t>
        </is>
      </c>
      <c r="B72" s="6" t="n">
        <v>0</v>
      </c>
      <c r="C72" s="6" t="n">
        <v>0</v>
      </c>
      <c r="D72" s="6" t="n">
        <v>0</v>
      </c>
    </row>
    <row r="73">
      <c r="A73" s="4" t="inlineStr">
        <is>
          <t>Interest income recognized on impaired loans</t>
        </is>
      </c>
      <c r="B73" s="5" t="n">
        <v>0</v>
      </c>
      <c r="C73" s="5" t="n">
        <v>0</v>
      </c>
      <c r="D73"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Net and Allowance for Loan Losses - Summary of Troubled Debt Restructurings (Details) $ in Thousands</t>
        </is>
      </c>
      <c r="B1" s="2" t="inlineStr">
        <is>
          <t>12 Months Ended</t>
        </is>
      </c>
    </row>
    <row r="2">
      <c r="B2" s="2" t="inlineStr">
        <is>
          <t>Dec. 31, 2020USD ($)contract</t>
        </is>
      </c>
      <c r="C2" s="2" t="inlineStr">
        <is>
          <t>Dec. 31, 2019USD ($)contract</t>
        </is>
      </c>
    </row>
    <row r="3">
      <c r="A3" s="3" t="inlineStr">
        <is>
          <t>Financing Receivable, Troubled Debt Restructuring [Line Items]</t>
        </is>
      </c>
    </row>
    <row r="4">
      <c r="A4" s="4" t="inlineStr">
        <is>
          <t>Number of contracts | contract</t>
        </is>
      </c>
      <c r="B4" s="6" t="n">
        <v>1</v>
      </c>
      <c r="C4" s="6" t="n">
        <v>1</v>
      </c>
    </row>
    <row r="5">
      <c r="A5" s="4" t="inlineStr">
        <is>
          <t>Pre-restructuring outstanding recorded investment</t>
        </is>
      </c>
      <c r="B5" s="5" t="n">
        <v>1517</v>
      </c>
      <c r="C5" s="5" t="n">
        <v>29</v>
      </c>
    </row>
    <row r="6">
      <c r="A6" s="4" t="inlineStr">
        <is>
          <t>Post-restructuring outstanding recorded investment</t>
        </is>
      </c>
      <c r="B6" s="5" t="n">
        <v>1517</v>
      </c>
      <c r="C6" s="5" t="n">
        <v>29</v>
      </c>
    </row>
    <row r="7">
      <c r="A7" s="4" t="inlineStr">
        <is>
          <t>Commercial</t>
        </is>
      </c>
    </row>
    <row r="8">
      <c r="A8" s="3" t="inlineStr">
        <is>
          <t>Financing Receivable, Troubled Debt Restructuring [Line Items]</t>
        </is>
      </c>
    </row>
    <row r="9">
      <c r="A9" s="4" t="inlineStr">
        <is>
          <t>Number of contracts | contract</t>
        </is>
      </c>
      <c r="B9" s="6" t="n">
        <v>0</v>
      </c>
      <c r="C9" s="6" t="n">
        <v>0</v>
      </c>
    </row>
    <row r="10">
      <c r="A10" s="4" t="inlineStr">
        <is>
          <t>Pre-restructuring outstanding recorded investment</t>
        </is>
      </c>
      <c r="B10" s="5" t="n">
        <v>0</v>
      </c>
      <c r="C10" s="5" t="n">
        <v>0</v>
      </c>
    </row>
    <row r="11">
      <c r="A11" s="4" t="inlineStr">
        <is>
          <t>Post-restructuring outstanding recorded investment</t>
        </is>
      </c>
      <c r="B11" s="5" t="n">
        <v>0</v>
      </c>
      <c r="C11" s="5" t="n">
        <v>0</v>
      </c>
    </row>
    <row r="12">
      <c r="A12" s="4" t="inlineStr">
        <is>
          <t>Real estate | Commercial real estate, construction, land and land development</t>
        </is>
      </c>
    </row>
    <row r="13">
      <c r="A13" s="3" t="inlineStr">
        <is>
          <t>Financing Receivable, Troubled Debt Restructuring [Line Items]</t>
        </is>
      </c>
    </row>
    <row r="14">
      <c r="A14" s="4" t="inlineStr">
        <is>
          <t>Number of contracts | contract</t>
        </is>
      </c>
      <c r="B14" s="6" t="n">
        <v>1</v>
      </c>
      <c r="C14" s="6" t="n">
        <v>0</v>
      </c>
    </row>
    <row r="15">
      <c r="A15" s="4" t="inlineStr">
        <is>
          <t>Pre-restructuring outstanding recorded investment</t>
        </is>
      </c>
      <c r="B15" s="5" t="n">
        <v>1517</v>
      </c>
      <c r="C15" s="5" t="n">
        <v>0</v>
      </c>
    </row>
    <row r="16">
      <c r="A16" s="4" t="inlineStr">
        <is>
          <t>Post-restructuring outstanding recorded investment</t>
        </is>
      </c>
      <c r="B16" s="5" t="n">
        <v>1517</v>
      </c>
      <c r="C16" s="5" t="n">
        <v>0</v>
      </c>
    </row>
    <row r="17">
      <c r="A17" s="4" t="inlineStr">
        <is>
          <t>Real estate | Residential Real Estate</t>
        </is>
      </c>
    </row>
    <row r="18">
      <c r="A18" s="3" t="inlineStr">
        <is>
          <t>Financing Receivable, Troubled Debt Restructuring [Line Items]</t>
        </is>
      </c>
    </row>
    <row r="19">
      <c r="A19" s="4" t="inlineStr">
        <is>
          <t>Number of contracts | contract</t>
        </is>
      </c>
      <c r="B19" s="6" t="n">
        <v>0</v>
      </c>
      <c r="C19" s="6" t="n">
        <v>1</v>
      </c>
    </row>
    <row r="20">
      <c r="A20" s="4" t="inlineStr">
        <is>
          <t>Pre-restructuring outstanding recorded investment</t>
        </is>
      </c>
      <c r="B20" s="5" t="n">
        <v>0</v>
      </c>
      <c r="C20" s="5" t="n">
        <v>29</v>
      </c>
    </row>
    <row r="21">
      <c r="A21" s="4" t="inlineStr">
        <is>
          <t>Post-restructuring outstanding recorded investment</t>
        </is>
      </c>
      <c r="B21" s="5" t="n">
        <v>0</v>
      </c>
      <c r="C21" s="5" t="n">
        <v>29</v>
      </c>
    </row>
    <row r="22">
      <c r="A22" s="4" t="inlineStr">
        <is>
          <t>Real estate | Single-family interim construction</t>
        </is>
      </c>
    </row>
    <row r="23">
      <c r="A23" s="3" t="inlineStr">
        <is>
          <t>Financing Receivable, Troubled Debt Restructuring [Line Items]</t>
        </is>
      </c>
    </row>
    <row r="24">
      <c r="A24" s="4" t="inlineStr">
        <is>
          <t>Number of contracts | contract</t>
        </is>
      </c>
      <c r="B24" s="6" t="n">
        <v>0</v>
      </c>
      <c r="C24" s="6" t="n">
        <v>0</v>
      </c>
    </row>
    <row r="25">
      <c r="A25" s="4" t="inlineStr">
        <is>
          <t>Pre-restructuring outstanding recorded investment</t>
        </is>
      </c>
      <c r="B25" s="5" t="n">
        <v>0</v>
      </c>
      <c r="C25" s="5" t="n">
        <v>0</v>
      </c>
    </row>
    <row r="26">
      <c r="A26" s="4" t="inlineStr">
        <is>
          <t>Post-restructuring outstanding recorded investment</t>
        </is>
      </c>
      <c r="B26" s="5" t="n">
        <v>0</v>
      </c>
      <c r="C26" s="5" t="n">
        <v>0</v>
      </c>
    </row>
    <row r="27">
      <c r="A27" s="4" t="inlineStr">
        <is>
          <t>Agricultural</t>
        </is>
      </c>
    </row>
    <row r="28">
      <c r="A28" s="3" t="inlineStr">
        <is>
          <t>Financing Receivable, Troubled Debt Restructuring [Line Items]</t>
        </is>
      </c>
    </row>
    <row r="29">
      <c r="A29" s="4" t="inlineStr">
        <is>
          <t>Number of contracts | contract</t>
        </is>
      </c>
      <c r="B29" s="6" t="n">
        <v>0</v>
      </c>
      <c r="C29" s="6" t="n">
        <v>0</v>
      </c>
    </row>
    <row r="30">
      <c r="A30" s="4" t="inlineStr">
        <is>
          <t>Pre-restructuring outstanding recorded investment</t>
        </is>
      </c>
      <c r="B30" s="5" t="n">
        <v>0</v>
      </c>
      <c r="C30" s="5" t="n">
        <v>0</v>
      </c>
    </row>
    <row r="31">
      <c r="A31" s="4" t="inlineStr">
        <is>
          <t>Post-restructuring outstanding recorded investment</t>
        </is>
      </c>
      <c r="B31" s="5" t="n">
        <v>0</v>
      </c>
      <c r="C31" s="5" t="n">
        <v>0</v>
      </c>
    </row>
    <row r="32">
      <c r="A32" s="4" t="inlineStr">
        <is>
          <t>Consumer</t>
        </is>
      </c>
    </row>
    <row r="33">
      <c r="A33" s="3" t="inlineStr">
        <is>
          <t>Financing Receivable, Troubled Debt Restructuring [Line Items]</t>
        </is>
      </c>
    </row>
    <row r="34">
      <c r="A34" s="4" t="inlineStr">
        <is>
          <t>Number of contracts | contract</t>
        </is>
      </c>
      <c r="B34" s="6" t="n">
        <v>0</v>
      </c>
      <c r="C34" s="6" t="n">
        <v>0</v>
      </c>
    </row>
    <row r="35">
      <c r="A35" s="4" t="inlineStr">
        <is>
          <t>Pre-restructuring outstanding recorded investment</t>
        </is>
      </c>
      <c r="B35" s="5" t="n">
        <v>0</v>
      </c>
      <c r="C35" s="5" t="n">
        <v>0</v>
      </c>
    </row>
    <row r="36">
      <c r="A36" s="4" t="inlineStr">
        <is>
          <t>Post-restructuring outstanding recorded investment</t>
        </is>
      </c>
      <c r="B36" s="5" t="n">
        <v>0</v>
      </c>
      <c r="C36" s="5" t="n">
        <v>0</v>
      </c>
    </row>
    <row r="37">
      <c r="A37" s="4" t="inlineStr">
        <is>
          <t>Other</t>
        </is>
      </c>
    </row>
    <row r="38">
      <c r="A38" s="3" t="inlineStr">
        <is>
          <t>Financing Receivable, Troubled Debt Restructuring [Line Items]</t>
        </is>
      </c>
    </row>
    <row r="39">
      <c r="A39" s="4" t="inlineStr">
        <is>
          <t>Number of contracts | contract</t>
        </is>
      </c>
      <c r="B39" s="6" t="n">
        <v>0</v>
      </c>
      <c r="C39" s="6" t="n">
        <v>0</v>
      </c>
    </row>
    <row r="40">
      <c r="A40" s="4" t="inlineStr">
        <is>
          <t>Pre-restructuring outstanding recorded investment</t>
        </is>
      </c>
      <c r="B40" s="5" t="n">
        <v>0</v>
      </c>
      <c r="C40" s="5" t="n">
        <v>0</v>
      </c>
    </row>
    <row r="41">
      <c r="A41" s="4" t="inlineStr">
        <is>
          <t>Post-restructuring outstanding recorded investment</t>
        </is>
      </c>
      <c r="B41" s="5" t="n">
        <v>0</v>
      </c>
      <c r="C41"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Aging of Past Due Loans by Loan Class (Details) - USD ($) $ in Thousands</t>
        </is>
      </c>
      <c r="B1" s="2" t="inlineStr">
        <is>
          <t>Dec. 31, 2020</t>
        </is>
      </c>
      <c r="C1" s="2" t="inlineStr">
        <is>
          <t>Dec. 31, 2019</t>
        </is>
      </c>
    </row>
    <row r="2">
      <c r="A2" s="3" t="inlineStr">
        <is>
          <t>Financing Receivable, Past Due [Line Items]</t>
        </is>
      </c>
    </row>
    <row r="3">
      <c r="A3" s="4" t="inlineStr">
        <is>
          <t>Total Past Due Loans</t>
        </is>
      </c>
      <c r="B3" s="5" t="n">
        <v>45881</v>
      </c>
      <c r="C3" s="5" t="n">
        <v>50593</v>
      </c>
    </row>
    <row r="4">
      <c r="A4" s="4" t="inlineStr">
        <is>
          <t>Current Loans</t>
        </is>
      </c>
      <c r="B4" s="6" t="n">
        <v>13030214</v>
      </c>
      <c r="C4" s="6" t="n">
        <v>11565377</v>
      </c>
    </row>
    <row r="5">
      <c r="A5" s="4" t="inlineStr">
        <is>
          <t>Ending balance</t>
        </is>
      </c>
      <c r="B5" s="6" t="n">
        <v>13076095</v>
      </c>
      <c r="C5" s="6" t="n">
        <v>11615970</v>
      </c>
    </row>
    <row r="6">
      <c r="A6" s="4" t="inlineStr">
        <is>
          <t>Loans 30-89 Days Past Due</t>
        </is>
      </c>
    </row>
    <row r="7">
      <c r="A7" s="3" t="inlineStr">
        <is>
          <t>Financing Receivable, Past Due [Line Items]</t>
        </is>
      </c>
    </row>
    <row r="8">
      <c r="A8" s="4" t="inlineStr">
        <is>
          <t>Total Past Due Loans</t>
        </is>
      </c>
      <c r="B8" s="6" t="n">
        <v>11575</v>
      </c>
      <c r="C8" s="6" t="n">
        <v>22488</v>
      </c>
    </row>
    <row r="9">
      <c r="A9" s="4" t="inlineStr">
        <is>
          <t>Loans 90 Days or More Past Due</t>
        </is>
      </c>
    </row>
    <row r="10">
      <c r="A10" s="3" t="inlineStr">
        <is>
          <t>Financing Receivable, Past Due [Line Items]</t>
        </is>
      </c>
    </row>
    <row r="11">
      <c r="A11" s="4" t="inlineStr">
        <is>
          <t>Total Past Due Loans</t>
        </is>
      </c>
      <c r="B11" s="6" t="n">
        <v>34306</v>
      </c>
      <c r="C11" s="6" t="n">
        <v>28105</v>
      </c>
    </row>
    <row r="12">
      <c r="A12" s="4" t="inlineStr">
        <is>
          <t>Commercial</t>
        </is>
      </c>
    </row>
    <row r="13">
      <c r="A13" s="3" t="inlineStr">
        <is>
          <t>Financing Receivable, Past Due [Line Items]</t>
        </is>
      </c>
    </row>
    <row r="14">
      <c r="A14" s="4" t="inlineStr">
        <is>
          <t>Ending balance</t>
        </is>
      </c>
      <c r="B14" s="6" t="n">
        <v>3902266</v>
      </c>
      <c r="C14" s="6" t="n">
        <v>2482356</v>
      </c>
    </row>
    <row r="15">
      <c r="A15" s="4" t="inlineStr">
        <is>
          <t>Real estate | Commercial real estate, construction, land and land development</t>
        </is>
      </c>
    </row>
    <row r="16">
      <c r="A16" s="3" t="inlineStr">
        <is>
          <t>Financing Receivable, Past Due [Line Items]</t>
        </is>
      </c>
    </row>
    <row r="17">
      <c r="A17" s="4" t="inlineStr">
        <is>
          <t>Ending balance</t>
        </is>
      </c>
      <c r="B17" s="6" t="n">
        <v>7342477</v>
      </c>
      <c r="C17" s="6" t="n">
        <v>7109276</v>
      </c>
    </row>
    <row r="18">
      <c r="A18" s="4" t="inlineStr">
        <is>
          <t>Real estate | Residential Real Estate</t>
        </is>
      </c>
    </row>
    <row r="19">
      <c r="A19" s="3" t="inlineStr">
        <is>
          <t>Financing Receivable, Past Due [Line Items]</t>
        </is>
      </c>
    </row>
    <row r="20">
      <c r="A20" s="4" t="inlineStr">
        <is>
          <t>Ending balance</t>
        </is>
      </c>
      <c r="B20" s="6" t="n">
        <v>1352465</v>
      </c>
      <c r="C20" s="6" t="n">
        <v>1515227</v>
      </c>
    </row>
    <row r="21">
      <c r="A21" s="4" t="inlineStr">
        <is>
          <t>Real estate | Single-family interim construction</t>
        </is>
      </c>
    </row>
    <row r="22">
      <c r="A22" s="3" t="inlineStr">
        <is>
          <t>Financing Receivable, Past Due [Line Items]</t>
        </is>
      </c>
    </row>
    <row r="23">
      <c r="A23" s="4" t="inlineStr">
        <is>
          <t>Ending balance</t>
        </is>
      </c>
      <c r="B23" s="6" t="n">
        <v>326575</v>
      </c>
      <c r="C23" s="6" t="n">
        <v>378120</v>
      </c>
    </row>
    <row r="24">
      <c r="A24" s="4" t="inlineStr">
        <is>
          <t>Agricultural</t>
        </is>
      </c>
    </row>
    <row r="25">
      <c r="A25" s="3" t="inlineStr">
        <is>
          <t>Financing Receivable, Past Due [Line Items]</t>
        </is>
      </c>
    </row>
    <row r="26">
      <c r="A26" s="4" t="inlineStr">
        <is>
          <t>Ending balance</t>
        </is>
      </c>
      <c r="B26" s="6" t="n">
        <v>85014</v>
      </c>
      <c r="C26" s="6" t="n">
        <v>97767</v>
      </c>
    </row>
    <row r="27">
      <c r="A27" s="4" t="inlineStr">
        <is>
          <t>Consumer</t>
        </is>
      </c>
    </row>
    <row r="28">
      <c r="A28" s="3" t="inlineStr">
        <is>
          <t>Financing Receivable, Past Due [Line Items]</t>
        </is>
      </c>
    </row>
    <row r="29">
      <c r="A29" s="4" t="inlineStr">
        <is>
          <t>Ending balance</t>
        </is>
      </c>
      <c r="B29" s="6" t="n">
        <v>66952</v>
      </c>
      <c r="C29" s="6" t="n">
        <v>32603</v>
      </c>
    </row>
    <row r="30">
      <c r="A30" s="4" t="inlineStr">
        <is>
          <t>Other</t>
        </is>
      </c>
    </row>
    <row r="31">
      <c r="A31" s="3" t="inlineStr">
        <is>
          <t>Financing Receivable, Past Due [Line Items]</t>
        </is>
      </c>
    </row>
    <row r="32">
      <c r="A32" s="4" t="inlineStr">
        <is>
          <t>Ending balance</t>
        </is>
      </c>
      <c r="B32" s="6" t="n">
        <v>346</v>
      </c>
      <c r="C32" s="6" t="n">
        <v>621</v>
      </c>
    </row>
    <row r="33">
      <c r="A33" s="4" t="inlineStr">
        <is>
          <t>Receivables Acquired with Deteriorated Credit Quality</t>
        </is>
      </c>
    </row>
    <row r="34">
      <c r="A34" s="3" t="inlineStr">
        <is>
          <t>Financing Receivable, Past Due [Line Items]</t>
        </is>
      </c>
    </row>
    <row r="35">
      <c r="A35" s="4" t="inlineStr">
        <is>
          <t>Total Past Due Loans</t>
        </is>
      </c>
      <c r="B35" s="6" t="n">
        <v>3843</v>
      </c>
      <c r="C35" s="6" t="n">
        <v>9322</v>
      </c>
    </row>
    <row r="36">
      <c r="A36" s="4" t="inlineStr">
        <is>
          <t>Current Loans</t>
        </is>
      </c>
      <c r="B36" s="6" t="n">
        <v>210943</v>
      </c>
      <c r="C36" s="6" t="n">
        <v>283323</v>
      </c>
    </row>
    <row r="37">
      <c r="A37" s="4" t="inlineStr">
        <is>
          <t>Ending balance</t>
        </is>
      </c>
      <c r="B37" s="6" t="n">
        <v>214786</v>
      </c>
      <c r="C37" s="6" t="n">
        <v>292645</v>
      </c>
    </row>
    <row r="38">
      <c r="A38" s="4" t="inlineStr">
        <is>
          <t>Receivables Acquired with Deteriorated Credit Quality | Loans 30-89 Days Past Due</t>
        </is>
      </c>
    </row>
    <row r="39">
      <c r="A39" s="3" t="inlineStr">
        <is>
          <t>Financing Receivable, Past Due [Line Items]</t>
        </is>
      </c>
    </row>
    <row r="40">
      <c r="A40" s="4" t="inlineStr">
        <is>
          <t>Total Past Due Loans</t>
        </is>
      </c>
      <c r="B40" s="6" t="n">
        <v>624</v>
      </c>
      <c r="C40" s="6" t="n">
        <v>2556</v>
      </c>
    </row>
    <row r="41">
      <c r="A41" s="4" t="inlineStr">
        <is>
          <t>Receivables Acquired with Deteriorated Credit Quality | Loans 90 Days or More Past Due</t>
        </is>
      </c>
    </row>
    <row r="42">
      <c r="A42" s="3" t="inlineStr">
        <is>
          <t>Financing Receivable, Past Due [Line Items]</t>
        </is>
      </c>
    </row>
    <row r="43">
      <c r="A43" s="4" t="inlineStr">
        <is>
          <t>Total Past Due Loans</t>
        </is>
      </c>
      <c r="B43" s="6" t="n">
        <v>3219</v>
      </c>
      <c r="C43" s="6" t="n">
        <v>6766</v>
      </c>
    </row>
    <row r="44">
      <c r="A44" s="4" t="inlineStr">
        <is>
          <t>Financing Receivables, Excluding Receivables Acquired with Deteriorated Credit Quality [Member]</t>
        </is>
      </c>
    </row>
    <row r="45">
      <c r="A45" s="3" t="inlineStr">
        <is>
          <t>Financing Receivable, Past Due [Line Items]</t>
        </is>
      </c>
    </row>
    <row r="46">
      <c r="A46" s="4" t="inlineStr">
        <is>
          <t>Total Past Due Loans</t>
        </is>
      </c>
      <c r="B46" s="6" t="n">
        <v>42038</v>
      </c>
      <c r="C46" s="6" t="n">
        <v>41271</v>
      </c>
    </row>
    <row r="47">
      <c r="A47" s="4" t="inlineStr">
        <is>
          <t>Current Loans</t>
        </is>
      </c>
      <c r="B47" s="6" t="n">
        <v>12819271</v>
      </c>
      <c r="C47" s="6" t="n">
        <v>11282054</v>
      </c>
    </row>
    <row r="48">
      <c r="A48" s="4" t="inlineStr">
        <is>
          <t>Ending balance</t>
        </is>
      </c>
      <c r="B48" s="6" t="n">
        <v>12861309</v>
      </c>
      <c r="C48" s="6" t="n">
        <v>11323325</v>
      </c>
    </row>
    <row r="49">
      <c r="A49" s="4" t="inlineStr">
        <is>
          <t>Financing Receivables, Excluding Receivables Acquired with Deteriorated Credit Quality [Member] | Loans 30-89 Days Past Due</t>
        </is>
      </c>
    </row>
    <row r="50">
      <c r="A50" s="3" t="inlineStr">
        <is>
          <t>Financing Receivable, Past Due [Line Items]</t>
        </is>
      </c>
    </row>
    <row r="51">
      <c r="A51" s="4" t="inlineStr">
        <is>
          <t>Total Past Due Loans</t>
        </is>
      </c>
      <c r="B51" s="6" t="n">
        <v>10951</v>
      </c>
      <c r="C51" s="6" t="n">
        <v>19932</v>
      </c>
    </row>
    <row r="52">
      <c r="A52" s="4" t="inlineStr">
        <is>
          <t>Financing Receivables, Excluding Receivables Acquired with Deteriorated Credit Quality [Member] | Loans 90 Days or More Past Due</t>
        </is>
      </c>
    </row>
    <row r="53">
      <c r="A53" s="3" t="inlineStr">
        <is>
          <t>Financing Receivable, Past Due [Line Items]</t>
        </is>
      </c>
    </row>
    <row r="54">
      <c r="A54" s="4" t="inlineStr">
        <is>
          <t>Total Past Due Loans</t>
        </is>
      </c>
      <c r="B54" s="6" t="n">
        <v>31087</v>
      </c>
      <c r="C54" s="6" t="n">
        <v>21339</v>
      </c>
    </row>
    <row r="55">
      <c r="A55" s="4" t="inlineStr">
        <is>
          <t>Financing Receivables, Excluding Receivables Acquired with Deteriorated Credit Quality [Member] | Commercial</t>
        </is>
      </c>
    </row>
    <row r="56">
      <c r="A56" s="3" t="inlineStr">
        <is>
          <t>Financing Receivable, Past Due [Line Items]</t>
        </is>
      </c>
    </row>
    <row r="57">
      <c r="A57" s="4" t="inlineStr">
        <is>
          <t>Total Past Due Loans</t>
        </is>
      </c>
      <c r="B57" s="6" t="n">
        <v>16470</v>
      </c>
      <c r="C57" s="6" t="n">
        <v>22168</v>
      </c>
    </row>
    <row r="58">
      <c r="A58" s="4" t="inlineStr">
        <is>
          <t>Current Loans</t>
        </is>
      </c>
      <c r="B58" s="6" t="n">
        <v>3846810</v>
      </c>
      <c r="C58" s="6" t="n">
        <v>2397531</v>
      </c>
    </row>
    <row r="59">
      <c r="A59" s="4" t="inlineStr">
        <is>
          <t>Ending balance</t>
        </is>
      </c>
      <c r="B59" s="6" t="n">
        <v>3863280</v>
      </c>
      <c r="C59" s="6" t="n">
        <v>2419699</v>
      </c>
    </row>
    <row r="60">
      <c r="A60" s="4" t="inlineStr">
        <is>
          <t>Financing Receivables, Excluding Receivables Acquired with Deteriorated Credit Quality [Member] | Commercial | Loans 30-89 Days Past Due</t>
        </is>
      </c>
    </row>
    <row r="61">
      <c r="A61" s="3" t="inlineStr">
        <is>
          <t>Financing Receivable, Past Due [Line Items]</t>
        </is>
      </c>
    </row>
    <row r="62">
      <c r="A62" s="4" t="inlineStr">
        <is>
          <t>Total Past Due Loans</t>
        </is>
      </c>
      <c r="B62" s="6" t="n">
        <v>3243</v>
      </c>
      <c r="C62" s="6" t="n">
        <v>4512</v>
      </c>
    </row>
    <row r="63">
      <c r="A63" s="4" t="inlineStr">
        <is>
          <t>Financing Receivables, Excluding Receivables Acquired with Deteriorated Credit Quality [Member] | Commercial | Loans 90 Days or More Past Due</t>
        </is>
      </c>
    </row>
    <row r="64">
      <c r="A64" s="3" t="inlineStr">
        <is>
          <t>Financing Receivable, Past Due [Line Items]</t>
        </is>
      </c>
    </row>
    <row r="65">
      <c r="A65" s="4" t="inlineStr">
        <is>
          <t>Total Past Due Loans</t>
        </is>
      </c>
      <c r="B65" s="6" t="n">
        <v>13227</v>
      </c>
      <c r="C65" s="6" t="n">
        <v>17656</v>
      </c>
    </row>
    <row r="66">
      <c r="A66" s="4" t="inlineStr">
        <is>
          <t>Financing Receivables, Excluding Receivables Acquired with Deteriorated Credit Quality [Member] | Real estate | Commercial real estate, construction, land and land development</t>
        </is>
      </c>
    </row>
    <row r="67">
      <c r="A67" s="3" t="inlineStr">
        <is>
          <t>Financing Receivable, Past Due [Line Items]</t>
        </is>
      </c>
    </row>
    <row r="68">
      <c r="A68" s="4" t="inlineStr">
        <is>
          <t>Total Past Due Loans</t>
        </is>
      </c>
      <c r="B68" s="6" t="n">
        <v>19243</v>
      </c>
      <c r="C68" s="6" t="n">
        <v>12058</v>
      </c>
    </row>
    <row r="69">
      <c r="A69" s="4" t="inlineStr">
        <is>
          <t>Current Loans</t>
        </is>
      </c>
      <c r="B69" s="6" t="n">
        <v>7152247</v>
      </c>
      <c r="C69" s="6" t="n">
        <v>6878394</v>
      </c>
    </row>
    <row r="70">
      <c r="A70" s="4" t="inlineStr">
        <is>
          <t>Ending balance</t>
        </is>
      </c>
      <c r="B70" s="6" t="n">
        <v>7171490</v>
      </c>
      <c r="C70" s="6" t="n">
        <v>6890452</v>
      </c>
    </row>
    <row r="71">
      <c r="A71" s="4" t="inlineStr">
        <is>
          <t>Financing Receivables, Excluding Receivables Acquired with Deteriorated Credit Quality [Member] | Real estate | Commercial real estate, construction, land and land development | Loans 30-89 Days Past Due</t>
        </is>
      </c>
    </row>
    <row r="72">
      <c r="A72" s="3" t="inlineStr">
        <is>
          <t>Financing Receivable, Past Due [Line Items]</t>
        </is>
      </c>
    </row>
    <row r="73">
      <c r="A73" s="4" t="inlineStr">
        <is>
          <t>Total Past Due Loans</t>
        </is>
      </c>
      <c r="B73" s="6" t="n">
        <v>2453</v>
      </c>
      <c r="C73" s="6" t="n">
        <v>9153</v>
      </c>
    </row>
    <row r="74">
      <c r="A74" s="4" t="inlineStr">
        <is>
          <t>Financing Receivables, Excluding Receivables Acquired with Deteriorated Credit Quality [Member] | Real estate | Commercial real estate, construction, land and land development | Loans 90 Days or More Past Due</t>
        </is>
      </c>
    </row>
    <row r="75">
      <c r="A75" s="3" t="inlineStr">
        <is>
          <t>Financing Receivable, Past Due [Line Items]</t>
        </is>
      </c>
    </row>
    <row r="76">
      <c r="A76" s="4" t="inlineStr">
        <is>
          <t>Total Past Due Loans</t>
        </is>
      </c>
      <c r="B76" s="6" t="n">
        <v>16790</v>
      </c>
      <c r="C76" s="6" t="n">
        <v>2905</v>
      </c>
    </row>
    <row r="77">
      <c r="A77" s="4" t="inlineStr">
        <is>
          <t>Financing Receivables, Excluding Receivables Acquired with Deteriorated Credit Quality [Member] | Real estate | Residential Real Estate</t>
        </is>
      </c>
    </row>
    <row r="78">
      <c r="A78" s="3" t="inlineStr">
        <is>
          <t>Financing Receivable, Past Due [Line Items]</t>
        </is>
      </c>
    </row>
    <row r="79">
      <c r="A79" s="4" t="inlineStr">
        <is>
          <t>Total Past Due Loans</t>
        </is>
      </c>
      <c r="B79" s="6" t="n">
        <v>6197</v>
      </c>
      <c r="C79" s="6" t="n">
        <v>3884</v>
      </c>
    </row>
    <row r="80">
      <c r="A80" s="4" t="inlineStr">
        <is>
          <t>Current Loans</t>
        </is>
      </c>
      <c r="B80" s="6" t="n">
        <v>1341587</v>
      </c>
      <c r="C80" s="6" t="n">
        <v>1504020</v>
      </c>
    </row>
    <row r="81">
      <c r="A81" s="4" t="inlineStr">
        <is>
          <t>Ending balance</t>
        </is>
      </c>
      <c r="B81" s="6" t="n">
        <v>1347784</v>
      </c>
      <c r="C81" s="6" t="n">
        <v>1507904</v>
      </c>
    </row>
    <row r="82">
      <c r="A82" s="4" t="inlineStr">
        <is>
          <t>Financing Receivables, Excluding Receivables Acquired with Deteriorated Credit Quality [Member] | Real estate | Residential Real Estate | Loans 30-89 Days Past Due</t>
        </is>
      </c>
    </row>
    <row r="83">
      <c r="A83" s="3" t="inlineStr">
        <is>
          <t>Financing Receivable, Past Due [Line Items]</t>
        </is>
      </c>
    </row>
    <row r="84">
      <c r="A84" s="4" t="inlineStr">
        <is>
          <t>Total Past Due Loans</t>
        </is>
      </c>
      <c r="B84" s="6" t="n">
        <v>5169</v>
      </c>
      <c r="C84" s="6" t="n">
        <v>3242</v>
      </c>
    </row>
    <row r="85">
      <c r="A85" s="4" t="inlineStr">
        <is>
          <t>Financing Receivables, Excluding Receivables Acquired with Deteriorated Credit Quality [Member] | Real estate | Residential Real Estate | Loans 90 Days or More Past Due</t>
        </is>
      </c>
    </row>
    <row r="86">
      <c r="A86" s="3" t="inlineStr">
        <is>
          <t>Financing Receivable, Past Due [Line Items]</t>
        </is>
      </c>
    </row>
    <row r="87">
      <c r="A87" s="4" t="inlineStr">
        <is>
          <t>Total Past Due Loans</t>
        </is>
      </c>
      <c r="B87" s="6" t="n">
        <v>1028</v>
      </c>
      <c r="C87" s="6" t="n">
        <v>642</v>
      </c>
    </row>
    <row r="88">
      <c r="A88" s="4" t="inlineStr">
        <is>
          <t>Financing Receivables, Excluding Receivables Acquired with Deteriorated Credit Quality [Member] | Real estate | Single-family interim construction</t>
        </is>
      </c>
    </row>
    <row r="89">
      <c r="A89" s="3" t="inlineStr">
        <is>
          <t>Financing Receivable, Past Due [Line Items]</t>
        </is>
      </c>
    </row>
    <row r="90">
      <c r="A90" s="4" t="inlineStr">
        <is>
          <t>Total Past Due Loans</t>
        </is>
      </c>
      <c r="B90" s="6" t="n">
        <v>0</v>
      </c>
      <c r="C90" s="6" t="n">
        <v>2836</v>
      </c>
    </row>
    <row r="91">
      <c r="A91" s="4" t="inlineStr">
        <is>
          <t>Current Loans</t>
        </is>
      </c>
      <c r="B91" s="6" t="n">
        <v>326575</v>
      </c>
      <c r="C91" s="6" t="n">
        <v>375284</v>
      </c>
    </row>
    <row r="92">
      <c r="A92" s="4" t="inlineStr">
        <is>
          <t>Ending balance</t>
        </is>
      </c>
      <c r="B92" s="6" t="n">
        <v>326575</v>
      </c>
      <c r="C92" s="6" t="n">
        <v>378120</v>
      </c>
    </row>
    <row r="93">
      <c r="A93" s="4" t="inlineStr">
        <is>
          <t>Financing Receivables, Excluding Receivables Acquired with Deteriorated Credit Quality [Member] | Real estate | Single-family interim construction | Loans 30-89 Days Past Due</t>
        </is>
      </c>
    </row>
    <row r="94">
      <c r="A94" s="3" t="inlineStr">
        <is>
          <t>Financing Receivable, Past Due [Line Items]</t>
        </is>
      </c>
    </row>
    <row r="95">
      <c r="A95" s="4" t="inlineStr">
        <is>
          <t>Total Past Due Loans</t>
        </is>
      </c>
      <c r="B95" s="6" t="n">
        <v>0</v>
      </c>
      <c r="C95" s="6" t="n">
        <v>2836</v>
      </c>
    </row>
    <row r="96">
      <c r="A96" s="4" t="inlineStr">
        <is>
          <t>Financing Receivables, Excluding Receivables Acquired with Deteriorated Credit Quality [Member] | Real estate | Single-family interim construction | Loans 90 Days or More Past Due</t>
        </is>
      </c>
    </row>
    <row r="97">
      <c r="A97" s="3" t="inlineStr">
        <is>
          <t>Financing Receivable, Past Due [Line Items]</t>
        </is>
      </c>
    </row>
    <row r="98">
      <c r="A98" s="4" t="inlineStr">
        <is>
          <t>Total Past Due Loans</t>
        </is>
      </c>
      <c r="B98" s="6" t="n">
        <v>0</v>
      </c>
      <c r="C98" s="6" t="n">
        <v>0</v>
      </c>
    </row>
    <row r="99">
      <c r="A99" s="4" t="inlineStr">
        <is>
          <t>Financing Receivables, Excluding Receivables Acquired with Deteriorated Credit Quality [Member] | Agricultural</t>
        </is>
      </c>
    </row>
    <row r="100">
      <c r="A100" s="3" t="inlineStr">
        <is>
          <t>Financing Receivable, Past Due [Line Items]</t>
        </is>
      </c>
    </row>
    <row r="101">
      <c r="A101" s="4" t="inlineStr">
        <is>
          <t>Total Past Due Loans</t>
        </is>
      </c>
      <c r="B101" s="6" t="n">
        <v>1</v>
      </c>
      <c r="C101" s="6" t="n">
        <v>136</v>
      </c>
    </row>
    <row r="102">
      <c r="A102" s="4" t="inlineStr">
        <is>
          <t>Current Loans</t>
        </is>
      </c>
      <c r="B102" s="6" t="n">
        <v>84896</v>
      </c>
      <c r="C102" s="6" t="n">
        <v>93815</v>
      </c>
    </row>
    <row r="103">
      <c r="A103" s="4" t="inlineStr">
        <is>
          <t>Ending balance</t>
        </is>
      </c>
      <c r="B103" s="6" t="n">
        <v>84897</v>
      </c>
      <c r="C103" s="6" t="n">
        <v>93951</v>
      </c>
    </row>
    <row r="104">
      <c r="A104" s="4" t="inlineStr">
        <is>
          <t>Financing Receivables, Excluding Receivables Acquired with Deteriorated Credit Quality [Member] | Agricultural | Loans 30-89 Days Past Due</t>
        </is>
      </c>
    </row>
    <row r="105">
      <c r="A105" s="3" t="inlineStr">
        <is>
          <t>Financing Receivable, Past Due [Line Items]</t>
        </is>
      </c>
    </row>
    <row r="106">
      <c r="A106" s="4" t="inlineStr">
        <is>
          <t>Total Past Due Loans</t>
        </is>
      </c>
      <c r="B106" s="6" t="n">
        <v>0</v>
      </c>
      <c r="C106" s="6" t="n">
        <v>22</v>
      </c>
    </row>
    <row r="107">
      <c r="A107" s="4" t="inlineStr">
        <is>
          <t>Financing Receivables, Excluding Receivables Acquired with Deteriorated Credit Quality [Member] | Agricultural | Loans 90 Days or More Past Due</t>
        </is>
      </c>
    </row>
    <row r="108">
      <c r="A108" s="3" t="inlineStr">
        <is>
          <t>Financing Receivable, Past Due [Line Items]</t>
        </is>
      </c>
    </row>
    <row r="109">
      <c r="A109" s="4" t="inlineStr">
        <is>
          <t>Total Past Due Loans</t>
        </is>
      </c>
      <c r="B109" s="6" t="n">
        <v>1</v>
      </c>
      <c r="C109" s="6" t="n">
        <v>114</v>
      </c>
    </row>
    <row r="110">
      <c r="A110" s="4" t="inlineStr">
        <is>
          <t>Financing Receivables, Excluding Receivables Acquired with Deteriorated Credit Quality [Member] | Consumer</t>
        </is>
      </c>
    </row>
    <row r="111">
      <c r="A111" s="3" t="inlineStr">
        <is>
          <t>Financing Receivable, Past Due [Line Items]</t>
        </is>
      </c>
    </row>
    <row r="112">
      <c r="A112" s="4" t="inlineStr">
        <is>
          <t>Total Past Due Loans</t>
        </is>
      </c>
      <c r="B112" s="6" t="n">
        <v>127</v>
      </c>
      <c r="C112" s="6" t="n">
        <v>189</v>
      </c>
    </row>
    <row r="113">
      <c r="A113" s="4" t="inlineStr">
        <is>
          <t>Current Loans</t>
        </is>
      </c>
      <c r="B113" s="6" t="n">
        <v>66810</v>
      </c>
      <c r="C113" s="6" t="n">
        <v>32389</v>
      </c>
    </row>
    <row r="114">
      <c r="A114" s="4" t="inlineStr">
        <is>
          <t>Ending balance</t>
        </is>
      </c>
      <c r="B114" s="6" t="n">
        <v>66937</v>
      </c>
      <c r="C114" s="6" t="n">
        <v>32578</v>
      </c>
    </row>
    <row r="115">
      <c r="A115" s="4" t="inlineStr">
        <is>
          <t>Financing Receivables, Excluding Receivables Acquired with Deteriorated Credit Quality [Member] | Consumer | Loans 30-89 Days Past Due</t>
        </is>
      </c>
    </row>
    <row r="116">
      <c r="A116" s="3" t="inlineStr">
        <is>
          <t>Financing Receivable, Past Due [Line Items]</t>
        </is>
      </c>
    </row>
    <row r="117">
      <c r="A117" s="4" t="inlineStr">
        <is>
          <t>Total Past Due Loans</t>
        </is>
      </c>
      <c r="B117" s="6" t="n">
        <v>86</v>
      </c>
      <c r="C117" s="6" t="n">
        <v>167</v>
      </c>
    </row>
    <row r="118">
      <c r="A118" s="4" t="inlineStr">
        <is>
          <t>Financing Receivables, Excluding Receivables Acquired with Deteriorated Credit Quality [Member] | Consumer | Loans 90 Days or More Past Due</t>
        </is>
      </c>
    </row>
    <row r="119">
      <c r="A119" s="3" t="inlineStr">
        <is>
          <t>Financing Receivable, Past Due [Line Items]</t>
        </is>
      </c>
    </row>
    <row r="120">
      <c r="A120" s="4" t="inlineStr">
        <is>
          <t>Total Past Due Loans</t>
        </is>
      </c>
      <c r="B120" s="6" t="n">
        <v>41</v>
      </c>
      <c r="C120" s="6" t="n">
        <v>22</v>
      </c>
    </row>
    <row r="121">
      <c r="A121" s="4" t="inlineStr">
        <is>
          <t>Financing Receivables, Excluding Receivables Acquired with Deteriorated Credit Quality [Member] | Other</t>
        </is>
      </c>
    </row>
    <row r="122">
      <c r="A122" s="3" t="inlineStr">
        <is>
          <t>Financing Receivable, Past Due [Line Items]</t>
        </is>
      </c>
    </row>
    <row r="123">
      <c r="A123" s="4" t="inlineStr">
        <is>
          <t>Total Past Due Loans</t>
        </is>
      </c>
      <c r="B123" s="6" t="n">
        <v>0</v>
      </c>
      <c r="C123" s="6" t="n">
        <v>0</v>
      </c>
    </row>
    <row r="124">
      <c r="A124" s="4" t="inlineStr">
        <is>
          <t>Current Loans</t>
        </is>
      </c>
      <c r="B124" s="6" t="n">
        <v>346</v>
      </c>
      <c r="C124" s="6" t="n">
        <v>621</v>
      </c>
    </row>
    <row r="125">
      <c r="A125" s="4" t="inlineStr">
        <is>
          <t>Ending balance</t>
        </is>
      </c>
      <c r="B125" s="6" t="n">
        <v>346</v>
      </c>
      <c r="C125" s="6" t="n">
        <v>621</v>
      </c>
    </row>
    <row r="126">
      <c r="A126" s="4" t="inlineStr">
        <is>
          <t>Financing Receivables, Excluding Receivables Acquired with Deteriorated Credit Quality [Member] | Other | Loans 30-89 Days Past Due</t>
        </is>
      </c>
    </row>
    <row r="127">
      <c r="A127" s="3" t="inlineStr">
        <is>
          <t>Financing Receivable, Past Due [Line Items]</t>
        </is>
      </c>
    </row>
    <row r="128">
      <c r="A128" s="4" t="inlineStr">
        <is>
          <t>Total Past Due Loans</t>
        </is>
      </c>
      <c r="B128" s="6" t="n">
        <v>0</v>
      </c>
      <c r="C128" s="6" t="n">
        <v>0</v>
      </c>
    </row>
    <row r="129">
      <c r="A129" s="4" t="inlineStr">
        <is>
          <t>Financing Receivables, Excluding Receivables Acquired with Deteriorated Credit Quality [Member] | Other | Loans 90 Days or More Past Due</t>
        </is>
      </c>
    </row>
    <row r="130">
      <c r="A130" s="3" t="inlineStr">
        <is>
          <t>Financing Receivable, Past Due [Line Items]</t>
        </is>
      </c>
    </row>
    <row r="131">
      <c r="A131" s="4" t="inlineStr">
        <is>
          <t>Total Past Due Loans</t>
        </is>
      </c>
      <c r="B131" s="5" t="n">
        <v>0</v>
      </c>
      <c r="C13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Loans by Credit Quality Indicator (Details) - USD ($) $ in Thousands</t>
        </is>
      </c>
      <c r="B1" s="2" t="inlineStr">
        <is>
          <t>Dec. 31, 2020</t>
        </is>
      </c>
      <c r="C1" s="2" t="inlineStr">
        <is>
          <t>Dec. 31, 2019</t>
        </is>
      </c>
    </row>
    <row r="2">
      <c r="A2" s="3" t="inlineStr">
        <is>
          <t>Financing Receivable, Credit Quality Indicator [Line Items]</t>
        </is>
      </c>
    </row>
    <row r="3">
      <c r="A3" s="4" t="inlineStr">
        <is>
          <t>Loans, gross</t>
        </is>
      </c>
      <c r="B3" s="5" t="n">
        <v>13076095</v>
      </c>
      <c r="C3" s="5" t="n">
        <v>11615970</v>
      </c>
    </row>
    <row r="4">
      <c r="A4" s="4" t="inlineStr">
        <is>
          <t>Receivables Acquired with Deteriorated Credit Quality</t>
        </is>
      </c>
    </row>
    <row r="5">
      <c r="A5" s="3" t="inlineStr">
        <is>
          <t>Financing Receivable, Credit Quality Indicator [Line Items]</t>
        </is>
      </c>
    </row>
    <row r="6">
      <c r="A6" s="4" t="inlineStr">
        <is>
          <t>Loans, gross</t>
        </is>
      </c>
      <c r="B6" s="6" t="n">
        <v>214786</v>
      </c>
      <c r="C6" s="6" t="n">
        <v>292645</v>
      </c>
    </row>
    <row r="7">
      <c r="A7" s="4" t="inlineStr">
        <is>
          <t>Pass</t>
        </is>
      </c>
    </row>
    <row r="8">
      <c r="A8" s="3" t="inlineStr">
        <is>
          <t>Financing Receivable, Credit Quality Indicator [Line Items]</t>
        </is>
      </c>
    </row>
    <row r="9">
      <c r="A9" s="4" t="inlineStr">
        <is>
          <t>Loans, gross</t>
        </is>
      </c>
      <c r="B9" s="6" t="n">
        <v>12006267</v>
      </c>
      <c r="C9" s="6" t="n">
        <v>11146421</v>
      </c>
    </row>
    <row r="10">
      <c r="A10" s="4" t="inlineStr">
        <is>
          <t>Pass | Receivables Acquired with Deteriorated Credit Quality</t>
        </is>
      </c>
    </row>
    <row r="11">
      <c r="A11" s="3" t="inlineStr">
        <is>
          <t>Financing Receivable, Credit Quality Indicator [Line Items]</t>
        </is>
      </c>
    </row>
    <row r="12">
      <c r="A12" s="4" t="inlineStr">
        <is>
          <t>Loans, gross</t>
        </is>
      </c>
      <c r="B12" s="6" t="n">
        <v>117896</v>
      </c>
      <c r="C12" s="6" t="n">
        <v>232095</v>
      </c>
    </row>
    <row r="13">
      <c r="A13" s="4" t="inlineStr">
        <is>
          <t>Pass/ Watch</t>
        </is>
      </c>
    </row>
    <row r="14">
      <c r="A14" s="3" t="inlineStr">
        <is>
          <t>Financing Receivable, Credit Quality Indicator [Line Items]</t>
        </is>
      </c>
    </row>
    <row r="15">
      <c r="A15" s="4" t="inlineStr">
        <is>
          <t>Loans, gross</t>
        </is>
      </c>
      <c r="B15" s="6" t="n">
        <v>424143</v>
      </c>
      <c r="C15" s="6" t="n">
        <v>267765</v>
      </c>
    </row>
    <row r="16">
      <c r="A16" s="4" t="inlineStr">
        <is>
          <t>Pass/ Watch | Receivables Acquired with Deteriorated Credit Quality</t>
        </is>
      </c>
    </row>
    <row r="17">
      <c r="A17" s="3" t="inlineStr">
        <is>
          <t>Financing Receivable, Credit Quality Indicator [Line Items]</t>
        </is>
      </c>
    </row>
    <row r="18">
      <c r="A18" s="4" t="inlineStr">
        <is>
          <t>Loans, gross</t>
        </is>
      </c>
      <c r="B18" s="6" t="n">
        <v>45672</v>
      </c>
      <c r="C18" s="6" t="n">
        <v>21284</v>
      </c>
    </row>
    <row r="19">
      <c r="A19" s="4" t="inlineStr">
        <is>
          <t>Special Mention</t>
        </is>
      </c>
    </row>
    <row r="20">
      <c r="A20" s="3" t="inlineStr">
        <is>
          <t>Financing Receivable, Credit Quality Indicator [Line Items]</t>
        </is>
      </c>
    </row>
    <row r="21">
      <c r="A21" s="4" t="inlineStr">
        <is>
          <t>Loans, gross</t>
        </is>
      </c>
      <c r="B21" s="6" t="n">
        <v>406080</v>
      </c>
      <c r="C21" s="6" t="n">
        <v>87488</v>
      </c>
    </row>
    <row r="22">
      <c r="A22" s="4" t="inlineStr">
        <is>
          <t>Special Mention | Receivables Acquired with Deteriorated Credit Quality</t>
        </is>
      </c>
    </row>
    <row r="23">
      <c r="A23" s="3" t="inlineStr">
        <is>
          <t>Financing Receivable, Credit Quality Indicator [Line Items]</t>
        </is>
      </c>
    </row>
    <row r="24">
      <c r="A24" s="4" t="inlineStr">
        <is>
          <t>Loans, gross</t>
        </is>
      </c>
      <c r="B24" s="6" t="n">
        <v>32557</v>
      </c>
      <c r="C24" s="6" t="n">
        <v>4502</v>
      </c>
    </row>
    <row r="25">
      <c r="A25" s="4" t="inlineStr">
        <is>
          <t>Substandard</t>
        </is>
      </c>
    </row>
    <row r="26">
      <c r="A26" s="3" t="inlineStr">
        <is>
          <t>Financing Receivable, Credit Quality Indicator [Line Items]</t>
        </is>
      </c>
    </row>
    <row r="27">
      <c r="A27" s="4" t="inlineStr">
        <is>
          <t>Loans, gross</t>
        </is>
      </c>
      <c r="B27" s="6" t="n">
        <v>229514</v>
      </c>
      <c r="C27" s="6" t="n">
        <v>114296</v>
      </c>
    </row>
    <row r="28">
      <c r="A28" s="4" t="inlineStr">
        <is>
          <t>Substandard | Receivables Acquired with Deteriorated Credit Quality</t>
        </is>
      </c>
    </row>
    <row r="29">
      <c r="A29" s="3" t="inlineStr">
        <is>
          <t>Financing Receivable, Credit Quality Indicator [Line Items]</t>
        </is>
      </c>
    </row>
    <row r="30">
      <c r="A30" s="4" t="inlineStr">
        <is>
          <t>Loans, gross</t>
        </is>
      </c>
      <c r="B30" s="6" t="n">
        <v>18661</v>
      </c>
      <c r="C30" s="6" t="n">
        <v>34764</v>
      </c>
    </row>
    <row r="31">
      <c r="A31" s="4" t="inlineStr">
        <is>
          <t>Doubtful</t>
        </is>
      </c>
    </row>
    <row r="32">
      <c r="A32" s="3" t="inlineStr">
        <is>
          <t>Financing Receivable, Credit Quality Indicator [Line Items]</t>
        </is>
      </c>
    </row>
    <row r="33">
      <c r="A33" s="4" t="inlineStr">
        <is>
          <t>Loans, gross</t>
        </is>
      </c>
      <c r="B33" s="6" t="n">
        <v>10091</v>
      </c>
      <c r="C33" s="6" t="n">
        <v>0</v>
      </c>
    </row>
    <row r="34">
      <c r="A34" s="4" t="inlineStr">
        <is>
          <t>Doubtful | Receivables Acquired with Deteriorated Credit Quality</t>
        </is>
      </c>
    </row>
    <row r="35">
      <c r="A35" s="3" t="inlineStr">
        <is>
          <t>Financing Receivable, Credit Quality Indicator [Line Items]</t>
        </is>
      </c>
    </row>
    <row r="36">
      <c r="A36" s="4" t="inlineStr">
        <is>
          <t>Loans, gross</t>
        </is>
      </c>
      <c r="B36" s="6" t="n">
        <v>0</v>
      </c>
      <c r="C36" s="6" t="n">
        <v>0</v>
      </c>
    </row>
    <row r="37">
      <c r="A37" s="4" t="inlineStr">
        <is>
          <t>Commercial</t>
        </is>
      </c>
    </row>
    <row r="38">
      <c r="A38" s="3" t="inlineStr">
        <is>
          <t>Financing Receivable, Credit Quality Indicator [Line Items]</t>
        </is>
      </c>
    </row>
    <row r="39">
      <c r="A39" s="4" t="inlineStr">
        <is>
          <t>Loans, gross</t>
        </is>
      </c>
      <c r="B39" s="6" t="n">
        <v>3902266</v>
      </c>
      <c r="C39" s="6" t="n">
        <v>2482356</v>
      </c>
    </row>
    <row r="40">
      <c r="A40" s="4" t="inlineStr">
        <is>
          <t>Commercial | Pass</t>
        </is>
      </c>
    </row>
    <row r="41">
      <c r="A41" s="3" t="inlineStr">
        <is>
          <t>Financing Receivable, Credit Quality Indicator [Line Items]</t>
        </is>
      </c>
    </row>
    <row r="42">
      <c r="A42" s="4" t="inlineStr">
        <is>
          <t>Loans, gross</t>
        </is>
      </c>
      <c r="B42" s="6" t="n">
        <v>3700626</v>
      </c>
      <c r="C42" s="6" t="n">
        <v>2332611</v>
      </c>
    </row>
    <row r="43">
      <c r="A43" s="4" t="inlineStr">
        <is>
          <t>Commercial | Pass/ Watch</t>
        </is>
      </c>
    </row>
    <row r="44">
      <c r="A44" s="3" t="inlineStr">
        <is>
          <t>Financing Receivable, Credit Quality Indicator [Line Items]</t>
        </is>
      </c>
    </row>
    <row r="45">
      <c r="A45" s="4" t="inlineStr">
        <is>
          <t>Loans, gross</t>
        </is>
      </c>
      <c r="B45" s="6" t="n">
        <v>55960</v>
      </c>
      <c r="C45" s="6" t="n">
        <v>71642</v>
      </c>
    </row>
    <row r="46">
      <c r="A46" s="4" t="inlineStr">
        <is>
          <t>Commercial | Special Mention</t>
        </is>
      </c>
    </row>
    <row r="47">
      <c r="A47" s="3" t="inlineStr">
        <is>
          <t>Financing Receivable, Credit Quality Indicator [Line Items]</t>
        </is>
      </c>
    </row>
    <row r="48">
      <c r="A48" s="4" t="inlineStr">
        <is>
          <t>Loans, gross</t>
        </is>
      </c>
      <c r="B48" s="6" t="n">
        <v>38186</v>
      </c>
      <c r="C48" s="6" t="n">
        <v>37739</v>
      </c>
    </row>
    <row r="49">
      <c r="A49" s="4" t="inlineStr">
        <is>
          <t>Commercial | Substandard</t>
        </is>
      </c>
    </row>
    <row r="50">
      <c r="A50" s="3" t="inlineStr">
        <is>
          <t>Financing Receivable, Credit Quality Indicator [Line Items]</t>
        </is>
      </c>
    </row>
    <row r="51">
      <c r="A51" s="4" t="inlineStr">
        <is>
          <t>Loans, gross</t>
        </is>
      </c>
      <c r="B51" s="6" t="n">
        <v>97403</v>
      </c>
      <c r="C51" s="6" t="n">
        <v>40364</v>
      </c>
    </row>
    <row r="52">
      <c r="A52" s="4" t="inlineStr">
        <is>
          <t>Commercial | Doubtful</t>
        </is>
      </c>
    </row>
    <row r="53">
      <c r="A53" s="3" t="inlineStr">
        <is>
          <t>Financing Receivable, Credit Quality Indicator [Line Items]</t>
        </is>
      </c>
    </row>
    <row r="54">
      <c r="A54" s="4" t="inlineStr">
        <is>
          <t>Loans, gross</t>
        </is>
      </c>
      <c r="B54" s="6" t="n">
        <v>10091</v>
      </c>
      <c r="C54" s="6" t="n">
        <v>0</v>
      </c>
    </row>
    <row r="55">
      <c r="A55" s="4" t="inlineStr">
        <is>
          <t>Real estate | Commercial real estate, construction, land and land development</t>
        </is>
      </c>
    </row>
    <row r="56">
      <c r="A56" s="3" t="inlineStr">
        <is>
          <t>Financing Receivable, Credit Quality Indicator [Line Items]</t>
        </is>
      </c>
    </row>
    <row r="57">
      <c r="A57" s="4" t="inlineStr">
        <is>
          <t>Loans, gross</t>
        </is>
      </c>
      <c r="B57" s="6" t="n">
        <v>7342477</v>
      </c>
      <c r="C57" s="6" t="n">
        <v>7109276</v>
      </c>
    </row>
    <row r="58">
      <c r="A58" s="4" t="inlineStr">
        <is>
          <t>Real estate | Commercial real estate, construction, land and land development | Pass</t>
        </is>
      </c>
    </row>
    <row r="59">
      <c r="A59" s="3" t="inlineStr">
        <is>
          <t>Financing Receivable, Credit Quality Indicator [Line Items]</t>
        </is>
      </c>
    </row>
    <row r="60">
      <c r="A60" s="4" t="inlineStr">
        <is>
          <t>Loans, gross</t>
        </is>
      </c>
      <c r="B60" s="6" t="n">
        <v>6504933</v>
      </c>
      <c r="C60" s="6" t="n">
        <v>6814780</v>
      </c>
    </row>
    <row r="61">
      <c r="A61" s="4" t="inlineStr">
        <is>
          <t>Real estate | Commercial real estate, construction, land and land development | Pass/ Watch</t>
        </is>
      </c>
    </row>
    <row r="62">
      <c r="A62" s="3" t="inlineStr">
        <is>
          <t>Financing Receivable, Credit Quality Indicator [Line Items]</t>
        </is>
      </c>
    </row>
    <row r="63">
      <c r="A63" s="4" t="inlineStr">
        <is>
          <t>Loans, gross</t>
        </is>
      </c>
      <c r="B63" s="6" t="n">
        <v>352910</v>
      </c>
      <c r="C63" s="6" t="n">
        <v>184720</v>
      </c>
    </row>
    <row r="64">
      <c r="A64" s="4" t="inlineStr">
        <is>
          <t>Real estate | Commercial real estate, construction, land and land development | Special Mention</t>
        </is>
      </c>
    </row>
    <row r="65">
      <c r="A65" s="3" t="inlineStr">
        <is>
          <t>Financing Receivable, Credit Quality Indicator [Line Items]</t>
        </is>
      </c>
    </row>
    <row r="66">
      <c r="A66" s="4" t="inlineStr">
        <is>
          <t>Loans, gross</t>
        </is>
      </c>
      <c r="B66" s="6" t="n">
        <v>360963</v>
      </c>
      <c r="C66" s="6" t="n">
        <v>46889</v>
      </c>
    </row>
    <row r="67">
      <c r="A67" s="4" t="inlineStr">
        <is>
          <t>Real estate | Commercial real estate, construction, land and land development | Substandard</t>
        </is>
      </c>
    </row>
    <row r="68">
      <c r="A68" s="3" t="inlineStr">
        <is>
          <t>Financing Receivable, Credit Quality Indicator [Line Items]</t>
        </is>
      </c>
    </row>
    <row r="69">
      <c r="A69" s="4" t="inlineStr">
        <is>
          <t>Loans, gross</t>
        </is>
      </c>
      <c r="B69" s="6" t="n">
        <v>123671</v>
      </c>
      <c r="C69" s="6" t="n">
        <v>62887</v>
      </c>
    </row>
    <row r="70">
      <c r="A70" s="4" t="inlineStr">
        <is>
          <t>Real estate | Commercial real estate, construction, land and land development | Doubtful</t>
        </is>
      </c>
    </row>
    <row r="71">
      <c r="A71" s="3" t="inlineStr">
        <is>
          <t>Financing Receivable, Credit Quality Indicator [Line Items]</t>
        </is>
      </c>
    </row>
    <row r="72">
      <c r="A72" s="4" t="inlineStr">
        <is>
          <t>Loans, gross</t>
        </is>
      </c>
      <c r="B72" s="6" t="n">
        <v>0</v>
      </c>
      <c r="C72" s="6" t="n">
        <v>0</v>
      </c>
    </row>
    <row r="73">
      <c r="A73" s="4" t="inlineStr">
        <is>
          <t>Real estate | Residential Real Estate</t>
        </is>
      </c>
    </row>
    <row r="74">
      <c r="A74" s="3" t="inlineStr">
        <is>
          <t>Financing Receivable, Credit Quality Indicator [Line Items]</t>
        </is>
      </c>
    </row>
    <row r="75">
      <c r="A75" s="4" t="inlineStr">
        <is>
          <t>Loans, gross</t>
        </is>
      </c>
      <c r="B75" s="6" t="n">
        <v>1352465</v>
      </c>
      <c r="C75" s="6" t="n">
        <v>1515227</v>
      </c>
    </row>
    <row r="76">
      <c r="A76" s="4" t="inlineStr">
        <is>
          <t>Real estate | Residential Real Estate | Pass</t>
        </is>
      </c>
    </row>
    <row r="77">
      <c r="A77" s="3" t="inlineStr">
        <is>
          <t>Financing Receivable, Credit Quality Indicator [Line Items]</t>
        </is>
      </c>
    </row>
    <row r="78">
      <c r="A78" s="4" t="inlineStr">
        <is>
          <t>Loans, gross</t>
        </is>
      </c>
      <c r="B78" s="6" t="n">
        <v>1332757</v>
      </c>
      <c r="C78" s="6" t="n">
        <v>1501019</v>
      </c>
    </row>
    <row r="79">
      <c r="A79" s="4" t="inlineStr">
        <is>
          <t>Real estate | Residential Real Estate | Pass/ Watch</t>
        </is>
      </c>
    </row>
    <row r="80">
      <c r="A80" s="3" t="inlineStr">
        <is>
          <t>Financing Receivable, Credit Quality Indicator [Line Items]</t>
        </is>
      </c>
    </row>
    <row r="81">
      <c r="A81" s="4" t="inlineStr">
        <is>
          <t>Loans, gross</t>
        </is>
      </c>
      <c r="B81" s="6" t="n">
        <v>6296</v>
      </c>
      <c r="C81" s="6" t="n">
        <v>4850</v>
      </c>
    </row>
    <row r="82">
      <c r="A82" s="4" t="inlineStr">
        <is>
          <t>Real estate | Residential Real Estate | Special Mention</t>
        </is>
      </c>
    </row>
    <row r="83">
      <c r="A83" s="3" t="inlineStr">
        <is>
          <t>Financing Receivable, Credit Quality Indicator [Line Items]</t>
        </is>
      </c>
    </row>
    <row r="84">
      <c r="A84" s="4" t="inlineStr">
        <is>
          <t>Loans, gross</t>
        </is>
      </c>
      <c r="B84" s="6" t="n">
        <v>5726</v>
      </c>
      <c r="C84" s="6" t="n">
        <v>994</v>
      </c>
    </row>
    <row r="85">
      <c r="A85" s="4" t="inlineStr">
        <is>
          <t>Real estate | Residential Real Estate | Substandard</t>
        </is>
      </c>
    </row>
    <row r="86">
      <c r="A86" s="3" t="inlineStr">
        <is>
          <t>Financing Receivable, Credit Quality Indicator [Line Items]</t>
        </is>
      </c>
    </row>
    <row r="87">
      <c r="A87" s="4" t="inlineStr">
        <is>
          <t>Loans, gross</t>
        </is>
      </c>
      <c r="B87" s="6" t="n">
        <v>7686</v>
      </c>
      <c r="C87" s="6" t="n">
        <v>8364</v>
      </c>
    </row>
    <row r="88">
      <c r="A88" s="4" t="inlineStr">
        <is>
          <t>Real estate | Residential Real Estate | Doubtful</t>
        </is>
      </c>
    </row>
    <row r="89">
      <c r="A89" s="3" t="inlineStr">
        <is>
          <t>Financing Receivable, Credit Quality Indicator [Line Items]</t>
        </is>
      </c>
    </row>
    <row r="90">
      <c r="A90" s="4" t="inlineStr">
        <is>
          <t>Loans, gross</t>
        </is>
      </c>
      <c r="B90" s="6" t="n">
        <v>0</v>
      </c>
      <c r="C90" s="6" t="n">
        <v>0</v>
      </c>
    </row>
    <row r="91">
      <c r="A91" s="4" t="inlineStr">
        <is>
          <t>Real estate | Single-family interim construction</t>
        </is>
      </c>
    </row>
    <row r="92">
      <c r="A92" s="3" t="inlineStr">
        <is>
          <t>Financing Receivable, Credit Quality Indicator [Line Items]</t>
        </is>
      </c>
    </row>
    <row r="93">
      <c r="A93" s="4" t="inlineStr">
        <is>
          <t>Loans, gross</t>
        </is>
      </c>
      <c r="B93" s="6" t="n">
        <v>326575</v>
      </c>
      <c r="C93" s="6" t="n">
        <v>378120</v>
      </c>
    </row>
    <row r="94">
      <c r="A94" s="4" t="inlineStr">
        <is>
          <t>Real estate | Single-family interim construction | Pass</t>
        </is>
      </c>
    </row>
    <row r="95">
      <c r="A95" s="3" t="inlineStr">
        <is>
          <t>Financing Receivable, Credit Quality Indicator [Line Items]</t>
        </is>
      </c>
    </row>
    <row r="96">
      <c r="A96" s="4" t="inlineStr">
        <is>
          <t>Loans, gross</t>
        </is>
      </c>
      <c r="B96" s="6" t="n">
        <v>323800</v>
      </c>
      <c r="C96" s="6" t="n">
        <v>376887</v>
      </c>
    </row>
    <row r="97">
      <c r="A97" s="4" t="inlineStr">
        <is>
          <t>Real estate | Single-family interim construction | Pass/ Watch</t>
        </is>
      </c>
    </row>
    <row r="98">
      <c r="A98" s="3" t="inlineStr">
        <is>
          <t>Financing Receivable, Credit Quality Indicator [Line Items]</t>
        </is>
      </c>
    </row>
    <row r="99">
      <c r="A99" s="4" t="inlineStr">
        <is>
          <t>Loans, gross</t>
        </is>
      </c>
      <c r="B99" s="6" t="n">
        <v>2775</v>
      </c>
      <c r="C99" s="6" t="n">
        <v>1233</v>
      </c>
    </row>
    <row r="100">
      <c r="A100" s="4" t="inlineStr">
        <is>
          <t>Real estate | Single-family interim construction | Special Mention</t>
        </is>
      </c>
    </row>
    <row r="101">
      <c r="A101" s="3" t="inlineStr">
        <is>
          <t>Financing Receivable, Credit Quality Indicator [Line Items]</t>
        </is>
      </c>
    </row>
    <row r="102">
      <c r="A102" s="4" t="inlineStr">
        <is>
          <t>Loans, gross</t>
        </is>
      </c>
      <c r="B102" s="6" t="n">
        <v>0</v>
      </c>
      <c r="C102" s="6" t="n">
        <v>0</v>
      </c>
    </row>
    <row r="103">
      <c r="A103" s="4" t="inlineStr">
        <is>
          <t>Real estate | Single-family interim construction | Substandard</t>
        </is>
      </c>
    </row>
    <row r="104">
      <c r="A104" s="3" t="inlineStr">
        <is>
          <t>Financing Receivable, Credit Quality Indicator [Line Items]</t>
        </is>
      </c>
    </row>
    <row r="105">
      <c r="A105" s="4" t="inlineStr">
        <is>
          <t>Loans, gross</t>
        </is>
      </c>
      <c r="B105" s="6" t="n">
        <v>0</v>
      </c>
      <c r="C105" s="6" t="n">
        <v>0</v>
      </c>
    </row>
    <row r="106">
      <c r="A106" s="4" t="inlineStr">
        <is>
          <t>Real estate | Single-family interim construction | Doubtful</t>
        </is>
      </c>
    </row>
    <row r="107">
      <c r="A107" s="3" t="inlineStr">
        <is>
          <t>Financing Receivable, Credit Quality Indicator [Line Items]</t>
        </is>
      </c>
    </row>
    <row r="108">
      <c r="A108" s="4" t="inlineStr">
        <is>
          <t>Loans, gross</t>
        </is>
      </c>
      <c r="B108" s="6" t="n">
        <v>0</v>
      </c>
      <c r="C108" s="6" t="n">
        <v>0</v>
      </c>
    </row>
    <row r="109">
      <c r="A109" s="4" t="inlineStr">
        <is>
          <t>Agricultural</t>
        </is>
      </c>
    </row>
    <row r="110">
      <c r="A110" s="3" t="inlineStr">
        <is>
          <t>Financing Receivable, Credit Quality Indicator [Line Items]</t>
        </is>
      </c>
    </row>
    <row r="111">
      <c r="A111" s="4" t="inlineStr">
        <is>
          <t>Loans, gross</t>
        </is>
      </c>
      <c r="B111" s="6" t="n">
        <v>85014</v>
      </c>
      <c r="C111" s="6" t="n">
        <v>97767</v>
      </c>
    </row>
    <row r="112">
      <c r="A112" s="4" t="inlineStr">
        <is>
          <t>Agricultural | Pass</t>
        </is>
      </c>
    </row>
    <row r="113">
      <c r="A113" s="3" t="inlineStr">
        <is>
          <t>Financing Receivable, Credit Quality Indicator [Line Items]</t>
        </is>
      </c>
    </row>
    <row r="114">
      <c r="A114" s="4" t="inlineStr">
        <is>
          <t>Loans, gross</t>
        </is>
      </c>
      <c r="B114" s="6" t="n">
        <v>76951</v>
      </c>
      <c r="C114" s="6" t="n">
        <v>88044</v>
      </c>
    </row>
    <row r="115">
      <c r="A115" s="4" t="inlineStr">
        <is>
          <t>Agricultural | Pass/ Watch</t>
        </is>
      </c>
    </row>
    <row r="116">
      <c r="A116" s="3" t="inlineStr">
        <is>
          <t>Financing Receivable, Credit Quality Indicator [Line Items]</t>
        </is>
      </c>
    </row>
    <row r="117">
      <c r="A117" s="4" t="inlineStr">
        <is>
          <t>Loans, gross</t>
        </is>
      </c>
      <c r="B117" s="6" t="n">
        <v>6194</v>
      </c>
      <c r="C117" s="6" t="n">
        <v>5287</v>
      </c>
    </row>
    <row r="118">
      <c r="A118" s="4" t="inlineStr">
        <is>
          <t>Agricultural | Special Mention</t>
        </is>
      </c>
    </row>
    <row r="119">
      <c r="A119" s="3" t="inlineStr">
        <is>
          <t>Financing Receivable, Credit Quality Indicator [Line Items]</t>
        </is>
      </c>
    </row>
    <row r="120">
      <c r="A120" s="4" t="inlineStr">
        <is>
          <t>Loans, gross</t>
        </is>
      </c>
      <c r="B120" s="6" t="n">
        <v>1205</v>
      </c>
      <c r="C120" s="6" t="n">
        <v>1864</v>
      </c>
    </row>
    <row r="121">
      <c r="A121" s="4" t="inlineStr">
        <is>
          <t>Agricultural | Substandard</t>
        </is>
      </c>
    </row>
    <row r="122">
      <c r="A122" s="3" t="inlineStr">
        <is>
          <t>Financing Receivable, Credit Quality Indicator [Line Items]</t>
        </is>
      </c>
    </row>
    <row r="123">
      <c r="A123" s="4" t="inlineStr">
        <is>
          <t>Loans, gross</t>
        </is>
      </c>
      <c r="B123" s="6" t="n">
        <v>664</v>
      </c>
      <c r="C123" s="6" t="n">
        <v>2572</v>
      </c>
    </row>
    <row r="124">
      <c r="A124" s="4" t="inlineStr">
        <is>
          <t>Agricultural | Doubtful</t>
        </is>
      </c>
    </row>
    <row r="125">
      <c r="A125" s="3" t="inlineStr">
        <is>
          <t>Financing Receivable, Credit Quality Indicator [Line Items]</t>
        </is>
      </c>
    </row>
    <row r="126">
      <c r="A126" s="4" t="inlineStr">
        <is>
          <t>Loans, gross</t>
        </is>
      </c>
      <c r="B126" s="6" t="n">
        <v>0</v>
      </c>
      <c r="C126" s="6" t="n">
        <v>0</v>
      </c>
    </row>
    <row r="127">
      <c r="A127" s="4" t="inlineStr">
        <is>
          <t>Consumer</t>
        </is>
      </c>
    </row>
    <row r="128">
      <c r="A128" s="3" t="inlineStr">
        <is>
          <t>Financing Receivable, Credit Quality Indicator [Line Items]</t>
        </is>
      </c>
    </row>
    <row r="129">
      <c r="A129" s="4" t="inlineStr">
        <is>
          <t>Loans, gross</t>
        </is>
      </c>
      <c r="B129" s="6" t="n">
        <v>66952</v>
      </c>
      <c r="C129" s="6" t="n">
        <v>32603</v>
      </c>
    </row>
    <row r="130">
      <c r="A130" s="4" t="inlineStr">
        <is>
          <t>Consumer | Pass</t>
        </is>
      </c>
    </row>
    <row r="131">
      <c r="A131" s="3" t="inlineStr">
        <is>
          <t>Financing Receivable, Credit Quality Indicator [Line Items]</t>
        </is>
      </c>
    </row>
    <row r="132">
      <c r="A132" s="4" t="inlineStr">
        <is>
          <t>Loans, gross</t>
        </is>
      </c>
      <c r="B132" s="6" t="n">
        <v>66854</v>
      </c>
      <c r="C132" s="6" t="n">
        <v>32459</v>
      </c>
    </row>
    <row r="133">
      <c r="A133" s="4" t="inlineStr">
        <is>
          <t>Consumer | Pass/ Watch</t>
        </is>
      </c>
    </row>
    <row r="134">
      <c r="A134" s="3" t="inlineStr">
        <is>
          <t>Financing Receivable, Credit Quality Indicator [Line Items]</t>
        </is>
      </c>
    </row>
    <row r="135">
      <c r="A135" s="4" t="inlineStr">
        <is>
          <t>Loans, gross</t>
        </is>
      </c>
      <c r="B135" s="6" t="n">
        <v>8</v>
      </c>
      <c r="C135" s="6" t="n">
        <v>33</v>
      </c>
    </row>
    <row r="136">
      <c r="A136" s="4" t="inlineStr">
        <is>
          <t>Consumer | Special Mention</t>
        </is>
      </c>
    </row>
    <row r="137">
      <c r="A137" s="3" t="inlineStr">
        <is>
          <t>Financing Receivable, Credit Quality Indicator [Line Items]</t>
        </is>
      </c>
    </row>
    <row r="138">
      <c r="A138" s="4" t="inlineStr">
        <is>
          <t>Loans, gross</t>
        </is>
      </c>
      <c r="B138" s="6" t="n">
        <v>0</v>
      </c>
      <c r="C138" s="6" t="n">
        <v>2</v>
      </c>
    </row>
    <row r="139">
      <c r="A139" s="4" t="inlineStr">
        <is>
          <t>Consumer | Substandard</t>
        </is>
      </c>
    </row>
    <row r="140">
      <c r="A140" s="3" t="inlineStr">
        <is>
          <t>Financing Receivable, Credit Quality Indicator [Line Items]</t>
        </is>
      </c>
    </row>
    <row r="141">
      <c r="A141" s="4" t="inlineStr">
        <is>
          <t>Loans, gross</t>
        </is>
      </c>
      <c r="B141" s="6" t="n">
        <v>90</v>
      </c>
      <c r="C141" s="6" t="n">
        <v>109</v>
      </c>
    </row>
    <row r="142">
      <c r="A142" s="4" t="inlineStr">
        <is>
          <t>Consumer | Doubtful</t>
        </is>
      </c>
    </row>
    <row r="143">
      <c r="A143" s="3" t="inlineStr">
        <is>
          <t>Financing Receivable, Credit Quality Indicator [Line Items]</t>
        </is>
      </c>
    </row>
    <row r="144">
      <c r="A144" s="4" t="inlineStr">
        <is>
          <t>Loans, gross</t>
        </is>
      </c>
      <c r="B144" s="6" t="n">
        <v>0</v>
      </c>
      <c r="C144" s="6" t="n">
        <v>0</v>
      </c>
    </row>
    <row r="145">
      <c r="A145" s="4" t="inlineStr">
        <is>
          <t>Other</t>
        </is>
      </c>
    </row>
    <row r="146">
      <c r="A146" s="3" t="inlineStr">
        <is>
          <t>Financing Receivable, Credit Quality Indicator [Line Items]</t>
        </is>
      </c>
    </row>
    <row r="147">
      <c r="A147" s="4" t="inlineStr">
        <is>
          <t>Loans, gross</t>
        </is>
      </c>
      <c r="B147" s="6" t="n">
        <v>346</v>
      </c>
      <c r="C147" s="6" t="n">
        <v>621</v>
      </c>
    </row>
    <row r="148">
      <c r="A148" s="4" t="inlineStr">
        <is>
          <t>Other | Pass</t>
        </is>
      </c>
    </row>
    <row r="149">
      <c r="A149" s="3" t="inlineStr">
        <is>
          <t>Financing Receivable, Credit Quality Indicator [Line Items]</t>
        </is>
      </c>
    </row>
    <row r="150">
      <c r="A150" s="4" t="inlineStr">
        <is>
          <t>Loans, gross</t>
        </is>
      </c>
      <c r="B150" s="6" t="n">
        <v>346</v>
      </c>
      <c r="C150" s="6" t="n">
        <v>621</v>
      </c>
    </row>
    <row r="151">
      <c r="A151" s="4" t="inlineStr">
        <is>
          <t>Other | Pass/ Watch</t>
        </is>
      </c>
    </row>
    <row r="152">
      <c r="A152" s="3" t="inlineStr">
        <is>
          <t>Financing Receivable, Credit Quality Indicator [Line Items]</t>
        </is>
      </c>
    </row>
    <row r="153">
      <c r="A153" s="4" t="inlineStr">
        <is>
          <t>Loans, gross</t>
        </is>
      </c>
      <c r="B153" s="6" t="n">
        <v>0</v>
      </c>
      <c r="C153" s="6" t="n">
        <v>0</v>
      </c>
    </row>
    <row r="154">
      <c r="A154" s="4" t="inlineStr">
        <is>
          <t>Other | Special Mention</t>
        </is>
      </c>
    </row>
    <row r="155">
      <c r="A155" s="3" t="inlineStr">
        <is>
          <t>Financing Receivable, Credit Quality Indicator [Line Items]</t>
        </is>
      </c>
    </row>
    <row r="156">
      <c r="A156" s="4" t="inlineStr">
        <is>
          <t>Loans, gross</t>
        </is>
      </c>
      <c r="B156" s="6" t="n">
        <v>0</v>
      </c>
      <c r="C156" s="6" t="n">
        <v>0</v>
      </c>
    </row>
    <row r="157">
      <c r="A157" s="4" t="inlineStr">
        <is>
          <t>Other | Substandard</t>
        </is>
      </c>
    </row>
    <row r="158">
      <c r="A158" s="3" t="inlineStr">
        <is>
          <t>Financing Receivable, Credit Quality Indicator [Line Items]</t>
        </is>
      </c>
    </row>
    <row r="159">
      <c r="A159" s="4" t="inlineStr">
        <is>
          <t>Loans, gross</t>
        </is>
      </c>
      <c r="B159" s="6" t="n">
        <v>0</v>
      </c>
      <c r="C159" s="6" t="n">
        <v>0</v>
      </c>
    </row>
    <row r="160">
      <c r="A160" s="4" t="inlineStr">
        <is>
          <t>Other | Doubtful</t>
        </is>
      </c>
    </row>
    <row r="161">
      <c r="A161" s="3" t="inlineStr">
        <is>
          <t>Financing Receivable, Credit Quality Indicator [Line Items]</t>
        </is>
      </c>
    </row>
    <row r="162">
      <c r="A162" s="4" t="inlineStr">
        <is>
          <t>Loans, gross</t>
        </is>
      </c>
      <c r="B162" s="5" t="n">
        <v>0</v>
      </c>
      <c r="C16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Net and Allowance for Loan Losses - Outstanding Balance and Related Carrying Amount of Purchased Impaired Loans (Details) - USD ($) $ in Thousands</t>
        </is>
      </c>
      <c r="B1" s="2" t="inlineStr">
        <is>
          <t>Dec. 31, 2020</t>
        </is>
      </c>
      <c r="C1" s="2" t="inlineStr">
        <is>
          <t>Dec. 31, 2019</t>
        </is>
      </c>
      <c r="D1" s="2" t="inlineStr">
        <is>
          <t>Jan. 01, 2019</t>
        </is>
      </c>
    </row>
    <row r="2">
      <c r="A2" s="3" t="inlineStr">
        <is>
          <t>Business Acquisition [Line Items]</t>
        </is>
      </c>
    </row>
    <row r="3">
      <c r="A3" s="4" t="inlineStr">
        <is>
          <t>Outstanding balance</t>
        </is>
      </c>
      <c r="B3" s="5" t="n">
        <v>237786</v>
      </c>
      <c r="C3" s="5" t="n">
        <v>326077</v>
      </c>
    </row>
    <row r="4">
      <c r="A4" s="4" t="inlineStr">
        <is>
          <t>Carrying amount</t>
        </is>
      </c>
      <c r="B4" s="5" t="n">
        <v>214786</v>
      </c>
      <c r="C4" s="5" t="n">
        <v>292645</v>
      </c>
    </row>
    <row r="5">
      <c r="A5" s="4" t="inlineStr">
        <is>
          <t>Guaranty Bancorp</t>
        </is>
      </c>
    </row>
    <row r="6">
      <c r="A6" s="3" t="inlineStr">
        <is>
          <t>Business Acquisition [Line Items]</t>
        </is>
      </c>
    </row>
    <row r="7">
      <c r="A7" s="4" t="inlineStr">
        <is>
          <t>Outstanding balance</t>
        </is>
      </c>
      <c r="D7" s="5" t="n">
        <v>341645</v>
      </c>
    </row>
    <row r="8">
      <c r="A8" s="4" t="inlineStr">
        <is>
          <t>Nonaccretable difference</t>
        </is>
      </c>
      <c r="D8" s="6" t="n">
        <v>-16622</v>
      </c>
    </row>
    <row r="9">
      <c r="A9" s="4" t="inlineStr">
        <is>
          <t>Accretable yield</t>
        </is>
      </c>
      <c r="D9" s="6" t="n">
        <v>-13299</v>
      </c>
    </row>
    <row r="10">
      <c r="A10" s="4" t="inlineStr">
        <is>
          <t>Carrying amount</t>
        </is>
      </c>
      <c r="D10" s="5" t="n">
        <v>3117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Purchased Credit Impaired Loans in Consolidated Balance Sheet (Details) - USD ($) $ in Thousands</t>
        </is>
      </c>
      <c r="B1" s="2" t="inlineStr">
        <is>
          <t>Dec. 31, 2020</t>
        </is>
      </c>
      <c r="C1" s="2" t="inlineStr">
        <is>
          <t>Dec. 31, 2019</t>
        </is>
      </c>
    </row>
    <row r="2">
      <c r="A2" s="3" t="inlineStr">
        <is>
          <t>Receivables [Abstract]</t>
        </is>
      </c>
    </row>
    <row r="3">
      <c r="A3" s="4" t="inlineStr">
        <is>
          <t>Outstanding balance</t>
        </is>
      </c>
      <c r="B3" s="5" t="n">
        <v>237786</v>
      </c>
      <c r="C3" s="5" t="n">
        <v>326077</v>
      </c>
    </row>
    <row r="4">
      <c r="A4" s="4" t="inlineStr">
        <is>
          <t>Carrying amount</t>
        </is>
      </c>
      <c r="B4" s="5" t="n">
        <v>214786</v>
      </c>
      <c r="C4" s="5" t="n">
        <v>2926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and Allowance for Loan Losses - Accretable Yield Rollforward (Details) - USD ($) $ in Thousands</t>
        </is>
      </c>
      <c r="B1" s="2" t="inlineStr">
        <is>
          <t>12 Months Ended</t>
        </is>
      </c>
    </row>
    <row r="2">
      <c r="B2" s="2" t="inlineStr">
        <is>
          <t>Dec. 31, 2020</t>
        </is>
      </c>
      <c r="C2" s="2" t="inlineStr">
        <is>
          <t>Dec. 31, 2019</t>
        </is>
      </c>
    </row>
    <row r="3">
      <c r="A3" s="3" t="inlineStr">
        <is>
          <t>Certain Loans Acquired in Transfer Not Accounted for as Debt Securities, Accretable Yield Movement Schedule [Roll Forward]</t>
        </is>
      </c>
    </row>
    <row r="4">
      <c r="A4" s="4" t="inlineStr">
        <is>
          <t>Balance at January 1</t>
        </is>
      </c>
      <c r="B4" s="5" t="n">
        <v>8905</v>
      </c>
      <c r="C4" s="5" t="n">
        <v>1436</v>
      </c>
    </row>
    <row r="5">
      <c r="A5" s="4" t="inlineStr">
        <is>
          <t>Additions</t>
        </is>
      </c>
      <c r="B5" s="6" t="n">
        <v>0</v>
      </c>
      <c r="C5" s="6" t="n">
        <v>13299</v>
      </c>
    </row>
    <row r="6">
      <c r="A6" s="4" t="inlineStr">
        <is>
          <t>Accretion</t>
        </is>
      </c>
      <c r="B6" s="6" t="n">
        <v>-3287</v>
      </c>
      <c r="C6" s="6" t="n">
        <v>-5830</v>
      </c>
    </row>
    <row r="7">
      <c r="A7" s="4" t="inlineStr">
        <is>
          <t>Transfers from nonaccretable</t>
        </is>
      </c>
      <c r="B7" s="6" t="n">
        <v>0</v>
      </c>
      <c r="C7" s="6" t="n">
        <v>0</v>
      </c>
    </row>
    <row r="8">
      <c r="A8" s="4" t="inlineStr">
        <is>
          <t>Balance at December 31</t>
        </is>
      </c>
      <c r="B8" s="5" t="n">
        <v>5618</v>
      </c>
      <c r="C8" s="5" t="n">
        <v>89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Components of Premises and Equipment, Net (Detail) - USD ($) $ in Thousands</t>
        </is>
      </c>
      <c r="B1" s="2" t="inlineStr">
        <is>
          <t>Dec. 31, 2020</t>
        </is>
      </c>
      <c r="C1" s="2" t="inlineStr">
        <is>
          <t>Dec. 31, 2019</t>
        </is>
      </c>
    </row>
    <row r="2">
      <c r="A2" s="3" t="inlineStr">
        <is>
          <t>Property, Plant and Equipment [Abstract]</t>
        </is>
      </c>
    </row>
    <row r="3">
      <c r="A3" s="4" t="inlineStr">
        <is>
          <t>Land</t>
        </is>
      </c>
      <c r="B3" s="5" t="n">
        <v>65103</v>
      </c>
      <c r="C3" s="5" t="n">
        <v>58643</v>
      </c>
    </row>
    <row r="4">
      <c r="A4" s="4" t="inlineStr">
        <is>
          <t>Building</t>
        </is>
      </c>
      <c r="B4" s="6" t="n">
        <v>191940</v>
      </c>
      <c r="C4" s="6" t="n">
        <v>184589</v>
      </c>
    </row>
    <row r="5">
      <c r="A5" s="4" t="inlineStr">
        <is>
          <t>Furniture, fixtures and equipment</t>
        </is>
      </c>
      <c r="B5" s="6" t="n">
        <v>39282</v>
      </c>
      <c r="C5" s="6" t="n">
        <v>39855</v>
      </c>
    </row>
    <row r="6">
      <c r="A6" s="4" t="inlineStr">
        <is>
          <t>Aircraft</t>
        </is>
      </c>
      <c r="B6" s="6" t="n">
        <v>8947</v>
      </c>
      <c r="C6" s="6" t="n">
        <v>8947</v>
      </c>
    </row>
    <row r="7">
      <c r="A7" s="4" t="inlineStr">
        <is>
          <t>Leasehold and tenant improvements</t>
        </is>
      </c>
      <c r="B7" s="6" t="n">
        <v>5798</v>
      </c>
      <c r="C7" s="6" t="n">
        <v>5466</v>
      </c>
    </row>
    <row r="8">
      <c r="A8" s="4" t="inlineStr">
        <is>
          <t>Construction in progress</t>
        </is>
      </c>
      <c r="B8" s="6" t="n">
        <v>915</v>
      </c>
      <c r="C8" s="6" t="n">
        <v>834</v>
      </c>
    </row>
    <row r="9">
      <c r="A9" s="4" t="inlineStr">
        <is>
          <t>Premises and equipment, gross</t>
        </is>
      </c>
      <c r="B9" s="6" t="n">
        <v>311985</v>
      </c>
      <c r="C9" s="6" t="n">
        <v>298334</v>
      </c>
    </row>
    <row r="10">
      <c r="A10" s="4" t="inlineStr">
        <is>
          <t>Less accumulated depreciation</t>
        </is>
      </c>
      <c r="B10" s="6" t="n">
        <v>-62518</v>
      </c>
      <c r="C10" s="6" t="n">
        <v>-55460</v>
      </c>
    </row>
    <row r="11">
      <c r="A11" s="4" t="inlineStr">
        <is>
          <t>Premises and equipment, net</t>
        </is>
      </c>
      <c r="B11" s="5" t="n">
        <v>249467</v>
      </c>
      <c r="C11" s="5" t="n">
        <v>2428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hanges in Stockholders' Equity (Parenthetica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atement of Stockholders' Equity [Abstract]</t>
        </is>
      </c>
    </row>
    <row r="4">
      <c r="A4" s="4" t="inlineStr">
        <is>
          <t>Stock issued for acquisition of bank, net of offering costs</t>
        </is>
      </c>
      <c r="C4" s="5" t="n">
        <v>804</v>
      </c>
      <c r="D4" s="5" t="n">
        <v>209</v>
      </c>
    </row>
    <row r="5">
      <c r="A5" s="4" t="inlineStr">
        <is>
          <t>Cash dividends paid (usd per share)</t>
        </is>
      </c>
      <c r="B5" s="7" t="n">
        <v>1.05</v>
      </c>
      <c r="C5" s="5" t="n">
        <v>1</v>
      </c>
      <c r="D5" s="7" t="n">
        <v>0.54</v>
      </c>
    </row>
    <row r="6">
      <c r="A6" s="4" t="inlineStr">
        <is>
          <t>Preferred stock par value (in usd per share)</t>
        </is>
      </c>
      <c r="B6" s="7" t="n">
        <v>0.01</v>
      </c>
      <c r="C6" s="7" t="n">
        <v>0.01</v>
      </c>
      <c r="D6" s="7" t="n">
        <v>0.01</v>
      </c>
      <c r="E6" s="7" t="n">
        <v>0.01</v>
      </c>
    </row>
    <row r="7">
      <c r="A7" s="4" t="inlineStr">
        <is>
          <t>Preferred stock shares authorized (shares)</t>
        </is>
      </c>
      <c r="B7" s="6" t="n">
        <v>10000000</v>
      </c>
      <c r="C7" s="6" t="n">
        <v>10000000</v>
      </c>
      <c r="D7" s="6" t="n">
        <v>10000000</v>
      </c>
      <c r="E7" s="6" t="n">
        <v>10000000</v>
      </c>
    </row>
    <row r="8">
      <c r="A8" s="4" t="inlineStr">
        <is>
          <t>Common stock, par value (usd per share)</t>
        </is>
      </c>
      <c r="B8" s="7" t="n">
        <v>0.01</v>
      </c>
      <c r="C8" s="7" t="n">
        <v>0.01</v>
      </c>
      <c r="D8" s="7" t="n">
        <v>0.01</v>
      </c>
      <c r="E8" s="7" t="n">
        <v>0.01</v>
      </c>
    </row>
    <row r="9">
      <c r="A9" s="4" t="inlineStr">
        <is>
          <t>Common stock shares authorized (shares)</t>
        </is>
      </c>
      <c r="B9" s="6" t="n">
        <v>100000000</v>
      </c>
      <c r="C9" s="6" t="n">
        <v>100000000</v>
      </c>
      <c r="D9" s="6" t="n">
        <v>100000000</v>
      </c>
      <c r="E9" s="6" t="n">
        <v>100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12728</v>
      </c>
      <c r="C4" s="5" t="n">
        <v>11783</v>
      </c>
      <c r="D4" s="5" t="n">
        <v>83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Goodwill And Other Intangible Assets [Line Items]</t>
        </is>
      </c>
    </row>
    <row r="4">
      <c r="A4" s="4" t="inlineStr">
        <is>
          <t>Goodwill</t>
        </is>
      </c>
      <c r="B4" s="5" t="n">
        <v>994021</v>
      </c>
      <c r="C4" s="5" t="n">
        <v>994021</v>
      </c>
    </row>
    <row r="5">
      <c r="A5" s="4" t="inlineStr">
        <is>
          <t>Amortization of other intangible assets</t>
        </is>
      </c>
      <c r="B5" s="5" t="n">
        <v>12671</v>
      </c>
      <c r="C5" s="6" t="n">
        <v>12880</v>
      </c>
      <c r="D5" s="5" t="n">
        <v>5739</v>
      </c>
    </row>
    <row r="6">
      <c r="A6" s="4" t="inlineStr">
        <is>
          <t>Remaining weighted averaged amortization period</t>
        </is>
      </c>
      <c r="B6" s="4" t="inlineStr">
        <is>
          <t>7 years 4 months 24 days</t>
        </is>
      </c>
    </row>
    <row r="7">
      <c r="A7" s="4" t="inlineStr">
        <is>
          <t>Guaranty Bancorp</t>
        </is>
      </c>
    </row>
    <row r="8">
      <c r="A8" s="3" t="inlineStr">
        <is>
          <t>Goodwill And Other Intangible Assets [Line Items]</t>
        </is>
      </c>
    </row>
    <row r="9">
      <c r="A9" s="4" t="inlineStr">
        <is>
          <t>Goodwill</t>
        </is>
      </c>
      <c r="C9" s="6" t="n">
        <v>272224</v>
      </c>
    </row>
    <row r="10">
      <c r="A10" s="4" t="inlineStr">
        <is>
          <t>Goodwill, acquired during period</t>
        </is>
      </c>
      <c r="C10" s="5" t="n">
        <v>2722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Gross Carrying Value and Accumulated Amortization of Intangible Assets (Detail)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Total other intangible assets, net</t>
        </is>
      </c>
      <c r="B4" s="5" t="n">
        <v>88070</v>
      </c>
      <c r="C4" s="5" t="n">
        <v>100741</v>
      </c>
    </row>
    <row r="5">
      <c r="A5" s="4" t="inlineStr">
        <is>
          <t>Core deposit intangibles</t>
        </is>
      </c>
    </row>
    <row r="6">
      <c r="A6" s="3" t="inlineStr">
        <is>
          <t>Acquired Finite-Lived Intangible Assets [Line Items]</t>
        </is>
      </c>
    </row>
    <row r="7">
      <c r="A7" s="4" t="inlineStr">
        <is>
          <t>Balance at beginning of the year</t>
        </is>
      </c>
      <c r="B7" s="6" t="n">
        <v>125884</v>
      </c>
      <c r="C7" s="6" t="n">
        <v>63891</v>
      </c>
    </row>
    <row r="8">
      <c r="A8" s="4" t="inlineStr">
        <is>
          <t>Additions: Guaranty acquisition</t>
        </is>
      </c>
      <c r="B8" s="6" t="n">
        <v>0</v>
      </c>
      <c r="C8" s="6" t="n">
        <v>61993</v>
      </c>
    </row>
    <row r="9">
      <c r="A9" s="4" t="inlineStr">
        <is>
          <t>Balance at end of the year</t>
        </is>
      </c>
      <c r="B9" s="6" t="n">
        <v>125884</v>
      </c>
      <c r="C9" s="6" t="n">
        <v>125884</v>
      </c>
    </row>
    <row r="10">
      <c r="A10" s="4" t="inlineStr">
        <is>
          <t>Less accumulated amortization</t>
        </is>
      </c>
      <c r="B10" s="6" t="n">
        <v>-43235</v>
      </c>
      <c r="C10" s="6" t="n">
        <v>-31057</v>
      </c>
    </row>
    <row r="11">
      <c r="A11" s="4" t="inlineStr">
        <is>
          <t>Total other intangible assets, net</t>
        </is>
      </c>
      <c r="B11" s="6" t="n">
        <v>82649</v>
      </c>
      <c r="C11" s="6" t="n">
        <v>94827</v>
      </c>
    </row>
    <row r="12">
      <c r="A12" s="4" t="inlineStr">
        <is>
          <t>Customer relationship intangibles</t>
        </is>
      </c>
    </row>
    <row r="13">
      <c r="A13" s="3" t="inlineStr">
        <is>
          <t>Acquired Finite-Lived Intangible Assets [Line Items]</t>
        </is>
      </c>
    </row>
    <row r="14">
      <c r="A14" s="4" t="inlineStr">
        <is>
          <t>Balance at beginning of the year</t>
        </is>
      </c>
      <c r="B14" s="6" t="n">
        <v>6407</v>
      </c>
      <c r="C14" s="6" t="n">
        <v>0</v>
      </c>
    </row>
    <row r="15">
      <c r="A15" s="4" t="inlineStr">
        <is>
          <t>Additions: Guaranty acquisition</t>
        </is>
      </c>
      <c r="B15" s="6" t="n">
        <v>0</v>
      </c>
      <c r="C15" s="6" t="n">
        <v>9525</v>
      </c>
    </row>
    <row r="16">
      <c r="A16" s="4" t="inlineStr">
        <is>
          <t>Deletions: sale of trust business</t>
        </is>
      </c>
      <c r="B16" s="6" t="n">
        <v>0</v>
      </c>
      <c r="C16" s="6" t="n">
        <v>-3118</v>
      </c>
    </row>
    <row r="17">
      <c r="A17" s="4" t="inlineStr">
        <is>
          <t>Balance at end of the year</t>
        </is>
      </c>
      <c r="B17" s="6" t="n">
        <v>6407</v>
      </c>
      <c r="C17" s="6" t="n">
        <v>6407</v>
      </c>
    </row>
    <row r="18">
      <c r="A18" s="4" t="inlineStr">
        <is>
          <t>Less accumulated amortization</t>
        </is>
      </c>
      <c r="B18" s="6" t="n">
        <v>-986</v>
      </c>
      <c r="C18" s="6" t="n">
        <v>-493</v>
      </c>
    </row>
    <row r="19">
      <c r="A19" s="4" t="inlineStr">
        <is>
          <t>Total other intangible assets, net</t>
        </is>
      </c>
      <c r="B19" s="5" t="n">
        <v>5421</v>
      </c>
      <c r="C19" s="5" t="n">
        <v>59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Future Amortization Expense Related to Core Deposit Intangible (Detail) $ in Thousands</t>
        </is>
      </c>
      <c r="B1" s="2" t="inlineStr">
        <is>
          <t>Dec. 31, 2020USD ($)</t>
        </is>
      </c>
    </row>
    <row r="2">
      <c r="A2" s="3" t="inlineStr">
        <is>
          <t>Finite-Lived Intangible Assets, Net, Amortization Expense, Fiscal Year Maturity [Abstract]</t>
        </is>
      </c>
    </row>
    <row r="3">
      <c r="A3" s="4" t="inlineStr">
        <is>
          <t>First year</t>
        </is>
      </c>
      <c r="B3" s="5" t="n">
        <v>12580</v>
      </c>
    </row>
    <row r="4">
      <c r="A4" s="4" t="inlineStr">
        <is>
          <t>Second year</t>
        </is>
      </c>
      <c r="B4" s="6" t="n">
        <v>12491</v>
      </c>
    </row>
    <row r="5">
      <c r="A5" s="4" t="inlineStr">
        <is>
          <t>Third year</t>
        </is>
      </c>
      <c r="B5" s="6" t="n">
        <v>12439</v>
      </c>
    </row>
    <row r="6">
      <c r="A6" s="4" t="inlineStr">
        <is>
          <t>Fourth year</t>
        </is>
      </c>
      <c r="B6" s="6" t="n">
        <v>11752</v>
      </c>
    </row>
    <row r="7">
      <c r="A7" s="4" t="inlineStr">
        <is>
          <t>Fifth year</t>
        </is>
      </c>
      <c r="B7" s="6" t="n">
        <v>11238</v>
      </c>
    </row>
    <row r="8">
      <c r="A8" s="4" t="inlineStr">
        <is>
          <t>Thereafter</t>
        </is>
      </c>
      <c r="B8" s="6" t="n">
        <v>27570</v>
      </c>
    </row>
    <row r="9">
      <c r="A9" s="4" t="inlineStr">
        <is>
          <t>Future amortization expense</t>
        </is>
      </c>
      <c r="B9" s="5" t="n">
        <v>880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Deposits (Detail) - USD ($) $ in Thousands</t>
        </is>
      </c>
      <c r="B1" s="2" t="inlineStr">
        <is>
          <t>Dec. 31, 2020</t>
        </is>
      </c>
      <c r="C1" s="2" t="inlineStr">
        <is>
          <t>Dec. 31, 2019</t>
        </is>
      </c>
    </row>
    <row r="2">
      <c r="A2" s="3" t="inlineStr">
        <is>
          <t>Amount</t>
        </is>
      </c>
    </row>
    <row r="3">
      <c r="A3" s="4" t="inlineStr">
        <is>
          <t>Noninterest-bearing demand accounts</t>
        </is>
      </c>
      <c r="B3" s="5" t="n">
        <v>4164800</v>
      </c>
      <c r="C3" s="5" t="n">
        <v>3240185</v>
      </c>
    </row>
    <row r="4">
      <c r="A4" s="4" t="inlineStr">
        <is>
          <t>Interest-bearing checking accounts</t>
        </is>
      </c>
      <c r="B4" s="6" t="n">
        <v>5420548</v>
      </c>
      <c r="C4" s="6" t="n">
        <v>4198772</v>
      </c>
    </row>
    <row r="5">
      <c r="A5" s="4" t="inlineStr">
        <is>
          <t>Savings accounts</t>
        </is>
      </c>
      <c r="B5" s="6" t="n">
        <v>654733</v>
      </c>
      <c r="C5" s="6" t="n">
        <v>552585</v>
      </c>
    </row>
    <row r="6">
      <c r="A6" s="4" t="inlineStr">
        <is>
          <t>Limited access money market accounts</t>
        </is>
      </c>
      <c r="B6" s="6" t="n">
        <v>2743208</v>
      </c>
      <c r="C6" s="6" t="n">
        <v>2119878</v>
      </c>
    </row>
    <row r="7">
      <c r="A7" s="4" t="inlineStr">
        <is>
          <t>Certificates of deposit and individual retirement accounts (IRA), less than $250,000</t>
        </is>
      </c>
      <c r="B7" s="6" t="n">
        <v>675329</v>
      </c>
      <c r="C7" s="6" t="n">
        <v>892639</v>
      </c>
    </row>
    <row r="8">
      <c r="A8" s="4" t="inlineStr">
        <is>
          <t>Certificates of deposit and individual retirement accounts (IRA), $250,000 and greater</t>
        </is>
      </c>
      <c r="B8" s="6" t="n">
        <v>740309</v>
      </c>
      <c r="C8" s="6" t="n">
        <v>937277</v>
      </c>
    </row>
    <row r="9">
      <c r="A9" s="4" t="inlineStr">
        <is>
          <t>Total deposits</t>
        </is>
      </c>
      <c r="B9" s="5" t="n">
        <v>14398927</v>
      </c>
      <c r="C9" s="5" t="n">
        <v>11941336</v>
      </c>
    </row>
    <row r="10">
      <c r="A10" s="3" t="inlineStr">
        <is>
          <t>Percent</t>
        </is>
      </c>
    </row>
    <row r="11">
      <c r="A11" s="4" t="inlineStr">
        <is>
          <t>Noninterest-bearing demand accounts (percent)</t>
        </is>
      </c>
      <c r="B11" s="4" t="inlineStr">
        <is>
          <t>28.90%</t>
        </is>
      </c>
      <c r="C11" s="4" t="inlineStr">
        <is>
          <t>27.10%</t>
        </is>
      </c>
    </row>
    <row r="12">
      <c r="A12" s="4" t="inlineStr">
        <is>
          <t>Interest-bearing checking accounts (percent)</t>
        </is>
      </c>
      <c r="B12" s="4" t="inlineStr">
        <is>
          <t>37.60%</t>
        </is>
      </c>
      <c r="C12" s="4" t="inlineStr">
        <is>
          <t>35.20%</t>
        </is>
      </c>
    </row>
    <row r="13">
      <c r="A13" s="4" t="inlineStr">
        <is>
          <t>Savings accounts (percent)</t>
        </is>
      </c>
      <c r="B13" s="4" t="inlineStr">
        <is>
          <t>4.60%</t>
        </is>
      </c>
      <c r="C13" s="4" t="inlineStr">
        <is>
          <t>4.60%</t>
        </is>
      </c>
    </row>
    <row r="14">
      <c r="A14" s="4" t="inlineStr">
        <is>
          <t>Limited access money market accounts (percent)</t>
        </is>
      </c>
      <c r="B14" s="4" t="inlineStr">
        <is>
          <t>19.10%</t>
        </is>
      </c>
      <c r="C14" s="4" t="inlineStr">
        <is>
          <t>17.80%</t>
        </is>
      </c>
    </row>
    <row r="15">
      <c r="A15" s="4" t="inlineStr">
        <is>
          <t>Certificates of deposit and individual retirement accounts (IRA), less than $250,000 (percent)</t>
        </is>
      </c>
      <c r="B15" s="4" t="inlineStr">
        <is>
          <t>4.70%</t>
        </is>
      </c>
      <c r="C15" s="4" t="inlineStr">
        <is>
          <t>7.50%</t>
        </is>
      </c>
    </row>
    <row r="16">
      <c r="A16" s="4" t="inlineStr">
        <is>
          <t>Certificates of deposit and individual retirement account (IRA), $250,000 and greater (percent)</t>
        </is>
      </c>
      <c r="B16" s="4" t="inlineStr">
        <is>
          <t>5.10%</t>
        </is>
      </c>
      <c r="C16" s="4" t="inlineStr">
        <is>
          <t>7.80%</t>
        </is>
      </c>
    </row>
    <row r="17">
      <c r="A17" s="4" t="inlineStr">
        <is>
          <t>Total deposits (percent)</t>
        </is>
      </c>
      <c r="B17" s="4" t="inlineStr">
        <is>
          <t>100.00%</t>
        </is>
      </c>
      <c r="C17" s="4" t="inlineStr">
        <is>
          <t>10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posits - Maturities of Certificates of Deposit (Detail) $ in Thousands</t>
        </is>
      </c>
      <c r="B1" s="2" t="inlineStr">
        <is>
          <t>Dec. 31, 2020USD ($)</t>
        </is>
      </c>
    </row>
    <row r="2">
      <c r="A2" s="3" t="inlineStr">
        <is>
          <t>Time Deposits, Fiscal Year Maturity [Abstract]</t>
        </is>
      </c>
    </row>
    <row r="3">
      <c r="A3" s="4" t="inlineStr">
        <is>
          <t>First year</t>
        </is>
      </c>
      <c r="B3" s="5" t="n">
        <v>1263633</v>
      </c>
    </row>
    <row r="4">
      <c r="A4" s="4" t="inlineStr">
        <is>
          <t>Second year</t>
        </is>
      </c>
      <c r="B4" s="6" t="n">
        <v>117521</v>
      </c>
    </row>
    <row r="5">
      <c r="A5" s="4" t="inlineStr">
        <is>
          <t>Third year</t>
        </is>
      </c>
      <c r="B5" s="6" t="n">
        <v>19362</v>
      </c>
    </row>
    <row r="6">
      <c r="A6" s="4" t="inlineStr">
        <is>
          <t>Fourth year</t>
        </is>
      </c>
      <c r="B6" s="6" t="n">
        <v>5058</v>
      </c>
    </row>
    <row r="7">
      <c r="A7" s="4" t="inlineStr">
        <is>
          <t>Fifth year</t>
        </is>
      </c>
      <c r="B7" s="6" t="n">
        <v>10059</v>
      </c>
    </row>
    <row r="8">
      <c r="A8" s="4" t="inlineStr">
        <is>
          <t>Thereafter</t>
        </is>
      </c>
      <c r="B8" s="6" t="n">
        <v>5</v>
      </c>
    </row>
    <row r="9">
      <c r="A9" s="4" t="inlineStr">
        <is>
          <t>Total</t>
        </is>
      </c>
      <c r="B9" s="5" t="n">
        <v>14156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Dec. 31, 2020</t>
        </is>
      </c>
      <c r="C1" s="2" t="inlineStr">
        <is>
          <t>Dec. 31, 2019</t>
        </is>
      </c>
    </row>
    <row r="2">
      <c r="A2" s="3" t="inlineStr">
        <is>
          <t>Deposits [Abstract]</t>
        </is>
      </c>
    </row>
    <row r="3">
      <c r="A3" s="4" t="inlineStr">
        <is>
          <t>Brokered deposit</t>
        </is>
      </c>
      <c r="B3" s="5" t="n">
        <v>1521129</v>
      </c>
      <c r="C3" s="5" t="n">
        <v>8941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dditional Information (Detail) - USD ($) $ in Thousands</t>
        </is>
      </c>
      <c r="B1" s="2" t="inlineStr">
        <is>
          <t>Dec. 31, 2020</t>
        </is>
      </c>
      <c r="C1" s="2" t="inlineStr">
        <is>
          <t>Dec. 31, 2019</t>
        </is>
      </c>
    </row>
    <row r="2">
      <c r="A2" s="3" t="inlineStr">
        <is>
          <t>Federal Home Loan Bank, Advances, Branch of FHLB Bank [Line Items]</t>
        </is>
      </c>
    </row>
    <row r="3">
      <c r="A3" s="4" t="inlineStr">
        <is>
          <t>Weighted average interest rate on advances (percent)</t>
        </is>
      </c>
      <c r="B3" s="4" t="inlineStr">
        <is>
          <t>0.57%</t>
        </is>
      </c>
      <c r="C3" s="4" t="inlineStr">
        <is>
          <t>2.17%</t>
        </is>
      </c>
    </row>
    <row r="4">
      <c r="A4" s="4" t="inlineStr">
        <is>
          <t>Outstanding balances of advances</t>
        </is>
      </c>
      <c r="B4" s="5" t="n">
        <v>375000</v>
      </c>
      <c r="C4" s="5" t="n">
        <v>325000</v>
      </c>
    </row>
    <row r="5">
      <c r="A5" s="4" t="inlineStr">
        <is>
          <t>Federal Home Loan Bank Stock</t>
        </is>
      </c>
      <c r="B5" s="6" t="n">
        <v>17156</v>
      </c>
    </row>
    <row r="6">
      <c r="A6" s="4" t="inlineStr">
        <is>
          <t>Carrying value of loans with blanket lien</t>
        </is>
      </c>
      <c r="B6" s="6" t="n">
        <v>5708883</v>
      </c>
    </row>
    <row r="7">
      <c r="A7" s="4" t="inlineStr">
        <is>
          <t>Remaining credit facility under FHLB advances</t>
        </is>
      </c>
      <c r="B7" s="6" t="n">
        <v>4091643</v>
      </c>
    </row>
    <row r="8">
      <c r="A8" s="4" t="inlineStr">
        <is>
          <t>Federal Home Loan Bank Advances</t>
        </is>
      </c>
    </row>
    <row r="9">
      <c r="A9" s="3" t="inlineStr">
        <is>
          <t>Federal Home Loan Bank, Advances, Branch of FHLB Bank [Line Items]</t>
        </is>
      </c>
    </row>
    <row r="10">
      <c r="A10" s="4" t="inlineStr">
        <is>
          <t>Undisbursed advance commitments (letter of credit)</t>
        </is>
      </c>
      <c r="B10" s="5" t="n">
        <v>12408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chedule of Outstanding Balances on Advances (Details) - USD ($) $ in Thousands</t>
        </is>
      </c>
      <c r="B1" s="2" t="inlineStr">
        <is>
          <t>Dec. 31, 2020</t>
        </is>
      </c>
      <c r="C1" s="2" t="inlineStr">
        <is>
          <t>Dec. 31, 2019</t>
        </is>
      </c>
    </row>
    <row r="2">
      <c r="A2" s="3" t="inlineStr">
        <is>
          <t>Federal Home Loan Bank, Advances, Fiscal Year Maturity [Abstract]</t>
        </is>
      </c>
    </row>
    <row r="3">
      <c r="A3" s="4" t="inlineStr">
        <is>
          <t>First year</t>
        </is>
      </c>
      <c r="B3" s="5" t="n">
        <v>25000</v>
      </c>
    </row>
    <row r="4">
      <c r="A4" s="4" t="inlineStr">
        <is>
          <t>Second year</t>
        </is>
      </c>
      <c r="B4" s="6" t="n">
        <v>0</v>
      </c>
    </row>
    <row r="5">
      <c r="A5" s="4" t="inlineStr">
        <is>
          <t>Third year</t>
        </is>
      </c>
      <c r="B5" s="6" t="n">
        <v>200000</v>
      </c>
    </row>
    <row r="6">
      <c r="A6" s="4" t="inlineStr">
        <is>
          <t>Fourth year</t>
        </is>
      </c>
      <c r="B6" s="6" t="n">
        <v>0</v>
      </c>
    </row>
    <row r="7">
      <c r="A7" s="4" t="inlineStr">
        <is>
          <t>Fifth year</t>
        </is>
      </c>
      <c r="B7" s="6" t="n">
        <v>0</v>
      </c>
    </row>
    <row r="8">
      <c r="A8" s="4" t="inlineStr">
        <is>
          <t>Thereafter</t>
        </is>
      </c>
      <c r="B8" s="6" t="n">
        <v>150000</v>
      </c>
    </row>
    <row r="9">
      <c r="A9" s="4" t="inlineStr">
        <is>
          <t>FHLB advances</t>
        </is>
      </c>
      <c r="B9" s="5" t="n">
        <v>375000</v>
      </c>
      <c r="C9" s="5" t="n">
        <v>32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 Other Borrowings (Detail) - USD ($)</t>
        </is>
      </c>
      <c r="B1" s="2" t="inlineStr">
        <is>
          <t>12 Months Ended</t>
        </is>
      </c>
    </row>
    <row r="2">
      <c r="B2" s="2" t="inlineStr">
        <is>
          <t>Dec. 31, 2020</t>
        </is>
      </c>
      <c r="C2" s="2" t="inlineStr">
        <is>
          <t>Dec. 31, 2019</t>
        </is>
      </c>
    </row>
    <row r="3">
      <c r="A3" s="3" t="inlineStr">
        <is>
          <t>Debt Instrument [Line Items]</t>
        </is>
      </c>
    </row>
    <row r="4">
      <c r="A4" s="4" t="inlineStr">
        <is>
          <t>Other borrowings</t>
        </is>
      </c>
      <c r="B4" s="5" t="n">
        <v>312175000</v>
      </c>
      <c r="C4" s="5" t="n">
        <v>202251000</v>
      </c>
    </row>
    <row r="5">
      <c r="A5" s="4" t="inlineStr">
        <is>
          <t>Other borrowings, related parties</t>
        </is>
      </c>
      <c r="B5" s="6" t="n">
        <v>50000</v>
      </c>
      <c r="C5" s="6" t="n">
        <v>50000</v>
      </c>
    </row>
    <row r="6">
      <c r="A6" s="4" t="inlineStr">
        <is>
          <t>5.875% Subordinated Notes Due August 1, 2024</t>
        </is>
      </c>
    </row>
    <row r="7">
      <c r="A7" s="3" t="inlineStr">
        <is>
          <t>Debt Instrument [Line Items]</t>
        </is>
      </c>
    </row>
    <row r="8">
      <c r="A8" s="4" t="inlineStr">
        <is>
          <t>Subordinated debt</t>
        </is>
      </c>
      <c r="B8" s="6" t="n">
        <v>108729000</v>
      </c>
      <c r="C8" s="6" t="n">
        <v>108372000</v>
      </c>
    </row>
    <row r="9">
      <c r="A9" s="4" t="inlineStr">
        <is>
          <t>Debt original amount</t>
        </is>
      </c>
      <c r="B9" s="5" t="n">
        <v>110000000</v>
      </c>
      <c r="C9" s="6" t="n">
        <v>110000000</v>
      </c>
    </row>
    <row r="10">
      <c r="A10" s="4" t="inlineStr">
        <is>
          <t>Stated interest rate (percent)</t>
        </is>
      </c>
      <c r="B10" s="4" t="inlineStr">
        <is>
          <t>5.875%</t>
        </is>
      </c>
    </row>
    <row r="11">
      <c r="A11" s="4" t="inlineStr">
        <is>
          <t>Discount and origination costs</t>
        </is>
      </c>
      <c r="B11" s="5" t="n">
        <v>1271000</v>
      </c>
      <c r="C11" s="6" t="n">
        <v>1628000</v>
      </c>
    </row>
    <row r="12">
      <c r="A12" s="4" t="inlineStr">
        <is>
          <t>5.75% Subordinated Debenture Notes Due July 20, 2026</t>
        </is>
      </c>
    </row>
    <row r="13">
      <c r="A13" s="3" t="inlineStr">
        <is>
          <t>Debt Instrument [Line Items]</t>
        </is>
      </c>
    </row>
    <row r="14">
      <c r="A14" s="4" t="inlineStr">
        <is>
          <t>Subordinated debt</t>
        </is>
      </c>
      <c r="B14" s="6" t="n">
        <v>40000000</v>
      </c>
      <c r="C14" s="6" t="n">
        <v>40000000</v>
      </c>
    </row>
    <row r="15">
      <c r="A15" s="4" t="inlineStr">
        <is>
          <t>Debt original amount</t>
        </is>
      </c>
      <c r="B15" s="5" t="n">
        <v>40000000</v>
      </c>
      <c r="C15" s="6" t="n">
        <v>40000000</v>
      </c>
    </row>
    <row r="16">
      <c r="A16" s="4" t="inlineStr">
        <is>
          <t>Stated interest rate (percent)</t>
        </is>
      </c>
      <c r="B16" s="4" t="inlineStr">
        <is>
          <t>5.75%</t>
        </is>
      </c>
    </row>
    <row r="17">
      <c r="A17" s="4" t="inlineStr">
        <is>
          <t>5.00% Subordinated Debenture Notes Due December 31, 2027</t>
        </is>
      </c>
    </row>
    <row r="18">
      <c r="A18" s="3" t="inlineStr">
        <is>
          <t>Debt Instrument [Line Items]</t>
        </is>
      </c>
    </row>
    <row r="19">
      <c r="A19" s="4" t="inlineStr">
        <is>
          <t>Subordinated debt</t>
        </is>
      </c>
      <c r="B19" s="5" t="n">
        <v>29457000</v>
      </c>
      <c r="C19" s="6" t="n">
        <v>29379000</v>
      </c>
    </row>
    <row r="20">
      <c r="A20" s="4" t="inlineStr">
        <is>
          <t>Debt original amount</t>
        </is>
      </c>
      <c r="B20" s="5" t="n">
        <v>30000000</v>
      </c>
      <c r="C20" s="6" t="n">
        <v>30000000</v>
      </c>
    </row>
    <row r="21">
      <c r="A21" s="4" t="inlineStr">
        <is>
          <t>Stated interest rate (percent)</t>
        </is>
      </c>
      <c r="B21" s="4" t="inlineStr">
        <is>
          <t>5.00%</t>
        </is>
      </c>
    </row>
    <row r="22">
      <c r="A22" s="4" t="inlineStr">
        <is>
          <t>Origination costs</t>
        </is>
      </c>
      <c r="B22" s="5" t="n">
        <v>543000</v>
      </c>
      <c r="C22" s="6" t="n">
        <v>621000</v>
      </c>
    </row>
    <row r="23">
      <c r="A23" s="4" t="inlineStr">
        <is>
          <t>Unsecured Subordinated Debenture Notes Due September 15, 2030</t>
        </is>
      </c>
    </row>
    <row r="24">
      <c r="A24" s="3" t="inlineStr">
        <is>
          <t>Debt Instrument [Line Items]</t>
        </is>
      </c>
    </row>
    <row r="25">
      <c r="A25" s="4" t="inlineStr">
        <is>
          <t>Subordinated debt</t>
        </is>
      </c>
      <c r="B25" s="6" t="n">
        <v>127489000</v>
      </c>
      <c r="C25" s="6" t="n">
        <v>0</v>
      </c>
    </row>
    <row r="26">
      <c r="A26" s="4" t="inlineStr">
        <is>
          <t>Debt original amount</t>
        </is>
      </c>
      <c r="B26" s="5" t="n">
        <v>130000000</v>
      </c>
    </row>
    <row r="27">
      <c r="A27" s="4" t="inlineStr">
        <is>
          <t>Stated interest rate (percent)</t>
        </is>
      </c>
      <c r="B27" s="4" t="inlineStr">
        <is>
          <t>4.00%</t>
        </is>
      </c>
    </row>
    <row r="28">
      <c r="A28" s="4" t="inlineStr">
        <is>
          <t>Origination costs</t>
        </is>
      </c>
      <c r="B28" s="5" t="n">
        <v>2511000</v>
      </c>
    </row>
    <row r="29">
      <c r="A29" s="4" t="inlineStr">
        <is>
          <t>London Interbank Offered Rate (LIBOR) | 5.75% Subordinated Debenture Notes Due July 20, 2026</t>
        </is>
      </c>
    </row>
    <row r="30">
      <c r="A30" s="3" t="inlineStr">
        <is>
          <t>Debt Instrument [Line Items]</t>
        </is>
      </c>
    </row>
    <row r="31">
      <c r="A31" s="4" t="inlineStr">
        <is>
          <t>Basis spread on variable rate</t>
        </is>
      </c>
      <c r="B31" s="4" t="inlineStr">
        <is>
          <t>4.73%</t>
        </is>
      </c>
    </row>
    <row r="32">
      <c r="A32" s="4" t="inlineStr">
        <is>
          <t>London Interbank Offered Rate (LIBOR) | 5.00% Subordinated Debenture Notes Due December 31, 2027</t>
        </is>
      </c>
    </row>
    <row r="33">
      <c r="A33" s="3" t="inlineStr">
        <is>
          <t>Debt Instrument [Line Items]</t>
        </is>
      </c>
    </row>
    <row r="34">
      <c r="A34" s="4" t="inlineStr">
        <is>
          <t>Basis spread on variable rate</t>
        </is>
      </c>
      <c r="B34" s="4" t="inlineStr">
        <is>
          <t>2.83%</t>
        </is>
      </c>
    </row>
    <row r="35">
      <c r="A35" s="4" t="inlineStr">
        <is>
          <t>Secured Overnight Financing Rate (SOFR) | Unsecured Subordinated Debenture Notes Due September 15, 2030</t>
        </is>
      </c>
    </row>
    <row r="36">
      <c r="A36" s="3" t="inlineStr">
        <is>
          <t>Debt Instrument [Line Items]</t>
        </is>
      </c>
    </row>
    <row r="37">
      <c r="A37" s="4" t="inlineStr">
        <is>
          <t>Basis spread on variable rate</t>
        </is>
      </c>
      <c r="B37" s="4" t="inlineStr">
        <is>
          <t>3.885%</t>
        </is>
      </c>
    </row>
    <row r="38">
      <c r="A38" s="4" t="inlineStr">
        <is>
          <t>Line of Credit | Line of Credit | Revolving line of credit</t>
        </is>
      </c>
    </row>
    <row r="39">
      <c r="A39" s="3" t="inlineStr">
        <is>
          <t>Debt Instrument [Line Items]</t>
        </is>
      </c>
    </row>
    <row r="40">
      <c r="A40" s="4" t="inlineStr">
        <is>
          <t>Line of Credit Facility, Outstanding Balance</t>
        </is>
      </c>
      <c r="B40" s="5" t="n">
        <v>6500000</v>
      </c>
      <c r="C40" s="5" t="n">
        <v>24500000</v>
      </c>
    </row>
    <row r="41">
      <c r="A41" s="4" t="inlineStr">
        <is>
          <t>Line of credit, maximum capacity</t>
        </is>
      </c>
      <c r="B41" s="5" t="n">
        <v>100000000</v>
      </c>
    </row>
    <row r="42">
      <c r="A42" s="4" t="inlineStr">
        <is>
          <t>Line of Credit | Line of Credit | London Interbank Offered Rate (LIBOR) | Revolving line of credit</t>
        </is>
      </c>
    </row>
    <row r="43">
      <c r="A43" s="3" t="inlineStr">
        <is>
          <t>Debt Instrument [Line Items]</t>
        </is>
      </c>
    </row>
    <row r="44">
      <c r="A44" s="4" t="inlineStr">
        <is>
          <t>Basis spread on variable rate</t>
        </is>
      </c>
      <c r="B44" s="4" t="inlineStr">
        <is>
          <t>1.7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Nature of operations: Independent Bank Group, Inc. (IBG) through its subsidiary, Independent Bank, a Texas state banking corporation, doing business as Independent Financial (Bank) (collectively known as the Company), provides a full range of banking services to individual and corporate customers in the North, Central and Southeast, Texas areas and along the Colorado Front Range,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 On January 1, 2019, the Company acquired Guaranty Bancorp (Guaranty) and its wholly owned subsidiary, Guaranty Bank and Trust Company (Guaranty Bank) and its wholly owned subsidiary, Private Capital Management, LLC. Guaranty was merged into the Company and dissolved and Guaranty Bank and its subsidiary was merged with the Bank as of acquisition date. The Company also acquired two statutory business trusts in connection with the acquisition as disclosed in Note 12, Junior Subordinated Debentures . See Note 22, Business Combinations , for more details of the Guaranty acquisition. 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See Note 12, Junior Subordinated Debentures ). Accounting standards codification: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Segment reporting: The Company has one reportable segment. The Company’s chief operating decision-maker uses consolidated results to make operating and strategic decisions. Reclassifications: Certain prior period financial statement and disclosure amounts have been reclassified to conform to current period presentation. The reclassifications have no effect on net income or stockholders' equity as previously reported. Use of estimates: The preparation of financial statements in conformity with U.S. generally accepted accounting principles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loan losses, the valuation of goodwill and valuation of assets and liabilities acquired in business combinations. Cash and cash equivalents: For the purposes of reporting cash flows, cash and cash equivalents include cash on hand, amounts due from banks and federal funds sold. All highly liquid investments with an initial maturity of less than ninety days are considered to be cash equivalents. The Company maintains deposits with other financial institutions in amounts that exceed FDIC insurance coverage. The Company's management monitors the balance in these accounts and periodically assesses the financial condition of the other financial institutions. The Company has not experienced any losses in such accounts and believes it is not exposed to any significant credit risks on cash or cash equivalents. Certificates of deposit: Certificates of deposit are FDIC insured deposits in other financial institutions that mature within 18 months and are carried at cost. Securities: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reported at fair value with unrealized gains or losses reported as a separate component of other comprehensive income, net of tax. The amortization of premiums and accretion of discounts, computed by the interest method generally over their contractual lives, are recognized in interest income. Premiums on callable securities are amortized to their earliest call date. Prior to the adoption of a new accounting standard in 2019, as further discussed in Note 2, Recent Accounting Pronouncements , premiums on callable securities were amortized to their respective maturity dates unless such securities were included in pools for the purposes of assessing prepayment expectations. Realized gains or losses, determined on the basis of the cost of specific securities sold, are included in earnings on the trade date. In estimating other than temporary impairment losses, management considers (1) the length of time and the extent to which the fair value has been less than cost, (2) the financial condition and near-term prospects of the issuer, and (3) the intent of the Company to retain its investment and whether it is more likely than not the Company will be required to sell its investment before its anticipated recovery in fair value. When the Company does not intend to sell the security, and it is more likely than not that it will not have to sell the security before recovery of its cost basis, it will recognize the credit component of an other than temporary impairment of a debt security in earnings and the remaining portion in other comprehensive income. Loans held for sale: The Company originates residential mortgage loans that may subsequently be sold to unaffiliated third parties. The Company elected the fair value option for certain residential mortgage loans held for sale originated after July 1, 2018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Mortgage loans originated and intended for sale not recorded under the fair value option are carried at the lower of aggregate cost or fair value, as determined by aggregate outstanding commitments from investors. Net unrealized losses, if any, are recognized through a valuation allowance by charges to income. All mortgage loans held for sale are sold without servicing rights retained. Gains and losses on sales of loans are recognized in noninterest income at settlement dates and are determined by the difference between the sales proceeds and the carrying value of the loans. Acquired loans: Acquired loans from the transactions accounted for as a business combination include both nonperforming loans with evidence of credit deterioration since their origination date and performing loans. The Company is accounting for the nonperforming loans acquired in accordance with ASC 310-30, Loans and Debt Securities Acquired with Deteriorated Credit Quality . The performing loans are being accounted for under ASC 310-20, Nonrefundable Fees and Other Costs , with the related difference in the initial fair value and unpaid principal balance (the discount) recognized as interest income on a level yield basis over the life of the loan. At the date of the acquisition, the acquired loans are recorded at their fair value with no valuation allowance. Purchased credit impaired loans are accounted for individually or aggregated into pools of loans based on common risk. The Company estimates the amount and timing of undiscounted expected cash flows for each loan, and the expected cash flows in excess of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expected cash flows decrease, an impairment loss is recorded. If the expected cash flows increase, it is recognized as part of future interest income. Loans, net: Loans that management has the intent and ability to hold for the foreseeable future or until maturity or pay-off are reported at their outstanding principal balance, net of unearned interest, purchase premiums and discounts, deferred loan fees or costs and an allowance for loan losses. Loan origination fees, net of direct origination costs, are deferred and recognized as an adjustment to the related loan yield using the effective interest method without anticipating prepayments. Prior to the year ended December 31, 2019, fees and costs associated with originating loans were generally recognized in the period they were incurred. Management believes that not deferring such fees and costs did not materially affect the financial position or results of operations of the Company. Allowance for loan losses: The allowance for loan losses is maintained at a level considered adequate by management to provide for probable loan losses. The allowance is increased by provisions charged to expense. Loans are charged against the allowance for loan losses when management believes that collectability of the principal is unlikely. Subsequent recoveries, if any, are credited to the allowance. The provision for loan losses is the amount, which, in the judgment of management, is necessary to establish the allowance for loan losses at a level that is adequate to absorb known and inherent risks in the loan portfolio. See Note 6, Loans, Net and Allowance for Loan Losses , for further information on the Company's policies and methodology used to estimate the allowance for loan losses. Premises and equipment, net: Land is carried at cost. Bank premises, furniture and equipment and aircraft are carried at cost, less accumulated depreciation computed principally by the straight-line method over the estimated useful lives of the assets, which range from three Leasehold improvements are carried at cost and are depreciated over the shorter of the estimated useful life or the lease period. Software: Costs incurred in connection with development or purchase of internal use software and cloud computing arrangements, including in-substance software licenses, are capitalized. Amortization is computed on a straight-line basis over the estimated useful life of the asset, which generally ranges from one Leases: On January 1, 2019, the Company adopted ASU 2016-02, Leases (Topic 842), as further explained below and in Note 2, Recent Accounting Pronouncements . For operating leases with a term greater than one year, the Company recognizes operating right-of-use (ROU) lease assets and operating lease liabilities, which are recorded in other assets and other liabilities, respectively, in the consolidated balance sheets. The Company determines if an arrangement is a lease at inception. Operating ROU lease assets and related liabilities are recognized at commencement date based on the present value of lease payments over the lease term. As the Company's leases do not provide an implicit rate, the Company uses its incremental borrowing rate referenced to the Federal Home Loan Bank Secure Connect advance rates for borrowings of similar terms in determining the present value of lease payments. The operating ROU lease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Long-term assets: Premises and equipment and other long-term assets are reviewed for impairment when events indicate that their carrying amount may not be recoverable from future undiscounted cash flows. If impaired, the assets are recorded at fair value. Other real estate owned: Real estate properties acquired through, or in lieu of, loan foreclosure are initially recorded at fair value less estimated selling costs at the date of foreclosure, establishing a new cost basis. After foreclosure, valuations are periodically performed by management and the real estate is carried at the lower of carrying amount or fair value less cost to sell. Revenue and expenses from operations of other real estate owned and impairment charges on other real estate are included in noninterest expense. Gains and losses on sale of other real estate are included in noninterest income. Goodwill and other intangible assets, net: Goodwill represents the excess of costs over fair value of net assets of businesses acquired. Goodwill is tested for impairment annually on December 31 or on an interim basis if an event triggering impairment may have occurred. On January 1, 2020, ASU 2017-04, Intangibles - Goodwill and Other (Topic 350) - Simplifying the Test for Goodwill Impairment became effective for the Company as further explained in Note 2, Recent Accounting Pronouncements . Under the new guidance, if a reporting unit’s carrying amount exceeds its fair value, an entity will record an impairment charge based on that difference. During the period ended March 31, 2020, the economic turmoil and market volatility resulting from the COVID-19 crisis resulted in a substantial decrease in the Company's stock price and market capitalization. Management believed such decrease was a triggering indicator requiring an interim goodwill impairment quantitative analysis. Under the new simplified guidance, the Company's estimated fair value to a market participant as of March 31, 2020, exceeded its carrying amount resulting in no impairment charge for the period. Over subsequent periods, the Company's stock price and market capitalization has continued to increase and management's future projections have not materially changed. As of December 31, 2020, the fair value of the Company’s stock price and calculated market capitalization exceeds its carrying value. Core deposit intangibles and other acquired customer relationship intangibles arising from bank acquisitions are amortized on a straight-line basis over their estimated useful lives of ten years and thirteen years, respectively. Other intangible assets are tested for impairment whenever events or changes in circumstances indicate the carrying amount of the assets may not be recoverable from future undiscounted cash flows. Restricted stock : The Bank is a member of the FHLB system. Members are required to own a certain amount of stock based on the level of borrowings and other factors, and may invest in additional amounts. FHLB of Dallas and other restricted stock do not have readily determinable fair values as ownership is restricted and they lack a ready market. As a result, these stocks are carried at cost and evaluated periodically by management for impairment. Both cash and stock dividends are reported as income. Bank-owned life insurance: 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 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Any interest and/or penalties related to income taxes are reported as a component of income tax expense. Loan commitments and related financial instruments: In the ordinary course of business, the Company has entered into certain off-balance-sheet financial instruments consisting of commitments to extend credit, commercial letters of credit, and standby letters of credit. Such financial instruments are recorded in the financial statements when they are funded or related fees are incurred or received. Management estimates losses on off-balance-sheet financial instruments using the same methodology as for portfolio loans. Estimated losses on off-balance-sheet financial instruments are recorded by charges to the provision for losses and credits to other liabilities in the Company's consolidated balance sheet. There were no estimated losses on off-balance sheet financial instruments as of December 31, 2020 or 2019. Stock based compensation: Compensation cost is recognized for restricted stock awards/stock units issued to employees based on the market price of the Company's common stock on the grant date. Stock-based compensation expense is generally recognized using the straight-line method over the requisite service period for time-based awards. Compensation expense for performance stock units is recognized over the service period of the award based upon the probable number of units expected to vest. The impact of forfeitures of stock-based payment awards on compensation expense is recognized as forfeitures occur.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Advertising costs: Advertising costs are expensed as incurred. 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djustments identified during the measurement period are recognized in the reporting period in which the adjustment amounts are determined. Acquisition-related costs are expensed as incurred.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Gains and losses on available for sale securities are reclassified to net income as the gains or losses are realized upon sale of the securities. The credit component of other than temporary impairment charges are reclassified to net income at the time of the charge. Fair values of financial instruments: Accounting standards define fair value, establish a framework for measuring fair value in U.S. generally accepted accounting principles, and require certain disclosures about fair value measurements (see Note 18, Fair Value Measurements ).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Derivative financial instruments: The Company enters into certain derivative financial instruments: interest rate lock commitments, forward mortgage-backed securities trades and interest rate swaps. These financial instruments are not designated as hedging instruments and are used for asset and liability management related to the Company's mortgage banking activities and commercial customers' financing needs. All derivatives are carried at fair value in either other assets or other liabilities (see Note 19, Derivative Financial Instruments ) . Mortgage banking: This revenue category reflects the Company's mortgage production revenue, including fees and income derived from mortgages originated with the intent to sell, gains on sales of mortgage loans and the initial and subsequent changes in the fair value of the mortgage derivatives. Interest earned on mortgage loans is recorded in interest income. Revenue recognition: ASC Topic 606, R evenue from Contracts with Customers (ASC 606)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banking activities, and BOLI, as these activities are subject to other accounting guidance. Descriptions of revenue-generating activities that are within the scope of ASC 606, and are presented in the accompanying Consolidated Statements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Investment management and trust - includes income related to providing investment management and trust services to customers under investment management and trust contracts. Also included are fees received from a third party broker-dealer as part of a revenue-sharing agreement for fees earned from customers that are referred to a third party. The investment management fees and referral fees are billed and paid on a quarterly basis and recognized ratably throughout the quarter as performance obligations are satisfied. • Gains/losses on the sale of other real estate owned - generally recognized when the performance obligation is complete which is typically at delivery of control over the property to the buyer at time of each real estate closing. • Other noninterest income - includes the Company's correspondent bank earnings credit, mortgage warehouse purchase program fees, acquired loan recoveries, other deposit fees, and merchant interchange income. The majority of these fees in other noninterest income are not subject to the requirements of ASC 606. The other deposit fees and merchant interchange income are in the scope of ASC 606, and payment for such performance obligations are generally received at the time the performance obligations are satisfied. The Company has made no significant judgments in applying the revenue guidance prescribed in ASC 606 that affect the determination of the amount and timing of revenue from the above-described contracts with customers.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24. Earnings per share: Basic earnings per common share is calculated as net income available to common shareholders divided by the weighted average number of common shares outstanding during the period. The unvested share-based payment awards that contain rights to nonforfeitable dividends are considered participating securities for this calculation. The participating nonvested common stock was not included in dilutive shares as it was anti-dilutive for the years ended December 31, 2020, 2019 and 2018. The following table presents a reconciliation of net income available to common shareholders and the number of shares used in the calculation of basic and diluted earnings per common share. Years Ended December 31, 2020 2019 2018 Basic earnings per share: Net income $ 201,209 $ 192,736 $ 128,259 Less: Undistributed earnings allocated to participating securities 1,311 971 976 Dividends paid on participating securities 380 281 139 Net income available to common shareholders $ 199,518 $ 191,484 $ 127,144 Weighted average basic shares outstanding 42,754,606 42,964,393 29,341,843 Basic earnings per share $ 4.67 $ 4.46 $ 4.33 Diluted earnings per share: Net income available to common shareholders $ 199,518 $ 191,484 $ 127,144 Total weighted average basic shares outstanding 42,754,606 42,964,393 29,341,843 Total weighted average diluted shares outstanding 42,754,606 42,964,393 29,341,843 Diluted earnings per share $ 4.67 $ 4.46 $ 4.33 Anti-dilutive participating securities 58,359 73,546 114,08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53" customWidth="1" min="2" max="2"/>
    <col width="38" customWidth="1" min="3" max="3"/>
  </cols>
  <sheetData>
    <row r="1">
      <c r="A1" s="1" t="inlineStr">
        <is>
          <t>Other Borrowings - Additional Information (Detail)</t>
        </is>
      </c>
      <c r="B1" s="2" t="inlineStr">
        <is>
          <t>12 Months Ended</t>
        </is>
      </c>
    </row>
    <row r="2">
      <c r="B2" s="2" t="inlineStr">
        <is>
          <t>Dec. 31, 2020USD ($)unaffiliated_bankNumber_of_Lines</t>
        </is>
      </c>
      <c r="C2" s="2" t="inlineStr">
        <is>
          <t>Dec. 31, 2019USD ($)unaffiliated_bank</t>
        </is>
      </c>
    </row>
    <row r="3">
      <c r="A3" s="4" t="inlineStr">
        <is>
          <t>Federal Funds Line of Credit | Line of Credit</t>
        </is>
      </c>
    </row>
    <row r="4">
      <c r="A4" s="3" t="inlineStr">
        <is>
          <t>Line of Credit Facility [Line Items]</t>
        </is>
      </c>
    </row>
    <row r="5">
      <c r="A5" s="4" t="inlineStr">
        <is>
          <t>Line of credit, maximum capacity</t>
        </is>
      </c>
      <c r="B5" s="5" t="n">
        <v>365000000</v>
      </c>
      <c r="C5" s="5" t="n">
        <v>375000000</v>
      </c>
    </row>
    <row r="6">
      <c r="A6" s="4" t="inlineStr">
        <is>
          <t>Outstanding borrowings on line of credit</t>
        </is>
      </c>
      <c r="B6" s="5" t="n">
        <v>0</v>
      </c>
      <c r="C6" s="5" t="n">
        <v>0</v>
      </c>
    </row>
    <row r="7">
      <c r="A7" s="4" t="inlineStr">
        <is>
          <t>Number of unaffiliated banks | unaffiliated_bank</t>
        </is>
      </c>
      <c r="B7" s="6" t="n">
        <v>9</v>
      </c>
      <c r="C7" s="6" t="n">
        <v>10</v>
      </c>
    </row>
    <row r="8">
      <c r="A8" s="4" t="inlineStr">
        <is>
          <t>Secured Debt | Line of Credit</t>
        </is>
      </c>
    </row>
    <row r="9">
      <c r="A9" s="3" t="inlineStr">
        <is>
          <t>Line of Credit Facility [Line Items]</t>
        </is>
      </c>
    </row>
    <row r="10">
      <c r="A10" s="4" t="inlineStr">
        <is>
          <t>Line of credit, maximum capacity</t>
        </is>
      </c>
      <c r="B10" s="5" t="n">
        <v>716700000</v>
      </c>
      <c r="C10" s="5" t="n">
        <v>895110000</v>
      </c>
    </row>
    <row r="11">
      <c r="A11" s="4" t="inlineStr">
        <is>
          <t>Outstanding borrowings on line of credit</t>
        </is>
      </c>
      <c r="B11" s="6" t="n">
        <v>0</v>
      </c>
      <c r="C11" s="6" t="n">
        <v>0</v>
      </c>
    </row>
    <row r="12">
      <c r="A12" s="4" t="inlineStr">
        <is>
          <t>Line of credit, collateral</t>
        </is>
      </c>
      <c r="B12" s="6" t="n">
        <v>1034467000</v>
      </c>
      <c r="C12" s="6" t="n">
        <v>1196491000</v>
      </c>
    </row>
    <row r="13">
      <c r="A13" s="4" t="inlineStr">
        <is>
          <t>Direct Overnight Borrowings | Unsecured Debt | Line of Credit</t>
        </is>
      </c>
    </row>
    <row r="14">
      <c r="A14" s="3" t="inlineStr">
        <is>
          <t>Line of Credit Facility [Line Items]</t>
        </is>
      </c>
    </row>
    <row r="15">
      <c r="A15" s="4" t="inlineStr">
        <is>
          <t>Line of credit, maximum capacity</t>
        </is>
      </c>
      <c r="B15" s="6" t="n">
        <v>694000000</v>
      </c>
      <c r="C15" s="6" t="n">
        <v>484000000</v>
      </c>
    </row>
    <row r="16">
      <c r="A16" s="4" t="inlineStr">
        <is>
          <t>Outstanding borrowings on line of credit</t>
        </is>
      </c>
      <c r="B16" s="6" t="n">
        <v>0</v>
      </c>
      <c r="C16" s="5" t="n">
        <v>0</v>
      </c>
    </row>
    <row r="17">
      <c r="A17" s="4" t="inlineStr">
        <is>
          <t>Line of Credit | Federal Funds Line of Credit</t>
        </is>
      </c>
    </row>
    <row r="18">
      <c r="A18" s="3" t="inlineStr">
        <is>
          <t>Line of Credit Facility [Line Items]</t>
        </is>
      </c>
    </row>
    <row r="19">
      <c r="A19" s="4" t="inlineStr">
        <is>
          <t>Line of credit, maximum capacity</t>
        </is>
      </c>
      <c r="B19" s="5" t="n">
        <v>30000000</v>
      </c>
    </row>
    <row r="20">
      <c r="A20" s="4" t="inlineStr">
        <is>
          <t>Number of lines | Number_of_Lines</t>
        </is>
      </c>
      <c r="B20" s="6" t="n">
        <v>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Junior Subordinated Debentures - Additional Information (Detail) $ in Thousands</t>
        </is>
      </c>
      <c r="B1" s="2" t="inlineStr">
        <is>
          <t>12 Months Ended</t>
        </is>
      </c>
    </row>
    <row r="2">
      <c r="B2" s="2" t="inlineStr">
        <is>
          <t>Dec. 31, 2020USD ($)business_trust</t>
        </is>
      </c>
      <c r="C2" s="2" t="inlineStr">
        <is>
          <t>Dec. 31, 2019USD ($)</t>
        </is>
      </c>
    </row>
    <row r="3">
      <c r="A3" s="3" t="inlineStr">
        <is>
          <t>Debt Instrument [Line Items]</t>
        </is>
      </c>
    </row>
    <row r="4">
      <c r="A4" s="4" t="inlineStr">
        <is>
          <t>Number of wholly owned statutory business trusts | business_trust</t>
        </is>
      </c>
      <c r="B4" s="6" t="n">
        <v>9</v>
      </c>
    </row>
    <row r="5">
      <c r="A5" s="4" t="inlineStr">
        <is>
          <t>Trust Preferred Securities Issued</t>
        </is>
      </c>
      <c r="B5" s="5" t="n">
        <v>57324</v>
      </c>
    </row>
    <row r="6">
      <c r="A6" s="4" t="inlineStr">
        <is>
          <t>Junior subordinated debentures, carrying value</t>
        </is>
      </c>
      <c r="B6" s="6" t="n">
        <v>54023</v>
      </c>
      <c r="C6" s="5" t="n">
        <v>53824</v>
      </c>
    </row>
    <row r="7">
      <c r="A7" s="4" t="inlineStr">
        <is>
          <t>Junior subordinated debentures, unamortized discount</t>
        </is>
      </c>
      <c r="B7" s="6" t="n">
        <v>3301</v>
      </c>
    </row>
    <row r="8">
      <c r="A8" s="4" t="inlineStr">
        <is>
          <t>IB Trust I</t>
        </is>
      </c>
    </row>
    <row r="9">
      <c r="A9" s="3" t="inlineStr">
        <is>
          <t>Debt Instrument [Line Items]</t>
        </is>
      </c>
    </row>
    <row r="10">
      <c r="A10" s="4" t="inlineStr">
        <is>
          <t>Trust Preferred Securities Issued</t>
        </is>
      </c>
      <c r="B10" s="6" t="n">
        <v>5155</v>
      </c>
    </row>
    <row r="11">
      <c r="A11" s="4" t="inlineStr">
        <is>
          <t>Junior subordinated debentures, carrying value</t>
        </is>
      </c>
      <c r="B11" s="5" t="n">
        <v>5155</v>
      </c>
    </row>
    <row r="12">
      <c r="A12" s="4" t="inlineStr">
        <is>
          <t>Interest Rate</t>
        </is>
      </c>
      <c r="B12" s="4" t="inlineStr">
        <is>
          <t>3.46%</t>
        </is>
      </c>
    </row>
    <row r="13">
      <c r="A13" s="4" t="inlineStr">
        <is>
          <t>Guaranty Trust III</t>
        </is>
      </c>
    </row>
    <row r="14">
      <c r="A14" s="3" t="inlineStr">
        <is>
          <t>Debt Instrument [Line Items]</t>
        </is>
      </c>
    </row>
    <row r="15">
      <c r="A15" s="4" t="inlineStr">
        <is>
          <t>Trust Preferred Securities Issued</t>
        </is>
      </c>
      <c r="B15" s="5" t="n">
        <v>10310</v>
      </c>
    </row>
    <row r="16">
      <c r="A16" s="4" t="inlineStr">
        <is>
          <t>Junior subordinated debentures, carrying value</t>
        </is>
      </c>
      <c r="B16" s="5" t="n">
        <v>10310</v>
      </c>
    </row>
    <row r="17">
      <c r="A17" s="4" t="inlineStr">
        <is>
          <t>Interest Rate</t>
        </is>
      </c>
      <c r="B17" s="4" t="inlineStr">
        <is>
          <t>3.34%</t>
        </is>
      </c>
    </row>
    <row r="18">
      <c r="A18" s="4" t="inlineStr">
        <is>
          <t>IB Trust II</t>
        </is>
      </c>
    </row>
    <row r="19">
      <c r="A19" s="3" t="inlineStr">
        <is>
          <t>Debt Instrument [Line Items]</t>
        </is>
      </c>
    </row>
    <row r="20">
      <c r="A20" s="4" t="inlineStr">
        <is>
          <t>Trust Preferred Securities Issued</t>
        </is>
      </c>
      <c r="B20" s="5" t="n">
        <v>3093</v>
      </c>
    </row>
    <row r="21">
      <c r="A21" s="4" t="inlineStr">
        <is>
          <t>Junior subordinated debentures, carrying value</t>
        </is>
      </c>
      <c r="B21" s="5" t="n">
        <v>3093</v>
      </c>
    </row>
    <row r="22">
      <c r="A22" s="4" t="inlineStr">
        <is>
          <t>Interest Rate</t>
        </is>
      </c>
      <c r="B22" s="4" t="inlineStr">
        <is>
          <t>3.09%</t>
        </is>
      </c>
    </row>
    <row r="23">
      <c r="A23" s="4" t="inlineStr">
        <is>
          <t>Cenbank Trust III</t>
        </is>
      </c>
    </row>
    <row r="24">
      <c r="A24" s="3" t="inlineStr">
        <is>
          <t>Debt Instrument [Line Items]</t>
        </is>
      </c>
    </row>
    <row r="25">
      <c r="A25" s="4" t="inlineStr">
        <is>
          <t>Trust Preferred Securities Issued</t>
        </is>
      </c>
      <c r="B25" s="5" t="n">
        <v>15464</v>
      </c>
    </row>
    <row r="26">
      <c r="A26" s="4" t="inlineStr">
        <is>
          <t>Junior subordinated debentures, carrying value</t>
        </is>
      </c>
      <c r="B26" s="5" t="n">
        <v>15464</v>
      </c>
    </row>
    <row r="27">
      <c r="A27" s="4" t="inlineStr">
        <is>
          <t>Interest Rate</t>
        </is>
      </c>
      <c r="B27" s="4" t="inlineStr">
        <is>
          <t>2.89%</t>
        </is>
      </c>
    </row>
    <row r="28">
      <c r="A28" s="4" t="inlineStr">
        <is>
          <t>IB Trust III</t>
        </is>
      </c>
    </row>
    <row r="29">
      <c r="A29" s="3" t="inlineStr">
        <is>
          <t>Debt Instrument [Line Items]</t>
        </is>
      </c>
    </row>
    <row r="30">
      <c r="A30" s="4" t="inlineStr">
        <is>
          <t>Trust Preferred Securities Issued</t>
        </is>
      </c>
      <c r="B30" s="5" t="n">
        <v>3712</v>
      </c>
    </row>
    <row r="31">
      <c r="A31" s="4" t="inlineStr">
        <is>
          <t>Junior subordinated debentures, carrying value</t>
        </is>
      </c>
      <c r="B31" s="5" t="n">
        <v>3712</v>
      </c>
    </row>
    <row r="32">
      <c r="A32" s="4" t="inlineStr">
        <is>
          <t>Interest Rate</t>
        </is>
      </c>
      <c r="B32" s="4" t="inlineStr">
        <is>
          <t>2.61%</t>
        </is>
      </c>
    </row>
    <row r="33">
      <c r="A33" s="4" t="inlineStr">
        <is>
          <t>IB Centex Trust I</t>
        </is>
      </c>
    </row>
    <row r="34">
      <c r="A34" s="3" t="inlineStr">
        <is>
          <t>Debt Instrument [Line Items]</t>
        </is>
      </c>
    </row>
    <row r="35">
      <c r="A35" s="4" t="inlineStr">
        <is>
          <t>Trust Preferred Securities Issued</t>
        </is>
      </c>
      <c r="B35" s="5" t="n">
        <v>2578</v>
      </c>
    </row>
    <row r="36">
      <c r="A36" s="4" t="inlineStr">
        <is>
          <t>Junior subordinated debentures, carrying value</t>
        </is>
      </c>
      <c r="B36" s="5" t="n">
        <v>2578</v>
      </c>
    </row>
    <row r="37">
      <c r="A37" s="4" t="inlineStr">
        <is>
          <t>Interest Rate</t>
        </is>
      </c>
      <c r="B37" s="4" t="inlineStr">
        <is>
          <t>3.46%</t>
        </is>
      </c>
    </row>
    <row r="38">
      <c r="A38" s="4" t="inlineStr">
        <is>
          <t>Community Group Statutory Trust I</t>
        </is>
      </c>
    </row>
    <row r="39">
      <c r="A39" s="3" t="inlineStr">
        <is>
          <t>Debt Instrument [Line Items]</t>
        </is>
      </c>
    </row>
    <row r="40">
      <c r="A40" s="4" t="inlineStr">
        <is>
          <t>Trust Preferred Securities Issued</t>
        </is>
      </c>
      <c r="B40" s="5" t="n">
        <v>3609</v>
      </c>
    </row>
    <row r="41">
      <c r="A41" s="4" t="inlineStr">
        <is>
          <t>Junior subordinated debentures, carrying value</t>
        </is>
      </c>
      <c r="B41" s="5" t="n">
        <v>3609</v>
      </c>
    </row>
    <row r="42">
      <c r="A42" s="4" t="inlineStr">
        <is>
          <t>Interest Rate</t>
        </is>
      </c>
      <c r="B42" s="4" t="inlineStr">
        <is>
          <t>1.82%</t>
        </is>
      </c>
    </row>
    <row r="43">
      <c r="A43" s="4" t="inlineStr">
        <is>
          <t>Northstar Trust II</t>
        </is>
      </c>
    </row>
    <row r="44">
      <c r="A44" s="3" t="inlineStr">
        <is>
          <t>Debt Instrument [Line Items]</t>
        </is>
      </c>
    </row>
    <row r="45">
      <c r="A45" s="4" t="inlineStr">
        <is>
          <t>Trust Preferred Securities Issued</t>
        </is>
      </c>
      <c r="B45" s="5" t="n">
        <v>5155</v>
      </c>
    </row>
    <row r="46">
      <c r="A46" s="4" t="inlineStr">
        <is>
          <t>Junior subordinated debentures, carrying value</t>
        </is>
      </c>
      <c r="B46" s="5" t="n">
        <v>3892</v>
      </c>
    </row>
    <row r="47">
      <c r="A47" s="4" t="inlineStr">
        <is>
          <t>Interest Rate</t>
        </is>
      </c>
      <c r="B47" s="4" t="inlineStr">
        <is>
          <t>1.89%</t>
        </is>
      </c>
    </row>
    <row r="48">
      <c r="A48" s="4" t="inlineStr">
        <is>
          <t>Northstar Trust III</t>
        </is>
      </c>
    </row>
    <row r="49">
      <c r="A49" s="3" t="inlineStr">
        <is>
          <t>Debt Instrument [Line Items]</t>
        </is>
      </c>
    </row>
    <row r="50">
      <c r="A50" s="4" t="inlineStr">
        <is>
          <t>Trust Preferred Securities Issued</t>
        </is>
      </c>
      <c r="B50" s="5" t="n">
        <v>8248</v>
      </c>
    </row>
    <row r="51">
      <c r="A51" s="4" t="inlineStr">
        <is>
          <t>Junior subordinated debentures, carrying value</t>
        </is>
      </c>
      <c r="B51" s="5" t="n">
        <v>6210</v>
      </c>
    </row>
    <row r="52">
      <c r="A52" s="4" t="inlineStr">
        <is>
          <t>Interest Rate</t>
        </is>
      </c>
      <c r="B52" s="4" t="inlineStr">
        <is>
          <t>1.89%</t>
        </is>
      </c>
    </row>
    <row r="53">
      <c r="A53" s="4" t="inlineStr">
        <is>
          <t>London Interbank Offered Rate (LIBOR) | IB Trust I</t>
        </is>
      </c>
    </row>
    <row r="54">
      <c r="A54" s="3" t="inlineStr">
        <is>
          <t>Debt Instrument [Line Items]</t>
        </is>
      </c>
    </row>
    <row r="55">
      <c r="A55" s="4" t="inlineStr">
        <is>
          <t>Description of variable rate basis</t>
        </is>
      </c>
      <c r="B55" s="4" t="inlineStr">
        <is>
          <t>LIBOR</t>
        </is>
      </c>
    </row>
    <row r="56">
      <c r="A56" s="4" t="inlineStr">
        <is>
          <t>Interest Rate Index</t>
        </is>
      </c>
      <c r="B56" s="4" t="inlineStr">
        <is>
          <t>3.25%</t>
        </is>
      </c>
    </row>
    <row r="57">
      <c r="A57" s="4" t="inlineStr">
        <is>
          <t>London Interbank Offered Rate (LIBOR) | Guaranty Trust III</t>
        </is>
      </c>
    </row>
    <row r="58">
      <c r="A58" s="3" t="inlineStr">
        <is>
          <t>Debt Instrument [Line Items]</t>
        </is>
      </c>
    </row>
    <row r="59">
      <c r="A59" s="4" t="inlineStr">
        <is>
          <t>Description of variable rate basis</t>
        </is>
      </c>
      <c r="B59" s="4" t="inlineStr">
        <is>
          <t>LIBOR</t>
        </is>
      </c>
    </row>
    <row r="60">
      <c r="A60" s="4" t="inlineStr">
        <is>
          <t>Interest Rate Index</t>
        </is>
      </c>
      <c r="B60" s="4" t="inlineStr">
        <is>
          <t>3.10%</t>
        </is>
      </c>
    </row>
    <row r="61">
      <c r="A61" s="4" t="inlineStr">
        <is>
          <t>London Interbank Offered Rate (LIBOR) | IB Trust II</t>
        </is>
      </c>
    </row>
    <row r="62">
      <c r="A62" s="3" t="inlineStr">
        <is>
          <t>Debt Instrument [Line Items]</t>
        </is>
      </c>
    </row>
    <row r="63">
      <c r="A63" s="4" t="inlineStr">
        <is>
          <t>Description of variable rate basis</t>
        </is>
      </c>
      <c r="B63" s="4" t="inlineStr">
        <is>
          <t>LIBOR</t>
        </is>
      </c>
    </row>
    <row r="64">
      <c r="A64" s="4" t="inlineStr">
        <is>
          <t>Interest Rate Index</t>
        </is>
      </c>
      <c r="B64" s="4" t="inlineStr">
        <is>
          <t>2.85%</t>
        </is>
      </c>
    </row>
    <row r="65">
      <c r="A65" s="4" t="inlineStr">
        <is>
          <t>London Interbank Offered Rate (LIBOR) | Cenbank Trust III</t>
        </is>
      </c>
    </row>
    <row r="66">
      <c r="A66" s="3" t="inlineStr">
        <is>
          <t>Debt Instrument [Line Items]</t>
        </is>
      </c>
    </row>
    <row r="67">
      <c r="A67" s="4" t="inlineStr">
        <is>
          <t>Description of variable rate basis</t>
        </is>
      </c>
      <c r="B67" s="4" t="inlineStr">
        <is>
          <t>LIBOR</t>
        </is>
      </c>
    </row>
    <row r="68">
      <c r="A68" s="4" t="inlineStr">
        <is>
          <t>Interest Rate Index</t>
        </is>
      </c>
      <c r="B68" s="4" t="inlineStr">
        <is>
          <t>2.65%</t>
        </is>
      </c>
    </row>
    <row r="69">
      <c r="A69" s="4" t="inlineStr">
        <is>
          <t>London Interbank Offered Rate (LIBOR) | IB Trust III</t>
        </is>
      </c>
    </row>
    <row r="70">
      <c r="A70" s="3" t="inlineStr">
        <is>
          <t>Debt Instrument [Line Items]</t>
        </is>
      </c>
    </row>
    <row r="71">
      <c r="A71" s="4" t="inlineStr">
        <is>
          <t>Description of variable rate basis</t>
        </is>
      </c>
      <c r="B71" s="4" t="inlineStr">
        <is>
          <t>LIBOR</t>
        </is>
      </c>
    </row>
    <row r="72">
      <c r="A72" s="4" t="inlineStr">
        <is>
          <t>Interest Rate Index</t>
        </is>
      </c>
      <c r="B72" s="4" t="inlineStr">
        <is>
          <t>2.40%</t>
        </is>
      </c>
    </row>
    <row r="73">
      <c r="A73" s="4" t="inlineStr">
        <is>
          <t>London Interbank Offered Rate (LIBOR) | IB Centex Trust I</t>
        </is>
      </c>
    </row>
    <row r="74">
      <c r="A74" s="3" t="inlineStr">
        <is>
          <t>Debt Instrument [Line Items]</t>
        </is>
      </c>
    </row>
    <row r="75">
      <c r="A75" s="4" t="inlineStr">
        <is>
          <t>Description of variable rate basis</t>
        </is>
      </c>
      <c r="B75" s="4" t="inlineStr">
        <is>
          <t>LIBOR</t>
        </is>
      </c>
    </row>
    <row r="76">
      <c r="A76" s="4" t="inlineStr">
        <is>
          <t>Interest Rate Index</t>
        </is>
      </c>
      <c r="B76" s="4" t="inlineStr">
        <is>
          <t>3.25%</t>
        </is>
      </c>
    </row>
    <row r="77">
      <c r="A77" s="4" t="inlineStr">
        <is>
          <t>London Interbank Offered Rate (LIBOR) | Community Group Statutory Trust I</t>
        </is>
      </c>
    </row>
    <row r="78">
      <c r="A78" s="3" t="inlineStr">
        <is>
          <t>Debt Instrument [Line Items]</t>
        </is>
      </c>
    </row>
    <row r="79">
      <c r="A79" s="4" t="inlineStr">
        <is>
          <t>Description of variable rate basis</t>
        </is>
      </c>
      <c r="B79" s="4" t="inlineStr">
        <is>
          <t>LIBOR</t>
        </is>
      </c>
    </row>
    <row r="80">
      <c r="A80" s="4" t="inlineStr">
        <is>
          <t>Interest Rate Index</t>
        </is>
      </c>
      <c r="B80" s="4" t="inlineStr">
        <is>
          <t>1.60%</t>
        </is>
      </c>
    </row>
    <row r="81">
      <c r="A81" s="4" t="inlineStr">
        <is>
          <t>London Interbank Offered Rate (LIBOR) | Northstar Trust II</t>
        </is>
      </c>
    </row>
    <row r="82">
      <c r="A82" s="3" t="inlineStr">
        <is>
          <t>Debt Instrument [Line Items]</t>
        </is>
      </c>
    </row>
    <row r="83">
      <c r="A83" s="4" t="inlineStr">
        <is>
          <t>Description of variable rate basis</t>
        </is>
      </c>
      <c r="B83" s="4" t="inlineStr">
        <is>
          <t>LIBOR</t>
        </is>
      </c>
    </row>
    <row r="84">
      <c r="A84" s="4" t="inlineStr">
        <is>
          <t>Interest Rate Index</t>
        </is>
      </c>
      <c r="B84" s="4" t="inlineStr">
        <is>
          <t>1.67%</t>
        </is>
      </c>
    </row>
    <row r="85">
      <c r="A85" s="4" t="inlineStr">
        <is>
          <t>London Interbank Offered Rate (LIBOR) | Northstar Trust III</t>
        </is>
      </c>
    </row>
    <row r="86">
      <c r="A86" s="3" t="inlineStr">
        <is>
          <t>Debt Instrument [Line Items]</t>
        </is>
      </c>
    </row>
    <row r="87">
      <c r="A87" s="4" t="inlineStr">
        <is>
          <t>Description of variable rate basis</t>
        </is>
      </c>
      <c r="B87" s="4" t="inlineStr">
        <is>
          <t>LIBOR</t>
        </is>
      </c>
    </row>
    <row r="88">
      <c r="A88" s="4" t="inlineStr">
        <is>
          <t>Interest Rate Index</t>
        </is>
      </c>
      <c r="B88" s="4" t="inlineStr">
        <is>
          <t>1.67%</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7" customWidth="1" min="2" max="2"/>
    <col width="21" customWidth="1" min="3" max="3"/>
    <col width="21" customWidth="1" min="4" max="4"/>
  </cols>
  <sheetData>
    <row r="1">
      <c r="A1" s="1" t="inlineStr">
        <is>
          <t>Leases - Additional Information (Details) $ in Thousands</t>
        </is>
      </c>
      <c r="B1" s="2" t="inlineStr">
        <is>
          <t>12 Months Ended</t>
        </is>
      </c>
    </row>
    <row r="2">
      <c r="B2" s="2" t="inlineStr">
        <is>
          <t>Dec. 31, 2020USD ($)branch</t>
        </is>
      </c>
      <c r="C2" s="2" t="inlineStr">
        <is>
          <t>Dec. 31, 2018USD ($)</t>
        </is>
      </c>
      <c r="D2" s="2" t="inlineStr">
        <is>
          <t>Dec. 31, 2019USD ($)</t>
        </is>
      </c>
    </row>
    <row r="3">
      <c r="A3" s="3" t="inlineStr">
        <is>
          <t>Lessee, Lease, Description [Line Items]</t>
        </is>
      </c>
    </row>
    <row r="4">
      <c r="A4" s="4" t="inlineStr">
        <is>
          <t>Number of branches leased | branch</t>
        </is>
      </c>
      <c r="B4" s="6" t="n">
        <v>21</v>
      </c>
    </row>
    <row r="5">
      <c r="A5" s="4" t="inlineStr">
        <is>
          <t>Number of branches operated | branch</t>
        </is>
      </c>
      <c r="B5" s="6" t="n">
        <v>93</v>
      </c>
    </row>
    <row r="6">
      <c r="A6" s="4" t="inlineStr">
        <is>
          <t>Right-of-use assets</t>
        </is>
      </c>
      <c r="B6" s="5" t="n">
        <v>24841</v>
      </c>
      <c r="D6" s="5" t="n">
        <v>38813</v>
      </c>
    </row>
    <row r="7">
      <c r="A7" s="4" t="inlineStr">
        <is>
          <t>Lease liability</t>
        </is>
      </c>
      <c r="B7" s="5" t="n">
        <v>23413</v>
      </c>
      <c r="D7" s="5" t="n">
        <v>28978</v>
      </c>
    </row>
    <row r="8">
      <c r="A8" s="4" t="inlineStr">
        <is>
          <t>Operating lease expense</t>
        </is>
      </c>
      <c r="C8" s="5" t="n">
        <v>3758</v>
      </c>
    </row>
    <row r="9">
      <c r="A9" s="4" t="inlineStr">
        <is>
          <t>Minimum</t>
        </is>
      </c>
    </row>
    <row r="10">
      <c r="A10" s="3" t="inlineStr">
        <is>
          <t>Lessee, Lease, Description [Line Items]</t>
        </is>
      </c>
    </row>
    <row r="11">
      <c r="A11" s="4" t="inlineStr">
        <is>
          <t>Operating leases, remaining term</t>
        </is>
      </c>
      <c r="B11" s="4" t="inlineStr">
        <is>
          <t>1 year</t>
        </is>
      </c>
    </row>
    <row r="12">
      <c r="A12" s="4" t="inlineStr">
        <is>
          <t>Maximum</t>
        </is>
      </c>
    </row>
    <row r="13">
      <c r="A13" s="3" t="inlineStr">
        <is>
          <t>Lessee, Lease, Description [Line Items]</t>
        </is>
      </c>
    </row>
    <row r="14">
      <c r="A14" s="4" t="inlineStr">
        <is>
          <t>Operating leases, remaining term</t>
        </is>
      </c>
      <c r="B14" s="4" t="inlineStr">
        <is>
          <t>30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Net Lease Cost and Other Information Related to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6937</v>
      </c>
      <c r="C4" s="5" t="n">
        <v>7025</v>
      </c>
    </row>
    <row r="5">
      <c r="A5" s="4" t="inlineStr">
        <is>
          <t>Short term lease cost</t>
        </is>
      </c>
      <c r="B5" s="6" t="n">
        <v>124</v>
      </c>
      <c r="C5" s="6" t="n">
        <v>103</v>
      </c>
    </row>
    <row r="6">
      <c r="A6" s="4" t="inlineStr">
        <is>
          <t>Variable lease cost</t>
        </is>
      </c>
      <c r="B6" s="6" t="n">
        <v>1631</v>
      </c>
      <c r="C6" s="6" t="n">
        <v>1829</v>
      </c>
    </row>
    <row r="7">
      <c r="A7" s="4" t="inlineStr">
        <is>
          <t>Sublease income</t>
        </is>
      </c>
      <c r="B7" s="6" t="n">
        <v>-221</v>
      </c>
      <c r="C7" s="6" t="n">
        <v>-228</v>
      </c>
    </row>
    <row r="8">
      <c r="A8" s="4" t="inlineStr">
        <is>
          <t>Net lease cost</t>
        </is>
      </c>
      <c r="B8" s="6" t="n">
        <v>8471</v>
      </c>
      <c r="C8" s="6" t="n">
        <v>8729</v>
      </c>
    </row>
    <row r="9">
      <c r="A9" s="4" t="inlineStr">
        <is>
          <t>Operating cash flows from operating leases</t>
        </is>
      </c>
      <c r="B9" s="5" t="n">
        <v>6091</v>
      </c>
      <c r="C9" s="5" t="n">
        <v>6965</v>
      </c>
    </row>
    <row r="10">
      <c r="A10" s="4" t="inlineStr">
        <is>
          <t>Weighted average remaining lease term - operating leases, in years</t>
        </is>
      </c>
      <c r="B10" s="4" t="inlineStr">
        <is>
          <t>7 years 2 months 23 days</t>
        </is>
      </c>
      <c r="C10" s="4" t="inlineStr">
        <is>
          <t>7 years 6 months 29 days</t>
        </is>
      </c>
    </row>
    <row r="11">
      <c r="A11" s="4" t="inlineStr">
        <is>
          <t>Weighted average discount rate - operating leases</t>
        </is>
      </c>
      <c r="B11" s="4" t="inlineStr">
        <is>
          <t>3.47%</t>
        </is>
      </c>
      <c r="C11" s="4" t="inlineStr">
        <is>
          <t>3.35%</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y Maturity (Details) - USD ($) $ in Thousands</t>
        </is>
      </c>
      <c r="B1" s="2" t="inlineStr">
        <is>
          <t>Dec. 31, 2020</t>
        </is>
      </c>
      <c r="C1" s="2" t="inlineStr">
        <is>
          <t>Dec. 31, 2019</t>
        </is>
      </c>
    </row>
    <row r="2">
      <c r="A2" s="3" t="inlineStr">
        <is>
          <t>Leases [Abstract]</t>
        </is>
      </c>
    </row>
    <row r="3">
      <c r="A3" s="4" t="inlineStr">
        <is>
          <t>2021</t>
        </is>
      </c>
      <c r="B3" s="5" t="n">
        <v>5615</v>
      </c>
    </row>
    <row r="4">
      <c r="A4" s="4" t="inlineStr">
        <is>
          <t>2022</t>
        </is>
      </c>
      <c r="B4" s="6" t="n">
        <v>4876</v>
      </c>
    </row>
    <row r="5">
      <c r="A5" s="4" t="inlineStr">
        <is>
          <t>2023</t>
        </is>
      </c>
      <c r="B5" s="6" t="n">
        <v>4054</v>
      </c>
    </row>
    <row r="6">
      <c r="A6" s="4" t="inlineStr">
        <is>
          <t>2024</t>
        </is>
      </c>
      <c r="B6" s="6" t="n">
        <v>3438</v>
      </c>
    </row>
    <row r="7">
      <c r="A7" s="4" t="inlineStr">
        <is>
          <t>2025</t>
        </is>
      </c>
      <c r="B7" s="6" t="n">
        <v>2754</v>
      </c>
    </row>
    <row r="8">
      <c r="A8" s="4" t="inlineStr">
        <is>
          <t>Thereafter</t>
        </is>
      </c>
      <c r="B8" s="6" t="n">
        <v>5700</v>
      </c>
    </row>
    <row r="9">
      <c r="A9" s="4" t="inlineStr">
        <is>
          <t>Total lease payments</t>
        </is>
      </c>
      <c r="B9" s="6" t="n">
        <v>26437</v>
      </c>
    </row>
    <row r="10">
      <c r="A10" s="4" t="inlineStr">
        <is>
          <t>Less imputed interest</t>
        </is>
      </c>
      <c r="B10" s="6" t="n">
        <v>-3024</v>
      </c>
    </row>
    <row r="11">
      <c r="A11" s="4" t="inlineStr">
        <is>
          <t>Lease liability</t>
        </is>
      </c>
      <c r="B11" s="5" t="n">
        <v>23413</v>
      </c>
      <c r="C11" s="5" t="n">
        <v>289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Tax Expens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 expense</t>
        </is>
      </c>
      <c r="B4" s="5" t="n">
        <v>52806</v>
      </c>
      <c r="C4" s="5" t="n">
        <v>39426</v>
      </c>
      <c r="D4" s="5" t="n">
        <v>29801</v>
      </c>
    </row>
    <row r="5">
      <c r="A5" s="4" t="inlineStr">
        <is>
          <t>Deferred income tax (benefit) expense</t>
        </is>
      </c>
      <c r="B5" s="6" t="n">
        <v>-1633</v>
      </c>
      <c r="C5" s="6" t="n">
        <v>14102</v>
      </c>
      <c r="D5" s="6" t="n">
        <v>2000</v>
      </c>
    </row>
    <row r="6">
      <c r="A6" s="4" t="inlineStr">
        <is>
          <t>Deferred income tax benefit related to remeasurement of deferred taxes</t>
        </is>
      </c>
      <c r="B6" s="6" t="n">
        <v>0</v>
      </c>
      <c r="C6" s="6" t="n">
        <v>0</v>
      </c>
      <c r="D6" s="6" t="n">
        <v>-63</v>
      </c>
    </row>
    <row r="7">
      <c r="A7" s="4" t="inlineStr">
        <is>
          <t>Income tax expense, as reported</t>
        </is>
      </c>
      <c r="B7" s="5" t="n">
        <v>51173</v>
      </c>
      <c r="C7" s="5" t="n">
        <v>53528</v>
      </c>
      <c r="D7" s="5" t="n">
        <v>317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Income tax expense computed at the statutory rate</t>
        </is>
      </c>
      <c r="B4" s="5" t="n">
        <v>53000</v>
      </c>
      <c r="C4" s="5" t="n">
        <v>51715</v>
      </c>
      <c r="D4" s="5" t="n">
        <v>33599</v>
      </c>
    </row>
    <row r="5">
      <c r="A5" s="4" t="inlineStr">
        <is>
          <t>Tax-exempt interest income from municipal securities</t>
        </is>
      </c>
      <c r="B5" s="6" t="n">
        <v>-1779</v>
      </c>
      <c r="C5" s="6" t="n">
        <v>-1781</v>
      </c>
      <c r="D5" s="6" t="n">
        <v>-962</v>
      </c>
    </row>
    <row r="6">
      <c r="A6" s="4" t="inlineStr">
        <is>
          <t>Tax-exempt loan income</t>
        </is>
      </c>
      <c r="B6" s="6" t="n">
        <v>-1245</v>
      </c>
      <c r="C6" s="6" t="n">
        <v>-1174</v>
      </c>
      <c r="D6" s="6" t="n">
        <v>-490</v>
      </c>
    </row>
    <row r="7">
      <c r="A7" s="4" t="inlineStr">
        <is>
          <t>Bank owned life insurance income</t>
        </is>
      </c>
      <c r="B7" s="6" t="n">
        <v>-1123</v>
      </c>
      <c r="C7" s="6" t="n">
        <v>-1288</v>
      </c>
      <c r="D7" s="6" t="n">
        <v>-666</v>
      </c>
    </row>
    <row r="8">
      <c r="A8" s="4" t="inlineStr">
        <is>
          <t>Non-deductible acquisition expenses</t>
        </is>
      </c>
      <c r="B8" s="6" t="n">
        <v>0</v>
      </c>
      <c r="C8" s="6" t="n">
        <v>281</v>
      </c>
      <c r="D8" s="6" t="n">
        <v>142</v>
      </c>
    </row>
    <row r="9">
      <c r="A9" s="4" t="inlineStr">
        <is>
          <t>State taxes, net of federal benefit</t>
        </is>
      </c>
      <c r="B9" s="6" t="n">
        <v>2660</v>
      </c>
      <c r="C9" s="6" t="n">
        <v>3455</v>
      </c>
      <c r="D9" s="6" t="n">
        <v>375</v>
      </c>
    </row>
    <row r="10">
      <c r="A10" s="4" t="inlineStr">
        <is>
          <t>Non-deductible compensation</t>
        </is>
      </c>
      <c r="B10" s="6" t="n">
        <v>0</v>
      </c>
      <c r="C10" s="6" t="n">
        <v>2017</v>
      </c>
      <c r="D10" s="6" t="n">
        <v>0</v>
      </c>
    </row>
    <row r="11">
      <c r="A11" s="4" t="inlineStr">
        <is>
          <t>Net tax expense (benefit) from stock based compensation</t>
        </is>
      </c>
      <c r="B11" s="6" t="n">
        <v>243</v>
      </c>
      <c r="C11" s="6" t="n">
        <v>21</v>
      </c>
      <c r="D11" s="6" t="n">
        <v>-646</v>
      </c>
    </row>
    <row r="12">
      <c r="A12" s="4" t="inlineStr">
        <is>
          <t>Deferred tax adjustment related to reduction in U.S. Federal statutory income tax rate</t>
        </is>
      </c>
      <c r="B12" s="6" t="n">
        <v>0</v>
      </c>
      <c r="C12" s="6" t="n">
        <v>0</v>
      </c>
      <c r="D12" s="6" t="n">
        <v>-63</v>
      </c>
    </row>
    <row r="13">
      <c r="A13" s="4" t="inlineStr">
        <is>
          <t>Other</t>
        </is>
      </c>
      <c r="B13" s="6" t="n">
        <v>-583</v>
      </c>
      <c r="C13" s="6" t="n">
        <v>282</v>
      </c>
      <c r="D13" s="6" t="n">
        <v>449</v>
      </c>
    </row>
    <row r="14">
      <c r="A14" s="4" t="inlineStr">
        <is>
          <t>Income tax expense, as reported</t>
        </is>
      </c>
      <c r="B14" s="5" t="n">
        <v>51173</v>
      </c>
      <c r="C14" s="5" t="n">
        <v>53528</v>
      </c>
      <c r="D14" s="5" t="n">
        <v>317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0</t>
        </is>
      </c>
      <c r="C1" s="2" t="inlineStr">
        <is>
          <t>Dec. 31, 2019</t>
        </is>
      </c>
    </row>
    <row r="2">
      <c r="A2" s="3" t="inlineStr">
        <is>
          <t>Deferred tax assets:</t>
        </is>
      </c>
    </row>
    <row r="3">
      <c r="A3" s="4" t="inlineStr">
        <is>
          <t>Allowance for loan losses</t>
        </is>
      </c>
      <c r="B3" s="5" t="n">
        <v>19238</v>
      </c>
      <c r="C3" s="5" t="n">
        <v>11466</v>
      </c>
    </row>
    <row r="4">
      <c r="A4" s="4" t="inlineStr">
        <is>
          <t>Lease liabilities under operating leases</t>
        </is>
      </c>
      <c r="B4" s="6" t="n">
        <v>5129</v>
      </c>
      <c r="C4" s="6" t="n">
        <v>6457</v>
      </c>
    </row>
    <row r="5">
      <c r="A5" s="4" t="inlineStr">
        <is>
          <t>NOL and tax credit carryforwards from acquisitions</t>
        </is>
      </c>
      <c r="B5" s="6" t="n">
        <v>3718</v>
      </c>
      <c r="C5" s="6" t="n">
        <v>4209</v>
      </c>
    </row>
    <row r="6">
      <c r="A6" s="4" t="inlineStr">
        <is>
          <t>Acquired loan fair market value adjustments</t>
        </is>
      </c>
      <c r="B6" s="6" t="n">
        <v>12986</v>
      </c>
      <c r="C6" s="6" t="n">
        <v>21645</v>
      </c>
    </row>
    <row r="7">
      <c r="A7" s="4" t="inlineStr">
        <is>
          <t>Stock-based compensation</t>
        </is>
      </c>
      <c r="B7" s="6" t="n">
        <v>1567</v>
      </c>
      <c r="C7" s="6" t="n">
        <v>1218</v>
      </c>
    </row>
    <row r="8">
      <c r="A8" s="4" t="inlineStr">
        <is>
          <t>Reserve for bonuses and other accrued expenses</t>
        </is>
      </c>
      <c r="B8" s="6" t="n">
        <v>3409</v>
      </c>
      <c r="C8" s="6" t="n">
        <v>2773</v>
      </c>
    </row>
    <row r="9">
      <c r="A9" s="4" t="inlineStr">
        <is>
          <t>Acquisition costs</t>
        </is>
      </c>
      <c r="B9" s="6" t="n">
        <v>0</v>
      </c>
      <c r="C9" s="6" t="n">
        <v>416</v>
      </c>
    </row>
    <row r="10">
      <c r="A10" s="4" t="inlineStr">
        <is>
          <t>Acquired securities</t>
        </is>
      </c>
      <c r="B10" s="6" t="n">
        <v>2095</v>
      </c>
      <c r="C10" s="6" t="n">
        <v>2529</v>
      </c>
    </row>
    <row r="11">
      <c r="A11" s="4" t="inlineStr">
        <is>
          <t>Acquired intangibles</t>
        </is>
      </c>
      <c r="B11" s="6" t="n">
        <v>1369</v>
      </c>
      <c r="C11" s="6" t="n">
        <v>1546</v>
      </c>
    </row>
    <row r="12">
      <c r="A12" s="4" t="inlineStr">
        <is>
          <t>Start up costs</t>
        </is>
      </c>
      <c r="B12" s="6" t="n">
        <v>171</v>
      </c>
      <c r="C12" s="6" t="n">
        <v>230</v>
      </c>
    </row>
    <row r="13">
      <c r="A13" s="4" t="inlineStr">
        <is>
          <t>Other real estate owned</t>
        </is>
      </c>
      <c r="B13" s="6" t="n">
        <v>0</v>
      </c>
      <c r="C13" s="6" t="n">
        <v>362</v>
      </c>
    </row>
    <row r="14">
      <c r="A14" s="4" t="inlineStr">
        <is>
          <t>Unearned income</t>
        </is>
      </c>
      <c r="B14" s="6" t="n">
        <v>715</v>
      </c>
      <c r="C14" s="6" t="n">
        <v>774</v>
      </c>
    </row>
    <row r="15">
      <c r="A15" s="4" t="inlineStr">
        <is>
          <t>Deferred compensation</t>
        </is>
      </c>
      <c r="B15" s="6" t="n">
        <v>857</v>
      </c>
      <c r="C15" s="6" t="n">
        <v>1101</v>
      </c>
    </row>
    <row r="16">
      <c r="A16" s="4" t="inlineStr">
        <is>
          <t>Noncompete agreements</t>
        </is>
      </c>
      <c r="B16" s="6" t="n">
        <v>597</v>
      </c>
      <c r="C16" s="6" t="n">
        <v>663</v>
      </c>
    </row>
    <row r="17">
      <c r="A17" s="4" t="inlineStr">
        <is>
          <t>Nonaccrual loans</t>
        </is>
      </c>
      <c r="B17" s="6" t="n">
        <v>550</v>
      </c>
      <c r="C17" s="6" t="n">
        <v>390</v>
      </c>
    </row>
    <row r="18">
      <c r="A18" s="4" t="inlineStr">
        <is>
          <t>Other</t>
        </is>
      </c>
      <c r="B18" s="6" t="n">
        <v>727</v>
      </c>
      <c r="C18" s="6" t="n">
        <v>785</v>
      </c>
    </row>
    <row r="19">
      <c r="A19" s="4" t="inlineStr">
        <is>
          <t>Deferred tax assets, gross</t>
        </is>
      </c>
      <c r="B19" s="6" t="n">
        <v>53128</v>
      </c>
      <c r="C19" s="6" t="n">
        <v>56564</v>
      </c>
    </row>
    <row r="20">
      <c r="A20" s="3" t="inlineStr">
        <is>
          <t>Deferred tax liabilities:</t>
        </is>
      </c>
    </row>
    <row r="21">
      <c r="A21" s="4" t="inlineStr">
        <is>
          <t>Premises and equipment</t>
        </is>
      </c>
      <c r="B21" s="6" t="n">
        <v>-12392</v>
      </c>
      <c r="C21" s="6" t="n">
        <v>-13170</v>
      </c>
    </row>
    <row r="22">
      <c r="A22" s="4" t="inlineStr">
        <is>
          <t>Right-of-use assets under operating leases</t>
        </is>
      </c>
      <c r="B22" s="6" t="n">
        <v>-4911</v>
      </c>
      <c r="C22" s="6" t="n">
        <v>-6233</v>
      </c>
    </row>
    <row r="23">
      <c r="A23" s="4" t="inlineStr">
        <is>
          <t>Deferred Tax Liabilities, Unrealized Gains on Available-for-sale Securities</t>
        </is>
      </c>
      <c r="B23" s="6" t="n">
        <v>-9501</v>
      </c>
      <c r="C23" s="6" t="n">
        <v>-5367</v>
      </c>
    </row>
    <row r="24">
      <c r="A24" s="4" t="inlineStr">
        <is>
          <t>Intangible assets</t>
        </is>
      </c>
      <c r="B24" s="6" t="n">
        <v>-19293</v>
      </c>
      <c r="C24" s="6" t="n">
        <v>-22447</v>
      </c>
    </row>
    <row r="25">
      <c r="A25" s="4" t="inlineStr">
        <is>
          <t>Acquired junior subordinated debentures fair value adjustment</t>
        </is>
      </c>
      <c r="B25" s="6" t="n">
        <v>-723</v>
      </c>
      <c r="C25" s="6" t="n">
        <v>-780</v>
      </c>
    </row>
    <row r="26">
      <c r="A26" s="4" t="inlineStr">
        <is>
          <t>PPP deferred loan costs</t>
        </is>
      </c>
      <c r="B26" s="6" t="n">
        <v>-952</v>
      </c>
      <c r="C26" s="6" t="n">
        <v>0</v>
      </c>
    </row>
    <row r="27">
      <c r="A27" s="4" t="inlineStr">
        <is>
          <t>FHLB and other restricted stocks</t>
        </is>
      </c>
      <c r="B27" s="6" t="n">
        <v>-308</v>
      </c>
      <c r="C27" s="6" t="n">
        <v>-673</v>
      </c>
    </row>
    <row r="28">
      <c r="A28" s="4" t="inlineStr">
        <is>
          <t>Acquired tax goodwill</t>
        </is>
      </c>
      <c r="B28" s="6" t="n">
        <v>-572</v>
      </c>
      <c r="C28" s="6" t="n">
        <v>-413</v>
      </c>
    </row>
    <row r="29">
      <c r="A29" s="4" t="inlineStr">
        <is>
          <t>Other</t>
        </is>
      </c>
      <c r="B29" s="6" t="n">
        <v>-543</v>
      </c>
      <c r="C29" s="6" t="n">
        <v>-538</v>
      </c>
    </row>
    <row r="30">
      <c r="A30" s="4" t="inlineStr">
        <is>
          <t>Deferred tax liabilities, gross</t>
        </is>
      </c>
      <c r="B30" s="6" t="n">
        <v>-49195</v>
      </c>
      <c r="C30" s="6" t="n">
        <v>-49621</v>
      </c>
    </row>
    <row r="31">
      <c r="A31" s="4" t="inlineStr">
        <is>
          <t>Net deferred tax asset</t>
        </is>
      </c>
      <c r="B31" s="5" t="n">
        <v>3933</v>
      </c>
      <c r="C31" s="5" t="n">
        <v>694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Additional Information (Detail) - USD ($)</t>
        </is>
      </c>
      <c r="B1" s="2" t="inlineStr">
        <is>
          <t>Dec. 31, 2020</t>
        </is>
      </c>
      <c r="C1" s="2" t="inlineStr">
        <is>
          <t>Dec. 31, 2019</t>
        </is>
      </c>
    </row>
    <row r="2">
      <c r="A2" s="3" t="inlineStr">
        <is>
          <t>Operating Loss Carryforwards [Line Items]</t>
        </is>
      </c>
    </row>
    <row r="3">
      <c r="A3" s="4" t="inlineStr">
        <is>
          <t>Valuation allowance</t>
        </is>
      </c>
      <c r="B3" s="5" t="n">
        <v>0</v>
      </c>
      <c r="C3" s="5" t="n">
        <v>0</v>
      </c>
    </row>
    <row r="4">
      <c r="A4" s="4" t="inlineStr">
        <is>
          <t>Federal Tax Authority</t>
        </is>
      </c>
    </row>
    <row r="5">
      <c r="A5" s="3" t="inlineStr">
        <is>
          <t>Operating Loss Carryforwards [Line Items]</t>
        </is>
      </c>
    </row>
    <row r="6">
      <c r="A6" s="4" t="inlineStr">
        <is>
          <t>Operating loss carryforwards</t>
        </is>
      </c>
      <c r="B6" s="6" t="n">
        <v>15765000</v>
      </c>
    </row>
    <row r="7">
      <c r="A7" s="4" t="inlineStr">
        <is>
          <t>State and Local Jurisdiction</t>
        </is>
      </c>
    </row>
    <row r="8">
      <c r="A8" s="3" t="inlineStr">
        <is>
          <t>Operating Loss Carryforwards [Line Items]</t>
        </is>
      </c>
    </row>
    <row r="9">
      <c r="A9" s="4" t="inlineStr">
        <is>
          <t>Operating loss carryforwards</t>
        </is>
      </c>
      <c r="B9" s="5" t="n">
        <v>1115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Thousands</t>
        </is>
      </c>
      <c r="B1" s="2" t="inlineStr">
        <is>
          <t>Dec. 31, 2020</t>
        </is>
      </c>
      <c r="C1" s="2" t="inlineStr">
        <is>
          <t>Dec. 31, 2019</t>
        </is>
      </c>
    </row>
    <row r="2">
      <c r="A2" s="3" t="inlineStr">
        <is>
          <t>Fair Value, Off-balance Sheet Risks, Disclosure Information [Line Items]</t>
        </is>
      </c>
    </row>
    <row r="3">
      <c r="A3" s="4" t="inlineStr">
        <is>
          <t>Financial instruments with off-balance sheet risk</t>
        </is>
      </c>
      <c r="B3" s="5" t="n">
        <v>2294133</v>
      </c>
      <c r="C3" s="5" t="n">
        <v>2360791</v>
      </c>
    </row>
    <row r="4">
      <c r="A4" s="4" t="inlineStr">
        <is>
          <t>Commitments to extend credit</t>
        </is>
      </c>
    </row>
    <row r="5">
      <c r="A5" s="3" t="inlineStr">
        <is>
          <t>Fair Value, Off-balance Sheet Risks, Disclosure Information [Line Items]</t>
        </is>
      </c>
    </row>
    <row r="6">
      <c r="A6" s="4" t="inlineStr">
        <is>
          <t>Financial instruments with off-balance sheet risk</t>
        </is>
      </c>
      <c r="B6" s="6" t="n">
        <v>2268216</v>
      </c>
      <c r="C6" s="6" t="n">
        <v>2337385</v>
      </c>
    </row>
    <row r="7">
      <c r="A7" s="4" t="inlineStr">
        <is>
          <t>Standby letters of credit</t>
        </is>
      </c>
    </row>
    <row r="8">
      <c r="A8" s="3" t="inlineStr">
        <is>
          <t>Fair Value, Off-balance Sheet Risks, Disclosure Information [Line Items]</t>
        </is>
      </c>
    </row>
    <row r="9">
      <c r="A9" s="4" t="inlineStr">
        <is>
          <t>Financial instruments with off-balance sheet risk</t>
        </is>
      </c>
      <c r="B9" s="5" t="n">
        <v>25917</v>
      </c>
      <c r="C9" s="5" t="n">
        <v>234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6:21Z</dcterms:created>
  <dcterms:modified xmlns:dcterms="http://purl.org/dc/terms/" xmlns:xsi="http://www.w3.org/2001/XMLSchema-instance" xsi:type="dcterms:W3CDTF">2021-03-01T16:06:21Z</dcterms:modified>
</cp:coreProperties>
</file>